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CORE DEPOSIT INTANGIBLES" sheetId="10" state="visible" r:id="rId10"/>
    <sheet xmlns:r="http://schemas.openxmlformats.org/officeDocument/2006/relationships" name="SECURITIES" sheetId="11" state="visible" r:id="rId11"/>
    <sheet xmlns:r="http://schemas.openxmlformats.org/officeDocument/2006/relationships" name="DERIVATIVES" sheetId="12" state="visible" r:id="rId12"/>
    <sheet xmlns:r="http://schemas.openxmlformats.org/officeDocument/2006/relationships" name="LOANS RECEIVABLE, NET" sheetId="13" state="visible" r:id="rId13"/>
    <sheet xmlns:r="http://schemas.openxmlformats.org/officeDocument/2006/relationships" name="PREMISES AND EQUIPMENT, NET" sheetId="14" state="visible" r:id="rId14"/>
    <sheet xmlns:r="http://schemas.openxmlformats.org/officeDocument/2006/relationships" name="REAL ESTATE ACQUIRED THROUGH FO" sheetId="15" state="visible" r:id="rId15"/>
    <sheet xmlns:r="http://schemas.openxmlformats.org/officeDocument/2006/relationships" name="MORTGAGE SERVICING RIGHTS" sheetId="16" state="visible" r:id="rId16"/>
    <sheet xmlns:r="http://schemas.openxmlformats.org/officeDocument/2006/relationships" name="DEPOSITS" sheetId="17" state="visible" r:id="rId17"/>
    <sheet xmlns:r="http://schemas.openxmlformats.org/officeDocument/2006/relationships" name="SHORT-TERM BORROWED FUND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I" sheetId="21" state="visible" r:id="rId21"/>
    <sheet xmlns:r="http://schemas.openxmlformats.org/officeDocument/2006/relationships" name="STOCK-BASED COMPENSATION" sheetId="22" state="visible" r:id="rId22"/>
    <sheet xmlns:r="http://schemas.openxmlformats.org/officeDocument/2006/relationships" name="ESTIMATED FAIR VALUE OF FINANCI" sheetId="23" state="visible" r:id="rId23"/>
    <sheet xmlns:r="http://schemas.openxmlformats.org/officeDocument/2006/relationships" name="OFF-BALANCE SHEET FINANCIAL INS" sheetId="24" state="visible" r:id="rId24"/>
    <sheet xmlns:r="http://schemas.openxmlformats.org/officeDocument/2006/relationships" name="EMPLOYEE BENEFIT PLANS" sheetId="25" state="visible" r:id="rId25"/>
    <sheet xmlns:r="http://schemas.openxmlformats.org/officeDocument/2006/relationships" name="EARNINGS PER COMMON SHARE" sheetId="26" state="visible" r:id="rId26"/>
    <sheet xmlns:r="http://schemas.openxmlformats.org/officeDocument/2006/relationships" name="CAPITAL REQUIREMENTS AND OTHER " sheetId="27" state="visible" r:id="rId27"/>
    <sheet xmlns:r="http://schemas.openxmlformats.org/officeDocument/2006/relationships" name="SUPPLEMENTAL SEGMENT INFORMATIO" sheetId="28" state="visible" r:id="rId28"/>
    <sheet xmlns:r="http://schemas.openxmlformats.org/officeDocument/2006/relationships" name="SUMMARIZED QUARTERLY INFORMATIO" sheetId="29" state="visible" r:id="rId29"/>
    <sheet xmlns:r="http://schemas.openxmlformats.org/officeDocument/2006/relationships" name="PARENT COMPANY FINANCIAL INFORM"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CORE DEPOSIT INTANGIBLES (Table" sheetId="34" state="visible" r:id="rId34"/>
    <sheet xmlns:r="http://schemas.openxmlformats.org/officeDocument/2006/relationships" name="SECURITIES (Tables)" sheetId="35" state="visible" r:id="rId35"/>
    <sheet xmlns:r="http://schemas.openxmlformats.org/officeDocument/2006/relationships" name="DERIVATIVES (Tables)" sheetId="36" state="visible" r:id="rId36"/>
    <sheet xmlns:r="http://schemas.openxmlformats.org/officeDocument/2006/relationships" name="LOANS RECEIVABLE, NET (Tables)" sheetId="37" state="visible" r:id="rId37"/>
    <sheet xmlns:r="http://schemas.openxmlformats.org/officeDocument/2006/relationships" name="PREMISES AND EQUIPMENT, NET (Ta" sheetId="38" state="visible" r:id="rId38"/>
    <sheet xmlns:r="http://schemas.openxmlformats.org/officeDocument/2006/relationships" name="REAL ESTATE ACQUIRED THROUGH _2" sheetId="39" state="visible" r:id="rId39"/>
    <sheet xmlns:r="http://schemas.openxmlformats.org/officeDocument/2006/relationships" name="MORTGAGE SERVICING RIGHTS (Tabl" sheetId="40" state="visible" r:id="rId40"/>
    <sheet xmlns:r="http://schemas.openxmlformats.org/officeDocument/2006/relationships" name="DEPOSITS (Tables)" sheetId="41" state="visible" r:id="rId41"/>
    <sheet xmlns:r="http://schemas.openxmlformats.org/officeDocument/2006/relationships" name="SHORT-TERM BORROWED FUNDS (Tabl"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ESTIMATED FAIR VALUE OF FINAN_2" sheetId="46" state="visible" r:id="rId46"/>
    <sheet xmlns:r="http://schemas.openxmlformats.org/officeDocument/2006/relationships" name="EARNINGS PER COMMON SHARE (Tabl" sheetId="47" state="visible" r:id="rId47"/>
    <sheet xmlns:r="http://schemas.openxmlformats.org/officeDocument/2006/relationships" name="CAPITAL REQUIREMENTS AND OTHE_2" sheetId="48" state="visible" r:id="rId48"/>
    <sheet xmlns:r="http://schemas.openxmlformats.org/officeDocument/2006/relationships" name="SUPPLEMENTAL SEGMENT INFORMAT_2" sheetId="49" state="visible" r:id="rId49"/>
    <sheet xmlns:r="http://schemas.openxmlformats.org/officeDocument/2006/relationships" name="SUMMARIZED QUARTERLY INFORMAT_2" sheetId="50" state="visible" r:id="rId50"/>
    <sheet xmlns:r="http://schemas.openxmlformats.org/officeDocument/2006/relationships" name="PARENT COMPANY FINANCIAL INFO_2" sheetId="51" state="visible" r:id="rId51"/>
    <sheet xmlns:r="http://schemas.openxmlformats.org/officeDocument/2006/relationships" name="Dislcosure - SUMMARY OF SIGNIFI" sheetId="52" state="visible" r:id="rId52"/>
    <sheet xmlns:r="http://schemas.openxmlformats.org/officeDocument/2006/relationships" name="SUMMARY OF SIGNIFICANT ACCOUN_4" sheetId="53" state="visible" r:id="rId53"/>
    <sheet xmlns:r="http://schemas.openxmlformats.org/officeDocument/2006/relationships" name="BUSINESS COMBINATIONS (Details)" sheetId="54" state="visible" r:id="rId54"/>
    <sheet xmlns:r="http://schemas.openxmlformats.org/officeDocument/2006/relationships" name="BUSINESS COMBINATIONS (Details " sheetId="55" state="visible" r:id="rId55"/>
    <sheet xmlns:r="http://schemas.openxmlformats.org/officeDocument/2006/relationships" name="BUSINESS COMBINATIONS (Detail_2" sheetId="56" state="visible" r:id="rId56"/>
    <sheet xmlns:r="http://schemas.openxmlformats.org/officeDocument/2006/relationships" name="BUSINESS COMBINATIONS (Detail_3" sheetId="57" state="visible" r:id="rId57"/>
    <sheet xmlns:r="http://schemas.openxmlformats.org/officeDocument/2006/relationships" name="CORE DEPOSIT INTANGIBLES (Detai" sheetId="58" state="visible" r:id="rId58"/>
    <sheet xmlns:r="http://schemas.openxmlformats.org/officeDocument/2006/relationships" name="SECURITIES (Details)" sheetId="59" state="visible" r:id="rId59"/>
    <sheet xmlns:r="http://schemas.openxmlformats.org/officeDocument/2006/relationships" name="SECURITIES (Details 2)" sheetId="60" state="visible" r:id="rId60"/>
    <sheet xmlns:r="http://schemas.openxmlformats.org/officeDocument/2006/relationships" name="SECURITIES (Details 3)" sheetId="61" state="visible" r:id="rId61"/>
    <sheet xmlns:r="http://schemas.openxmlformats.org/officeDocument/2006/relationships" name="SECURITIES (Details 4)" sheetId="62" state="visible" r:id="rId62"/>
    <sheet xmlns:r="http://schemas.openxmlformats.org/officeDocument/2006/relationships" name="SECURITIES (Details 5)" sheetId="63" state="visible" r:id="rId63"/>
    <sheet xmlns:r="http://schemas.openxmlformats.org/officeDocument/2006/relationships" name="SECURITIES (Details Narrative)" sheetId="64" state="visible" r:id="rId64"/>
    <sheet xmlns:r="http://schemas.openxmlformats.org/officeDocument/2006/relationships" name="DERIVATIVES (Details)" sheetId="65" state="visible" r:id="rId65"/>
    <sheet xmlns:r="http://schemas.openxmlformats.org/officeDocument/2006/relationships" name="LOANS RECEIVABLE, NET (Details)" sheetId="66" state="visible" r:id="rId66"/>
    <sheet xmlns:r="http://schemas.openxmlformats.org/officeDocument/2006/relationships" name="LOANS RECEIVABLE, NET (Details " sheetId="67" state="visible" r:id="rId67"/>
    <sheet xmlns:r="http://schemas.openxmlformats.org/officeDocument/2006/relationships" name="LOANS RECEIVABLE, NET (Detail_2" sheetId="68" state="visible" r:id="rId68"/>
    <sheet xmlns:r="http://schemas.openxmlformats.org/officeDocument/2006/relationships" name="LOANS RECEIVABLE, NET (Detail_3" sheetId="69" state="visible" r:id="rId69"/>
    <sheet xmlns:r="http://schemas.openxmlformats.org/officeDocument/2006/relationships" name="LOANS RECEIVABLE, NET (Detail_4" sheetId="70" state="visible" r:id="rId70"/>
    <sheet xmlns:r="http://schemas.openxmlformats.org/officeDocument/2006/relationships" name="LOANS RECEIVABLE, NET (Detail_5" sheetId="71" state="visible" r:id="rId71"/>
    <sheet xmlns:r="http://schemas.openxmlformats.org/officeDocument/2006/relationships" name="LOANS RECEIVABLE, NET (Detail_6" sheetId="72" state="visible" r:id="rId72"/>
    <sheet xmlns:r="http://schemas.openxmlformats.org/officeDocument/2006/relationships" name="LOANS RECEIVABLE, NET (Detail_7" sheetId="73" state="visible" r:id="rId73"/>
    <sheet xmlns:r="http://schemas.openxmlformats.org/officeDocument/2006/relationships" name="LOANS RECEIVABLE, NET (Detail_8" sheetId="74" state="visible" r:id="rId74"/>
    <sheet xmlns:r="http://schemas.openxmlformats.org/officeDocument/2006/relationships" name="LOANS RECEIVABLE, NET (Detail_9" sheetId="75" state="visible" r:id="rId75"/>
    <sheet xmlns:r="http://schemas.openxmlformats.org/officeDocument/2006/relationships" name="LOANS RECEIVABLE, NET (Detai_10" sheetId="76" state="visible" r:id="rId76"/>
    <sheet xmlns:r="http://schemas.openxmlformats.org/officeDocument/2006/relationships" name="LOANS RECEIVABLE, NET (Detai_11" sheetId="77" state="visible" r:id="rId77"/>
    <sheet xmlns:r="http://schemas.openxmlformats.org/officeDocument/2006/relationships" name="PREMISES AND EQUIPMENT, NET (De" sheetId="78" state="visible" r:id="rId78"/>
    <sheet xmlns:r="http://schemas.openxmlformats.org/officeDocument/2006/relationships" name="REAL ESTATE ACQUIRED THROUGH _3" sheetId="79" state="visible" r:id="rId79"/>
    <sheet xmlns:r="http://schemas.openxmlformats.org/officeDocument/2006/relationships" name="REAL ESTATE ACQUIRED THROUGH _4" sheetId="80" state="visible" r:id="rId80"/>
    <sheet xmlns:r="http://schemas.openxmlformats.org/officeDocument/2006/relationships" name="REAL ESTATE ACQUIRED THROUGH _5" sheetId="81" state="visible" r:id="rId81"/>
    <sheet xmlns:r="http://schemas.openxmlformats.org/officeDocument/2006/relationships" name="MORTGAGE SERVICING RIGHTS (Deta" sheetId="82" state="visible" r:id="rId82"/>
    <sheet xmlns:r="http://schemas.openxmlformats.org/officeDocument/2006/relationships" name="MORTGAGE SERVICING RIGHTS (De_2" sheetId="83" state="visible" r:id="rId83"/>
    <sheet xmlns:r="http://schemas.openxmlformats.org/officeDocument/2006/relationships" name="MORTGAGE SERVICING RIGHTS (De_3" sheetId="84" state="visible" r:id="rId84"/>
    <sheet xmlns:r="http://schemas.openxmlformats.org/officeDocument/2006/relationships" name="MORTGAGE SERVICING RIGHTS (De_4" sheetId="85" state="visible" r:id="rId85"/>
    <sheet xmlns:r="http://schemas.openxmlformats.org/officeDocument/2006/relationships" name="DEPOSITS (Details)" sheetId="86" state="visible" r:id="rId86"/>
    <sheet xmlns:r="http://schemas.openxmlformats.org/officeDocument/2006/relationships" name="DEPOSITS (Details 2)" sheetId="87" state="visible" r:id="rId87"/>
    <sheet xmlns:r="http://schemas.openxmlformats.org/officeDocument/2006/relationships" name="DEPOSITS (Details Narrative)" sheetId="88" state="visible" r:id="rId88"/>
    <sheet xmlns:r="http://schemas.openxmlformats.org/officeDocument/2006/relationships" name="SHORT-TERM BORROWED FUNDS (Deta" sheetId="89" state="visible" r:id="rId89"/>
    <sheet xmlns:r="http://schemas.openxmlformats.org/officeDocument/2006/relationships" name="LONG-TERM DEBT (Details)" sheetId="90" state="visible" r:id="rId90"/>
    <sheet xmlns:r="http://schemas.openxmlformats.org/officeDocument/2006/relationships" name="LONG-TERM DEBT (Details 2)" sheetId="91" state="visible" r:id="rId91"/>
    <sheet xmlns:r="http://schemas.openxmlformats.org/officeDocument/2006/relationships" name="SHORT-TERM BORROWED FUNDS (De_2" sheetId="92" state="visible" r:id="rId92"/>
    <sheet xmlns:r="http://schemas.openxmlformats.org/officeDocument/2006/relationships" name="LONG-TERM DEBT (Details Narrati" sheetId="93" state="visible" r:id="rId93"/>
    <sheet xmlns:r="http://schemas.openxmlformats.org/officeDocument/2006/relationships" name="INCOME TAXES (Details)" sheetId="94" state="visible" r:id="rId94"/>
    <sheet xmlns:r="http://schemas.openxmlformats.org/officeDocument/2006/relationships" name="INCOME TAXES (Details 2)" sheetId="95" state="visible" r:id="rId95"/>
    <sheet xmlns:r="http://schemas.openxmlformats.org/officeDocument/2006/relationships" name="INCOME TAXES (Details 3)" sheetId="96" state="visible" r:id="rId96"/>
    <sheet xmlns:r="http://schemas.openxmlformats.org/officeDocument/2006/relationships" name="STOCK-BASED COMPENSATION (Detai" sheetId="97" state="visible" r:id="rId97"/>
    <sheet xmlns:r="http://schemas.openxmlformats.org/officeDocument/2006/relationships" name="STOCK-BASED COMPENSATION (Det_2" sheetId="98" state="visible" r:id="rId98"/>
    <sheet xmlns:r="http://schemas.openxmlformats.org/officeDocument/2006/relationships" name="STOCK-BASED COMPENSATION (Det_3" sheetId="99" state="visible" r:id="rId99"/>
    <sheet xmlns:r="http://schemas.openxmlformats.org/officeDocument/2006/relationships" name="STOCK-BASED COMPENSATION (Det_4" sheetId="100" state="visible" r:id="rId100"/>
    <sheet xmlns:r="http://schemas.openxmlformats.org/officeDocument/2006/relationships" name="ESTIMATED FAIR VALUE OF FINAN_3" sheetId="101" state="visible" r:id="rId101"/>
    <sheet xmlns:r="http://schemas.openxmlformats.org/officeDocument/2006/relationships" name="ESTIMATED FAIR VALUE OF FINAN_4" sheetId="102" state="visible" r:id="rId102"/>
    <sheet xmlns:r="http://schemas.openxmlformats.org/officeDocument/2006/relationships" name="ESTIMATED FAIR VALUE OF FINAN_5" sheetId="103" state="visible" r:id="rId103"/>
    <sheet xmlns:r="http://schemas.openxmlformats.org/officeDocument/2006/relationships" name="ESTIMATED FAIR VALUE OF FINAN_6" sheetId="104" state="visible" r:id="rId104"/>
    <sheet xmlns:r="http://schemas.openxmlformats.org/officeDocument/2006/relationships" name="ESTIMATED FAIR VALUE OF FINAN_7" sheetId="105" state="visible" r:id="rId105"/>
    <sheet xmlns:r="http://schemas.openxmlformats.org/officeDocument/2006/relationships" name="OFF-BALANCE SHEET FINANCIAL I_2" sheetId="106" state="visible" r:id="rId106"/>
    <sheet xmlns:r="http://schemas.openxmlformats.org/officeDocument/2006/relationships" name="EMPLOYEE BENEFIT PLANS (Details" sheetId="107" state="visible" r:id="rId107"/>
    <sheet xmlns:r="http://schemas.openxmlformats.org/officeDocument/2006/relationships" name="EARNINGS PER COMMON SHARE (Deta" sheetId="108" state="visible" r:id="rId108"/>
    <sheet xmlns:r="http://schemas.openxmlformats.org/officeDocument/2006/relationships" name="EARNINGS PER COMMON SHARE (De_2" sheetId="109" state="visible" r:id="rId109"/>
    <sheet xmlns:r="http://schemas.openxmlformats.org/officeDocument/2006/relationships" name="CAPITAL REQUIREMENTS AND OTHE_3" sheetId="110" state="visible" r:id="rId110"/>
    <sheet xmlns:r="http://schemas.openxmlformats.org/officeDocument/2006/relationships" name="SUPPLEMENTAL SEGMENT INFORMAT_3" sheetId="111" state="visible" r:id="rId111"/>
    <sheet xmlns:r="http://schemas.openxmlformats.org/officeDocument/2006/relationships" name="SUMMARIZED QUARTERLY INFORMAT_3" sheetId="112" state="visible" r:id="rId112"/>
    <sheet xmlns:r="http://schemas.openxmlformats.org/officeDocument/2006/relationships" name="PARENT COMPANY FINANCIAL INFO_3" sheetId="113" state="visible" r:id="rId113"/>
    <sheet xmlns:r="http://schemas.openxmlformats.org/officeDocument/2006/relationships" name="PARENT COMPANY FINANCIAL INFO_4" sheetId="114" state="visible" r:id="rId114"/>
    <sheet xmlns:r="http://schemas.openxmlformats.org/officeDocument/2006/relationships" name="PARENT COMPANY FINANCIAL INFO_5" sheetId="115" state="visible" r:id="rId115"/>
  </sheets>
  <definedNames/>
  <calcPr calcId="124519" fullCalcOnLoad="1"/>
</workbook>
</file>

<file path=xl/sharedStrings.xml><?xml version="1.0" encoding="utf-8"?>
<sst xmlns="http://schemas.openxmlformats.org/spreadsheetml/2006/main" uniqueCount="1439">
  <si>
    <t>Cover - USD ($)</t>
  </si>
  <si>
    <t>12 Months Ended</t>
  </si>
  <si>
    <t>Dec. 31, 2019</t>
  </si>
  <si>
    <t>Jun. 30, 2020</t>
  </si>
  <si>
    <t>Feb. 19, 2020</t>
  </si>
  <si>
    <t>Cover [Abstract]</t>
  </si>
  <si>
    <t>Document Type</t>
  </si>
  <si>
    <t>10-K</t>
  </si>
  <si>
    <t>Amendment Flag</t>
  </si>
  <si>
    <t>false</t>
  </si>
  <si>
    <t>Document Annual Report</t>
  </si>
  <si>
    <t>true</t>
  </si>
  <si>
    <t>Document Transition Report</t>
  </si>
  <si>
    <t>Document Period End Date</t>
  </si>
  <si>
    <t>Dec. 31,
		2019</t>
  </si>
  <si>
    <t>Document Fiscal Period Focus</t>
  </si>
  <si>
    <t>FY</t>
  </si>
  <si>
    <t>Document Fiscal Year Focus</t>
  </si>
  <si>
    <t>2019</t>
  </si>
  <si>
    <t>Current Fiscal Year End Date</t>
  </si>
  <si>
    <t>--12-31</t>
  </si>
  <si>
    <t>Entity File Number</t>
  </si>
  <si>
    <t>001-10897</t>
  </si>
  <si>
    <t>Entity Registrant Name</t>
  </si>
  <si>
    <t>Carolina Financial Corporation</t>
  </si>
  <si>
    <t>Entity Central Index Key</t>
  </si>
  <si>
    <t>0000870385</t>
  </si>
  <si>
    <t>Entity Tax Identification Number</t>
  </si>
  <si>
    <t>57-1039673</t>
  </si>
  <si>
    <t>Entity Incorporation, State or Country Code</t>
  </si>
  <si>
    <t>DE</t>
  </si>
  <si>
    <t>Entity Address, Address Line One</t>
  </si>
  <si>
    <t>288 Meeting Street</t>
  </si>
  <si>
    <t>Entity Address, City or Town</t>
  </si>
  <si>
    <t>Charleston</t>
  </si>
  <si>
    <t>Entity Address, State or Province</t>
  </si>
  <si>
    <t>SC</t>
  </si>
  <si>
    <t>Entity Address, Postal Zip Code</t>
  </si>
  <si>
    <t>29401</t>
  </si>
  <si>
    <t>City Area Code</t>
  </si>
  <si>
    <t>(843)</t>
  </si>
  <si>
    <t>Local Phone Number</t>
  </si>
  <si>
    <t>723-7700</t>
  </si>
  <si>
    <t>Title of 12(b) Security</t>
  </si>
  <si>
    <t>Common Stock,
$0.01 par value per share</t>
  </si>
  <si>
    <t>Trading Symbol</t>
  </si>
  <si>
    <t>CARO</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ASSETS</t>
  </si>
  <si>
    <t>Cash and due from banks</t>
  </si>
  <si>
    <t>Interest-bearing cash</t>
  </si>
  <si>
    <t>Cash and cash equivalents</t>
  </si>
  <si>
    <t>Securities available-for-sale (cost of $868,214 at December 31, 2019 and $844,461 at December 31, 2018)</t>
  </si>
  <si>
    <t>Federal Home Loan Bank stock, at cost</t>
  </si>
  <si>
    <t>Other investments</t>
  </si>
  <si>
    <t>Derivative assets</t>
  </si>
  <si>
    <t>Loans held for sale</t>
  </si>
  <si>
    <t>Loans receivable, net of allowance for loan losses of $16,521 at December 31, 2019 and $14,463 at December 31, 2018</t>
  </si>
  <si>
    <t>Premises and equipment, net</t>
  </si>
  <si>
    <t>Right of use operating lease asset</t>
  </si>
  <si>
    <t xml:space="preserve"> </t>
  </si>
  <si>
    <t>Accrued interest receivable</t>
  </si>
  <si>
    <t>Real estate acquired through foreclosure, net</t>
  </si>
  <si>
    <t>Deferred tax assets, net</t>
  </si>
  <si>
    <t>Mortgage servicing rights</t>
  </si>
  <si>
    <t>Cash value life insurance</t>
  </si>
  <si>
    <t>Core deposit intangible</t>
  </si>
  <si>
    <t>Goodwill</t>
  </si>
  <si>
    <t>Other assets</t>
  </si>
  <si>
    <t>Total assets</t>
  </si>
  <si>
    <t>Liabilities:</t>
  </si>
  <si>
    <t>Noninterest-bearing deposits</t>
  </si>
  <si>
    <t>Interest-bearing deposits</t>
  </si>
  <si>
    <t>Total deposits</t>
  </si>
  <si>
    <t>Short-term borrowed funds</t>
  </si>
  <si>
    <t>Long-term debt</t>
  </si>
  <si>
    <t>Right of use operating lease liability</t>
  </si>
  <si>
    <t>Derivative liabilities</t>
  </si>
  <si>
    <t>Drafts outstanding</t>
  </si>
  <si>
    <t>Advances from borrowers for insurance and taxes</t>
  </si>
  <si>
    <t>Accrued interest payable</t>
  </si>
  <si>
    <t>Reserve for mortgage repurchase losses</t>
  </si>
  <si>
    <t>Dividends payable to stockholders</t>
  </si>
  <si>
    <t>Accrued expenses and other liabilities</t>
  </si>
  <si>
    <t>Total liabilities</t>
  </si>
  <si>
    <t>Stockholders' equity:</t>
  </si>
  <si>
    <t>Preferred stock, par value $.01; 1,000,000 shares authorized at December 31, 2019 and December 31, 2018; no shares issued or outstanding</t>
  </si>
  <si>
    <t>Common stock, par value $.01; 50,000,000 shares authorized at December 31, 2019 and December 31, 2018, respectively; 24,777,608 and 22,387,009 issued and outstanding at December 31, 2019 and December 31, 2018, respectively</t>
  </si>
  <si>
    <t>Additional paid-in capital</t>
  </si>
  <si>
    <t>Retained earnings</t>
  </si>
  <si>
    <t>Accumulated other comprehensive income (loss), net of tax</t>
  </si>
  <si>
    <t>Total stockholders' equity</t>
  </si>
  <si>
    <t>Total liabilities and stockholders' equity</t>
  </si>
  <si>
    <t>CONSOLIDATED BALANCE SHEETS (Parenthetical) - USD ($) $ in Thousands</t>
  </si>
  <si>
    <t>Statement of Financial Position [Abstract]</t>
  </si>
  <si>
    <t>Securities available for sale at cost</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7</t>
  </si>
  <si>
    <t>Interest income</t>
  </si>
  <si>
    <t>Loans</t>
  </si>
  <si>
    <t>Investment securities</t>
  </si>
  <si>
    <t>Dividends from Federal Home Loan Bank stock</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banking income</t>
  </si>
  <si>
    <t>Deposit service charges</t>
  </si>
  <si>
    <t>Net loss on extinguishment of debt</t>
  </si>
  <si>
    <t>Net gain (loss) on sale of securities</t>
  </si>
  <si>
    <t>Fair value adjustments on interest rate swaps</t>
  </si>
  <si>
    <t>Net increase in cash value life insurance</t>
  </si>
  <si>
    <t>Mortgage loan servicing income</t>
  </si>
  <si>
    <t>Debit card income, net</t>
  </si>
  <si>
    <t>Other</t>
  </si>
  <si>
    <t>Total noninterest income</t>
  </si>
  <si>
    <t>Noninterest expense</t>
  </si>
  <si>
    <t>Salaries and employee benefits</t>
  </si>
  <si>
    <t>Occupancy and equipment</t>
  </si>
  <si>
    <t>Marketing and public relations</t>
  </si>
  <si>
    <t>FDIC insurance</t>
  </si>
  <si>
    <t>Recovery of mortgage loan repurchase losses</t>
  </si>
  <si>
    <t>Legal expense</t>
  </si>
  <si>
    <t>Other real estate expense (income), net</t>
  </si>
  <si>
    <t>Mortgage subservicing expense</t>
  </si>
  <si>
    <t>Amortization of mortgage servicing rights</t>
  </si>
  <si>
    <t>Impairment of mortgage servicing rights</t>
  </si>
  <si>
    <t>Amortization of core deposit intangible</t>
  </si>
  <si>
    <t>Merger related expenses</t>
  </si>
  <si>
    <t>Total noninterest expense</t>
  </si>
  <si>
    <t>Income before income taxes</t>
  </si>
  <si>
    <t>Income tax expense</t>
  </si>
  <si>
    <t>Net income</t>
  </si>
  <si>
    <t>Earnings per common share:</t>
  </si>
  <si>
    <t>Basic</t>
  </si>
  <si>
    <t>Diluted</t>
  </si>
  <si>
    <t>Dividends declared per common share</t>
  </si>
  <si>
    <t>Weighted average common shares outstanding:</t>
  </si>
  <si>
    <t>CONSOLIDATED STATEMENTS OF COMPREHENSIVE INCOME - USD ($) $ in Thousands</t>
  </si>
  <si>
    <t>Income Statement [Abstract]</t>
  </si>
  <si>
    <t>Other comprehensive income (loss), net of tax:</t>
  </si>
  <si>
    <t>Unrealized gains (losses) on securities</t>
  </si>
  <si>
    <t>Tax effect</t>
  </si>
  <si>
    <t>Reclassification adjustment for (gain) loss included in earnings</t>
  </si>
  <si>
    <t>Unrealized (loss) gain on interest rate swaps designated as cash flow hedges</t>
  </si>
  <si>
    <t>Other comprehensive income (loss), net of tax</t>
  </si>
  <si>
    <t>Comprehensive income</t>
  </si>
  <si>
    <t>CONSOLIDATED STATEMENTS OF CHANGES IN STOCKHOLDERS' EQUITY - USD ($) $ in Thousands</t>
  </si>
  <si>
    <t>Common Stock [Member]</t>
  </si>
  <si>
    <t>Additional Paid-in Capital [Member]</t>
  </si>
  <si>
    <t>Retained Earnings [Member]</t>
  </si>
  <si>
    <t>AOCI Attributable to Parent [Member]</t>
  </si>
  <si>
    <t>Total</t>
  </si>
  <si>
    <t>Beginning Balance (in Shares) at Dec. 31, 2016</t>
  </si>
  <si>
    <t>Beginning Balance at Dec. 31, 2016</t>
  </si>
  <si>
    <t>Issuance of common stock, net of offering expenses</t>
  </si>
  <si>
    <t>Issuance of common stock, net of offering expenses (in Shares)</t>
  </si>
  <si>
    <t>Stock awards, net of forfeitures</t>
  </si>
  <si>
    <t>Stock awards, net of forfeitures (in Shares)</t>
  </si>
  <si>
    <t>Vested stock awards surrendered in cashless exercise</t>
  </si>
  <si>
    <t>Vested stock awards surrendered in cashless exercise (in Shares)</t>
  </si>
  <si>
    <t>Stock options exercised</t>
  </si>
  <si>
    <t>Stock options exercised (in Shares)</t>
  </si>
  <si>
    <t>Stock issued - Greer Bancshares, Inc. merger</t>
  </si>
  <si>
    <t>Stock issued - First South Bancorp, Inc. merger</t>
  </si>
  <si>
    <t>Stock issued - First South Bancorp, Inc. merger (in Shares)</t>
  </si>
  <si>
    <t>Stock-based compensation expense, net</t>
  </si>
  <si>
    <t>Dividends declared to stockholders</t>
  </si>
  <si>
    <t>Other comprehensive income, net of tax</t>
  </si>
  <si>
    <t>Reclassification of AOCI due to statutory tax rate change</t>
  </si>
  <si>
    <t>Ending Balance (in Shares) at Dec. 31, 2017</t>
  </si>
  <si>
    <t>Ending Balance at Dec. 31, 2017</t>
  </si>
  <si>
    <t>Stock repurchase plan, net of commissions</t>
  </si>
  <si>
    <t>Ending Balance (in Shares) at Dec. 31, 2018</t>
  </si>
  <si>
    <t>Ending Balance at Dec. 31, 2018</t>
  </si>
  <si>
    <t>Stock repurchase plan, net of commissions (in Shares)</t>
  </si>
  <si>
    <t>Ending Balance (in Shares) at Dec. 31, 2019</t>
  </si>
  <si>
    <t>Ending Balance at Dec. 31, 2019</t>
  </si>
  <si>
    <t>Stock issued - Carolina Trust BancShares, Inc. merger</t>
  </si>
  <si>
    <t>Stock issued - Carolina Trust Bancshares, Inc. merger (in Shares)</t>
  </si>
  <si>
    <t>CONSOLIDATED STATEMENTS OF CASH FLOWS - USD ($) $ in Thousands</t>
  </si>
  <si>
    <t>Cash flows from operating activities:</t>
  </si>
  <si>
    <t>Adjustments to reconcile net income to net cash provided by (used in) operating activities:</t>
  </si>
  <si>
    <t>Deferred income tax expense (benefit)</t>
  </si>
  <si>
    <t>Amortization of unearned discount/premium on investments, net</t>
  </si>
  <si>
    <t>Accretion of deferred loan fees</t>
  </si>
  <si>
    <t>Accretion of acquired loans</t>
  </si>
  <si>
    <t>Amortization of core deposit intangibles</t>
  </si>
  <si>
    <t>(Gain) loss on sale of available-for-sale securities, net</t>
  </si>
  <si>
    <t>Originations of loans held for sale</t>
  </si>
  <si>
    <t>Proceeds from sale of loans held for sale</t>
  </si>
  <si>
    <t>Loss on extinguishment of debt</t>
  </si>
  <si>
    <t>Mortgage repurchase loan losses paid, net of recoveries</t>
  </si>
  <si>
    <t>Stock-based compensation</t>
  </si>
  <si>
    <t>Increase in cash surrender value of bank owned life insurance</t>
  </si>
  <si>
    <t>Depreciation</t>
  </si>
  <si>
    <t>Loss (gain) on disposals of premises and equipment</t>
  </si>
  <si>
    <t>Loss (gain) on sale of real estate acquired through foreclosure</t>
  </si>
  <si>
    <t>Write-down of real estate acquired through foreclosure</t>
  </si>
  <si>
    <t>Purchases of mortgage servicing rights</t>
  </si>
  <si>
    <t>Originations of mortgage servicing rights</t>
  </si>
  <si>
    <t>Increase (decrease) in:</t>
  </si>
  <si>
    <t>Cash flows provided by (used in) operating activities</t>
  </si>
  <si>
    <t>Activity in available-for-sale securities:</t>
  </si>
  <si>
    <t>Purchases</t>
  </si>
  <si>
    <t>Maturities, payments and calls</t>
  </si>
  <si>
    <t>Proceeds from sales</t>
  </si>
  <si>
    <t>Increase in Federal Home Loan Bank stock</t>
  </si>
  <si>
    <t>Increase in loans receivable, net</t>
  </si>
  <si>
    <t>Purchases of premises and equipment</t>
  </si>
  <si>
    <t>Proceeds from disposals of premises and equipment</t>
  </si>
  <si>
    <t>Proceeds from sale of real estate acquired through foreclosure</t>
  </si>
  <si>
    <t>Purchase of bank owned life insurance</t>
  </si>
  <si>
    <t>Net cash received for acquisitions</t>
  </si>
  <si>
    <t>Cash flows (used in) investing activities</t>
  </si>
  <si>
    <t>Cash flows from financing activities:</t>
  </si>
  <si>
    <t>Net increase in deposit accounts</t>
  </si>
  <si>
    <t>Net (decrease) increase in Federal Home Loan Bank advances</t>
  </si>
  <si>
    <t>Net (decrease) increase in drafts outstanding</t>
  </si>
  <si>
    <t>Net (decrease) increase in advances from borrowers for insurance and taxes</t>
  </si>
  <si>
    <t>Cash dividends paid on common stock</t>
  </si>
  <si>
    <t>Proceeds from exercise of stock options</t>
  </si>
  <si>
    <t>Proceeds from issuance of common stock</t>
  </si>
  <si>
    <t>Cash paid for common stock repurchase</t>
  </si>
  <si>
    <t>Net increase in excess tax benefit in connection with equity awards</t>
  </si>
  <si>
    <t>Cash flows provided by financing activities</t>
  </si>
  <si>
    <t>Net increase (decrease) in cash and cash equivalents</t>
  </si>
  <si>
    <t>Cash and cash equivalents, beginning of period</t>
  </si>
  <si>
    <t>Cash and cash equivalents, end of period</t>
  </si>
  <si>
    <t>Supplemental disclosure:</t>
  </si>
  <si>
    <t>Interest on deposits and borrowed funds</t>
  </si>
  <si>
    <t>Income taxes paid, net of refunds</t>
  </si>
  <si>
    <t>Noncash investing activities:</t>
  </si>
  <si>
    <t>Transfer of loans receivable to real estate acquired through foreclosure</t>
  </si>
  <si>
    <t>Acquisitions:</t>
  </si>
  <si>
    <t>Assets acquired, net of cash</t>
  </si>
  <si>
    <t>Liabilities assumed</t>
  </si>
  <si>
    <t>SUMMARY OF SIGNIFICANT ACCOUNTING POLICIES</t>
  </si>
  <si>
    <t>Accounting Policies [Abstract]</t>
  </si>
  <si>
    <t>NOTE 1 - SUMMARY OF SIGNIFICANT
ACCOUNTING POLICIES Organization Carolina
Financial Corporation (“Carolina Financial” or the “Company”), incorporated under the laws of
the State of Delaware, is a financial holding company with one wholly-owned subsidiary, CresCom Bank (the
“Bank”). CresCom Bank operates Crescent Mortgage Company, Carolina Services Corporation of Charleston
(“Carolina Services”), DTFS, Inc., CresCom Leasing, LLC and Western Carolina Holdings,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December
31, 2019, statutory business trusts (“Trusts”) created or acquired by the Company had outstanding trust preferred
securities with an aggregate par value of $ 36.0 37.1 1.1 On November
17, 2019, the Company announced the execution of an agreement and plan of merger by and between the Company and United Bankshares,
Inc. (“United”), pursuant to which, subject to the terms and conditions set forth therein, the Company will merge
with and into United, with United as the surviving corporation of the merger. Refer to Note 2 - Business Combinations for more
information. 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reasonably possible
that the allowance for loan losses and valuation of foreclosed real estate may change materially in the near term. 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were identified that required accrual or disclosure except as follows: On January 30,
2020, the Company’s Board of Directors declared a $ 0.10 Cash and
Cash Equivalents Cash and cash
equivalents consists of cash and due from banks and interest-bearing cash with banks. Substantially all of the interest-bearing
cash at December 31, 2019 and 2018 consists of Federal Reserve Bank of Richmond (“FRB”) and Federal Home Loan Bank
of Atlanta (“FHLB”) overnight deposits. Cash and cash equivalents have maturities of three months or less. The Bank
is required to maintain average balances on hand or with the FRB. Cash on hand satisfied the reserve requirements at December
31, 2019 and December 31, 2018. Securities Investment securities
are classified into three categories: (a) Held-to-Maturity – debt securities that the Company has positive intent and ability
to hold to maturity, which are reported at amortized cost; (b) Trading – debt and equity securities that are bought and
held principally for the purpose of selling them in the near term, which are reported at fair value, with unrealized gains and
losses included in earnings; and (c) Available-for-Sale securities that may be sold under certain conditions, which are reported
at fair value, with unrealized gains and losses excluded from earnings and reported in accumulated other comprehensive income. The Company
determines the category of the investment at the time of purchase. If a security is transferred from available–for-sale
to held-to-maturity, the fair value at the time of transfer becomes the held-to-maturity security’s new cost basis. Premiums
and discounts on securities are accreted and amortized as an adjustment to interest yield over the estimated life of the security
using a method which approximates a level yield. Dividends and interest income are recognized when earned. Unrealized losses on
securities, reflecting a decline in value judged by the Company to be other-than-temporary, are charged to income in the consolidated
statements of operations. The cost basis
of securities sold is determined by specific identification. Purchases and sales of securities are recorded on a trade date basis. Loans Held
for Sale The Company’s
residential mortgage lending activities for sale in the secondary market are comprised of accepting residential mortgage loan
applications, qualifying borrowers to standards established by investors, funding residential mortgage loans and selling mortgage
loans to investors under pre-existing commitments. Loans held for sale are recorded at fair valu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mortgage banking income in the consolidated statements of operations. The Company
issues rate lock commitments to borrowers on prices quoted by secondary market investors. Derivatives related to these commitments
are recorded as either assets or liabilities in the balance sheet and are measured at fair value. Changes in the fair value of
the derivatives are reported in current earnings or other comprehensive income depending on the purpose for which the derivative
is held and whether the derivative qualifies for hedge accounting. Derivative
Financial Instruments Derivatives
are recognized as either assets or liabilities and are recorded at fair value on the Company’s consolidated balance sheets.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For additional
discussion related to the determination of fair value related to derivative instruments, see Note 5 - Derivatives. Loans Receivable,
Net Loans that management
has originated and has the intent and ability to hold for the foreseeable future are reported at their outstanding principal balances
net of any unearned income, charge-offs, deferred fees or costs on originated loans and unamortized premiums or discounts on purchased
loans. The net amount of nonrefundable loan origination fees, commitment fees and certain direct costs associated with the lending
process are deferred and amortized to interest income over the contractual lives of the loans using methods that approximate a
level yield. Commercial loans and substantially all installment loans accrue interest on the unpaid balance of the loans. A loan is impaired
when, based on current information and events, it is probable that the Company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dependent. When the fair value of the impaired loan is less
than the recorded investment in the loan, the impairment is recorded through a specific reserve allocation that is a component
of the allowance for loan losses. A loan is charged-off against the allowance for loan losses when all meaningful collection efforts
have been exhausted and the loan is viewed as uncollectable in the immediate or foreseeable future. Acquired credit
impaired loans are initially recorded at a discount to recognize the difference in the fair value of the loans and the contractual
balance. The discount includes a component to recognize the absolute difference between the contractual value and the amount expected
to be collected (total cash flow) as well as a component to recognize the net present value of that future amount to be collected.
The net present value component is accretable into income and, therefore, generates a yield on all acquired credit impaired loans,
regardless of past due status. Therefore, acquired credit impaired loans are considered to be accruing. Acquired credit impaired
loans that are greater than 90 days past due are placed into the greater than 90 days past due and still accruing category when
analyzing the aging status of the loan portfolio. See Note 6 – Loans Receivable, Net for further detail. Troubled
Debt Restructurings ("TDRs") The Company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al status
when there is economic substance to the restructuring, there is well documented credit evaluation of the borrower’s financial
condition, the remaining balance is reasonably assured of repayment in accordance with its modified terms, and the borrower has
demonstrated repayment performance in accordance with the modified terms for a reasonable period of time, generally a minimum
of six months. Nonperforming
Assets Nonperforming
assets include loans on which interest is not being accrued, accruing loans that are 90 days or more delinquent and foreclosed
property. Foreclosed property consists of real estate and other assets acquired as a result of a borrower’s loan default.
Generally, a loan is placed on nonaccrual status when it becomes 90 days past due as to principal or interest, or when we believe,
after considering economic and business conditions and collection efforts, that the borrower’s financial condition is such
that collection of the loan is doubtful. A payment of interest on a loan that is classified as nonaccrual is recognized as a reduction
of principal when received. In general, a nonaccrual loan may be placed back onto accruing status once the borrower has made a
minimum of six consecutive payments in accordance with the loan terms. Further, the borrower must show capacity to continue performing
into the future prior to restoration of accrual status. Assets acquired
as a result of foreclosure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Gains and losses on the sale of assets acquired through foreclosure
and related revenue and expenses of these assets are included in noninterest expense in other real estate expenses, net.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hese analyses involve a high degree of judgment in estimating the amount of loss associated with specific loans, including estimating
the amount and timing of future cash flows and collateral values. Impaired loans are evaluated for impairment using the discounted
cash flow methodology or based on the net realizable value of the underlying collateral. Impaired loans are individually reviewed
on a quarterly basis to determine the level of impairment. Factors considered
by management in determining impaired loan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has
impairment, a portion of the allowance is allocated so that the loan is reported, net, at the present value of estimated future
cash flows using the loan’s existing rate or at the fair value of collateral if repayment is expected solely from the collateral.
For collateral-dependent loans, the measurement of impairment is based on the net investment of the loan compared to the fair
value of the collateral less estimated selling costs. In most cases, the fair value of the collateral is based on appraised value.
When appropriate, the fair value is based on the probable sales price of the collateral when sale of the collateral is imminent
or contracted sales price if the collateral is subject to a binding sales contract as of the end of the quarter. The general
component covers non-impaired loans and is based on historical loss experience adjusted for current factors. The Company considers
the actual loss history experience over the trailing twenty quarters to determine the historical loss experience used in the general
componen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for the most recent twenty quarter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ile management
uses the best information available to establish the allowance for loan losses, future adjustments to the allowance may be necessary
if economic conditions differ substantially from the assumptions used in making the valuations or, if required by regulators,
based upon information available to them at the time of their examinations. Such adjustments to original estimates, as necessary,
are made in the period in which these factors and other relevant considerations indicate that loss levels may vary from previous
estimates. Business
Combinations and Method of Accounting for Loans Acquired The Company
accounts for its acquisitions under Financial Accounting Standards Board (“FASB”) Accounting Standards Codification
(“ASC”) Topic 805, Business Combinations There are two
methods to account for acquired loans as part of a business combination. Acquired loans that contain evidence of credit deterioration
on the date of purchase are carried at the net present value of expected future proceeds in accordance with ASC 310-30. All other
acquired loans are recorded at their initial fair value, adjusted for subsequent advances, pay downs, amortization or accretion
of any premium or discount on purchase, charge-offs and any other adjustment to carrying value in accordance with ASC 310-20. In determining
the Day 1 fair values of acquir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will be
accreted into earnings as a yield adjustment, using the effective yield method, over the remaining life of each loan. To the extent
that current information indicates it is probable that the Company will collect all amounts according to the contractual terms
thereof, such loan is not considered impaired.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 Subsequent to
the acquisition date, increases in cash flows expected to be received on purchased credit impaired loans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 Goodwill
and Core Deposit Intangible Goodwill represents
the excess of the purchase price over the fair value of the net identifiable assets acquired in a business combination. Goodwill
is not amortized but instead is subject to review for impairment annually, or more frequently if deemed necessary. Also in connection
with business combinations, the Company records core deposit intangibles, representing the value of the acquired core deposit
base. Core deposit intangibles are amortized over their estimated useful lives ranging up to 10 Mortgage
Servicing Rights, Fees and Costs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using the amortization method. Mortgage servicing
rights are amortized in proportion to, and over the period of, estimated net servicing income. The amortization of the mortgage
servicing rights is analyzed periodically and is adjusted to reflect changes in prepayment rates and other estimates. The Company
evaluates potential impairment of mortgage servicing right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in noninterest income. Amortization of mortgage servicing rights and
mortgage servicing costs are charged to expense when incurred. Guarantees Standby letters
of credit obligate the Company to meet certain financial obligations of its customers, under the contractual terms of the agreement,
if the customers are unable to do so. Payment is only guaranteed under these letters of credit upon the borrower’s failure
to perform its obligations to the beneficiary. The Company can seek recovery of the amounts paid from the borrower; however, these
standby letters of credit are generally not collateralized. Commitments under standby letters of credit are usually one year or
less. At December 31, 2019 and 2018, the Company had recorded no liability for the current carrying amount of the obligation to
perform as a guarantor; as such amounts are not considered material. Premises
and Equipment, Net Premises and
equipment are stated at cost less accumulated depreciation. Depreciation is computed using the straight-line method over the asset’s
estimated useful life. Estimated lives range up to forty years for buildings and improvements and up to ten years for furniture,
fixtures and equipment. Maintenance and repairs are charged to expense as incurred. Improvements that extend the lives of the
respective assets are capitalized. When property or equipment is sold or otherwise disposed of, the cost and related accumulated
depreciation are removed from the respective accounts and the resulting gain or loss is reflected in income. Income Taxes The provision
for income taxes is based upon income or loss before taxes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 Positions taken
by the Company’s tax returns may be subject to challenge by the taxing authorities upon examination. The benefits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tax positions have been recorded. The Company’s federal income tax returns were not
examined. Interest and
penalties on income tax uncertainties are classified within income tax expense in the statement of operations. There were no significant
interest and penalties paid on income tax uncertainties during 2019 or 2018. It is management’s
belief that the realization of the remaining net deferred tax assets is more likely than not. Accordingly, no additional reserve
was considered necessary. See Note 13 – Income Taxes for additional information. Drafts Outstanding The Company
invests excess funds on deposit at other banks (including amounts on deposit for payment of outstanding disbursement checks) on
a daily basis in an overnight interest-bearing account. Accordingly, outstanding checks are reported as a liability. 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and by servicing mortgage loans to
meet investor and secondary market standards. The Company
establishes mortgage repurchase reserves related to various representations and warranties that reflect management’s estimate
of losses based on a combination of factors. Such factors incorporate estimated levels of defects on internal quality assurance,
default expectations, historical investor repurchase demand and appeals success rates, reimbursement by correspondent and other
third party originators, changes in the regulatory repurchase framework and projected loss severity. The Company establishes a
reserve at the time loans are sold and quarterly updates the reserve estimate during the estimated loan life. The following
table presents activity in the reserve for mortgage loan repurchase losses:
For the Years Ended
December 31,
2019 2018 2017
(In thousands)
Beginning balance $ 1,292 1,892 2,880
Losses paid — — (88 )
Recovery of mortgage loan repurchase losses (400 ) (600 ) (900 )
Ending balance $ 892 1,292 1,892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f-Balance-Sheet
Financial Instruments In the ordinary
course of business, the Company entered into off-balance-sheet financial instruments consisting of commitments to extend credit,
commitments under revolving credit agreements, and standby letters of credit. Such financial instruments are recorded in the financial
statements when they are funded. Stock Compensation
Plans The Company
can issue stock options, restricted stock, and restricted stock units under various plans to directors, officers and other key
employees. The Company accounts for its stock compensation plans in accordance with ASC Topics 718 and 505. Under those provisions,
the Company has adopted a fair value based method of accounting for employee stock compensation plans, whereby compensation cost
is measured at the grant date based on the value of the award and is recognized on a straight-line basis over the service period,
which is usually the vesting period, taking into account retirement eligibility. As a result, compensation expense relating to
stock options and restricted stock is reflected in net income as part of “salaries and employee benefits” on the consolidated
statements of operations. Earnings Per Common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t>
  </si>
  <si>
    <t>BUSINESS COMBINATIONS</t>
  </si>
  <si>
    <t xml:space="preserve">NOTE 2 –
BUSINESS COMBINATIONS Acquisition
of Carolina Trust BancShares, Inc. On December
31, 2019, the Company acquired all of the common stock of Carolina Trust BancShares, Inc., the holding company for Carolina Trust
Bank. Under the terms of the merger agreement, each share of Carolina Trust common stock was converted into 0.300 shares of the
Company’s common stock. The following
table presents a summary of total consideration paid by the Company at the acquisition date
Common stock issued ( 2,512,543 $ 108,617
Cash payments to common stockholders 9,836
Fair value of Carolina Trust stock options assumed 1,049
Total consideration paid $ 119,502 The assets
acquired and liabilities assumed from Carolina Trust were recorded at their fair value as of the closing date of the merger. Fair
values were preliminary and subject to refinement for up to one year after the closing date of the acquisition as additional information
regarding the closing date fair values became available. Goodwill of $56.7 million was recorded at the time of the acquisition.
The following table summarizes the consideration paid by the Company in the merger with Carolina Trust and the amounts of the
assets acquired and liabilities assumed recognized at the acquisition date. Schedule of loans acquired at the Acquisition date
December 31, 2019 As Reported by Fair Value As Recorded by
(In thousands)
Assets
Cash and cash equivalents $ 72,285 — 72,285
Securities available-for-sale 50,234 — 50,234
Federal Home Loan Bank stock 1,467 — 1,467
Loans receivable 484,384 (3,398 )(a) 480,986
Allowance for loan losses (4,040 ) 4,040 (b) —
Premises and equipment 8,378 175 (c) 8,553
Foreclosed assets 808 (75 )(d) 733
Core deposit intangible 2,314 756 (e) 3,070
Deferred tax asset, net 923 152 (f) 1,075
Other assets 22,301 (5,708 )(g) 16,593
Total assets acquired $ 639,054 (4,058 ) 634,996
Liabilities
Deposits $ 536,106 1,706 (h) 537,812
Borrowings 30,036 426 (i) 30,462
Other liabilities 3,888 (1 )(j) 3,887
Total liabilities assumed $ 570,030 2,131 572,161
Net identifiable assets acquired over liabilities assumed 62,835
Total consideration paid 119,502
Goodwill $ 56,667 Explanation of fair value adjustments:
(a) Represents the amount necessary
to adjust loans to their fair value due to interest rate and credit factors.
(b) Reflects the elimination
of Carolina Trust's historical allowance for loan losses.
(c) Reflects fair value adjustments
on acquired branch and administrative offices based on the Company's assessment.
(d) Reflects the impact of acquisition
accounting fair value adjustments.
(e) Reflects the fair value adjustment
to record the estimated core deposit intangible based on the Company's assessment.
(f) Reflects the tax impact of
acquisition accounting fair value adjustments.
(g) Reflects the elimination of Carolina Trust’s historical
goodwill.
(h) Represents the fair value
adjustment due to interest rate factors.
(i) Represents the fair value
adjustment due to interest rate factors.
(j) Reflects the fair value adjustment
based on the Company's evaluation of acquired other liabilities. The table below summarizes the total contractually required principal and interest payments,
management’s estimate of expected total cash payments and fair value of loans
Contractual principal and interest at acquisition $ 29,408
Nonaccretable difference 3,901
Expected cash flows at acquisition 25,507
Accretable yield 3,040
Basis in PCI loans at acquisition - estimated fair value $ 22,467 Supplemental Pro Forma Information The
Company completed its acquisition of Carolina Trust on December 31, 2019. The table
below presents unaudited supplemental pro forma information as if Carolina Trust acquisition had occurred at the beginning of
the earliest period presented, which was January 1, 2017 and were included for all periods presented. 2017 reflects
pro forma results as if the First South and Greer acquisitions had occurred at January 1, 2017.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2.8 million, $15.2 million and $8.3 million for the years ended December 31, 2019, 2018 and 2017, respectively, are
included in the Company’s Consolidated Statements of Operations and are not included in the pro forma
statements below. Schedule of deposits acquired at the Acquisition date
For the Years Ended
2019 2018 2017
(In thousands, except share data)
Net interest income $ 159,952 $ 149,585 $ 138,345
Net income (a) $ 69,973 $ 53,907 $ 44,760
Weighted average shares outstanding:
Basic (b) 24,673,741 23,479,256 21,981,940
Diluted (b) 24,890,786 23,720,011 22,237,072
Earnings per common share:
Basic $ 2.84 $ 2.30 $ 2.04
Diluted $ 2.81 $ 2.27 $ 2.01
(a) Supplemental pro forma net income includes
the impact of certain fair value adjustments. Supplemental pro forma net income does not include assumptions on cost saves
or impact of merger related expenses.
(b) Weighted
average shares outstanding include the full effect of the common stock issued in connection with the Carolina Trust acquisition as of
the earliest reporting date. The Company
may refine its valuations of acquired Carolina Trust assets and liabilities for up to one year following the merger date. Pending Merger with and into United
Bankshares, Inc. On November
17, 2019, the Company announced the execution of an agreement and plan of merger by and between the Company and United Bankshares,
Inc., pursuant to which, subject to the terms and conditions set forth therein, the Company will merge with and into United, with
United as the surviving corporation of the merger. The agreement provides that at the effective time of the merger, the Bank will
merge with and into United Bank, a wholly-owned subsidiary of United Bank, with United Bank as the surviving entity. The transaction
is subject to customary regulatory and shareholder approvals. Pursuant to
the merger agreement, each outstanding share of common stock of Carolina Financial will be converted into the right to receive
1.13 shares of United common stock, par value $2.50 per share, resulting in an aggregate transaction value of approximately $1.1
billion, based on closing price of a share of United’s common stock as of that date. </t>
  </si>
  <si>
    <t>CORE DEPOSIT INTANGIBLES</t>
  </si>
  <si>
    <t>NOTE 3 -
CORE DEPOSIT INTANGIBLES In connection
with business combinations, the Company records core deposit intangibles, representing the value of the acquired core deposit
base. As of December 31, 2019 and 2018, core deposit intangible was $16.6 million and $16.5 million, respectively. The estimated
future amortization is subject to change to the extent management determines it is necessary to make adjustments to the carrying
value or estimated useful life of the core deposit intangibles. Amortization
expense (in thousands) for core deposit intangible is expected to be as follows
Year 1 $ 3,263
Year 2 2,953
Year 3 2,659
Year 4 2,369
Year 5 2,054
Thereafter 3,323
Total $ 16,621
Amortization expense of $2.9 million,
$3.1 million and $1.0 million related to the core deposit intangible was recognized in 2019, 2018 and 2017 respectively.</t>
  </si>
  <si>
    <t>SECURITIES</t>
  </si>
  <si>
    <t>Investments, Debt and Equity Securities [Abstract]</t>
  </si>
  <si>
    <t>NOTE 4 -
SECURITIES The amortized
cost, gross unrealized gains, gross unrealized losses and fair value of investment securities available-for-sale
At December 31,
2019 2018
Gross Gross Gross Gross
Amortized Unrealized Unrealized Fair Amortized Unrealized Unrealized Fair
Cost Gains Losses Value Cost Gains Losses Value
(In thousands)
Securities available-for-sale:
Municipal securities $ 210,810 8,332 (174 ) 218,968 212,215 2,768 (1,269 ) 213,714
US government agencies 23,968 — (45 ) 23,923 24,772 505 — 25,277
Collateralized loan obligations 301,249 28 (1,295 ) 299,982 231,172 119 (592 ) 230,699
Corporate securities 6,940 48 — 6,988 6,915 69 (24 ) 6,960
Mortgage-backed securities:
Agency 164,114 2,845 (245 ) 166,714 199,518 427 (2,425 ) 197,520
Non-agency 150,019 1,987 (64 ) 151,942 158,803 423 (1,695 ) 157,531
Total mortgage-backed securities 314,133 4,832 (309 ) 318,656 358,321 850 (4,120 ) 355,051
Trust preferred securities 11,114 1,518 (1,914 ) 10,718 11,066 1,713 (1,679 ) 11,100
Total $ 868,214 14,758 (3,737 ) 879,235 844,461 6,024 (7,684 ) 842,801 The amortized cost and fair value
of debt securities by contractual maturity
Amortized Fair
Cost Value
(In thousands)
Securities available-for-sale:
Less than one year $ 681 681
One to five years 22,199 22,295
Six to ten years 148,848 150,443
After ten years 696,486 705,816
Total $ 868,214 879,235
The contractual
maturity dates of the securities were used for mortgage-backed securities and asset-backed securities. No estimates were made
to anticipate principal repayments. The following table summarizes the
gross realized gains and losses from sales of investment securities available-for-sale
For the Years
Ended December 31,
2019 2018
(In thousands)
Proceeds $ 151,389 135,681
Realized gains 4,155 494
Realized losses (264 ) (2,440 )
Total investment securities gains (losses), net $ 3,891 (1,946 )
At December
31, 2019, the Company had pledged securities with a market value of $ 29.8 84.3 At December
31, 2019, the Company has pledged $ 141.6 165.5 The following
tables summarize gross unrealized losses on investment securities and the fair market value of the related securities
At December 31, 2019
Less than 12 Months 12 Months or Greater Total
Amortized Fair Unrealized Amortized Fair Unrealized Amortized Fair Unrealized
Cost Value Losses Cost Value Losses Cost Value Losses
(In thousands)
Available-for-sale:
Municipal securities $ 20,895 20,721 (174 ) — — — 20,895 20,721 (174 )
US government agencies 10,000 9,955 (45 ) — — — 10,000 9,955 (45 )
Collateralized loan obligations 101,801 101,504 (297 ) 121,478 120,480 (998 ) 223,279 221,984 (1,295 )
Corporate securities — — — — — — — — —
Mortgage-backed securities:
Agency 1,947 1,946 (1 ) 28,198 27,954 (244 ) 30,145 29,900 (245 )
Non-agency 16,141 16,102 (39 ) 1,723 1,698 (25 ) 17,864 17,800 (64 )
Total mortgage-backed securities 18,088 18,048 (40 ) 29,921 29,652 (269 ) 48,009 47,700 (309 )
Trust preferred securities — — — 8,112 6,198 (1,914 ) 8,112 6,198 (1,914 )
Total $ 150,784 150,228 (556 ) 159,511 156,330 (3,181 ) 310,295 306,558 (3,737 )
At December 31, 2018
Less than 12 Months 12 Months or Greater Total
Amortized Fair Unrealized Amortized Fair Unrealized Amortized Fair Unrealized
Cost Value Losses Cost Value Losses Cost Value Losses
(In thousands)
Available-for-sale:
Municipal securities $ 12,395 12,331 (64 ) 55,189 53,984 (1,205 ) 67,584 66,315 (1,269 )
US government agencies — — — — — — — — —
Collateralized loan obligations 146,913 146,344 (569 ) 5,000 4,977 (23 ) 151,913 151,321 (592 )
Corporate securities 2,980 2,956 (24 ) — — — 2,980 2,956 (24 )
Mortgage-backed securities:
Agency 14,615 14,450 (165 ) 120,325 118,065 (2,260 ) 134,940 132,515 (2,425 )
Non-agency 71,376 70,709 (667 ) 43,138 42,110 (1,028 ) 114,514 112,819 (1,695 )
Total mortgage-backed securities 85,991 85,159 (832 ) 163,463 160,175 (3,288 ) 249,454 245,334 (4,120 )
Trust preferred securities — — — 8,214 6,535 (1,679 ) 8,214 6,535 (1,679 )
Total $ 248,279 246,790 (1,489 ) 231,866 225,671 (6,195 ) 480,145 472,461 (7,684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t December
31, 2019 and December 31, 2018, the Company had 79 214 At December
31, 2018 and December 31, 2017, the Company had 214 135 The following
table presents detail of non-marketable investments
At December 31,
2019 2018
(In thousands)
Community Reinvestment Act fund $ 2,405 2,334
Investment in Trust Preferred subsidiaries 1,116 1,116
Other investments 3,521 3,450
Federal Home Loan Bank stock, at cost 23,280 21,696
Total non-marketable
Investments $ 26,801 25,146
The Company,
as a member of the FHLB, is required to own capital stock in the FHLB based generally upon a membership-based requirement and
an activity-based requirement. FHLB capital stock is pledged to secure FHLB advances. No secondary market exists for this stock,
and it has no quoted market price. However, redemption through the FHLB of this stock has historically been at par value. For additional
information regarding the investments in statutory business trust, see Note 12 - Long-Term Debt.</t>
  </si>
  <si>
    <t>DERIVATIVES</t>
  </si>
  <si>
    <t>Derivative Instruments and Hedging Activities Disclosure [Abstract]</t>
  </si>
  <si>
    <t>NOTE 5 –
DERIVATIVES In the ordinary
course of business, the Company enters into various types of derivative transactions. For its related mortgage banking activities,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derivative
positions of the Company
At December 31,
2019 2018
Fair Notional Fair Notional
Value Value Value Value
(In thousands)
Derivative assets:
Cash flow hedges:
Interest rate swaps $ — — 1,232 45,000
Non-hedging derivatives:
Interest rate swaps 138 35,000 1,198 50,000
Mortgage loan interest rate lock commitments 1,073 86,819 1,199 76,571
Mortgage loan forward sales commitments 580 26,240 403 13,241
Total derivative assets $ 1,791 148,059 4,032 184,812
Derivative liabilities:
Cash flow hedges:
Interest rate swaps $ 620 45,000 — —
Non-hedging derivatives:
Interest rate swaps 2,767 40,000 937 50,000
Mortgage-backed securities forward sales commitments 40 61,000 295 52,000
Total derivative liabilities $ 3,427 146,000 1,232 102,000
Non-Designated
Hedges Derivative
Loan Commitments and Forward Sales Commitments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typically decreases. Conversely, if interest rates decrease, the value of
these loan commitments typically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Derivatives
related to these commitments are recorded as either a derivative asset or a derivative liability on the balance sheet and are
measured at fair value. Both the interest rate lock commitments and the forward commitments are reported at fair value, with adjustments
recorded in current period earnings in “mortgage banking income” within noninterest income in the consolidated statements
of operations. Interest
Rate Swaps The Company
enters into interest rate swaps that do not meet the hedge accounting requirements and are recorded at fair value as a derivative
asset or liability. Interest rate swaps that are not designated as hedges are primarily used to more closely match the interest
rate characteristics of assets and liabilities and to mitigate the risks arising from timing mismatches between assets and liabilities
including duration mismatches. Fair value changes are recognized in noninterest income as “fair value adjustments on interest
rate swaps.” Cash Flow
Hedges of Interest Rate Risk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interest rate swaps to reduce the exposure to variability in interest-related cash outflows attributable to changes
in forecasted LIBOR-based FHLB borrowings. These derivative instruments are designated as cash flow hedges. The hedged item is
the LIBOR portion of the series of future adjustable rate borrowings over the term of the interest rate swap. Accordingly, changes
to the amount of interest payment cash flows for the hedged transactions attributable to a change in credit risk are excluded
from our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has not recorded
any hedge ineffectiveness since inception. Risk Management
Objective of Using Derivative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Debt Disclosure [Abstract]</t>
  </si>
  <si>
    <t>NOTE 6 -
LOANS RECEIVABLE, NET We emphasize
a range of lending services, including commercial and residential real estate mortgage loans, real estate construction loans,
commercial and industrial loans, commercial leases, and consumer loans. Our customers are generally individuals and small to medium-sized
businesses and professional firms that are located in or conduct a substantial portion of their business in our market areas.
We have focused our lending activities primarily on the professional market, including small business to medium-sized owners and
commercial real estate developers. Certain credit
risks are inherent in making loans. These include prepayment risks, risks resulting from uncertainties in the future value of
collateral, risks resulting from changes in economic and industry conditions, and risks inherent in dealing with individual borrowers.
We attempt to mitigate repayment risks by adhering to internal credit policies and procedures. These policies and procedures include
officer and customer lending limits, with approval processes for larger loans, documentation examination, and follow-up procedures
for any exceptions to credit policies. Our loan approval policies provide for various levels of officer lending authority. When
the amount of aggregate loans to a single borrower exceeds the maximum senior officer’s lending authority, the loan request
will be considered by the management loan committee, or MLC, which is comprised of five members, all of whom are part of the senior
management team of the Bank. The MLC meets weekly to approve loans with total loan commitment relationships generally exceeding
$2.5 million. The loan authority of the MLC is equal to two-thirds of the legal lending limit of the Bank which is equivalent
to the in-house loan limit. Total credit exposure above the in-house limit requires approval by the majority of the board of directors.
We do not make any loans to any director, executive officer of the Bank, or the related interests of each, unless the loan is
approved by the full Board of Directors of the Bank and is on terms not more favorable than would be available to a person not
affiliated with the Bank. The following
is a description of the risk characteristics of the material loan portfolio segments: Residential
Mortgage Loans and Home Equity Loans Commercial
Real Estate Real Estate
Construction and Development Loans. Commercial
Loans. The Company’s
primary markets are generally concentrated in real estate lending. However, in order to diversify our lending portfolio, the Company
purchases nationally syndicated commercial and industrial loans. These loans typically have terms of seven years and are generally
tied to a floating rate index such as LIBOR or prime. To effectively manage this line of business, the Company has an experienced
senior lending executive who leads a team with relevant experience to manage this area of this segment of the loan portfolio.
In addition, the Company engaged a consulting firm that specializes in syndicated loans to assist in monitoring performance analytics.
Syndicated loans are grouped within commercial business loans below. The Bank originates
leases, primarily on equipment utilized for business purposes, with terms that generally range from 12 to 60 months and include
options to purchase the leased equipment at the end of the lease. Most leases provide 100% of the cost of the equipment and are
secured by the leased equipment. The Company requires the leased equipment to be insured and that we be listed as a loss payee
and named as an additional insured on the insurance policy. We manage credit risk associated with our lease financing loan class
based upon the dollar amount of the lease and the level of credit risk. We follow a formal review process that entails analysis
of the following factors: equipment value/residual value, exposure levels, jurisdiction risk, industry risk, guarantor requirements,
and regulatory compliance. As of December 31, 2019 and December 31, 2018, there were approximatel y $16.8 million
a Consumer
Loans. Loans receivable
At December 31,
2019 2018
% of Total % of Total
All Loans: Amount Loans Amount Loans
(Dollars in thousands)
Loans secured by real estate:
One-to-four family $ 785,572 24.34 % 732,717 29.03 %
Home equity 110,016 3.41 % 83,770 3.32 %
Commercial real estate 1,394,626 43.20 % 1,034,117 40.96 %
Construction and development 442,657 13.71 % 290,494 11.51 %
Consumer loans 26,500 0.82 % 23,845 0.94 %
Commercial business loans 468,566 14.52 % 359,393 14.24 %
Total gross loans receivable 3,227,937 100.00 % 2,524,336 100.00 %
Less:
Allowance for loan losses 16,521 14,463
Total loans receivable, net $ 3,211,416 2,509,873 Loans receivable,
net at December 31, 2019 and 2018 for purchased non-credit impaired loans and nonacquired loans
At December 31,
2019 2018
Purchased Non-Credit Impaired Loans % of Total % of Total
(ASC 310-20) and Nonacquired Loans: Amount Loans Amount Loans
(Dollars in thousands)
Loans secured by real estate:
One-to-four family $ 774,638 24.46 % 723,641 29.24 %
Home equity 108,590 3.43 % 83,717 3.38 %
Commercial real estate 1,364,052 43.08 % 1,004,420 40.59 %
Construction and development 437,178 13.81 % 287,673 11.63 %
Consumer loans 26,112 0.82 % 23,792 0.96 %
Commercial business loans 456,112 14.40 % 351,194 14.20 %
Total gross loans receivable 3,166,682 100.00 % 2,474,437 100.00 %
Less:
Allowance for loan losses 16,493 14,463
Total loans receivable, net $ 3,150,189 2,459,974
Loans receivable,
net at December 31, 2019 and 2018 for purchased credit impaired loans are summarized by category as follows:
At December 31,
2019 2018
Purchased Credit Impaired % of Total % of Total
Loans (ASC 310-30): Amount Loans Amount Loans
(Dollars in thousands)
Loans secured by real estate:
One-to-four family $ 10,934 17.85 % 9,077 18.19 %
Home equity 1,426 2.34 % 53 0.11 %
Commercial real estate 30,574 49.91 % 29,696 59.51 %
Construction and development 5,479 8.94 % 2,821 5.65 %
Consumer loans 388 0.63 % 53 0.11 %
Commercial business loans 12,454 20.33 % 8,199 16.43 %
Total gross loans receivable 61,255 100.00 % 49,899 100.00 %
Less:
Allowance for loan losses 28 —
Total loans receivable, net $ 61,227 49,899
Included in
the loan totals, net of purchase discount, were $989.5 million and $686.4 million in loans acquired through acquisitions at December
31, 2019 and December 31, 2018, respectively. At December 31, 2019 and December 31, 2018, the purchase discount on purchased non-credit
impaired loans was $9.5 million and $10.9 million, respectively. No allowance for loan losses related to the acquired loans is
recorded on the acquisition date because the fair value of the loans acquired incorporates assumptions regarding credit risk. There are two
methods to account for acquired loans as part of a business combination. Acquired loans that contain evidence of credit deterioration
on the date of purchase are carried at the net present value of expected future proceeds in accordance with ASC 310-30 and are
considered purchased credit impaired (“PCI”) loans. All other acquired loans are recorded at their initial fair value,
adjusted for subsequent advances, pay downs, amortization or accretion of any premium or discount on purchase, charge-offs and
any other adjustment to carrying value in accordance with ASC 310-20. PCI loans
are aggregated into pools of loans based on common risk characteristics such as the type of loan, payment status, or collateral
type. The Company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income. At December
31, 2019, the outstanding balance and recorded investment of PCI loans was $74.8 million and $61.3 million, respectively. At December
31, 2018, the outstanding balance and recorded investment of PCI loans was $63.7 million and $49.9 million, respectively, The table below
presents changes in the value of PCI loans
At December 31,
2019 2018
(In thousands)
Balance at beginning of period $ 49,899 78,415
Fair value of acquired loans 22,467 —
Net reductions for payments,
foreclosures, and accretion (11,111 ) (28,516 )
Balance at end of period $ 61,255 49,899
The
table below presents changes in the value of the accretable yield for PCI loans for the years ended December 31, 2019
and 2018.
At December 31,
2019 2018
(In thousands)
Accretable yield, beginning of period $ 19,908 12,536
Additions 3,040 —
Accretion and interest income (6,174 ) (6,092 )
Reclassification from nonaccretable balance, net (a) 1,522 8,147
Other changes, net (b) 1,010 5,317
Accretable yield, end of period $ 19,306 19,908
(a) Reclassifications
from the nonaccretable balance in the year ended December 31, 2019 were driven by improvement in credit quality.
(b) Other changes, net
include the impact of changes in expectations of cash flows, which may vary from period to period due to the impact of modifications
and changes to prepayment assumptions, as well as the impact of changes in interest rates on variable rate loans. The composition
of gross loans outstanding, net of undisbursed amounts, by rate type
At December 31,
2019 2018
(Dollars in thousands)
Variable rate loans $ 1,274,085 39.47 % 942,348 37.33 %
Fixed rate loans 1,953,852 60.53 % 1,581,988 62.67 %
Total loans outstanding $ 3,227,937 100.00 % 2,524,336 100.00 %
The following
table presents activity in the allowance for loan losses for the period indicated
At December 31, 2019
Loans Secured by Real Estate
One-to- Commercial Construction
four Home real and Commercial
family equity estate development Consumer business Unallocated Total
(In thousands)
Allowance for loan losses:
Balance at January 1, 2019 $ 3,540 203 5,097 1,969 352 2,940 362 14,463
Provision for loan losses - non PCI loans 105 94 993 344 195 546 275 2,552
Provision for loan losses - PCI loans 5 — 1 — — 22 — 28
Charge-offs (293 ) (78 ) (380 ) (19 ) (320 ) (145 ) — (1,235 )
Recoveries 174 6 35 248 165 85 — 713
Balance at December 31, 2019 $ 3,531 225 5,746 2,542 392 3,448 637 16,521
At December 31, 2018
Loans Secured by Real Estate
One-to- Commercial Construction
four Home real and Commercial
family equity estate development Consumer business Unallocated Total
(In thousands)
Balance at January 1, 2018 $ 2,719 168 3,986 1,201 79 2,840 485 11,478
Provision for loan losses 905 59 1,120 (320 ) 488 (70 ) (123 ) 2,059
Charge-offs (226 ) (31 ) (86 ) (24 ) (308 ) (197 ) — (872 )
Recoveries 142 7 77 1,112 93 367 — 1,798
Balance at December 31, 2018 $ 3,540 203 5,097 1,969 352 2,940 362 14,463
At December 31, 2017
Loans Secured by Real Estate
One-to- Commercial Construction
four Home real and Commercial
family equity estate development Consumer business Unallocated Total
(In thousands)
Balance at January 1, 2017 $ 2,636 197 3,344 1,132 80 2,805 494 10,688
Provision for loan losses 332 (32 ) 611 (12 ) (27 ) (84 ) (9 ) 779
Charge-offs (253 ) — — — (19 ) — — (272 )
Recoveries 4 3 31 81 45 119 — 283
Balance at December 31, 2017 $ 2,719 168 3,986 1,201 79 2,840 485 11,478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December 31, 2019:
Allowance for loan losses ending balances:
Individually evaluated for impairment $ 109 — 2 438 — 259 — 808
Collectively evaluated for impairment 3,417 225 5,743 2,104 392 3,167 637 15,685
Purchased credit impaired 5 — 1 — — 22 — 28
Total allowance for loan losses $ 3,531 225 5,746 2,542 392 3,448 637 16,521
At December 31, 2019:
Loans receivable ending balances:
Individually evaluated for impairment $ 5,558 98 20,174 3,539 12 5,469 — 34,850
Collectively evaluated for impairment 769,080 108,492 1,343,878 433,639 26,100 450,643 — 3,131,832
Purchased credit impaired 10,934 1,426 30,574 5,479 388 12,454 — 61,255
Total loans receivable $ 785,572 110,016 1,394,626 442,657 26,500 468,566 — 3,227,937
At December 31, 2018:
Allowance for loan losses ending balances:
Individually evaluated for impairment $ 176 — 145 515 — 24 — 860
Collectively evaluated for impairment 3,364 203 4,952 1,454 352 2,916 362 13,603
Total allowance for loan losses $ 3,540 203 5,097 1,969 352 2,940 362 14,463
At December 31, 2018:
Loans receivable ending balances:
Individually evaluated for impairment $ 4,687 249 5,105 1,866 31 2,853 — 14,791
Collectively evaluated for impairment 718,953 83,468 999,316 285,807 23,761 348,341 — 2,459,646
Purchased credit impaired loans 9,077 53 29,696 2,821 53 8,199 — 49,899
Total loans receivable $ 732,717 83,770 1,034,117 290,494 23,845 359,393 — 2,524,336 The following
table presents impaired loans individually evaluated for impairment in the segmented portfolio categories and the corresponding
allowance for loan losses
At and for the Year Ended December 31, 2019
Unpaid Average Interest
Recorded Principal Related Recorded Income
Investment Balance Allowance Investment Recognized
(In thousands)
With no related allowance recorded:
Loans secured by real estate:
One-to-four family $ 4,928 4,989 — 3,916 105
Home equity 98 98 — 10 —
Commercial real estate 18,837 19,028 — 7,881 1,414
Construction and development 2,047 2,047 — 690 56
Consumer loans 12 31 — 17 1
Commercial business loans 4,825 4,969 — 2,578 318
30,747 31,162 — 15,092 1,890
With an allowance recorded:
Loans secured by real estate:
One-to-four family 630 613 109 600 26
Home equity — — — — —
Commercial real estate 1,337 1,337 2 1,363 76
Construction and development 1,492 1,492 438 1,297 5
Consumer loans — — — — —
Commercial business loans 644 659 259 232 17
4,103 4,101 808 3,492 124
Total:
Loans secured by real estate:
One-to-four family 5,558 5,602 109 4,516 131
Home equity 98 98 — 10 —
Commercial real estate 20,174 20,365 2 9,244 1,490
Construction and development 3,539 3,539 438 1,987 61
Consumer loans 12 31 — 17 1
Commercial business loans 5,469 5,628 259 2,810 335
$ 34,850 35,263 808 18,584 2,014
At and for the Year Ended December 31, 2018
Unpaid Average Interest
Recorded Principal Related Recorded Income
Investment Balance Allowance Investment Recognized
(In thousands)
With no related allowance recorded:
Loans secured by real estate:
One-to-four family $ 3,083 3,241 — 1,904 46
Home equity 249 249 — 97 6
Commercial real estate 2,679 2,694 — 2,049 59
Construction and development 323 323 — 274 19
Consumer loans 31 31 — 24 1
Commercial business loans 2,697 2,698 — 983 152
9,062 9,236 — 5,331 283
With an allowance recorded:
Loans secured by real estate:
One-to-four family 1,604 1,665 176 1,261 43
Home equity — — — — —
Commercial real estate 2,426 2,426 145 1,773 98
Construction and development 1,543 1,543 515 1,241 —
Consumer loans — — — — —
Commercial business loans 156 156 24 161 9
5,729 5,790 860 4,436 150
Total:
Loans secured by real estate:
One-to-four family 4,687 4,906 176 3,165 89
Home equity 249 249 — 97 6
Commercial real estate 5,105 5,120 145 3,822 157
Construction and development 1,866 1,866 515 1,515 19
Consumer loans 31 31 — 24 1
Commercial business loans 2,853 2,854 24 1,144 162
$ 14,791 15,026 860 9,767 434
At and for the Year Ended December 31, 2017
Unpaid Average Interest
Recorded Principal Related Recorded Income
Investment Balance Allowance Investment Recognized
(In thousands)
With no related allowance recorded:
Loans secured by real estate:
One-to-four family $ 2,725 2,846 — 2,134 80
Home equity — — — — —
Commercial real estate 3,370 3,370 — 3,355 111
Construction and development 318 318 — 202 17
Consumer loans 26 26 — 18 1
Commercial business loans 113 114 — 41 4
6,552 6,674 — 5,750 213
With an allowance recorded:
Loans secured by real estate:
One-to-four family 710 710 64 650 22
Home equity 108 108 29 108 —
Commercial real estate 1,441 1,441 — 1,466 82
Construction and development — — — — —
Consumer loans — — — — —
Commercial business loans 172 172 16 188 10
2,431 2,431 109 2,412 114
Total:
Loans secured by real estate:
One-to-four family 3,435 3,556 64 2,784 102
Home equity 108 108 29 108 —
Commercial real estate 4,811 4,811 — 4,821 193
Construction and development 318 318 — 202 17
Consumer loans 26 26 — 18 1
Commercial business loans 285 286 16 229 14
$ 8,983 9,105 109 8,162 327 The
Company was not committed to advance additional funds in connection with impaired loans as of December 31, 2019, 2018 or 2017 . A loan is considered
past due if the required principal and interest payment has not been received as of the due date. The following schedule is an
aging of past due loans receivable by portfolio segment
At December 31, 2019
Real Estate Loans
One-to- Commercial Construction
four Home real and Commercial
All Loans: family equity estate development Consumer business Total
(In thousands)
30-59 days past due $ 569 352 6,952 215 145 174 8,407
60-89 days past due 1,783 141 642 425 99 502 3,592
90 days or more past due 2,858 98 9,348 1,176 10 239 13,729
Total past due 5,210 591 16,942 1,816 254 915 25,728
Current 780,362 109,425 1,377,684 440,841 26,246 467,651 3,202,209
Total loans receivable $ 785,572 110,016 1,394,626 442,657 26,500 468,566 3,227,937
At December 31, 2019
Purchased Non-Credit Real Estate Loans
Impaired Loans One-to- Commercial Construction
(ASC 310-20) and four Home real and Commercial
Nonacquired Loans: family equity estate development Consumer business Total
(In thousands)
30-59 days past due $ 425 352 6,952 193 141 153 8,216
60-89 days past due 1,719 141 144 425 96 397 2,922
90 days or more past due 2,522 98 8,436 459 10 168 11,693
Total past due 4,747 591 15,532 1,077 247 718 22,912
Current 769,891 107,999 1,348,520 436,101 25,865 455,394 3,143,770
Total loans receivable $ 774,638 108,590 1,364,052 437,178 26,112 456,112 3,166,682
At December 31, 2019
Real Estate Loans
One-to- Commercial Construction
Purchased Credit Impaired four Home real and Commercial
Loans (ASC 310-30): family equity estate development Consumer business Total
(In thousands)
30-59 days past due $ 144 — — 22 4 21 191
60-89 days past due 64 — 498 — 3 105 670
90 days or more past due 255 — 912 717 — 71 1,955
Total past due 463 — 1,410 739 7 197 2,816
Current 10,471 1,426 29,164 4,740 381 12,257 58,439
Total loans receivable $ 10,934 1,426 30,574 5,479 388 12,454 61,255
At December 31, 2018
Real Estate Loans
One-to- Commercial Construction
four Home real and Commercial
All Loans: family equity estate development Consumer business Total
(In thousands)
30-59 days past due $ 503 723 1,780 180 296 793 4,275
60-89 days past due 1,677 213 120 588 31 632 3,261
90 days or more past due 4,133 373 3,054 105 117 602 8,384
Total past due 6,313 1,309 4,954 873 444 2,027 15,920
Current 726,404 82,461 1,029,163 289,621 23,401 357,366 2,508,41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30-59 days past due $ 378 720 1,037 172 296 793 3,396
60-89 days past due 1,313 213 120 559 31 632 2,868
90 days or more past due 3,686 373 2,895 106 117 602 7,779
Total past due 5,377 1,306 4,052 837 444 2,027 14,043
Current 718,264 82,411 1,000,368 286,836 23,348 349,167 2,460,394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30-59 days past due $ 126 3 743 7 — — 879
60-89 days past due 364 — — 30 — — 394
90 days or more past due 447 — 158 — — — 605
Total past due 937 3 901 37 — — 1,878
Current 8,140 50 28,795 2,784 53 8,199 48,021
Total loans receivable $ 9,077 53 29,696 2,821 53 8,199 49,899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 following
is a schedule of non-PCI loans receivable, by portfolio segment, on nonaccrual
At December 31,
2019 2018
(In thousands)
Loans secured by real estate:
One-to-four family $ 4,435 4,471
Home equity 98 454
Commercial real estate 15,783 3,663
Construction and development 3,270 1,675
Consumer loans 6 107
Commercial business loans 1,574 1,351
$ 25,166 11,721 There were no non-PCI loans past
due 90 days and still accruing at December 31, 2019. There was one non-PCI loan past due 90 days
and still accruing for approximately $20,000 at December 31, 2018.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Nonperforming:
Performing:
The following is a schedule of the
credit quality of loans receivable, by portfolio segment
At
December 31, 2019
Real
Estate Loans
One-to- Commercial Construction
four Home real and Commercial
Total
Loans: family equity estate development Consumer business Total
(In thousands)
Internal
Risk Rating Grades:
Pass $ 776,545 108,512 1,361,058 434,486 26,015 455,756 3,162,372
Special Mention 1,865 1,334 11,445 4,122 266 7,720 26,752
Substandard 7,162 170 22,123 4,049 219 5,090 38,813
Total
loans receivable $ 785,572 110,016 1,394,626 442,657 26,500 468,566 3,227,937
Performing $ 780,882 109,918 1,377,931 438,670 26,494 466,921 3,200,816
Nonperforming:
90 days past due still
accruing 255 — 912 717 — 71 1,955
Nonaccrual 4,435 98 15,783 3,270 6 1,574 25,166
Total
nonperforming 4,771 98 16,695 3,987 6 1,645 27,121
Total
loans receivable $ 785,572 110,016 1,394,626 442,657 26,500 468,566 3,227,937
At
December 31, 2019
Purchased
Non-Credit Real
Estate Loans
Impaired
Loans One-to- Commercial Construction
(ASC
310-20) and four Home real and Commercial
Nonacquired
Loans: family equity estate development Consumer business Total
(In thousands)
Internal
Risk Rating Grades:
Pass $ 770,068 108,492 1,345,054 432,475 25,996 447,327 3,129,412
Special Mention — — 2,601 1,432 102 4,241 8,376
Substandard 4,570 98 16,397 3,271 14 4,544 28,894
Total
loans receivable $ 774,638 108,590 1,364,052 437,178 26,112 456,112 3,166,682
Performing $ 770,203 108,492 1,348,269 433,908 26,106 454,538 3,141,516
Nonperforming:
90 days past due still
accruing — — — — — — —
Nonaccrual 4,435 98 15,783 3,270 6 1,574 25,166
Total
nonperforming 4,435 98 15,783 3,270 6 1,574 25,166
Total
loans receivable $ 774,638 108,590 1,364,052 437,178 26,112 456,112 3,166,682
At
December 31, 2019
Real
Estate Loans
One-to- Commercial Construction
Purchased
Credit Impaired four Home real and Commercial
Loans
(ASC 310-30): family equity estate development Consumer business Total
(In thousands)
Internal
Risk Rating Grades:
Pass $ 6,477 20 16,004 2,011 19 8,429 32,960
Special Mention 1,865 1,334 8,844 2,690 164 3,479 18,376
Substandard 2,592 72 5,726 778 205 546 9,919
Total
loans receivable $ 10,934 1,426 30,574 5,479 388 12,454 61,255
Performing $ 10,679 1,426 29,662 4,762 388 12,383 59,300
Nonperforming:
90 days past due still
accruing 255 — 912 717 — 71 1,955
Nonaccrual — — — — — — —
Total
nonperforming 255 — 912 717 — 71 1,955
Total
loans receivable $ 10,934 1,426 30,574 5,479 388 12,454 61,255
At December 31, 2018
Real Estate Loans
One-to- Commercial Construction
four Home real and Commercial
Total Loans: family equity estate development Consumer business Total
(In thousands)
Internal Risk Rating Grades:
Pass $ 727,921 83,382 1,016,064 287,559 23,613 353,742 2,492,281
Special Mention 417 — 9,914 534 103 2,166 13,134
Substandard 4,379 388 8,139 2,401 129 3,485 18,921
Total loans receivable $ 732,717 83,770 1,034,117 290,494 23,845 359,393 2,524,336
Performing $ 727,799 83,316 1,030,296 288,819 23,718 358,042 2,511,990
Nonperforming:
90 days past due still accruing 447 — 158 — 20 — 625
Nonaccrual 4,471 454 3,663 1,675 107 1,351 11,721
Total nonperforming 4,918 454 3,821 1,675 127 1,351 12,34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Internal Risk Rating Grades:
Pass $ 720,177 83,336 995,319 285,927 23,571 346,487 2,454,817
Special Mention — — 5,524 71 103 1,379 7,077
Substandard 3,464 381 3,577 1,675 118 3,328 12,543
Total loans receivable $ 723,641 83,717 1,004,420 287,673 23,792 351,194 2,474,437
Performing $ 719,170 83,263 1,000,757 285,998 23,665 349,843 2,462,696
Nonperforming:
90 days past due still accruing — — — — 20 — 20
Nonaccrual 4,471 454 3,663 1,675 107 1,351 11,721
Total nonperforming 4,471 454 3,663 1,675 127 1,351 11,741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Internal Risk Rating Grades:
Pass $ 7,745 45 20,745 1,632 42 7,255 37,464
Special Mention 418 — 4,390 463 — 787 6,058
Substandard 914 8 4,561 726 11 157 6,377
Total loans receivable $ 9,077 53 29,696 2,821 53 8,199 49,899
Performing $ 8,630 53 29,538 2,821 53 8,199 49,294
Nonperforming:
90 days past due still accruing 447 — 158 — — — 605
Nonaccrual — — — — — — —
Total nonperforming 447 — 158 — — — 605
Total loans receivable $ 9,077 53 29,696 2,821 53 8,199 49,899 Activity
in loans to officers, directors and other related parties for the years ended December 31, 2019 and 2018 is summarized as follows:
At December 31,
2019 2018
(In thousands)
Balance at beginning of year $ 17,691 12,902
New loans 10,435 16,363
Repayments (9,027 ) (11,574 )
Balance at end of year $ 19,099 17,691
In management’s
opinion, related party loans are made on substantially the same terms, including interest rates and collateral, as those prevailing
at the time for comparable transactions with an unrelated person and generally do not involve more than the normal risk of collectability. Loans
serviced for the benefit of others under loan participation arrangements amounted to $ 28.4 37.1 Troubled
Debt Restructurings At December
31, 2019, there were $ 11.1 4.5 6.4 3.3 There
was one one five five 7.0 There
was one one 1.7 Four
commercial real estate loans restructured in the twelve months prior to December 31, 2019 totaling $1.9 million in principal
went into default during the twelve months ended December 31, 2019. No
loans previously restructured in the twelve months prior to December 31, 2018 went into default during the twelve month
period ended December 31, 2018.</t>
  </si>
  <si>
    <t>PREMISES AND EQUIPMENT, NET - USD ($) $ in Thousands</t>
  </si>
  <si>
    <t>Property, Plant and Equipment [Line Items]</t>
  </si>
  <si>
    <t>PREMISES AND EQUIPMENT, NET</t>
  </si>
  <si>
    <t>NOTE 7 - PREMISES AND EQUIPMENT,
NET Premises and
equipment
At December 31,
2019 2018
(In thousands)
Land $ 19,166 15,093
Buildings 40,380 34,213
Furniture, fixtures and equipment 32,986 29,674
Construction in process 744 638
Total premises and equipment 93,276 79,618
Less: accumulated depreciation (22,574 ) (18,752 )
Premises and equipment, net $ 70,702 60,866
Depreciation
expense included in operating expenses for the years ended December 31, 2019, 2018, and 2017 amounted to $ 4.4 4.2 2.8</t>
  </si>
  <si>
    <t>Total premises and equipment</t>
  </si>
  <si>
    <t>Less: accumulated depreciation</t>
  </si>
  <si>
    <t>Land [Member]</t>
  </si>
  <si>
    <t>Building [Member]</t>
  </si>
  <si>
    <t>Furniture and Fixtures [Member]</t>
  </si>
  <si>
    <t>Construction in Progress [Member]</t>
  </si>
  <si>
    <t>REAL ESTATE ACQUIRED THROUGH FORECLOSURE</t>
  </si>
  <si>
    <t>Banking and Thrift [Abstract]</t>
  </si>
  <si>
    <t>NOTE 8 – REAL ESTATE ACQUIRED
THROUGH FORECLOSURE The following
presents summarized activity in real estate acquired through foreclosure
At December 31,
2019 2018
(In thousands)
Balance at beginning of period $ 1,534 3,106
Additions 1,299 285
Acquisitions 733 —
Sales and Paydowns (1,241 ) (1,731 )
Write downs — (126 )
Balance at end of period $ 2,325 1,534
A summary of the composition of real
estate acquired through foreclosure
At December 31,
2019 2018
(In thousands)
Real estate owned:
One-to-four family $ 755 204
Commercial real estate 784 —
Construction and development 786 1,330
Total real estate owned $ 2,325 1,534
As of December 31, 2019, the Company
had approximately $ 11.3</t>
  </si>
  <si>
    <t>MORTGAGE SERVICING RIGHTS</t>
  </si>
  <si>
    <t>Goodwill and Intangible Assets Disclosure [Abstract]</t>
  </si>
  <si>
    <t>NOTE 9 – MORTGAGE SERVICING
RIGHTS Mortgage loans
serviced for others are not included in the accompanying Consolidated Balance Sheets. The value of mortgage servicing rights (“MSRs”)
is included on the Company’s Consolidated Balance Sheets. The unpaid principal balances of loans serviced for others were
$ 3.6 4.0 The midpoint
economic estimated fair value range of the mortgage servicing rights was $ 31.4 40.9 The estimated
fair value of servicing rights at December 31, 2019 was determined using a net servicing fee of 0.25% 10% 12% 10% 12% 1.87% The estimated
fair value of servicing rights at December 31, 2018 was determined using a net servicing fee of 0.25% 12% 13% 6% 7% 2.34% The following
summarizes the activity in mortgage servicing rights, along with the aggregate activity in the related valuation allowances
At December 31,
2019 2018
(In thousands)
MSR beginning balance $ 32,933 21,003
Amount capitalized 1,368 6,283
Purchased servicing 461 9,853
Amount amortized (5,721 ) (4,206 )
MSR Impairment (3,100 ) —
MSR ending balance $ 25,941 32,933
For the Years Ended
December 31,
2019 2018
(In thousands)
MSR valuation allowance beginning balance $ — —
Increase (reduction) 3,100 —
MSR valuation allowance ending balance $ 3,100 —
The Company
recorded a $3.1 million temporary impairment of mortgage servicing rights during the year ended December 31, 2019.
The Company does not hedge the mortgage servicing rights positions and the impact of falling long-term interest rates increased
prepayment speed assumptions reducing the value of the MSR asset. There was no valuation allowance related to the fair value of
mortgage servicing rights for the year ended December 31, 2018. Estimated amortization
expense is presented below for the following subsequent years ended (in thousands):
Year 1 $ 5,580
Year 2 4,164
Year 3 3,905
Year 4 3,554
Year 5 3,259
Thereafter 5,479
Total $ 25,941
The estimated
amortization expense is based on current information regarding future loan payments and prepayments. Amortization expense could
change in future periods based on changes in the volume of prepayments and economic factors. At December
31, 2019 and 2018, servicing related impound funds of approximately $ 43.0 41.5 At December
31, 2019 and 2018, the Company had a blanket bond coverage of $10 million and an errors and omissions coverage of $10 million.</t>
  </si>
  <si>
    <t>DEPOSITS</t>
  </si>
  <si>
    <t>NOTE 10 - DEPOSITS Deposits outstanding
by type of account
At December 31,
2019 2018
(In thousands)
Noninterest-bearing demand accounts $ 668,616 547,022
Interest-bearing demand accounts 651,577 566,527
Savings accounts 218,786 192,322
Money market accounts 590,916 431,246
Certificates of deposit:
Less than $250,000 1,159,978 875,749
$250,000 or more 118,488 105,327
Total certificates of deposit 1,278,466 981,076
Total deposits $ 3,408,361 2,718,193
The aggregate
amount of brokered certificates of deposit was $ 186.3 174.1 92.6 39.4 The amounts
and scheduled maturities of certificates of deposit
At December 31,
2019 2018
(In thousands)
Maturing within one year $ 963,450 684,031
Maturing one through three years 256,335 254,180
Maturing after three years 58,681 42,865
Total certificates of deposit $ 1,278,466 981,076</t>
  </si>
  <si>
    <t>SHORT-TERM BORROWED FUNDS</t>
  </si>
  <si>
    <t>NOTE 11 – SHORT-TERM BORROWED
FUNDS Short-term borrowed funds
At December 31,
2019 2018
Stated Interest Stated Interest
Balance Rate Balance Rate
(Dollars in thousands)
Short-term FHLB advances $ 437,700 1.66% 2.02% 405,500 1.05% 2.78%
Total short-term borrowed funds $ 437,700 405,500
Lines of credit
with the FHLB of Atlanta are based upon FHLB-approved percentages of Bank assets, but must be supported by appropriate collateral
to be available. The Company has pledged first lien residential mortgage, third lien residential mortgage, residential home equity
line of credit, commercial mortgage and multifamily mortgage portfolios under blanket lien agreements. At December
31, 2019, the Company had FHLB advances of $ 449.8 416.1 At December
31, 2018, the Company had FHLB advances of $ 432.5 305.1 Lines of credit
with the FRB are based on collateral pledged. At December 31, 2019, the Company had lines available with the FRB for $ 188.3 226.3</t>
  </si>
  <si>
    <t>LONG-TERM DEBT</t>
  </si>
  <si>
    <t>NOTE 12 –
LONG-TERM DEBT Long-term debt
December 31, 2019
Stated Interest
Balance Rate
(Dollars in thousands)
Long-term FHLB advances, due through 2028 $ 12,114 0.88% 2.39%
Subordinated debentures, due 2026 through 2037 42,761 3.67% 6.90%
Total long-term debt $ 54,875
December
31, 2018
Stated
Interest
Balance Rate
(Dollars
in thousands)
Long-term FHLB advances, due
through 2020 $ 27,000 1.72%-2.60%
Subordinated debentures,
due 2032 through 2037 32,436 4.25%-5.75%
Total
long-term debt $ 59,436 The following
table presents the scheduled repayments of long-term debt
2020 —
2021 2,000
2022 6,038
2023 —
2024 —
Thereafter 46,837
Total $ 54,875
As of December
31, 2019, there was $4 million of principal amounts callable by the FHLB on advances. At December
31, 2019, statutory business trusts (“Trusts”) created by the Company or acquired had outstanding trust preferred
securities with an aggregate par value of $ 36.0 31.9 3.67% 6.90% 1.1 The trust
preferred securities, the assets of the Trusts and the common securities issued by the Trusts are redeemable in whole or in part
beginning on or after December 31, 2008, or at any time in whole but not in part from the date of issuance on the occurrence of
certain events. The obligations of the Company with respect to the issuance of the trust preferred securities constitutes a full
and unconditional guarantee by the Company of the Trusts’ obligations with respect to the trust preferred securities. Subject
to certain exceptions and limitations, the Company may elect from time to time to defer subordinated debenture interest payments,
which would result in a deferral of distribution payments on the related trust preferred securities.</t>
  </si>
  <si>
    <t>INCOME TAXES</t>
  </si>
  <si>
    <t>Income Tax Disclosure [Abstract]</t>
  </si>
  <si>
    <t>NOTE 13 - INCOME TAXES The 2017 Tax
and Cuts Jobs Act (“2017 Tax Act”) was signed into law by the President on December 22, 2017. The 2017 Tax Act reduced
the corporate Federal tax rate from 35% to 21% effective January 1, 2018. Income tax expense for 2017 includes a revaluation of
net deferred tax assets in the amount of $239,000, recorded as a result of the enactment of the 2017 Tax Act. Income tax expense
For the Years
Ended December 31,
2019 2018 2017
(In thousands)
Current income tax expense
Federal $ 14,375 12,114 3,764
State 2,020 2,185 971
16,395 14,299 4,735
Deferred income tax expense (benefit)
Federal 1,141 (1,219 ) 7,792
State 412 (311 ) 195
Deferred tax revaluation related to the 2017 Tax Act — — 239
1,553 (1,530 ) 8,226
Total income tax expense $ 17,948 12,769 12,961
A reconciliation
from expected Federal tax expense to actual income tax expense 21% 21% 35%
For the Years
Ended December 31,
2019 2018 2017
(In thousands)
Computed federal income taxes $ 16,944 13,112 14,534
State income tax, net of federal benefit 2,090 1,674 758
Tax exempt interest (1,195 ) (1,378 ) (1,667 )
Stock based compensation (77 ) (331 ) (1,514 )
Deferred tax revaluation related to the 2017 Tax Act — — 239
Other, net 186 (308 ) 611
Total income tax expense $ 17,948 12,769 12,961 The FASB
issued guidance to simplify several aspects of the accounting for share-based payment award transactions, including income
tax consequences. In addition to other changes, the guidance changes the accounting for excess tax benefits and tax
deficiencies from generally being recognized in additional paid-in capital to recognition as income tax expense or benefit in
the period they occur. The Company early adopted the new guidance in the second quarter of 2016. A tax benefit of $0.1
million, $0.3 million and $1.5 million was recorded during the years ended December 31, 2019, 2018 and 2017, respectively, as
a result of share awards vesting/exercised. The following is a summary of the
tax effects of temporary differences that give rise to significant portions of the deferred tax assets and liabilities
At December 31,
2019 2018
(In thousands)
Deferred tax assets:
Loan loss reserve $ 8,322 8,808
Unrealized loss on available-for-sale securities — 109
Net operating loss and credit carryforwards 1,813 2,943
Stock based compensation 1,080 808
Other 2,482 823
13,697 13,491
Valuation allowance (436 ) (618 )
Total gross deferred tax assets 13,261 12,873
Deferred tax liabilities:
Depreciation (4,741 ) (3,393 )
Core deposit intangible (3,013 ) (2,932 )
Goodwill (295 ) (240 )
Transaction costs — —
Unrealized gain on securities available-for-sale (2,763 ) —
Other 14 (522 )
Total gross deferred tax liabilities (10,798 ) (7,087 )
Deferred tax assets, net $ 2,463 5,786
Deferred tax
assets are recognized for future deductible amounts resulting from differences in the financial statement and tax bases of assets
and liabilities and operating loss carry forwards. A valuation allowance is then established to reduce that deferred tax asset
to the level that it is “more likely than not” that the tax benefit will be realized. The realization of a deferred
tax benefit by the Company depends upon having sufficient taxable income of an appropriate character in the future periods. A portion
of the annual change in the net deferred income tax asset relates to unrealized gains and losses on debt securities
and interest rate swaps. The deferred income tax expense (benefit) related to the unrealized gains and losses on debt
securities and interest rate swaps of $2.7 million and ($1.8) million for the years ended December 31, 2019 and 2018,
respectively, was recorded directly to stockholders’ equity as a component of accumulated other comprehensive income.
The balance of the change in the net deferred tax asset of $0.6 million and ($1.5) million for the years ended December 31,
2019 and 2018, respectively, are reflected in the Consolidated Statement of Operations. The valuation allowances relate to
state net operating loss and tax credit carry-forwards. It is management’s belief that the realization of the remaining
net deferred tax assets is more likely than not. Tax returns for 2016 and subsequent years are subject to examination by
taxing authorities. The Company has analyzed the tax positions taken or expected to be taken on its tax returns and concluded
it has no liability related to uncertain tax positions in accordance with ASC Topic 740. The Company
has federal net operating losses of $4.0 million and $2.5 million at December 31, 2019 and 2018, respectively. These net operating
losses expire at various times beginning in the year of 2028. The Company has state net operating losses of $7.2 million and $10.4
million at December 31, 2019 and 2018, respectively. These net operating losses expire at various times beginning in the year
2028. The Company has AMT credits of $0.4 million and $1.4 million at December 31, 2019 and 2018, respectively. As a result of
the Carolina Trust BancShares ownership changes in 2019, the Greer Bancshares and First South Bancorp ownership changes in 2017
and the Congaree Bancshares ownership change in 2016, Section 382 of the Internal Revenue Code places an annual limitation on
the amount of federal net operating loss carry-forwards and credit carryforwards which the Company may utilize. The Company expects
all Section 382 limited carry-forwards to be realized within the applicable carry-forward periods.</t>
  </si>
  <si>
    <t>COMMITMENTS AND CONTINGENCIES INCLUDING LEASES</t>
  </si>
  <si>
    <t>Commitments and Contingencies Disclosure [Abstract]</t>
  </si>
  <si>
    <t>NOTE 14 - COMMITMENTS AND CONTINGENCIES
INCLUDING LEASES The
Company has entered into agreements to lease certain office facilities, including buildings and land, and equipment under non-cancellable
operating lease agreements. Our leases have remaining lease terms of 1 year to 40 years, which include options to extend or terminate
the lease. These options to extend or terminate the lease are included in the lease term when it is reasonably certain that the
options will be exercised. In
addition to the package of practical expedients, the Company has also elected the practical expedient which allows lessees to
make an accounting policy election by underlying class of asset to not separate nonlease components from the associated lease
component, and instead account for them all together as part of the applicable lease component. Operating
lease expense was $2.7 million for the year ended December 31, 2019. Cash paid for amounts included in the measurement of operating
lease liabilities was $2.5 million for the year ended December 31, 2019. We do not apply the recognition requirements of ASC 842
to short-term leases and recognize the lease payments on a straight-line basis over the lease term. The rate implicit in the lease
is not readily determinable for the Company’s leases. Accordingly, the incremental borrowing rate, giving consideration to the
FHLB borrowing rate, is based on the information available at commencement date and is used to determine the present value of
lease payments. Supplemental
balance sheet information related to operating leases follows:
At
December 31,
Right of use operating lease asset (in millions) $ 17.2
Right of use operating lease liability (in millions) $ 17.6
Weighted average remaining lease term (years) 15.0
Weighted average discount rate 3.4 % Future minimum
lease payments (in thousands), by year and in the aggregate, under non-cancellable operating leases with initial or remaining
terms in excess of one year as of December 31, 2019 are as follows:
Year 1 $ 2,595
Year 2 2,136
Year 3 1,977
Year 4 1,860
Year 5 1,591
After Year 5 12,881
Total undiscounted payments 23,040
Less: imputed interest (5,447 )
Present value of lease payments (ROU operating lease liability) $ 17,593 Future minimum
lease payments (in thousands), by year and in the aggregate, under non-cancellable operating leases with initial or remaining
terms in excess of one year as of December 31, 2018 were as follows:
Year 1 $ 2,537
Year 2 2,332
Year 3 1,950
Year 4 1,868
Year 5 1,738
After Year 5 14,165
Total $ 24,590 The Company’s
rental expense for its office facilities for the years ended December 31, 2018 and 2017 totaled $2.4 million and $1.4 million,
respectively. In the course
of ordinary business, the Company is, from time to time, named a party to legal actions and proceedings, primarily related to
the collection of loans and foreclosed assets. In accordance with generally accepted accounting principles, the Company establishes
reserves for litigation and regulatory matters when those matters present loss contingencies that are both probable and estimable.
When loss contingencies are not both probable and estimable, the Company does not establish reserves.</t>
  </si>
  <si>
    <t>STOCK-BASED COMPENSATION</t>
  </si>
  <si>
    <t>Share-based Payment Arrangement [Abstract]</t>
  </si>
  <si>
    <t>NOTE 15 –
STOCK-BASED COMPENSATION 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he Company
has adopted a 2013 Equity Incentive Plan under which an aggregate of 1,200,000 ten years 173,637 In connection
with the merger of First South, the Company assumed the obligations of First South under the First South Bancorp, Inc. 2008 Equity
Incentive Plan (the “2008 Plan”) and the First South Bancorp, Inc. 1997 Stock Option Plan (the “1997 Plan”).
At December 31, 2019, the 2008 Plan had 8,862 stock options outstanding and there are no stock options outstanding for the 1997
Plan. There are no additional shares available to be awarded under the 2008 Plan or the 1997 Plan. All options under the 2008
Plan and 1997 Plan were fully vested at the time of the merger. In
connection with the merger of Carolina Trust, the Company assumed the existing outstanding options from Carolina Trust by reissuing
options with the existing terms and conditions. At December 31, 2019, the date of the merger, the stock options awarded from the
Company’s 2013 Equity Incentive Plan to employees of Carolina Trust totaled 34,624. All options were fully vested at the time
of the merger. The expense
recognition of employee stock option, restricted stock awards, and restricted stock units resulted in net expense of approximately
$ 3.1 2.7 1.7 Information
regarding the 2019 grants as well as other relevant disclosure related to the share-based compensation plans of the Company is
presented below. Stock
Options Activity in
the Company’s stock option plans is summarized in the following table. All information has been retroactively adjusted for
stock splits.
At
and for the Years Ended December 31,
2019 2018
Weighted Weighted
Average Average
Exercise Exercise
Shares Price Shares Price
Outstanding
at beginning of year 297,431 $ 11.12 312,382 $ 12.01
Granted — — 1,000 40.91
Acquired
in a merger 34,624 12.93 — —
Exercised (71,842 ) 13.37 (7,596 ) 18.71
Forfeited
or expired — — (8,355 ) 40.79
Outstanding
at end of year 260,213 $ 10.75 297,431 $ 11.12
Options
exercisable at end of year 249,550 $ 9.96 263,114 $ 9.48
The aggregate
intrinsic value of 260,213 297,431 Information
pertaining to options outstanding at December 31, 2019 and 2018, is as follows:
At December 31, 2019
Options Outstanding Options Exercisable
Weighted Avg. Weighted Weighted
Number Remaining Years Average Number Average
Exercise Prices Outstanding Contractual Life Exercise Price Outstanding Exercise Price
$4.17 111,778 3.3 $ 4.17 111,778 $ 4.17
$7.10 4,397 2.2 7.10 4,397 7.10
$8.54 6,576 4.3 8.54 6,576 8.54
$9.27 - $9.97 2,569 2.1 9.68 2,569 9.68
$10.20 - $10.66 4,794 1.5 10.50 4,794 10.50
$11.03 - $11.58 54,762 4.9 11.48 54,763 11.48
$12.88 2,279 3.4 12.88 2,279 12.88
$15.82 - $16.83 47,908 5.7 16.53 45,908 16.51
$17.17 - $18.13 4,450 4.8 17.54 4,450 17.54
$21.24 1,013 0.2 21.54 1,013 21.54
$30.90 18,687 7.1 30.90 11,023 30.90
$40.91 1,000 8.2 40.91 — —
260,213 4.3 $ 10.75 249,550 $ 9.96
At
December 31, 2018
Options
Outstanding Options
Exercisable
Weighted
Avg. Weighted Weighted
Number Remaining
Years Average Number Average
Exercise
Prices Outstanding Contractual
Life Exercise
Price Outstanding Exercise
Price
$4.17 124,930 4.3 $ 4.17 124,930 $ 4.17
$8.14 10,127 3.2 8.14 10,127 8.14
$8.54 6,576 5.3 8.54 6,576 8.54
$9.97 - $10.66 7,596 2.2 10.52 7,596 10.52
$11.58 - $12.88 58,796 6.0 11.66 58,796 11.66
$15.82 - $16.83 54,781 7.0 16.56 36,791 16.54
$20.97 - $21.54 10,635 0.6 21.21 10,635 21.21
$30.90 22,990 8.1 30.90 7,663 30.90
$34.10 - $38.03 — — — — —
$40.91 1,000 2.2 40.91 — —
$42.28
- $42.56 — — — — —
297,431 5.2 $ 11.12 263,114 $ 9.48 The fair value
of options is estimated at the date of grant using the Black-Scholes option pricing model and expensed over the option vesting
period. The following weighted-average assumptions were used in valuing options issued during 2018. No options were issued during
2019.
2018
Dividend yield 0.5 %
Expected life 6 years
Expected volatility 44 %
Risk-free interest rate 2.76 % As of December
31, 2019, there was $19,000 of total unrecognized compensation cost related to non-vested stock option grants under the plans.
The cost is expected to be recognized over a weighted-average period of 0.6 years as of December 31, 2019. Restricted Stock Grants The Company
from time-to-time also grants shares of restricted stock to key employees and non-employee directors. These awards help align
the interests of these employees and directors with the interests of the stockholders of the Company by providing economic value
directly related to increases in the value of the Company’s stock.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Nonvested restricted
stock for the years ended December 31, 2019 and 2018 is summarized in the following table.
At and for the Years Ended December 31,
2019 2018
Weighted Weighted
Average Average
Grant- Date Grant- Date
Restricted stock grants Shares Fair Value Shares Fair Value
Nonvested at January 1 117,966 $ 13.14 134,302 $ 8.87
Granted 56,037 33.47 47,039 39.32
Vested (42,001 ) 30.14 (52,925 ) 20.85
Forfeited (19,453 ) 30.36 (10,450 ) 37.09
Nonvested at December 31 112,549 $ 13.94 117,966 $ 13.14
The vesting
schedule of these shares as of December 31, 2019 is as follows:
Shares
2020 57,925
2021 28,747
2022 18,525
2023 7,352
2024 —
Thereafter —
Total 112,549
As of December
31, 2019, there was $3.9 million of total unrecognized compensation cost related to nonvested restricted stock granted under the
plans. The cost is expected to be recognized over a weighted-average period of 1.8 years as of December 31, 2019. Restricted Stock Units The Company
from time-to-time also grants performance restricted stock units (“RSUs”) to key employees. These awards help align
the interests of these employees with the interests of the shareholders of the Company by providing economic value directly related
to the performance of the Company. Performance RSU grants contain a two year performance period. The Company communicates the
specific threshold, target, and maximum performance RSU awards and performance targets to the applicable key employees at the
beginning of a performance period. Dividends are not paid in respect to the awards and the holder does not have the right to vote
the shares during the performance period. The value of the RSUs awarded is established as the fair market value of the stock at
the time of the grant. The Company recognizes expenses on a straight-line basis typically over the period the performance target
is to be achieved. Nonvested RSUs
for the years ended December 31, 2019 and 2018 is summarized in the following table.
At and For the Years Ended
December 31, 2019 December 31, 2018
Weighted Weighted
Average Average
Grant- Date Grant- Date
Restricted stock units Shares Fair Value Shares Fair Value
Nonvested at January 1 21,512 $ 38.77 17,273 $ 30.90
Granted 23,045 33.87 22,112 38.77
Granted-achievement of 150% target 10,256 38.23 — —
Vested (20,512 ) 38.77 (17,273 ) 30.90
Vested-achievement of 150% target (10,256 ) 38.23 — —
Forfeited (1,000 ) 38.77 (600 ) 38.77
Nonvested at December 31 23,045 $ 33.87 21,512 $ 38.77
As of
December 31, 2019, there was $0.4 million of total unrecognized compensation cost related to nonvested RSUs granted under the
plan. This cost is expected to be recognized over a weighted-average period of 1.0 years as of December 31, 2019.</t>
  </si>
  <si>
    <t>ESTIMATED FAIR VALUE OF FINANCIAL INSTRUMENTS</t>
  </si>
  <si>
    <t>Fair Value Disclosures [Abstract]</t>
  </si>
  <si>
    <t>NOTE 16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Assets and liabilities
measured at fair value on a recurring basis
Quoted market Significant other Significant other
price in active observable inputs unobservable inputs
markets (Level 1) (Level 2) (Level 3)
(In thousands)
December 31, 2019
Available-for-sale investment securities:
Municipal securities $ — 218,968 —
US government agencies — 23,923 —
Collateralized loan obligations — 299,982 —
Corporate securities — 6,988 —
Mortgage-backed securities:
Agency — 166,714 —
Non-agency — 151,942 —
Trust preferred securities — 10,718 —
Loans held for sale — 31,282 —
Derivative assets:
Non-hedging derivatives:
Interest rate swaps 138 — —
Mortgage loan interest rate lock commitments — 1,073 —
Mortgage loan forward sales commitments — 580 —
Derivative liabilities:
Cash flow hedges
Interest rate swaps 620 — —
Non-hedging derivatives:
Interest rate swaps 2,767 — —
Mortgage-backed securities forward sales commitments — 40 —
December 31, 2018
Available-for-sale investment securities:
Municipal securities $ — 213,714 —
US government agencies — 25,277 —
Collateralized loan obligations — 230,699 —
Corporate securities — 6,960 —
Mortgage-backed securities:
Agency — 197,520 —
Non-agency — 157,531 —
Trust preferred securities — 11,100 —
Loans held for sale — 16,972 —
Derivative assets:
Cash flow hedges:
Interest rate swaps 1,232 — —
Non-hedging derivatives:
Interest rate swaps 1,198 — —
Mortgage loan interest rate lock commitments — 1,199 —
Mortgage loan forward sales commitments — 403 —
Derivative liabilities:
Non-hedging derivatives:
Interest rate swaps 937 — —
Mortgage-backed securities forward sales commitments — 295 — Securities
Available-for-Sale Fair
values for investment securities available-for-sale are measured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December 31, 2019 and 2018, the Company’s investment securities available-for-sale are recurring Level 2. During the
year ended December 31, 2018, transfers from Level 3 to Level 2 included $11.5 million of trust preferred securities driven by
an increase in the observability of certain valuation inputs. All transfers are assumed to occur at the end of the quarterly reporting
period in which they occur. Mortgage
Loans Held for Sale Mortgage
loans held for sale are recorded at either fair value, if elected, or the lower of cost or fair value on an individual loan basis
on a recurring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Derivative Assets and Liabilities Fair values
for derivative assets and liabilities are measured on a recurring basi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The Company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e interest rate swap agreements. Fair values for these instruments are based
on quoted market prices, when available. As such, the fair value adjustments for derivatives with fair values based on quoted
market prices in an active market are recurring Level 1. Assets measured
at fair value on a nonrecurring basis
Quoted market price Significant other Significant other
in active markets observable inputs unobservable inputs
(Level 1) (Level 2) (Level 3)
(In thousands)
December 31, 2019
Impaired loans:
Loans secured by real estate:
One-to-four family $ — — 5,449
Home equity — — 98
Commercial real estate — — 20,172
Construction and development — — 3,101
Consumer loans — — 12
Commercial business loans — — 5,210
Real estate owned:
One-to-four family — — 755
Commercial real estate — — 784
Construction and development — — 786
Mortgage servicing rights — — 31,410
December 31, 2018
Impaired loans:
Loans secured by real estate:
One-to-four family $ — — 4,511
Home equity — — 249
Commercial real estate — — 4,960
Construction and development — — 1,351
Consumer loans — — 31
Commercial business loans — — 2,829
Real estate owned:
One-to-four family — — 204
Construction and development — — 1,330
Mortgage servicing rights — — 40,880 For Level 3
assets and liabilities measured at fair value on a nonrecurring basis
At December
31, 2019 and December 31, 2018
Significant Significant
Unobservable
Valuation
Technique Observable
Inputs Inputs
Impaired loans Appraisal value Appraisals and or sales
of comparable properties Appraisals discounted
10% 20%
Real estate owned Appraisal value/ Comparison sales Appraisals and or sales
of comparable properties Appraisals discounted
10% 20%
Mortgage servicing rights Discounted cash flows Comparable sales Weighted average discount
rates
averaging 10% 12%
Weighted average discount
rates
averaging 12% 13%
Weighted average prepayment
rates
averaging 10% 12%
Weighted average prepayment
rates
averaging 6%
7%
Net servicing fee of 0.25%
period presented
Weighted
average delinquency rates
averaging
1.87%
Weighted
average delinquency rates
averaging
2.34%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Mortgage Servicing Rights A mortgage servicing
right asset represents the amount by which the present value of the estimated future net cash flows to be received from servicing
loans are expected to more than adequately compensate the Company for performing the servicing.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quarterly on a nonrecurring basis. The quarterly determination of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Company
recorded a $3.1 million temporary impairment of mortgage servicing rights in the year ended December 31, 2019. Impairment was
recorded in the 2017, 2018 and 2019 tranches. The Company does not hedge the mortgage servicing rights positions and the impact
of falling long-term interest rates increased prepayment speed assumptions reducing the value of the MSR asset. The carrying
amount and estimated fair value of the Company’s financial instruments
At December 31, 2019
Carrying Fair Value
Amount Total Level 1 Level 2 Level 3
(In thousands)
Financial assets:
Cash and due from banks $ 41,411 41,411 41,411 — —
Interest-bearing cash 91,792 91,792 91,792 — —
Securities available-for-sale 879,235 879,235 — 879,235 —
Federal Home Loan Bank stock, at cost 23,280 23,280 — — 23,280
Other investments 3,521 3,521 — — 3,521
Derivative assets 1,791 1,791 138 1,653 —
Loans held for sale 31,282 31,282 — 31,282 —
Loans receivable, net 3,211,416 3,214,179 — — 3,214,179
Accrued interest receivable 14,951 14,951 — 14,951 —
Real estate acquired through foreclosure 2,325 2,325 — — 2,325
Mortgage servicing rights 25,941 31,410 — — 31,410
Financial liabilities:
Deposits 3,408,361 3,413,608 — 3,413,608 —
Short-term borrowed funds 437,700 437,669 — 437,669 —
Long-term debt 54,875 54,215 — 54,215 —
Derivative liabilities 3,427 3,427 3,387 40 —
Drafts outstanding 8,193 8,193 — 8,193 —
Advances from borrowers for insurance and taxes 3,288 3,288 — 3,288 —
Accrued interest payable 2,450 2,450 — 2,450 —
Dividends payable to stockholders 2,227 2,227 — 2,227 —
At December 31, 2018
Carrying Fair Value
Amount Total Level 1 Level 2 Level 3
(In thousands)
Financial assets:
Cash and due from banks $ 28,857 28,857 28,857 — —
Interest-bearing cash 33,276 33,276 33,276 — —
Securities available-for-sale 842,801 842,801 — 842,801 —
Federal Home Loan Bank stock, at cost 21,696 21,696 — — 21,696
Other investments 3,450 3,450 — — 3,450
Derivative assets 4,032 4,032 2,430 1,602 —
Loans held for sale 16,972 16,972 — 16,972 —
Loans receivable, net 2,509,873 2,506,384 — — 2,506,384
Accrued interest receivable 13,494 13,494 — 13,494 —
Real estate acquired through foreclosure 1,534 1,534 — — 1,534
Mortgage servicing rights 32,933 40,880 — — 40,880
Financial liabilities:
Deposits 2,718,193 2,721,885 — 2,721,885 —
Short-term borrowed funds 405,500 405,532 — 405,532 —
Long-term debt 59,436 61,853 — 61,853 —
Derivative liabilities 1,232 1,232 937 295 —
Drafts outstanding 8,129 8,129 — 8,129 —
Advances from borrowers for insurance and taxes 4,100 4,100 — 4,100 —
Accrued interest payable 1,591 1,591 — 1,591 —
Dividends payable to stockholders 1,576 1,576 — 1,576 —
At December 31, 2019 At December 31, 2018
Notional Estimated Notional Estimated
Amount Fair Value Amount Fair Value
(In thousands)
Off-Balance Sheet Financial Instruments
Commitments to extend credit $ 659,126 — 379,170 —
Standby letters of credit 23,761 — 13,797 —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Cash and
due from banks The carrying
amounts of these financial instruments approximate fair value. All mature within 90 days and present no anticipated credit concerns. Interest-bearing
cash The carrying
amount of these financial instruments approximates fair value. FHLB stock
and other investments The carrying
amount of these financial instruments approximates fair value. Loans receivable During
the first quarter of 2018, the Company adopted ASU 2016-01, “Recognition and Measurement of Financial Assets and
Liabilities.” The amendments included within this standard, which we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The technique used by the Company to estimate the exit price of
the loan portfolio consists of similar procedures to those used prior to adopting the amendments included in the standard,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 rate loans that
reprice frequently and have no significant change in credit risk, fair values approximate carrying values. Fair values for
impaired loans are estimated using discounted cash flow models or based on the fair value of the underlying
collateral. Accrued interest
receivable The carrying
value approximates the fair value. Deposits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Short-term
borrowed funds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 Long-term
debt The estimated
fair values of the Company’s long-term debt are estimated using discounted cash flow analyses based on the Company’s
current incremental borrowing rates for similar types of borrowing arrangements. Drafts outstanding,
advances from borrowers for insurance and taxes and dividends payable to stockholders The carrying
value approximates the fair value. Accrued interest
payable The fair
value approximates the carrying value. Commitments
to extend credit The carrying
amounts of these commitments are considered to be a reasonable estimate of fair value because the commitments underlying interest
rates are generally based upon current market rates. Off-balance
sheet financial instruments Contract values
and fair values for off-balance sheet, credit-related financial instruments are based on estimated fees currently charged to enter
into similar agreements, taking into account the remaining terms of the agreements and counterparties’ credit standing.</t>
  </si>
  <si>
    <t>OFF-BALANCE SHEET FINANCIAL INSTRUMENTS AND CONCENTRATIONS OF CREDIT RISK</t>
  </si>
  <si>
    <t>Off-balance Sheet Financial Instruments And Concentrations Of Credit Risk</t>
  </si>
  <si>
    <t>NOTE 17 -
OFF-BALANCE SHEET FINANCIAL INSTRUMENTS AND CONCENTRATIONS OF CREDIT RISK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is represented by the contractual amount of these instruments. The Company uses the same credit policies in making commitments
as for on-balance sheet instruments. At December 31, 2019 and 2018, the Company had commitments to extend credit in the amount
of $ 659.1 379.2 23.8 13.8 Standby letters
of credit obligate the Company to meet certain financial obligations of its customers, if, under the contractual terms of the
agreement, the customers are unable to do so. Payment is only guaranteed under these letters of credit upon the borrower’s
failure to perform its obligations to the beneficiary. The Company can seek recovery of the amounts paid from the borrower and
the letters of credit are generally not collateralized. Commitments under standby letters of credit are usually one year or less.
At December 31, 2019, the Company has recorded no liability for the current carrying amount of the obligation to perform as a
guarantor; as such amounts are not considered material. The maximum potential of undiscounted future payments related to standby
letters of credit at December 31, 2019 was approximately $23.8 million. 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inventory, property and equipment, residential real estate and income producing commercial properties. The Company’s
primary uses of derivative instruments are related to the mortgage banking activities.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Company’s
derivative positions are presented with discussion in Note 5 - Derivatives.</t>
  </si>
  <si>
    <t>EMPLOYEE BENEFIT PLANS</t>
  </si>
  <si>
    <t>Retirement Benefits [Abstract]</t>
  </si>
  <si>
    <t>NOTE 18 - EMPLOYEE BENEFIT PLANS The Company
maintains a 401(k) plan that covers substantially all employees of CresCom Bank, Carolina Services (“CFC Participants”)
and Crescent Mortgage (“CMC Participants”). Participants may contribute up to the maximum allowed by the regulation.
During fiscal 2019 and 2018, the Company matched 75% 6.0% 1.0 1.0 0.8</t>
  </si>
  <si>
    <t>EARNINGS PER COMMON SHARE</t>
  </si>
  <si>
    <t>NOTE 19 - EARNINGS PER COMMON
SHARE Basic earnings
per common share are calculated by dividing net income by the weighted average number of common shares outstanding during the
period. Basic earnings per common share exclude the effect of nonvested restricted stock. Diluted earnings per common share is
calculated by dividing net income by the weighted average number of common shares outstanding plus the weighted average number
of additional common shares that would have been outstanding if the dilutive potential common shares had been issued. Diluted
earnings per common share include the effects of outstanding stock options and restricted stock issued by the Company, if dilutive.
The number of additional shares is calculated by assuming that outstanding stock options were exercised and that the proceeds
from such exercises and vesting were used to acquire shares of common stock at the average market price during the reporting period. All share, earnings
per share, and per share data have been retroactively adjusted to reflect stock splits for all periods presented in accordance
with generally accepted accounting principles. The following
is a summary of the reconciliation of average shares outstanding
December 31,
2019 2018 2017
Basic Diluted Basic Diluted Basic Diluted
Weighted average shares outstanding 22,168,082 22,168,082 21,756,595 21,756,595 16,317,501 16,317,501
Effect of dilutive securities — 217,045 — 216,262 — 232,856
Weighted average shares outstanding 22,168,082 22,385,127 21,756,595 21,972,857 16,317,501 16,550,357
The average
market price used in calculating the dilutive securities under the treasury stock method for the years ended December 31, 2019,
2018 and 2017 was $36.16, $38.95 and $32.85 respectively. For the years
ended December 31, 2019, 2018 and 2017, the Company excluded 1,000, 1,000 and 37,802 option shares, respectively, from the calculation
of diluted earnings per share during the period because the exercise prices were greater than the average market price of the
common shares, and therefore were deemed not to be dilutive. The following
is a summary of the reconciliation of shares issued and outstanding and unvested restricted stock awards
As of December 31,
2019 2018 2017
Issued and outstanding shares 24,777,608 22,387,009 21,022,202
Less nonvested restricted stock awards (112,549 ) (117,966 ) (134,302 )
Period end dilutive shares 24,665,059 22,269,043 20,887,900</t>
  </si>
  <si>
    <t>CAPITAL REQUIREMENTS AND OTHER RESTRICTIONS</t>
  </si>
  <si>
    <t xml:space="preserve">NOTE 20 -
CAPITAL REQUIREMENTS AND OTHER RESTRICTIONS The Company
and the Bank are subject to various federal and state regulatory requirements, including regulatory capital requirements. Failure
to meet minimum capital requirements can initiate certain mandatory and possible additional discretionary actions that if undertaken
could have a direct material effect on the Company’s and the Bank’s financial statements. Effective
January 2, 2015, the Company and Bank became subject to the regulatory risk-based capital rules adopted by the federal banking
agencies implementing Basel III. Under the new capital guidelines, applicable regulatory capital components consist of (1) common
equity Tier 1 capital (common stock, including related surplus, and retained earnings, plus limited amounts of minority interest
in the form of common stock, net of goodwill and other intangibles (other than mortgage servicing assets), deferred tax assets
arising from net operating loss and tax credit carry forwards above certain levels, mortgage servicing rights above certain levels,
gain on sale of securitization exposures and certain investments in the capital of unconsolidated financial institutions, and
adjusted by unrealized gains or losses on cash flow hedges and accumulated other comprehensive income items (subject to the ability
of a non-advanced approaches institution to make a one-time irrevocable election to exclude from regulatory capital most components
of AOCI), (2) additional Tier 1 capital (qualifying non-cumulative perpetual preferred stock, including related surplus, plus
qualifying Tier 1 minority interest and, in the case of holding companies with less than $15 billion in consolidated assets at
December 31, 2009, certain grandfathered trust preferred securities and cumulative perpetual preferred stock in limited amounts,
net of mortgage servicing rights, deferred tax assets related to temporary timing differences, and certain investments in financial
institutions) and (3) Tier 2 capital (the allowance for loan and lease losses in an amount not exceeding 1.25% of standardized
risk-weighted assets, plus qualifying preferred stock, qualifying subordinated debt and qualifying total capital minority interest,
net of Tier 2 investments in financial institutions). Total Tier 1 capital, plus Tier 2 capital, constitutes total risk-based
capital. The required
minimum ratios are as follows:
· Common equity Tier
1 capital ratio (common equity Tier 1 capital to total risk-weighted assets) of 4.5%
· Tier 1 Capital Ratio
(Tier 1 capital to total risk-weighted assets) of 6%
· Total capital ratio
(total capital to total risk-weighted assets) of 8%; and
· Leverage ratio (Tier
1 capital to average total consolidated assets) of 4% The new capital
guidelines also provide that all covered banking organizations must maintain a new capital conservation buffer of common equity
Tier 1 capital in an amount greater than 2.5% of total risk-weighted assets to avoid being subject to limitations on capital distributions
and discretionary bonus payments to executive officers. The phase-in of the capital conservation buffer requirement began on January
1, 2016 and became full phased in as of January 1, 2019. The final
regulatory capital rules also incorporate these changes in regulatory capital into the prompt corrective action framework, under
which the thresholds for “adequately capitalized” banking organizations are equal to the new minimum capital requirements.
Under this framework, in order to be considered “well capitalized”, insured depository institutions are required to
maintain a Tier 1 leverage ratio of 5%, a common equity Tier 1 capital measure of 6.5%, a Tier 1 capital ratio of 8% and a total
capital ratio of 10%. On June 11,
2018, the Company completed the sale of 1.5 million shares of its common stock. The net proceeds of the offering to the Company,
after estimated expenses, were approximately $63.0 million. The actual capital
amounts and ratios as well as minimum amounts for each regulatory defined category for the Company
To Be Well
Minimum Capital Minimum Capital Capitalized Under
Required - Basel III Required - Basel III Prompt Corrective
Actual Phase-In Schedule Fully Phased-In Action Regulations
Amount Ratio Amount Ratio Amount Ratio Amount Ratio
(Dollars in thousands)
December 31, 2019
Carolina Financial Corporation
CET1 capital (to risk weighted assets) $ 534,742 15.10 % 247,915 7.000 % 247,915 7.000 % N/A N/A
Tier 1 capital (to risk weighted assets) 566,240 15.99 % 301,040 8.500 % 301,040 8.500 % N/A N/A
Total capital (to risk weighted assets) 592,908 16.74 % 371,873 10.500 % 371,873 10.500 % N/A N/A
Tier 1 capital (to total average assets) 566,240 15.03 % 150,695 4.000 % 150,695 4.000 % N/A N/A
CresCom Bank
CET1 capital (to risk weighted assets) 580,752 16.41 % 247,744 7.000 % 247,744 7.000 % 230,048 6.50 %
Tier 1 capital (to risk weighted assets) 580,752 16.41 % 300,832 8.500 % 300,832 8.500 % 283,136 8.00 %
Total capital (to risk weighted assets) 597,273 16.88 % 371,616 10.500 % 371,616 10.500 % 353,920 10.00 %
Tier 1 capital (to total average assets) 580,752 15.42 % 150,663 4.000 % 150,663 4.000 % 188,329 5.00 %
To
Be Well
Minimum
Capital Minimum
Capital Capitalized
Under
Required
- Basel III Required
- Basel III Prompt
Corrective
Actual Phase-In
Schedule Fully
Phased-In Action
Regulations
Amount Ratio Amount Ratio Amount Ratio Amount Ratio
(Dollars
in thousands)
December
31, 2018
Carolina
Financial Corporation
CET1
capital (to risk weighted assets) $ 431,568 15.19 % 181,094 6.375 % 198,848 7.000 % N/A N/A
Tier
1 capital (to risk weighted assets) 462,888 16.29 % 223,704 7.875 % 241,459 8.500 % N/A N/A
Total
capital (to risk weighted assets) 477,351 16.80 % 280,518 9.875 % 298,273 10.500 % N/A N/A
Tier
1 capital (to total average assets) 462,888 13.01 % 142,270 4.000 % 142,270 4.000 % N/A N/A
CresCom
Bank
CET1
capital (to risk weighted assets) 454,181 16.00 % 180,948 6.375 % 198,688 7.000 % 184,496 6.50 %
Tier
1 capital (to risk weighted assets) 454,181 16.00 % 223,524 7.875 % 241,264 8.500 % 227,072 8.00 %
Total
capital (to risk weighted assets) 468,644 16.51 % 280,292 9.875 % 298,032 10.500 % 283,840 10.00 %
Tier
1 capital (to total average assets) 454,181 12.76 % 142,392 4.000 % 142,392 4.000 % 177,990 5.00 % A South Carolina
state bank may not pay dividends from capital. All dividends must be paid out of undivided profits then on hand, after deducting
expenses, including reserves for losses and bad debts. Unless otherwise instructed by the South Carolina Board of Financial Institutions,
the Bank is generally permitted under South Carolina state banking regulations to pay cash dividends of up to 100% of net income
in any calendar year without obtaining the prior approval of the South Carolina Board of Financial Institutions. In addition,
under the Federal Deposit Insurance Corporation Improvement Act, the Bank may not pay a dividend if, after paying the dividend,
the Bank would be undercapitalized. The note may also prevent the payment of a dividend by the Bank if it determines that the
payment would be an unsafe and unsound banking practice. </t>
  </si>
  <si>
    <t>SUPPLEMENTAL SEGMENT INFORMATION</t>
  </si>
  <si>
    <t>Segment Reporting [Abstract]</t>
  </si>
  <si>
    <t xml:space="preserve">NOTE 21 –
SUPPLEMENTAL SEGMENT INFORMATION The Company
has three reportable segments: community banking, wholesale mortgage banking (“mortgage banking”) and other. The community
banking segment provides traditional banking services offered through CresCom Bank. The mortgage banking segment provides mortgage
loan origination and servicing offered through Crescent Mortgage. The other segment provides managerial and operational support
to the other business segments through Carolina Services and Carolina Financial. The accounting
policies of the segments are the same as those described in the summary of significant accounting policies.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Community Mortgage
For the Year Ended December 31, 2019 Banking Banking Other Eliminations Total
(In thousands)
Interest income $ 175,726 1,695 59 (364 ) 177,116
Interest expense 35,736 483 2,138 (491 ) 37,866
Net interest income (expense) 139,990 1,212 (2,079 ) 127 139,250
Provision for (recovery of) loan losses 2,709 (129 ) — — 2,580
Noninterest income from external customers 21,384 25,652 74 — 47,110
Intersegment noninterest income 966 17 — (983 ) —
Noninterest expense 77,921 24,004 1,167 — 103,092
Intersegment noninterest expense — 960 6 (966 ) —
Income (loss) before income taxes 81,710 2,046 (3,178 ) 110 80,688
Income tax expense (benefit) 18,328 474 (879 ) 25 17,948
Net income (loss) $ 63,382 1,572 (2,299 ) 85 62,740
Assets $ 4,707,151 75,719 790,017 (864,014 ) 4,708,873
Loans receivable, net 3,202,616 14,266 — (5,466 ) 3,211,416
Loans held for sale 996 30,286 — — 31,282
Deposits 3,418,646 — — (10,285 ) 3,408,361
Borrowed funds 449,814 5,100 42,761 (5,100 ) 492,575
Community Mortgage
For
the Year Ended December 31, 2018 Banking Banking Other Eliminations Total
(In thousands)
Interest
income $ 159,483 1,841 56 (322 ) 161,058
Interest
expense 25,227 414 2,025 (418 ) 27,248
Net
interest income (expense) 134,256 1,427 (1,969 ) 96 133,810
Provision
for loan losses 2,034 25 — — 2,059
Noninterest
income from external customers 18,680 21,106 110 — 39,896
Intersegment
noninterest income 966 99 — (1,065 ) —
Noninterest
expense 89,459 18,631 1,117 1 109,208
Intersegment
noninterest expense — 960 6 (966 ) —
Income
(loss) before income taxes 62,409 3,016 (2,982 ) (4 ) 62,439
Income
tax expense (benefit) 12,785 701 (716 ) (1 ) 12,769
Net
income (loss) $ 49,624 2,315 (2,266 ) (3 ) 49,670
Assets $ 3,786,360 84,335 610,167 (690,114 ) 3,790,748
Loans
receivable, net 2,494,421 30,879 — (15,427 ) 2,509,873
Loans
held for sale 1,450 15,522 — — 16,972
Deposits 2,724,920 — — (6,727 ) 2,718,193
Borrowed
funds 432,500 14,951 32,436 (14,951 ) 464,936
Community Mortgage
For
the Year Ended December 31, 2017 Banking Banking Other Eliminations Total
(In
thousands)
Interest income $ 93,319 1,743 31 (6 ) 95,087
Interest expense 12,100 172 1,152 (171 ) 13,253
Net interest income (expense) 81,219 1,571 (1,121 ) 165 81,834
Provision for loan losses 779 — — — 779
Noninterest income from external customers 14,262 19,654 — — 33,916
Intersegment noninterest income 966 67 — (1,033 ) —
Noninterest expense 55,900 16,614 931 — 73,445
Intersegment noninterest
expense — 966 1 (967 ) —
Income (loss) before income taxes 39,768 3,712 (2,053 ) 99 41,526
Income tax expense
(benefit) 12,929 1,262 (1,267 ) 37 12,961
Net income (loss) $ 26,839 2,450 (786 ) 62 28,565
Assets $ 3,516,551 81,681 503,144 (582,359 ) 3,519,017
Loans receivable, net 2,295,316 28,206 — (15,472 ) 2,308,050
Loans held for sale 5,999 29,293 — — 35,292
Deposits 2,611,106 — — (6,177 ) 2,604,929
Borrowed funds 380,500 15,000 32,259 (15,000 ) 412,759 </t>
  </si>
  <si>
    <t>SUMMARIZED QUARTERLY INFORMATION</t>
  </si>
  <si>
    <t>Quarterly Financial Information Disclosure [Abstract]</t>
  </si>
  <si>
    <t xml:space="preserve">NOTE 22 – SUMMARIZED QUARTERLY
INFORMATION
2019 Quarter Ended (unaudited)
4th 3rd 2nd 1st
Quarter Quarter Quarter Quarter
(In thousands)
Interest income $ 44,386 45,814 44,135 42,781
Interest expense 9,073 9,631 9,852 9,310
Net interest income 35,313 36,183 34,283 33,471
Provision for loan losses 580 620 680 700
Noninterest income 13,291 12,716 11,231 9,871
Noninterest expense 26,559 26,907 25,478 24,147
Income before income taxes 21,465 21,372 19,356 18,495
Income tax expense 4,972 4,744 4,282 3,950
Net income $ 16,493 16,628 15,074 14,545
Earnings per common share:
Basic $ 0.74 $ 0.75 $ 0.68 $ 0.66
Diluted $ 0.74 $ 0.74 $ 0.67 $ 0.65
2018
Quarter Ended (unaudited)
4th 3rd 2nd 1st
Quarter Quarter Quarter Quarter
(In
thousands)
Interest income $ 42,919 40,985 39,477 37,676
Interest expense 8,027 7,102 6,572 5,545
Net interest income 34,892 33,883 32,905 32,131
Provision for loan losses 750 750 559 —
Noninterest income 8,520 10,300 11,027 10,048
Noninterest expense 23,237 24,002 24,371 37,598
Income before income taxes 19,425 19,431 19,002 4,581
Income tax expense 3,981 4,227 4,036 525
Net income $ 15,444 15,204 14,966 4,056
Earnings per common share:
Basic $ 0.69 $ 0.67 $ 0.70 $ 0.19
Diluted $ 0.68 $ 0.66 $ 0.70 $ 0.19 </t>
  </si>
  <si>
    <t>PARENT COMPANY FINANCIAL INFORMATION</t>
  </si>
  <si>
    <t>Condensed Financial Information Disclosure [Abstract]</t>
  </si>
  <si>
    <t xml:space="preserve">NOTE 23 - PARENT COMPANY FINANCIAL
INFORMATION The condensed
financial statements for the parent company are presented below:
Carolina Financial Corporation
Condensed Statements of Operations
For the Years
Ended December 31,
2019 2018 2017
(In thousands)
Interest income $ 60 56 31
Total income 60 56 31
Interest expense 2,138 2,025 1,152
General and administrative expenses 1,100 1,013 932
Total expenses 3,238 3,038 2,084
(Loss) before income taxes and equity in undistributed earnings
of subsidiaries (3,178 ) (2,982 ) (2,053 )
Income tax expense (benefit) (879 ) (716 ) (1,267 )
(Loss) before equity in undistributed earnings of subsidiaries (2,299 ) (2,266 ) (786 )
Equity in undistributed earnings of CresCom Bank 65,039 51,936 29,351
Total equity in undistributed earnings of subsidiaries 65,039 51,936 29,351
Net income $ 62,740 49,670 28,565 Carolina Financial
Corporation Condensed Balance
Sheets
At December 31,
2019 2018
(In thousands)
Assets:
Cash and cash equivalents $ 8,499 5,371
Investment in bank subsidiary 790,566 597,899
Investment in unconsolidated statutory business trusts 1,116 1,116
Securities available-for-sale 1 1
Other assets 922 7,047
Total assets $ 801,104 611,434
Liabilities and stockholders' equity:
Accrued expenses and other liabilities $ 14,903 3,713
Long-term debt 42,761 32,436
Stockholders' equity 743,440 575,285
Total liabilities and stockholders' equity $ 801,104 611,434 Carolina Financial
Corporation Condensed Statements of Cash Flows
For the Years
Ended December 31,
2019 2018 2017
(In thousands)
Cash flows from operating activities:
Net income $ 62,740 49,670 28,565
Adjustments to reconcile net income to net cash
provided by operating activities:
Equity in undistributed earnings in subsidiaries (65,039 ) (51,936 ) (29,351 )
Stock-based compensation 3,143 2,700 1,658
Vested stock awards surrendered in cashless exercise (1,496 ) (774 ) (1,789 )
Decrease (increase) in other assets 6,452 (5,423 ) 1,053
Increase (decrease) in other liabilities 4 1,581 (3,456 )
Net cash provided by (used in)
operating activities 5,804 (4,182 ) (3,320 )
Cash flows from investing activities:
Equity contribution in bank subsidiaries — (60,000 ) (35,000 )
Sales and maturities of available for sale securities — 500 —
Sale or repayment of investments to subsidiaries 9,000 12,000 —
Net cash (paid) received from acquisitions 2,375 — (6,016 )
Net cash provided by (used in) investing activities 11,375 (47,500 ) (41,016 )
Cash flows from financing activities:
Issuance of common stock, net of offering expenses 124 63,022 47,671
Stock options exercised 961 56 10
Stock repurchase plan, net of commission (7,115 ) (5,381 ) —
Excess tax benefit in connection with equity awards — — 439
Cash dividends paid on common stock (8,021 ) (5,563 ) (2,371 )
Net cash (used in) provided by financing activities (14,051 ) 52,134 45,749
Net increase in cash and cash equivalents 3,128 452 1,413
Cash and cash equivalents, beginning of period 5,371 4,919 3,506
Cash and cash equivalents,
end of period $ 8,499 5,371 4,919 </t>
  </si>
  <si>
    <t>SUMMARY OF SIGNIFICANT ACCOUNTING POLICIES (Policies)</t>
  </si>
  <si>
    <t>Organization</t>
  </si>
  <si>
    <t>Organization Carolina
Financial Corporation (“Carolina Financial” or the “Company”), incorporated under the laws of
the State of Delaware, is a financial holding company with one wholly-owned subsidiary, CresCom Bank (the
“Bank”). CresCom Bank operates Crescent Mortgage Company, Carolina Services Corporation of Charleston
(“Carolina Services”), DTFS, Inc., CresCom Leasing, LLC and Western Carolina Holdings,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December
31, 2019, statutory business trusts (“Trusts”) created or acquired by the Company had outstanding trust preferred
securities with an aggregate par value of $ 36.0 37.1 1.1 On November
17, 2019, the Company announced the execution of an agreement and plan of merger by and between the Company and United Bankshares,
Inc. (“United”), pursuant to which, subject to the terms and conditions set forth therein, the Company will merge
with and into United, with United as the surviving corporation of the merger. Refer to Note 2 - Business Combinations for more
information.</t>
  </si>
  <si>
    <t>Management's Estimates</t>
  </si>
  <si>
    <t>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reasonably possible
that the allowance for loan losses and valuation of foreclosed real estate may change materially in the near term.</t>
  </si>
  <si>
    <t>Subsequent Events, Policy [Policy Text Block]</t>
  </si>
  <si>
    <t>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were identified that required accrual or disclosure except as follows: On January 30,
2020, the Company’s Board of Directors declared a $ 0.10</t>
  </si>
  <si>
    <t>Cash and Cash Equivalents</t>
  </si>
  <si>
    <t>Cash and
Cash Equivalents Cash and cash
equivalents consists of cash and due from banks and interest-bearing cash with banks. Substantially all of the interest-bearing
cash at December 31, 2019 and 2018 consists of Federal Reserve Bank of Richmond (“FRB”) and Federal Home Loan Bank
of Atlanta (“FHLB”) overnight deposits. Cash and cash equivalents have maturities of three months or less. The Bank
is required to maintain average balances on hand or with the FRB. Cash on hand satisfied the reserve requirements at December
31, 2019 and December 31, 2018.</t>
  </si>
  <si>
    <t>Securities</t>
  </si>
  <si>
    <t>Securities Investment securities
are classified into three categories: (a) Held-to-Maturity – debt securities that the Company has positive intent and ability
to hold to maturity, which are reported at amortized cost; (b) Trading – debt and equity securities that are bought and
held principally for the purpose of selling them in the near term, which are reported at fair value, with unrealized gains and
losses included in earnings; and (c) Available-for-Sale securities that may be sold under certain conditions, which are reported
at fair value, with unrealized gains and losses excluded from earnings and reported in accumulated other comprehensive income. The Company
determines the category of the investment at the time of purchase. If a security is transferred from available–for-sale
to held-to-maturity, the fair value at the time of transfer becomes the held-to-maturity security’s new cost basis. Premiums
and discounts on securities are accreted and amortized as an adjustment to interest yield over the estimated life of the security
using a method which approximates a level yield. Dividends and interest income are recognized when earned. Unrealized losses on
securities, reflecting a decline in value judged by the Company to be other-than-temporary, are charged to income in the consolidated
statements of operations. The cost basis
of securities sold is determined by specific identification. Purchases and sales of securities are recorded on a trade date basis.</t>
  </si>
  <si>
    <t>Loans Held for Sale</t>
  </si>
  <si>
    <t>Loans Held
for Sale The Company’s
residential mortgage lending activities for sale in the secondary market are comprised of accepting residential mortgage loan
applications, qualifying borrowers to standards established by investors, funding residential mortgage loans and selling mortgage
loans to investors under pre-existing commitments. Loans held for sale are recorded at fair valu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mortgage banking income in the consolidated statements of operations. The Company
issues rate lock commitments to borrowers on prices quoted by secondary market investors. Derivatives related to these commitments
are recorded as either assets or liabilities in the balance sheet and are measured at fair value. Changes in the fair value of
the derivatives are reported in current earnings or other comprehensive income depending on the purpose for which the derivative
is held and whether the derivative qualifies for hedge accounting.</t>
  </si>
  <si>
    <t>Derivatives, Policy [Policy Text Block]</t>
  </si>
  <si>
    <t>Derivative
Financial Instruments Derivatives
are recognized as either assets or liabilities and are recorded at fair value on the Company’s consolidated balance sheets.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For additional
discussion related to the determination of fair value related to derivative instruments, see Note 5 - Derivatives.</t>
  </si>
  <si>
    <t>Loans Receivable, Net</t>
  </si>
  <si>
    <t>Loans Receivable,
Net Loans that management
has originated and has the intent and ability to hold for the foreseeable future are reported at their outstanding principal balances
net of any unearned income, charge-offs, deferred fees or costs on originated loans and unamortized premiums or discounts on purchased
loans. The net amount of nonrefundable loan origination fees, commitment fees and certain direct costs associated with the lending
process are deferred and amortized to interest income over the contractual lives of the loans using methods that approximate a
level yield. Commercial loans and substantially all installment loans accrue interest on the unpaid balance of the loans. A loan is impaired
when, based on current information and events, it is probable that the Company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dependent. When the fair value of the impaired loan is less
than the recorded investment in the loan, the impairment is recorded through a specific reserve allocation that is a component
of the allowance for loan losses. A loan is charged-off against the allowance for loan losses when all meaningful collection efforts
have been exhausted and the loan is viewed as uncollectable in the immediate or foreseeable future. Acquired credit
impaired loans are initially recorded at a discount to recognize the difference in the fair value of the loans and the contractual
balance. The discount includes a component to recognize the absolute difference between the contractual value and the amount expected
to be collected (total cash flow) as well as a component to recognize the net present value of that future amount to be collected.
The net present value component is accretable into income and, therefore, generates a yield on all acquired credit impaired loans,
regardless of past due status. Therefore, acquired credit impaired loans are considered to be accruing. Acquired credit impaired
loans that are greater than 90 days past due are placed into the greater than 90 days past due and still accruing category when
analyzing the aging status of the loan portfolio. See Note 6 – Loans Receivable, Net for further detail.</t>
  </si>
  <si>
    <t>Troubled Debt Restructurings ("TDRs")</t>
  </si>
  <si>
    <t>Troubled
Debt Restructurings ("TDRs") The Company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al status
when there is economic substance to the restructuring, there is well documented credit evaluation of the borrower’s financial
condition, the remaining balance is reasonably assured of repayment in accordance with its modified terms, and the borrower has
demonstrated repayment performance in accordance with the modified terms for a reasonable period of time, generally a minimum
of six months.</t>
  </si>
  <si>
    <t>Nonperforming Assets</t>
  </si>
  <si>
    <t>Nonperforming
Assets Nonperforming
assets include loans on which interest is not being accrued, accruing loans that are 90 days or more delinquent and foreclosed
property. Foreclosed property consists of real estate and other assets acquired as a result of a borrower’s loan default.
Generally, a loan is placed on nonaccrual status when it becomes 90 days past due as to principal or interest, or when we believe,
after considering economic and business conditions and collection efforts, that the borrower’s financial condition is such
that collection of the loan is doubtful. A payment of interest on a loan that is classified as nonaccrual is recognized as a reduction
of principal when received. In general, a nonaccrual loan may be placed back onto accruing status once the borrower has made a
minimum of six consecutive payments in accordance with the loan terms. Further, the borrower must show capacity to continue performing
into the future prior to restoration of accrual status. Assets acquired
as a result of foreclosure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Gains and losses on the sale of assets acquired through foreclosure
and related revenue and expenses of these assets are included in noninterest expense in other real estate expenses, net.</t>
  </si>
  <si>
    <t>Allowance for Loan Losses</t>
  </si>
  <si>
    <t>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hese analyses involve a high degree of judgment in estimating the amount of loss associated with specific loans, including estimating
the amount and timing of future cash flows and collateral values. Impaired loans are evaluated for impairment using the discounted
cash flow methodology or based on the net realizable value of the underlying collateral. Impaired loans are individually reviewed
on a quarterly basis to determine the level of impairment. Factors considered
by management in determining impaired loan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has
impairment, a portion of the allowance is allocated so that the loan is reported, net, at the present value of estimated future
cash flows using the loan’s existing rate or at the fair value of collateral if repayment is expected solely from the collateral.
For collateral-dependent loans, the measurement of impairment is based on the net investment of the loan compared to the fair
value of the collateral less estimated selling costs. In most cases, the fair value of the collateral is based on appraised value.
When appropriate, the fair value is based on the probable sales price of the collateral when sale of the collateral is imminent
or contracted sales price if the collateral is subject to a binding sales contract as of the end of the quarter. The general
component covers non-impaired loans and is based on historical loss experience adjusted for current factors. The Company considers
the actual loss history experience over the trailing twenty quarters to determine the historical loss experience used in the general
componen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for the most recent twenty quarter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ile management
uses the best information available to establish the allowance for loan losses, future adjustments to the allowance may be necessary
if economic conditions differ substantially from the assumptions used in making the valuations or, if required by regulators,
based upon information available to them at the time of their examinations. Such adjustments to original estimates, as necessary,
are made in the period in which these factors and other relevant considerations indicate that loss levels may vary from previous
estimates.</t>
  </si>
  <si>
    <t>Business Combinations and Method of Accounting for Loans Acquired</t>
  </si>
  <si>
    <t>Business
Combinations and Method of Accounting for Loans Acquired The Company
accounts for its acquisitions under Financial Accounting Standards Board (“FASB”) Accounting Standards Codification
(“ASC”) Topic 805, Business Combinations There are two
methods to account for acquired loans as part of a business combination. Acquired loans that contain evidence of credit deterioration
on the date of purchase are carried at the net present value of expected future proceeds in accordance with ASC 310-30. All other
acquired loans are recorded at their initial fair value, adjusted for subsequent advances, pay downs, amortization or accretion
of any premium or discount on purchase, charge-offs and any other adjustment to carrying value in accordance with ASC 310-20. In determining
the Day 1 fair values of acquir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will be
accreted into earnings as a yield adjustment, using the effective yield method, over the remaining life of each loan. To the extent
that current information indicates it is probable that the Company will collect all amounts according to the contractual terms
thereof, such loan is not considered impaired.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 Subsequent to
the acquisition date, increases in cash flows expected to be received on purchased credit impaired loans in excess of the Company’s
initial estimates are reclassified from nonaccretable difference to accretable yield and are accreted into interest income on
a level-yield basis over the remaining life of the loan. Decreases in cash flows expected to be collected are recognized as impairment
through the provision for loan losses.</t>
  </si>
  <si>
    <t>Goodwill and Core Deposit Intangible</t>
  </si>
  <si>
    <t>Goodwill
and Core Deposit Intangible Goodwill represents
the excess of the purchase price over the fair value of the net identifiable assets acquired in a business combination. Goodwill
is not amortized but instead is subject to review for impairment annually, or more frequently if deemed necessary. Also in connection
with business combinations, the Company records core deposit intangibles, representing the value of the acquired core deposit
base. Core deposit intangibles are amortized over their estimated useful lives ranging up to 10</t>
  </si>
  <si>
    <t>Mortgage Servicing Rights, Fees and Costs</t>
  </si>
  <si>
    <t>Mortgage
Servicing Rights, Fees and Costs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using the amortization method. Mortgage servicing
rights are amortized in proportion to, and over the period of, estimated net servicing income. The amortization of the mortgage
servicing rights is analyzed periodically and is adjusted to reflect changes in prepayment rates and other estimates. The Company
evaluates potential impairment of mortgage servicing right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in noninterest income. Amortization of mortgage servicing rights and
mortgage servicing costs are charged to expense when incurred.</t>
  </si>
  <si>
    <t>Guarantees</t>
  </si>
  <si>
    <t>Guarantees Standby letters
of credit obligate the Company to meet certain financial obligations of its customers, under the contractual terms of the agreement,
if the customers are unable to do so. Payment is only guaranteed under these letters of credit upon the borrower’s failure
to perform its obligations to the beneficiary. The Company can seek recovery of the amounts paid from the borrower; however, these
standby letters of credit are generally not collateralized. Commitments under standby letters of credit are usually one year or
less. At December 31, 2019 and 2018, the Company had recorded no liability for the current carrying amount of the obligation to
perform as a guarantor; as such amounts are not considered material.</t>
  </si>
  <si>
    <t>Premises and Equipment, Net</t>
  </si>
  <si>
    <t>Premises
and Equipment, Net Premises and
equipment are stated at cost less accumulated depreciation. Depreciation is computed using the straight-line method over the asset’s
estimated useful life. Estimated lives range up to forty years for buildings and improvements and up to ten years for furniture,
fixtures and equipment. Maintenance and repairs are charged to expense as incurred. Improvements that extend the lives of the
respective assets are capitalized. When property or equipment is sold or otherwise disposed of, the cost and related accumulated
depreciation are removed from the respective accounts and the resulting gain or loss is reflected in income.</t>
  </si>
  <si>
    <t>Income Taxes</t>
  </si>
  <si>
    <t>Income Taxes The provision
for income taxes is based upon income or loss before taxes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 Positions taken
by the Company’s tax returns may be subject to challenge by the taxing authorities upon examination. The benefits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tax positions have been recorded. The Company’s federal income tax returns were not
examined. Interest and
penalties on income tax uncertainties are classified within income tax expense in the statement of operations. There were no significant
interest and penalties paid on income tax uncertainties during 2019 or 2018. It is management’s
belief that the realization of the remaining net deferred tax assets is more likely than not. Accordingly, no additional reserve
was considered necessary. See Note 13 – Income Taxes for additional information.</t>
  </si>
  <si>
    <t>Drafts Outstanding</t>
  </si>
  <si>
    <t>Drafts Outstanding The Company
invests excess funds on deposit at other banks (including amounts on deposit for payment of outstanding disbursement checks) on
a daily basis in an overnight interest-bearing account. Accordingly, outstanding checks are reported as a liability.</t>
  </si>
  <si>
    <t>Reserve for Mortgage Loan Repurchase Losses</t>
  </si>
  <si>
    <t>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and by servicing mortgage loans to
meet investor and secondary market standards. The Company
establishes mortgage repurchase reserves related to various representations and warranties that reflect management’s estimate
of losses based on a combination of factors. Such factors incorporate estimated levels of defects on internal quality assurance,
default expectations, historical investor repurchase demand and appeals success rates, reimbursement by correspondent and other
third party originators, changes in the regulatory repurchase framework and projected loss severity. The Company establishes a
reserve at the time loans are sold and quarterly updates the reserve estimate during the estimated loan life. The following
table presents activity in the reserve for mortgage loan repurchase losses:
For the Years Ended
December 31,
2019 2018 2017
(In thousands)
Beginning balance $ 1,292 1,892 2,880
Losses paid — — (88 )
Recovery of mortgage loan repurchase losses (400 ) (600 ) (900 )
Ending balance $ 892 1,292 1,892</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Off-Balance-Sheet Financial Instruments</t>
  </si>
  <si>
    <t>Off-Balance-Sheet
Financial Instruments In the ordinary
course of business, the Company entered into off-balance-sheet financial instruments consisting of commitments to extend credit,
commitments under revolving credit agreements, and standby letters of credit. Such financial instruments are recorded in the financial
statements when they are funded.</t>
  </si>
  <si>
    <t>Stock Compensation Plans</t>
  </si>
  <si>
    <t>Stock Compensation
Plans The Company
can issue stock options, restricted stock, and restricted stock units under various plans to directors, officers and other key
employees. The Company accounts for its stock compensation plans in accordance with ASC Topics 718 and 505. Under those provisions,
the Company has adopted a fair value based method of accounting for employee stock compensation plans, whereby compensation cost
is measured at the grant date based on the value of the award and is recognized on a straight-line basis over the service period,
which is usually the vesting period, taking into account retirement eligibility. As a result, compensation expense relating to
stock options and restricted stock is reflected in net income as part of “salaries and employee benefits” on the consolidated
statements of operations.</t>
  </si>
  <si>
    <t>Earnings Per Share, Policy [Policy Text Block]</t>
  </si>
  <si>
    <t>Earnings Per Common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 All share, earnings
per share, and per share data have been retroactively adjusted to reflect the stock splits for all periods presented in accordance
with GAAP.</t>
  </si>
  <si>
    <t>Reclassification</t>
  </si>
  <si>
    <t>Reclassification Certain reclassifications
of accounts reported for previous periods have been made in these consolidated financial statements. Such reclassifications had
no effect on stockholders’ equity or the net income as previously reported.</t>
  </si>
  <si>
    <t>Recently Adopted Accounting Pronouncements</t>
  </si>
  <si>
    <t>Recently
Adopted Accounting Pronouncements In July 2019,
the Financial Accounting Standards Board (the “FASB”) issued Accounting Standards Update (“ASU”) 2019-07 ,
Codification Updates to SEC Sections (“ASU 2019-07”) During the first
quarter of 2019, the Company adopted ASU No. 2016-02, Leases (Topic 842) The Company
adopted the guidance using the modified retrospective approach on January 1, 2019 and elected the practical expedients for transition
including the transition option provided in ASU 2018-11, Leases (Topic 842) Targeted Improvements, Leases The Company
implemented internal controls as well as lease accounting software to facilitate the preparation of financial information. The
Company is largely accounting for existing operating leases consistent with prior guidance except for the incremental balance
sheet recognition for leases. There was no cumulative effect adjustment to retained earnings as of January 1, 2019. On January
1, 2019, the Company recorded a ROU operating lease asset and corresponding operating lease liability of $18.4 million and $18.8
million, respectively, on the consolidated balance sheet. The new standard did not have a material impact on the Company’s results
of operations or cash flows. During the first
quarter of 2019, the Company adopted ASU No. 2017-12, Derivatives and Hedging (Topic 815): Targeted Improvements to Accounting
for Hedging Activities During the first
quarter of 2019, the Company adopted ASU No. 2017-08, Receivables-Nonrefundable Fees and Other Cost (Subtopic 310-20): Premium
Amortization on Purchased Callable Debt Securities During the first
quarter of 2018, the Company adopted ASU No. 2016-01, Recognition and Measurement of Financial Assets and Liabilities. In May 2017,
the FASB issued ASU No. 2017-09, Compensation-Stock Compensation (Topic 718) In March 2016,
the FASB issued ASU No. 2016-08, Revenue from Contracts with Customers (Topic 606): Principal versus Agent Considerations (Reporting
Revenue Gross versus Net) Deposit service charges:
Debit card income: The Company
has evaluated ASU 2016-08 and 2014-09 and determined that this guidance did not have a material impact on the way the Company
currently recognizes revenue or the way it recognizes expenses related to those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Recently
Issued Accounting Pronouncements In December
2019, the FASB issued ASU 2019-12, Income Taxes (Topic 740): Simplifying the Accounting for Income Taxes (“ASU 2019-12”).
In May 2019,
the FASB issued ASU 2019-05, Financial Instruments – Credit Losses (Topic 326): Targeted Transition Relief (“ASU
2019-05”) In April 2019,
the FASB issued ASU 2019-04, Codification Improvements to Topic 326, Financial Instruments – Credit Losses, Topic
815, Derivatives and Hedging, and Topic 825, Financial Instruments (“ASU 2019-04”) In August 2018,
the FASB issued ASU No. 2018-13, Fair Value Measurement (Topic 820): Disclosure Framework – Changes to the Disclosure
Requirements for Fair Value Measurement In January 2017,
the FASB issued ASU No. 2017-04, Intangible-Goodwill and other (Topic 350): Simplifying the Test for Goodwill Impairment In June 2016, the FASB issued ASU No. 2016-13, Financial
Instruments – Credit Losses (Topic 326): Measurement of Credit Losses on Financial Instruments (“ASU 2016-13”) Throughout 2019, the Company worked with an outside consultant
and undertook implementation efforts through its cross-functional implementation team. The team had assigned roles and responsibilities,
key tasks to complete, and a timeline to be followed. The implementation team met periodically to discuss the latest developments
and ensure progress was being made. The team also kept current on evolving interpretations and industry practices related to ASU
2016-13 via webcasts, publications, and conferences. The team has finalized the methodologies to be utilized, as well as the documentation,
controls, processes and policies. Full end-to-end parallel runs were completed for the periods ended September 30, 2019 and December
31, 2019. We expect the adoption of ASU 2016-13 to result in the recognition
of an incremental allowance for loan and lease losses of approximately $5.2 million as of the adoption date. Approximately $1.8
million of the incremental amount is expected to be related to the increase in the allowance for loan and lease losses related
to purchased credit deteriorated loans (the “gross up”), which offsets loan marks at the adoption date. The cumulative-effect
adjustment to retained earnings is expected to be approximately $2.6 million and the increase in the deferred tax asset is expected
to be approximately $0.8 million. The Company does not expect any incremental allowance for credit losses on available-for-sale
securities at adoption, primarily as the impairment was determined to not be credit related. The adoption of ASU 2016-13 is not
expected to have a significant impact on our regulatory capital ratios. While the guidance changes the measurement of the allowance,
it does not change the credit risk of the Company’s lending and securities portfolios or the ultimate losses in those portfolios.
Future adjustments to the allowance under ASU 2016-13 will depend upon the nature and characteristics of the Company’s loan
portfolio, the macroeconomic conditions and other management judgments. As a result, the magnitude of any such future adjustments
are difficult to predict. Other accounting standards that
have been issued or proposed by the FASB or other standards-setting bodies are not expected to have a material impact on the Company’s
financial position, results of operations or cash flows.</t>
  </si>
  <si>
    <t>Risks and Uncertainties</t>
  </si>
  <si>
    <t>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loan portfolio or certain securities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Periodic examinations by the regulatory agencies
may subject the Company to further changes with respect to asset valuations, amounts of required loss allowances and operating
restrictions from the regulators’ judgments based on information available to them at the time of their examination.</t>
  </si>
  <si>
    <t>SUMMARY OF SIGNIFICANT ACCOUNTING POLICIES (Tables)</t>
  </si>
  <si>
    <t>The following table presents activity in the reserve for mortgage loan repurchase losses:</t>
  </si>
  <si>
    <t>The following
table presents activity in the reserve for mortgage loan repurchase losses:</t>
  </si>
  <si>
    <t>Dislcosure - SUMMARY OF SIGNIFICANT ACCOUNTING POLICIES</t>
  </si>
  <si>
    <t>For the Years Ended
December 31,
2019 2018 2017
(In thousands)
Beginning balance $ 1,292 1,892 2,880
Losses paid — — (88 )
Recovery of mortgage loan repurchase losses (400 ) (600 ) (900 )
Ending balance $ 892 1,292 1,892</t>
  </si>
  <si>
    <t>BUSINESS COMBINATIONS (Tables)</t>
  </si>
  <si>
    <t>summary of total consideration paid by the Company at the acquisition date</t>
  </si>
  <si>
    <t xml:space="preserve">The following
table presents a summary of total consideration paid by the Company at the acquisition date </t>
  </si>
  <si>
    <t xml:space="preserve">Common stock issued ( 2,512,543 $ 108,617
Cash payments to common stockholders 9,836
Fair value of Carolina Trust stock options assumed 1,049
Total consideration paid $ 119,502 </t>
  </si>
  <si>
    <t>Schedule of loans acquired at the Acquisition date</t>
  </si>
  <si>
    <t>The assets
acquired and liabilities assumed from Carolina Trust were recorded at their fair value as of the closing date of the merger. Fair
values were preliminary and subject to refinement for up to one year after the closing date of the acquisition as additional information
regarding the closing date fair values became available. Goodwill of $56.7 million was recorded at the time of the acquisition.
The following table summarizes the consideration paid by the Company in the merger with Carolina Trust and the amounts of the
assets acquired and liabilities assumed recognized at the acquisition date. Schedule of loans acquired at the Acquisition date</t>
  </si>
  <si>
    <t>BUSINESS COMBINATIONS (Details 2)</t>
  </si>
  <si>
    <t xml:space="preserve">December 31, 2019 As Reported by Fair Value As Recorded by
(In thousands)
Assets
Cash and cash equivalents $ 72,285 — 72,285
Securities available-for-sale 50,234 — 50,234
Federal Home Loan Bank stock 1,467 — 1,467
Loans receivable 484,384 (3,398 )(a) 480,986
Allowance for loan losses (4,040 ) 4,040 (b) —
Premises and equipment 8,378 175 (c) 8,553
Foreclosed assets 808 (75 )(d) 733
Core deposit intangible 2,314 756 (e) 3,070
Deferred tax asset, net 923 152 (f) 1,075
Other assets 22,301 (5,708 )(g) 16,593
Total assets acquired $ 639,054 (4,058 ) 634,996
Liabilities
Deposits $ 536,106 1,706 (h) 537,812
Borrowings 30,036 426 (i) 30,462
Other liabilities 3,888 (1 )(j) 3,887
Total liabilities assumed $ 570,030 2,131 572,161
Net identifiable assets acquired over liabilities assumed 62,835
Total consideration paid 119,502
Goodwill $ 56,667 </t>
  </si>
  <si>
    <t>total contractually required principal and interest payments, management’s estimate of expected total cash payments and fair value of loans</t>
  </si>
  <si>
    <t xml:space="preserve">The table below summarizes the total contractually required principal and interest payments,
management’s estimate of expected total cash payments and fair value of loans </t>
  </si>
  <si>
    <t>BUSINESS COMBINATIONS (Details 3)</t>
  </si>
  <si>
    <t xml:space="preserve">Contractual principal and interest at acquisition $ 29,408
Nonaccretable difference 3,901
Expected cash flows at acquisition 25,507
Accretable yield 3,040
Basis in PCI loans at acquisition - estimated fair value $ 22,467 </t>
  </si>
  <si>
    <t>Schedule of deposits acquired at the Acquisition date</t>
  </si>
  <si>
    <t>The
Company completed its acquisition of Carolina Trust on December 31, 2019. The table
below presents unaudited supplemental pro forma information as if Carolina Trust acquisition had occurred at the beginning of
the earliest period presented, which was January 1, 2017 and were included for all periods presented. 2017 reflects
pro forma results as if the First South and Greer acquisitions had occurred at January 1, 2017.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2.8 million, $15.2 million and $8.3 million for the years ended December 31, 2019, 2018 and 2017, respectively, are
included in the Company’s Consolidated Statements of Operations and are not included in the pro forma
statements below. Schedule of deposits acquired at the Acquisition date</t>
  </si>
  <si>
    <t>BUSINESS COMBINATIONS (Details 4)</t>
  </si>
  <si>
    <t xml:space="preserve">For the Years Ended
2019 2018 2017
(In thousands, except share data)
Net interest income $ 159,952 $ 149,585 $ 138,345
Net income (a) $ 69,973 $ 53,907 $ 44,760
Weighted average shares outstanding:
Basic (b) 24,673,741 23,479,256 21,981,940
Diluted (b) 24,890,786 23,720,011 22,237,072
Earnings per common share:
Basic $ 2.84 $ 2.30 $ 2.04
Diluted $ 2.81 $ 2.27 $ 2.01 </t>
  </si>
  <si>
    <t>CORE DEPOSIT INTANGIBLES (Tables)</t>
  </si>
  <si>
    <t>Amortization expense (in thousands) for core deposit intangible is expected to be as follows</t>
  </si>
  <si>
    <t>Amortization
expense (in thousands) for core deposit intangible is expected to be as follows</t>
  </si>
  <si>
    <t>Year 1 $ 3,263
Year 2 2,953
Year 3 2,659
Year 4 2,369
Year 5 2,054
Thereafter 3,323
Total $ 16,621</t>
  </si>
  <si>
    <t>SECURITIES (Tables)</t>
  </si>
  <si>
    <t>The amortized cost, gross unrealized gains, gross unrealized losses and fair value of investment securities available-for-sale</t>
  </si>
  <si>
    <t xml:space="preserve">The amortized
cost, gross unrealized gains, gross unrealized losses and fair value of investment securities available-for-sale </t>
  </si>
  <si>
    <t xml:space="preserve">At December 31,
2019 2018
Gross Gross Gross Gross
Amortized Unrealized Unrealized Fair Amortized Unrealized Unrealized Fair
Cost Gains Losses Value Cost Gains Losses Value
(In thousands)
Securities available-for-sale:
Municipal securities $ 210,810 8,332 (174 ) 218,968 212,215 2,768 (1,269 ) 213,714
US government agencies 23,968 — (45 ) 23,923 24,772 505 — 25,277
Collateralized loan obligations 301,249 28 (1,295 ) 299,982 231,172 119 (592 ) 230,699
Corporate securities 6,940 48 — 6,988 6,915 69 (24 ) 6,960
Mortgage-backed securities:
Agency 164,114 2,845 (245 ) 166,714 199,518 427 (2,425 ) 197,520
Non-agency 150,019 1,987 (64 ) 151,942 158,803 423 (1,695 ) 157,531
Total mortgage-backed securities 314,133 4,832 (309 ) 318,656 358,321 850 (4,120 ) 355,051
Trust preferred securities 11,114 1,518 (1,914 ) 10,718 11,066 1,713 (1,679 ) 11,100
Total $ 868,214 14,758 (3,737 ) 879,235 844,461 6,024 (7,684 ) 842,801 </t>
  </si>
  <si>
    <t>The amortized cost and fair value of debt securities by contractual maturity</t>
  </si>
  <si>
    <t xml:space="preserve">The amortized cost and fair value
of debt securities by contractual maturity </t>
  </si>
  <si>
    <t>SECURITIES (Details 2)</t>
  </si>
  <si>
    <t>Amortized Fair
Cost Value
(In thousands)
Securities available-for-sale:
Less than one year $ 681 681
One to five years 22,199 22,295
Six to ten years 148,848 150,443
After ten years 696,486 705,816
Total $ 868,214 879,235</t>
  </si>
  <si>
    <t>gross realized gains and losses from sales of investment securities available-for-sale</t>
  </si>
  <si>
    <t xml:space="preserve">The following table summarizes the
gross realized gains and losses from sales of investment securities available-for-sale </t>
  </si>
  <si>
    <t>SECURITIES (Details 3)</t>
  </si>
  <si>
    <t>For the Years
Ended December 31,
2019 2018
(In thousands)
Proceeds $ 151,389 135,681
Realized gains 4,155 494
Realized losses (264 ) (2,440 )
Total investment securities gains (losses), net $ 3,891 (1,946 )</t>
  </si>
  <si>
    <t>gross unrealized losses on investment securities and the fair market value of the related securities</t>
  </si>
  <si>
    <t>The following
tables summarize gross unrealized losses on investment securities and the fair market value of the related securities</t>
  </si>
  <si>
    <t>SECURITIES (Details 4)</t>
  </si>
  <si>
    <t>At December 31, 2019
Less than 12 Months 12 Months or Greater Total
Amortized Fair Unrealized Amortized Fair Unrealized Amortized Fair Unrealized
Cost Value Losses Cost Value Losses Cost Value Losses
(In thousands)
Available-for-sale:
Municipal securities $ 20,895 20,721 (174 ) — — — 20,895 20,721 (174 )
US government agencies 10,000 9,955 (45 ) — — — 10,000 9,955 (45 )
Collateralized loan obligations 101,801 101,504 (297 ) 121,478 120,480 (998 ) 223,279 221,984 (1,295 )
Corporate securities — — — — — — — — —
Mortgage-backed securities:
Agency 1,947 1,946 (1 ) 28,198 27,954 (244 ) 30,145 29,900 (245 )
Non-agency 16,141 16,102 (39 ) 1,723 1,698 (25 ) 17,864 17,800 (64 )
Total mortgage-backed securities 18,088 18,048 (40 ) 29,921 29,652 (269 ) 48,009 47,700 (309 )
Trust preferred securities — — — 8,112 6,198 (1,914 ) 8,112 6,198 (1,914 )
Total $ 150,784 150,228 (556 ) 159,511 156,330 (3,181 ) 310,295 306,558 (3,737 )
At December 31, 2018
Less than 12 Months 12 Months or Greater Total
Amortized Fair Unrealized Amortized Fair Unrealized Amortized Fair Unrealized
Cost Value Losses Cost Value Losses Cost Value Losses
(In thousands)
Available-for-sale:
Municipal securities $ 12,395 12,331 (64 ) 55,189 53,984 (1,205 ) 67,584 66,315 (1,269 )
US government agencies — — — — — — — — —
Collateralized loan obligations 146,913 146,344 (569 ) 5,000 4,977 (23 ) 151,913 151,321 (592 )
Corporate securities 2,980 2,956 (24 ) — — — 2,980 2,956 (24 )
Mortgage-backed securities:
Agency 14,615 14,450 (165 ) 120,325 118,065 (2,260 ) 134,940 132,515 (2,425 )
Non-agency 71,376 70,709 (667 ) 43,138 42,110 (1,028 ) 114,514 112,819 (1,695 )
Total mortgage-backed securities 85,991 85,159 (832 ) 163,463 160,175 (3,288 ) 249,454 245,334 (4,120 )
Trust preferred securities — — — 8,214 6,535 (1,679 ) 8,214 6,535 (1,679 )
Total $ 248,279 246,790 (1,489 ) 231,866 225,671 (6,195 ) 480,145 472,461 (7,684 )</t>
  </si>
  <si>
    <t>detail of non-marketable investments</t>
  </si>
  <si>
    <t xml:space="preserve">The following
table presents detail of non-marketable investments </t>
  </si>
  <si>
    <t>SECURITIES (Details 5)</t>
  </si>
  <si>
    <t>At December 31,
2019 2018
(In thousands)
Community Reinvestment Act fund $ 2,405 2,334
Investment in Trust Preferred subsidiaries 1,116 1,116
Other investments 3,521 3,450
Federal Home Loan Bank stock, at cost 23,280 21,696
Total non-marketable
Investments $ 26,801 25,146</t>
  </si>
  <si>
    <t>DERIVATIVES (Tables)</t>
  </si>
  <si>
    <t>The derivative positions of the Company</t>
  </si>
  <si>
    <t xml:space="preserve">The derivative
positions of the Company </t>
  </si>
  <si>
    <t>At December 31,
2019 2018
Fair Notional Fair Notional
Value Value Value Value
(In thousands)
Derivative assets:
Cash flow hedges:
Interest rate swaps $ — — 1,232 45,000
Non-hedging derivatives:
Interest rate swaps 138 35,000 1,198 50,000
Mortgage loan interest rate lock commitments 1,073 86,819 1,199 76,571
Mortgage loan forward sales commitments 580 26,240 403 13,241
Total derivative assets $ 1,791 148,059 4,032 184,812
Derivative liabilities:
Cash flow hedges:
Interest rate swaps $ 620 45,000 — —
Non-hedging derivatives:
Interest rate swaps 2,767 40,000 937 50,000
Mortgage-backed securities forward sales commitments 40 61,000 295 52,000
Total derivative liabilities $ 3,427 146,000 1,232 102,000</t>
  </si>
  <si>
    <t>LOANS RECEIVABLE, NET (Tables)</t>
  </si>
  <si>
    <t>Loans receivable</t>
  </si>
  <si>
    <t xml:space="preserve">Loans receivable </t>
  </si>
  <si>
    <t xml:space="preserve">At December 31,
2019 2018
% of Total % of Total
All Loans: Amount Loans Amount Loans
(Dollars in thousands)
Loans secured by real estate:
One-to-four family $ 785,572 24.34 % 732,717 29.03 %
Home equity 110,016 3.41 % 83,770 3.32 %
Commercial real estate 1,394,626 43.20 % 1,034,117 40.96 %
Construction and development 442,657 13.71 % 290,494 11.51 %
Consumer loans 26,500 0.82 % 23,845 0.94 %
Commercial business loans 468,566 14.52 % 359,393 14.24 %
Total gross loans receivable 3,227,937 100.00 % 2,524,336 100.00 %
Less:
Allowance for loan losses 16,521 14,463
Total loans receivable, net $ 3,211,416 2,509,873 </t>
  </si>
  <si>
    <t>Loans receivable, net at December 31, 2019 and 2018 for purchased non-credit impaired loans and nonacquired loans</t>
  </si>
  <si>
    <t xml:space="preserve">Loans receivable,
net at December 31, 2019 and 2018 for purchased non-credit impaired loans and nonacquired loans </t>
  </si>
  <si>
    <t>LOANS RECEIVABLE, NET (Details 2)</t>
  </si>
  <si>
    <t>At December 31,
2019 2018
Purchased Non-Credit Impaired Loans % of Total % of Total
(ASC 310-20) and Nonacquired Loans: Amount Loans Amount Loans
(Dollars in thousands)
Loans secured by real estate:
One-to-four family $ 774,638 24.46 % 723,641 29.24 %
Home equity 108,590 3.43 % 83,717 3.38 %
Commercial real estate 1,364,052 43.08 % 1,004,420 40.59 %
Construction and development 437,178 13.81 % 287,673 11.63 %
Consumer loans 26,112 0.82 % 23,792 0.96 %
Commercial business loans 456,112 14.40 % 351,194 14.20 %
Total gross loans receivable 3,166,682 100.00 % 2,474,437 100.00 %
Less:
Allowance for loan losses 16,493 14,463
Total loans receivable, net $ 3,150,189 2,459,974</t>
  </si>
  <si>
    <t>changes in the value of PCI loans</t>
  </si>
  <si>
    <t xml:space="preserve">The table below
presents changes in the value of PCI loans </t>
  </si>
  <si>
    <t>LOANS RECEIVABLE, NET (Details 3)</t>
  </si>
  <si>
    <t>At December 31,
2019 2018
(In thousands)
Balance at beginning of period $ 49,899 78,415
Fair value of acquired loans 22,467 —
Net reductions for payments,
foreclosures, and accretion (11,111 ) (28,516 )
Balance at end of period $ 61,255 49,899</t>
  </si>
  <si>
    <t>The composition of gross loans outstanding, net of undisbursed amounts, by rate type</t>
  </si>
  <si>
    <t>The composition
of gross loans outstanding, net of undisbursed amounts, by rate type</t>
  </si>
  <si>
    <t>LOANS RECEIVABLE, NET (Details 4)</t>
  </si>
  <si>
    <t>At December 31,
2019 2018
(Dollars in thousands)
Variable rate loans $ 1,274,085 39.47 % 942,348 37.33 %
Fixed rate loans 1,953,852 60.53 % 1,581,988 62.67 %
Total loans outstanding $ 3,227,937 100.00 % 2,524,336 100.00 %</t>
  </si>
  <si>
    <t>allowance for loan losses for the period indicated</t>
  </si>
  <si>
    <t xml:space="preserve">The following
table presents activity in the allowance for loan losses for the period indicated </t>
  </si>
  <si>
    <t>LOANS RECEIVABLE, NET (Details 5)</t>
  </si>
  <si>
    <t xml:space="preserve">At December 31, 2019
Loans Secured by Real Estate
One-to- Commercial Construction
four Home real and Commercial
family equity estate development Consumer business Unallocated Total
(In thousands)
Allowance for loan losses:
Balance at January 1, 2019 $ 3,540 203 5,097 1,969 352 2,940 362 14,463
Provision for loan losses - non PCI loans 105 94 993 344 195 546 275 2,552
Provision for loan losses - PCI loans 5 — 1 — — 22 — 28
Charge-offs (293 ) (78 ) (380 ) (19 ) (320 ) (145 ) — (1,235 )
Recoveries 174 6 35 248 165 85 — 713
Balance at December 31, 2019 $ 3,531 225 5,746 2,542 392 3,448 637 16,521 </t>
  </si>
  <si>
    <t>allowance for loan losses and recorded investment in loans by impairment methodology</t>
  </si>
  <si>
    <t xml:space="preserve">The following
table disaggregates our allowance for loan losses and recorded investment in loans by impairment methodology </t>
  </si>
  <si>
    <t>LOANS RECEIVABLE, NET (Details 6)</t>
  </si>
  <si>
    <t xml:space="preserve">Loans Secured by Real Estate
One-to- Commercial Construction
four Home real and Commercial
family equity estate development Consumer business Unallocated Total
(In thousands)
At December 31, 2019:
Allowance for loan losses ending balances:
Individually evaluated for impairment $ 109 — 2 438 — 259 — 808
Collectively evaluated for impairment 3,417 225 5,743 2,104 392 3,167 637 15,685
Purchased credit impaired 5 — 1 — — 22 — 28
Total allowance for loan losses $ 3,531 225 5,746 2,542 392 3,448 637 16,521
At December 31, 2019:
Loans receivable ending balances:
Individually evaluated for impairment $ 5,558 98 20,174 3,539 12 5,469 — 34,850
Collectively evaluated for impairment 769,080 108,492 1,343,878 433,639 26,100 450,643 — 3,131,832
Purchased credit impaired 10,934 1,426 30,574 5,479 388 12,454 — 61,255
Total loans receivable $ 785,572 110,016 1,394,626 442,657 26,500 468,566 — 3,227,937
At December 31, 2018:
Allowance for loan losses ending balances:
Individually evaluated for impairment $ 176 — 145 515 — 24 — 860
Collectively evaluated for impairment 3,364 203 4,952 1,454 352 2,916 362 13,603
Total allowance for loan losses $ 3,540 203 5,097 1,969 352 2,940 362 14,463
At December 31, 2018:
Loans receivable ending balances:
Individually evaluated for impairment $ 4,687 249 5,105 1,866 31 2,853 — 14,791
Collectively evaluated for impairment 718,953 83,468 999,316 285,807 23,761 348,341 — 2,459,646
Purchased credit impaired loans 9,077 53 29,696 2,821 53 8,199 — 49,899
Total loans receivable $ 732,717 83,770 1,034,117 290,494 23,845 359,393 — 2,524,336 </t>
  </si>
  <si>
    <t>impaired loans individually evaluated for impairment in the segmented portfolio categories and the corresponding allowance for loan losses</t>
  </si>
  <si>
    <t xml:space="preserve">The following
table presents impaired loans individually evaluated for impairment in the segmented portfolio categories and the corresponding
allowance for loan losses </t>
  </si>
  <si>
    <t>LOANS RECEIVABLE, NET (Details 7)</t>
  </si>
  <si>
    <t xml:space="preserve">At and for the Year Ended December 31, 2019
Unpaid Average Interest
Recorded Principal Related Recorded Income
Investment Balance Allowance Investment Recognized
(In thousands)
With no related allowance recorded:
Loans secured by real estate:
One-to-four family $ 4,928 4,989 — 3,916 105
Home equity 98 98 — 10 —
Commercial real estate 18,837 19,028 — 7,881 1,414
Construction and development 2,047 2,047 — 690 56
Consumer loans 12 31 — 17 1
Commercial business loans 4,825 4,969 — 2,578 318
30,747 31,162 — 15,092 1,890
With an allowance recorded:
Loans secured by real estate:
One-to-four family 630 613 109 600 26
Home equity — — — — —
Commercial real estate 1,337 1,337 2 1,363 76
Construction and development 1,492 1,492 438 1,297 5
Consumer loans — — — — —
Commercial business loans 644 659 259 232 17
4,103 4,101 808 3,492 124
Total:
Loans secured by real estate:
One-to-four family 5,558 5,602 109 4,516 131
Home equity 98 98 — 10 —
Commercial real estate 20,174 20,365 2 9,244 1,490
Construction and development 3,539 3,539 438 1,987 61
Consumer loans 12 31 — 17 1
Commercial business loans 5,469 5,628 259 2,810 335
$ 34,850 35,263 808 18,584 2,014 </t>
  </si>
  <si>
    <t>schedule is an aging of past due loans receivable by portfolio segment</t>
  </si>
  <si>
    <t xml:space="preserve">A loan is considered
past due if the required principal and interest payment has not been received as of the due date. The following schedule is an
aging of past due loans receivable by portfolio segment </t>
  </si>
  <si>
    <t>LOANS RECEIVABLE, NET (Details 8)</t>
  </si>
  <si>
    <t xml:space="preserve">At December 31, 2019
Real Estate Loans
One-to- Commercial Construction
four Home real and Commercial
All Loans: family equity estate development Consumer business Total
(In thousands)
30-59 days past due $ 569 352 6,952 215 145 174 8,407
60-89 days past due 1,783 141 642 425 99 502 3,592
90 days or more past due 2,858 98 9,348 1,176 10 239 13,729
Total past due 5,210 591 16,942 1,816 254 915 25,728
Current 780,362 109,425 1,377,684 440,841 26,246 467,651 3,202,209
Total loans receivable $ 785,572 110,016 1,394,626 442,657 26,500 468,566 3,227,937
At December 31, 2019
Purchased Non-Credit Real Estate Loans
Impaired Loans One-to- Commercial Construction
(ASC 310-20) and four Home real and Commercial
Nonacquired Loans: family equity estate development Consumer business Total
(In thousands)
30-59 days past due $ 425 352 6,952 193 141 153 8,216
60-89 days past due 1,719 141 144 425 96 397 2,922
90 days or more past due 2,522 98 8,436 459 10 168 11,693
Total past due 4,747 591 15,532 1,077 247 718 22,912
Current 769,891 107,999 1,348,520 436,101 25,865 455,394 3,143,770
Total loans receivable $ 774,638 108,590 1,364,052 437,178 26,112 456,112 3,166,682
At December 31, 2019
Real Estate Loans
One-to- Commercial Construction
Purchased Credit Impaired four Home real and Commercial
Loans (ASC 310-30): family equity estate development Consumer business Total
(In thousands)
30-59 days past due $ 144 — — 22 4 21 191
60-89 days past due 64 — 498 — 3 105 670
90 days or more past due 255 — 912 717 — 71 1,955
Total past due 463 — 1,410 739 7 197 2,816
Current 10,471 1,426 29,164 4,740 381 12,257 58,439
Total loans receivable $ 10,934 1,426 30,574 5,479 388 12,454 61,255 </t>
  </si>
  <si>
    <t>schedule of non-PCI loans receivable, by portfolio segment, on nonaccrual</t>
  </si>
  <si>
    <t>The following
is a schedule of non-PCI loans receivable, by portfolio segment, on nonaccrual</t>
  </si>
  <si>
    <t>LOANS RECEIVABLE, NET (Details 9)</t>
  </si>
  <si>
    <t xml:space="preserve">At December 31,
2019 2018
(In thousands)
Loans secured by real estate:
One-to-four family $ 4,435 4,471
Home equity 98 454
Commercial real estate 15,783 3,663
Construction and development 3,270 1,675
Consumer loans 6 107
Commercial business loans 1,574 1,351
$ 25,166 11,721 </t>
  </si>
  <si>
    <t>schedule of the credit quality of loans receivable, by portfolio segment</t>
  </si>
  <si>
    <t xml:space="preserve">The following is a schedule of the
credit quality of loans receivable, by portfolio segment </t>
  </si>
  <si>
    <t>LOANS RECEIVABLE, NET (Details 10)</t>
  </si>
  <si>
    <t xml:space="preserve">At
December 31, 2019
Real
Estate Loans
One-to- Commercial Construction
four Home real and Commercial
Total
Loans: family equity estate development Consumer business Total
(In thousands)
Internal
Risk Rating Grades:
Pass $ 776,545 108,512 1,361,058 434,486 26,015 455,756 3,162,372
Special Mention 1,865 1,334 11,445 4,122 266 7,720 26,752
Substandard 7,162 170 22,123 4,049 219 5,090 38,813
Total
loans receivable $ 785,572 110,016 1,394,626 442,657 26,500 468,566 3,227,937
Performing $ 780,882 109,918 1,377,931 438,670 26,494 466,921 3,200,816
Nonperforming:
90 days past due still
accruing 255 — 912 717 — 71 1,955
Nonaccrual 4,435 98 15,783 3,270 6 1,574 25,166
Total
nonperforming 4,771 98 16,695 3,987 6 1,645 27,121
Total
loans receivable $ 785,572 110,016 1,394,626 442,657 26,500 468,566 3,227,937
At
December 31, 2019
Purchased
Non-Credit Real
Estate Loans
Impaired
Loans One-to- Commercial Construction
(ASC
310-20) and four Home real and Commercial
Nonacquired
Loans: family equity estate development Consumer business Total
(In thousands)
Internal
Risk Rating Grades:
Pass $ 770,068 108,492 1,345,054 432,475 25,996 447,327 3,129,412
Special Mention — — 2,601 1,432 102 4,241 8,376
Substandard 4,570 98 16,397 3,271 14 4,544 28,894
Total
loans receivable $ 774,638 108,590 1,364,052 437,178 26,112 456,112 3,166,682
Performing $ 770,203 108,492 1,348,269 433,908 26,106 454,538 3,141,516
Nonperforming:
90 days past due still
accruing — — — — — — —
Nonaccrual 4,435 98 15,783 3,270 6 1,574 25,166
Total
nonperforming 4,435 98 15,783 3,270 6 1,574 25,166
Total
loans receivable $ 774,638 108,590 1,364,052 437,178 26,112 456,112 3,166,682
At
December 31, 2019
Real
Estate Loans
One-to- Commercial Construction
Purchased
Credit Impaired four Home real and Commercial
Loans
(ASC 310-30): family equity estate development Consumer business Total
(In thousands)
Internal
Risk Rating Grades:
Pass $ 6,477 20 16,004 2,011 19 8,429 32,960
Special Mention 1,865 1,334 8,844 2,690 164 3,479 18,376
Substandard 2,592 72 5,726 778 205 546 9,919
Total
loans receivable $ 10,934 1,426 30,574 5,479 388 12,454 61,255
Performing $ 10,679 1,426 29,662 4,762 388 12,383 59,300
Nonperforming:
90 days past due still
accruing 255 — 912 717 — 71 1,955
Nonaccrual — — — — — — —
Total
nonperforming 255 — 912 717 — 71 1,955
Total
loans receivable $ 10,934 1,426 30,574 5,479 388 12,454 61,255 </t>
  </si>
  <si>
    <t>Activity in loans to officers, directors and other related parties for the years ended December 31, 2019 and 2018 is summarized as follows:</t>
  </si>
  <si>
    <t xml:space="preserve">Activity
in loans to officers, directors and other related parties for the years ended December 31, 2019 and 2018 is summarized as follows: </t>
  </si>
  <si>
    <t>LOANS RECEIVABLE, NET (Details 11)</t>
  </si>
  <si>
    <t>At December 31,
2019 2018
(In thousands)
Balance at beginning of year $ 17,691 12,902
New loans 10,435 16,363
Repayments (9,027 ) (11,574 )
Balance at end of year $ 19,099 17,691</t>
  </si>
  <si>
    <t>PREMISES AND EQUIPMENT, NET (Tables)</t>
  </si>
  <si>
    <t>Property, Plant and Equipment [Abstract]</t>
  </si>
  <si>
    <t>Premises and equipment</t>
  </si>
  <si>
    <t xml:space="preserve">Premises and
equipment </t>
  </si>
  <si>
    <t>At December 31,
2019 2018
(In thousands)
Land $ 19,166 15,093
Buildings 40,380 34,213
Furniture, fixtures and equipment 32,986 29,674
Construction in process 744 638
Total premises and equipment 93,276 79,618
Less: accumulated depreciation (22,574 ) (18,752 )
Premises and equipment, net $ 70,702 60,866</t>
  </si>
  <si>
    <t>REAL ESTATE ACQUIRED THROUGH FORECLOSURE (Tables)</t>
  </si>
  <si>
    <t>summarized activity in real estate acquired through foreclosure</t>
  </si>
  <si>
    <t xml:space="preserve">The following
presents summarized activity in real estate acquired through foreclosure </t>
  </si>
  <si>
    <t>At December 31,
2019 2018
(In thousands)
Balance at beginning of period $ 1,534 3,106
Additions 1,299 285
Acquisitions 733 —
Sales and Paydowns (1,241 ) (1,731 )
Write downs — (126 )
Balance at end of period $ 2,325 1,534</t>
  </si>
  <si>
    <t>summary of the composition of real estate acquired through foreclosure</t>
  </si>
  <si>
    <t xml:space="preserve">A summary of the composition of real
estate acquired through foreclosure </t>
  </si>
  <si>
    <t>REAL ESTATE ACQUIRED THROUGH FORECLOSURE (Details 2)</t>
  </si>
  <si>
    <t>At December 31,
2019 2018
(In thousands)
Real estate owned:
One-to-four family $ 755 204
Commercial real estate 784 —
Construction and development 786 1,330
Total real estate owned $ 2,325 1,534</t>
  </si>
  <si>
    <t>MORTGAGE SERVICING RIGHTS (Tables)</t>
  </si>
  <si>
    <t>summarizes the activity in mortgage servicing rights, along with the aggregate activity in the related valuation allowances</t>
  </si>
  <si>
    <t>The following
summarizes the activity in mortgage servicing rights, along with the aggregate activity in the related valuation allowances
At December 31,
2019 2018
(In thousands)
MSR beginning balance $ 32,933 21,003
Amount capitalized 1,368 6,283
Purchased servicing 461 9,853
Amount amortized (5,721 ) (4,206 )
MSR Impairment (3,100 ) —
MSR ending balance $ 25,941 32,933</t>
  </si>
  <si>
    <t>[custom:DisclosureMortgageServicingRightsDetailsAbstract]</t>
  </si>
  <si>
    <t>At December 31,
2019 2018
(In thousands)
MSR beginning balance $ 32,933 21,003
Amount capitalized 1,368 6,283
Purchased servicing 461 9,853
Amount amortized (5,721 ) (4,206 )
MSR Impairment (3,100 ) —
MSR ending balance $ 25,941 32,933</t>
  </si>
  <si>
    <t>MORTGAGE SERVICING RIGHTS (Details 2)</t>
  </si>
  <si>
    <t>For the Years Ended
December 31,
2019 2018
(In thousands)
MSR valuation allowance beginning balance $ — —
Increase (reduction) 3,100 —
MSR valuation allowance ending balance $ 3,100 —</t>
  </si>
  <si>
    <t>MORTGAGE SERVICING RIGHTS (Details 3)</t>
  </si>
  <si>
    <t>Year 1 $ 5,580
Year 2 4,164
Year 3 3,905
Year 4 3,554
Year 5 3,259
Thereafter 5,479
Total $ 25,941</t>
  </si>
  <si>
    <t>DEPOSITS (Tables)</t>
  </si>
  <si>
    <t>Deposits outstanding by type of account</t>
  </si>
  <si>
    <t xml:space="preserve">Deposits outstanding
by type of account </t>
  </si>
  <si>
    <t>At December 31,
2019 2018
(In thousands)
Noninterest-bearing demand accounts $ 668,616 547,022
Interest-bearing demand accounts 651,577 566,527
Savings accounts 218,786 192,322
Money market accounts 590,916 431,246
Certificates of deposit:
Less than $250,000 1,159,978 875,749
$250,000 or more 118,488 105,327
Total certificates of deposit 1,278,466 981,076
Total deposits $ 3,408,361 2,718,193</t>
  </si>
  <si>
    <t>The amounts and scheduled maturities of certificates of deposit</t>
  </si>
  <si>
    <t xml:space="preserve">The amounts
and scheduled maturities of certificates of deposit </t>
  </si>
  <si>
    <t>DEPOSITS (Details 2)</t>
  </si>
  <si>
    <t>At December 31,
2019 2018
(In thousands)
Maturing within one year $ 963,450 684,031
Maturing one through three years 256,335 254,180
Maturing after three years 58,681 42,865
Total certificates of deposit $ 1,278,466 981,076</t>
  </si>
  <si>
    <t>SHORT-TERM BORROWED FUNDS (Tables)</t>
  </si>
  <si>
    <t xml:space="preserve">Short-term borrowed funds </t>
  </si>
  <si>
    <t>At December 31,
2019 2018
Stated Interest Stated Interest
Balance Rate Balance Rate
(Dollars in thousands)
Short-term FHLB advances $ 437,700 1.66% 2.02% 405,500 1.05% 2.78%
Total short-term borrowed funds $ 437,700 405,500</t>
  </si>
  <si>
    <t>LONG-TERM DEBT (Tables)</t>
  </si>
  <si>
    <t xml:space="preserve">Long-term debt </t>
  </si>
  <si>
    <t xml:space="preserve">December 31, 2019
Stated Interest
Balance Rate
(Dollars in thousands)
Long-term FHLB advances, due through 2028 $ 12,114 0.88% 2.39%
Subordinated debentures, due 2026 through 2037 42,761 3.67% 6.90%
Total long-term debt $ 54,875
December
31, 2018
Stated
Interest
Balance Rate
(Dollars
in thousands)
Long-term FHLB advances, due
through 2020 $ 27,000 1.72%-2.60%
Subordinated debentures,
due 2032 through 2037 32,436 4.25%-5.75%
Total
long-term debt $ 59,436 </t>
  </si>
  <si>
    <t>scheduled repayments of long-term debt</t>
  </si>
  <si>
    <t>The following
table presents the scheduled repayments of long-term debt</t>
  </si>
  <si>
    <t>LONG-TERM DEBT (Details 2)</t>
  </si>
  <si>
    <t>2020 —
2021 2,000
2022 6,038
2023 —
2024 —
Thereafter 46,837
Total $ 54,875</t>
  </si>
  <si>
    <t>INCOME TAXES (Tables)</t>
  </si>
  <si>
    <t xml:space="preserve">Income tax expense </t>
  </si>
  <si>
    <t>For the Years
Ended December 31,
2019 2018 2017
(In thousands)
Current income tax expense
Federal $ 14,375 12,114 3,764
State 2,020 2,185 971
16,395 14,299 4,735
Deferred income tax expense (benefit)
Federal 1,141 (1,219 ) 7,792
State 412 (311 ) 195
Deferred tax revaluation related to the 2017 Tax Act — — 239
1,553 (1,530 ) 8,226
Total income tax expense $ 17,948 12,769 12,961</t>
  </si>
  <si>
    <t>reconciliation from expected Federal tax expense to actual income tax expense</t>
  </si>
  <si>
    <t>A reconciliation
from expected Federal tax expense to actual income tax expense 21% 21% 35%</t>
  </si>
  <si>
    <t>INCOME TAXES (Details 2)</t>
  </si>
  <si>
    <t xml:space="preserve">For the Years
Ended December 31,
2019 2018 2017
(In thousands)
Computed federal income taxes $ 16,944 13,112 14,534
State income tax, net of federal benefit 2,090 1,674 758
Tax exempt interest (1,195 ) (1,378 ) (1,667 )
Stock based compensation (77 ) (331 ) (1,514 )
Deferred tax revaluation related to the 2017 Tax Act — — 239
Other, net 186 (308 ) 611
Total income tax expense $ 17,948 12,769 12,961 </t>
  </si>
  <si>
    <t>summary of the tax effects of temporary differences that give rise to significant portions of the deferred tax assets and liabilities</t>
  </si>
  <si>
    <t xml:space="preserve">The following is a summary of the
tax effects of temporary differences that give rise to significant portions of the deferred tax assets and liabilities </t>
  </si>
  <si>
    <t>INCOME TAXES (Details 3)</t>
  </si>
  <si>
    <t>At December 31,
2019 2018
(In thousands)
Deferred tax assets:
Loan loss reserve $ 8,322 8,808
Unrealized loss on available-for-sale securities — 109
Net operating loss and credit carryforwards 1,813 2,943
Stock based compensation 1,080 808
Other 2,482 823
13,697 13,491
Valuation allowance (436 ) (618 )
Total gross deferred tax assets 13,261 12,873
Deferred tax liabilities:
Depreciation (4,741 ) (3,393 )
Core deposit intangible (3,013 ) (2,932 )
Goodwill (295 ) (240 )
Transaction costs — —
Unrealized gain on securities available-for-sale (2,763 ) —
Other 14 (522 )
Total gross deferred tax liabilities (10,798 ) (7,087 )
Deferred tax assets, net $ 2,463 5,786</t>
  </si>
  <si>
    <t>STOCK-BASED COMPENSATION (Tables)</t>
  </si>
  <si>
    <t>At
and for the Years Ended December 31,
2019 2018
Weighted Weighted
Average Average
Exercise Exercise
Shares Price Shares Price
Outstanding
at beginning of year 297,431 $ 11.12 312,382 $ 12.01
Granted — — 1,000 40.91
Acquired
in a merger 34,624 12.93 — —
Exercised (71,842 ) 13.37 (7,596 ) 18.71
Forfeited
or expired — — (8,355 ) 40.79
Outstanding
at end of year 260,213 $ 10.75 297,431 $ 11.12
Options
exercisable at end of year 249,550 $ 9.96 263,114 $ 9.48</t>
  </si>
  <si>
    <t>STOCK-BASED COMPENSATION (Details 2)</t>
  </si>
  <si>
    <t xml:space="preserve">At December 31, 2019
Options Outstanding Options Exercisable
Weighted Avg. Weighted Weighted
Number Remaining Years Average Number Average
Exercise Prices Outstanding Contractual Life Exercise Price Outstanding Exercise Price
$4.17 111,778 3.3 $ 4.17 111,778 $ 4.17
$7.10 4,397 2.2 7.10 4,397 7.10
$8.54 6,576 4.3 8.54 6,576 8.54
$9.27 - $9.97 2,569 2.1 9.68 2,569 9.68
$10.20 - $10.66 4,794 1.5 10.50 4,794 10.50
$11.03 - $11.58 54,762 4.9 11.48 54,763 11.48
$12.88 2,279 3.4 12.88 2,279 12.88
$15.82 - $16.83 47,908 5.7 16.53 45,908 16.51
$17.17 - $18.13 4,450 4.8 17.54 4,450 17.54
$21.24 1,013 0.2 21.54 1,013 21.54
$30.90 18,687 7.1 30.90 11,023 30.90
$40.91 1,000 8.2 40.91 — —
260,213 4.3 $ 10.75 249,550 $ 9.96
At
December 31, 2018
Options
Outstanding Options
Exercisable
Weighted
Avg. Weighted Weighted
Number Remaining
Years Average Number Average
Exercise
Prices Outstanding Contractual
Life Exercise
Price Outstanding Exercise
Price
$4.17 124,930 4.3 $ 4.17 124,930 $ 4.17
$8.14 10,127 3.2 8.14 10,127 8.14
$8.54 6,576 5.3 8.54 6,576 8.54
$9.97 - $10.66 7,596 2.2 10.52 7,596 10.52
$11.58 - $12.88 58,796 6.0 11.66 58,796 11.66
$15.82 - $16.83 54,781 7.0 16.56 36,791 16.54
$20.97 - $21.54 10,635 0.6 21.21 10,635 21.21
$30.90 22,990 8.1 30.90 7,663 30.90
$34.10 - $38.03 — — — — —
$40.91 1,000 2.2 40.91 — —
$42.28
- $42.56 — — — — —
297,431 5.2 $ 11.12 263,114 $ 9.48 </t>
  </si>
  <si>
    <t>STOCK-BASED COMPENSATION (Details 3)</t>
  </si>
  <si>
    <t>2018
Dividend yield 0.5 %
Expected life 6 years
Expected volatility 44 %
Risk-free interest rate 2.76 %</t>
  </si>
  <si>
    <t>ESTIMATED FAIR VALUE OF FINANCIAL INSTRUMENTS (Tables)</t>
  </si>
  <si>
    <t>Assets and liabilities measured at fair value on a recurring basis</t>
  </si>
  <si>
    <t>Assets and liabilities
measured at fair value on a recurring basis</t>
  </si>
  <si>
    <t xml:space="preserve">Quoted market Significant other Significant other
price in active observable inputs unobservable inputs
markets (Level 1) (Level 2) (Level 3)
(In thousands)
December 31, 2019
Available-for-sale investment securities:
Municipal securities $ — 218,968 —
US government agencies — 23,923 —
Collateralized loan obligations — 299,982 —
Corporate securities — 6,988 —
Mortgage-backed securities:
Agency — 166,714 —
Non-agency — 151,942 —
Trust preferred securities — 10,718 —
Loans held for sale — 31,282 —
Derivative assets:
Non-hedging derivatives:
Interest rate swaps 138 — —
Mortgage loan interest rate lock commitments — 1,073 —
Mortgage loan forward sales commitments — 580 —
Derivative liabilities:
Cash flow hedges
Interest rate swaps 620 — —
Non-hedging derivatives:
Interest rate swaps 2,767 — —
Mortgage-backed securities forward sales commitments — 40 —
December 31, 2018
Available-for-sale investment securities:
Municipal securities $ — 213,714 —
US government agencies — 25,277 —
Collateralized loan obligations — 230,699 —
Corporate securities — 6,960 —
Mortgage-backed securities:
Agency — 197,520 —
Non-agency — 157,531 —
Trust preferred securities — 11,100 —
Loans held for sale — 16,972 —
Derivative assets:
Cash flow hedges:
Interest rate swaps 1,232 — —
Non-hedging derivatives:
Interest rate swaps 1,198 — —
Mortgage loan interest rate lock commitments — 1,199 —
Mortgage loan forward sales commitments — 403 —
Derivative liabilities:
Non-hedging derivatives:
Interest rate swaps 937 — —
Mortgage-backed securities forward sales commitments — 295 — </t>
  </si>
  <si>
    <t>Assets measured at fair value on a nonrecurring basis</t>
  </si>
  <si>
    <t>Assets measured
at fair value on a nonrecurring basis</t>
  </si>
  <si>
    <t>ESTIMATED FAIR VALUE OF FINANCIAL INSTRUMENTS (Details 2)</t>
  </si>
  <si>
    <t xml:space="preserve">Quoted market price Significant other Significant other
in active markets observable inputs unobservable inputs
(Level 1) (Level 2) (Level 3)
(In thousands)
December 31, 2019
Impaired loans:
Loans secured by real estate:
One-to-four family $ — — 5,449
Home equity — — 98
Commercial real estate — — 20,172
Construction and development — — 3,101
Consumer loans — — 12
Commercial business loans — — 5,210
Real estate owned:
One-to-four family — — 755
Commercial real estate — — 784
Construction and development — — 786
Mortgage servicing rights — — 31,410
December 31, 2018
Impaired loans:
Loans secured by real estate:
One-to-four family $ — — 4,511
Home equity — — 249
Commercial real estate — — 4,960
Construction and development — — 1,351
Consumer loans — — 31
Commercial business loans — — 2,829
Real estate owned:
One-to-four family — — 204
Construction and development — — 1,330
Mortgage servicing rights — — 40,880 </t>
  </si>
  <si>
    <t>For Level 3 assets and liabilities measured at fair value on a nonrecurring basis</t>
  </si>
  <si>
    <t>For Level 3
assets and liabilities measured at fair value on a nonrecurring basis</t>
  </si>
  <si>
    <t>ESTIMATED FAIR VALUE OF FINANCIAL INSTRUMENTS (Details 3)</t>
  </si>
  <si>
    <t>At December
31, 2019 and December 31, 2018
Significant Significant
Unobservable
Valuation
Technique Observable
Inputs Inputs
Impaired loans Appraisal value Appraisals and or sales
of comparable properties Appraisals discounted
10% 20%
Real estate owned Appraisal value/ Comparison sales Appraisals and or sales
of comparable properties Appraisals discounted
10% 20%
Mortgage servicing rights Discounted cash flows Comparable sales Weighted average discount
rates
averaging 10% 12%
Weighted average discount
rates
averaging 12% 13%
Weighted average prepayment
rates
averaging 10% 12%
Weighted average prepayment
rates
averaging 6%
7%
Net servicing fee of 0.25%
period presented
Weighted
average delinquency rates
averaging
1.87%
Weighted
average delinquency rates
averaging
2.34%</t>
  </si>
  <si>
    <t>The carrying amount and estimated fair value of the Company’s financial instruments</t>
  </si>
  <si>
    <t xml:space="preserve">The carrying
amount and estimated fair value of the Company’s financial instruments </t>
  </si>
  <si>
    <t>ESTIMATED FAIR VALUE OF FINANCIAL INSTRUMENTS (Details 4)</t>
  </si>
  <si>
    <t xml:space="preserve">At December 31, 2019
Carrying Fair Value
Amount Total Level 1 Level 2 Level 3
(In thousands)
Financial assets:
Cash and due from banks $ 41,411 41,411 41,411 — —
Interest-bearing cash 91,792 91,792 91,792 — —
Securities available-for-sale 879,235 879,235 — 879,235 —
Federal Home Loan Bank stock, at cost 23,280 23,280 — — 23,280
Other investments 3,521 3,521 — — 3,521
Derivative assets 1,791 1,791 138 1,653 —
Loans held for sale 31,282 31,282 — 31,282 —
Loans receivable, net 3,211,416 3,214,179 — — 3,214,179
Accrued interest receivable 14,951 14,951 — 14,951 —
Real estate acquired through foreclosure 2,325 2,325 — — 2,325
Mortgage servicing rights 25,941 31,410 — — 31,410
Financial liabilities:
Deposits 3,408,361 3,413,608 — 3,413,608 —
Short-term borrowed funds 437,700 437,669 — 437,669 —
Long-term debt 54,875 54,215 — 54,215 —
Derivative liabilities 3,427 3,427 3,387 40 —
Drafts outstanding 8,193 8,193 — 8,193 —
Advances from borrowers for insurance and taxes 3,288 3,288 — 3,288 —
Accrued interest payable 2,450 2,450 — 2,450 —
Dividends payable to stockholders 2,227 2,227 — 2,227 — </t>
  </si>
  <si>
    <t>Schedule of Fair Value, Off-balance Sheet Risks [Table Text Block]</t>
  </si>
  <si>
    <t>Off-Balance Sheet Financial Instruments</t>
  </si>
  <si>
    <t>At December 31, 2019 At December 31, 2018
Notional Estimated Notional Estimated
Amount Fair Value Amount Fair Value
(In thousands)
Off-Balance Sheet Financial Instruments
Commitments to extend credit $ 659,126 — 379,170 —
Standby letters of credit 23,761 — 13,797 —</t>
  </si>
  <si>
    <t>EARNINGS PER COMMON SHARE (Tables)</t>
  </si>
  <si>
    <t>summary of the reconciliation of average shares outstanding</t>
  </si>
  <si>
    <t xml:space="preserve">The following
is a summary of the reconciliation of average shares outstanding </t>
  </si>
  <si>
    <t>December 31,
2019 2018 2017
Basic Diluted Basic Diluted Basic Diluted
Weighted average shares outstanding 22,168,082 22,168,082 21,756,595 21,756,595 16,317,501 16,317,501
Effect of dilutive securities — 217,045 — 216,262 — 232,856
Weighted average shares outstanding 22,168,082 22,385,127 21,756,595 21,972,857 16,317,501 16,550,357</t>
  </si>
  <si>
    <t>reconciliation of shares issued and outstanding and unvested restricted stock awards</t>
  </si>
  <si>
    <t>The following
is a summary of the reconciliation of shares issued and outstanding and unvested restricted stock awards</t>
  </si>
  <si>
    <t>EARNINGS PER COMMON SHARE (Details 2)</t>
  </si>
  <si>
    <t>As of December 31,
2019 2018 2017
Issued and outstanding shares 24,777,608 22,387,009 21,022,202
Less nonvested restricted stock awards (112,549 ) (117,966 ) (134,302 )
Period end dilutive shares 24,665,059 22,269,043 20,887,900</t>
  </si>
  <si>
    <t>CAPITAL REQUIREMENTS AND OTHER RESTRICTIONS (Tables)</t>
  </si>
  <si>
    <t>actual capital amounts and ratios as well as minimum amounts for each regulatory defined category for the Company</t>
  </si>
  <si>
    <t xml:space="preserve">The actual capital
amounts and ratios as well as minimum amounts for each regulatory defined category for the Company </t>
  </si>
  <si>
    <t>To Be Well
Minimum Capital Minimum Capital Capitalized Under
Required - Basel III Required - Basel III Prompt Corrective
Actual Phase-In Schedule Fully Phased-In Action Regulations
Amount Ratio Amount Ratio Amount Ratio Amount Ratio
(Dollars in thousands)
December 31, 2019
Carolina Financial Corporation
CET1 capital (to risk weighted assets) $ 534,742 15.10 % 247,915 7.000 % 247,915 7.000 % N/A N/A
Tier 1 capital (to risk weighted assets) 566,240 15.99 % 301,040 8.500 % 301,040 8.500 % N/A N/A
Total capital (to risk weighted assets) 592,908 16.74 % 371,873 10.500 % 371,873 10.500 % N/A N/A
Tier 1 capital (to total average assets) 566,240 15.03 % 150,695 4.000 % 150,695 4.000 % N/A N/A
CresCom Bank
CET1 capital (to risk weighted assets) 580,752 16.41 % 247,744 7.000 % 247,744 7.000 % 230,048 6.50 %
Tier 1 capital (to risk weighted assets) 580,752 16.41 % 300,832 8.500 % 300,832 8.500 % 283,136 8.00 %
Total capital (to risk weighted assets) 597,273 16.88 % 371,616 10.500 % 371,616 10.500 % 353,920 10.00 %
Tier 1 capital (to total average assets) 580,752 15.42 % 150,663 4.000 % 150,663 4.000 % 188,329 5.00 %</t>
  </si>
  <si>
    <t>SUPPLEMENTAL SEGMENT INFORMATION (Tables)</t>
  </si>
  <si>
    <t>selected financial information for the Company’s reportable business segments</t>
  </si>
  <si>
    <t xml:space="preserve">The following
tables present selected financial information for the Company’s reportable business segments </t>
  </si>
  <si>
    <t xml:space="preserve">Community Mortgage
For the Year Ended December 31, 2019 Banking Banking Other Eliminations Total
(In thousands)
Interest income $ 175,726 1,695 59 (364 ) 177,116
Interest expense 35,736 483 2,138 (491 ) 37,866
Net interest income (expense) 139,990 1,212 (2,079 ) 127 139,250
Provision for (recovery of) loan losses 2,709 (129 ) — — 2,580
Noninterest income from external customers 21,384 25,652 74 — 47,110
Intersegment noninterest income 966 17 — (983 ) —
Noninterest expense 77,921 24,004 1,167 — 103,092
Intersegment noninterest expense — 960 6 (966 ) —
Income (loss) before income taxes 81,710 2,046 (3,178 ) 110 80,688
Income tax expense (benefit) 18,328 474 (879 ) 25 17,948
Net income (loss) $ 63,382 1,572 (2,299 ) 85 62,740
Assets $ 4,707,151 75,719 790,017 (864,014 ) 4,708,873
Loans receivable, net 3,202,616 14,266 — (5,466 ) 3,211,416
Loans held for sale 996 30,286 — — 31,282
Deposits 3,418,646 — — (10,285 ) 3,408,361
Borrowed funds 449,814 5,100 42,761 (5,100 ) 492,575 </t>
  </si>
  <si>
    <t>SUMMARIZED QUARTERLY INFORMATION (Tables)</t>
  </si>
  <si>
    <t>Quarterly Financial Information [Table Text Block]</t>
  </si>
  <si>
    <t>SUMMARIZED QUARTERLY INFORMATION (UNAUDITED)</t>
  </si>
  <si>
    <t xml:space="preserve">2019 Quarter Ended (unaudited)
4th 3rd 2nd 1st
Quarter Quarter Quarter Quarter
(In thousands)
Interest income $ 44,386 45,814 44,135 42,781
Interest expense 9,073 9,631 9,852 9,310
Net interest income 35,313 36,183 34,283 33,471
Provision for loan losses 580 620 680 700
Noninterest income 13,291 12,716 11,231 9,871
Noninterest expense 26,559 26,907 25,478 24,147
Income before income taxes 21,465 21,372 19,356 18,495
Income tax expense 4,972 4,744 4,282 3,950
Net income $ 16,493 16,628 15,074 14,545
Earnings per common share:
Basic $ 0.74 $ 0.75 $ 0.68 $ 0.66
Diluted $ 0.74 $ 0.74 $ 0.67 $ 0.65
2018
Quarter Ended (unaudited)
4th 3rd 2nd 1st
Quarter Quarter Quarter Quarter
(In
thousands)
Interest income $ 42,919 40,985 39,477 37,676
Interest expense 8,027 7,102 6,572 5,545
Net interest income 34,892 33,883 32,905 32,131
Provision for loan losses 750 750 559 —
Noninterest income 8,520 10,300 11,027 10,048
Noninterest expense 23,237 24,002 24,371 37,598
Income before income taxes 19,425 19,431 19,002 4,581
Income tax expense 3,981 4,227 4,036 525
Net income $ 15,444 15,204 14,966 4,056
Earnings per common share:
Basic $ 0.69 $ 0.67 $ 0.70 $ 0.19
Diluted $ 0.68 $ 0.66 $ 0.70 $ 0.19 </t>
  </si>
  <si>
    <t>PARENT COMPANY FINANCIAL INFORMATION (Tables)</t>
  </si>
  <si>
    <t>The condensed financial statements for the parent company are presented below:</t>
  </si>
  <si>
    <t xml:space="preserve">The condensed
financial statements for the parent company are presented below: </t>
  </si>
  <si>
    <t>Condensed Statements of Operations</t>
  </si>
  <si>
    <t xml:space="preserve">Carolina Financial Corporation
Condensed Statements of Operations
For the Years
Ended December 31,
2019 2018 2017
(In thousands)
Interest income $ 60 56 31
Total income 60 56 31
Interest expense 2,138 2,025 1,152
General and administrative expenses 1,100 1,013 932
Total expenses 3,238 3,038 2,084
(Loss) before income taxes and equity in undistributed earnings
of subsidiaries (3,178 ) (2,982 ) (2,053 )
Income tax expense (benefit) (879 ) (716 ) (1,267 )
(Loss) before equity in undistributed earnings of subsidiaries (2,299 ) (2,266 ) (786 )
Equity in undistributed earnings of CresCom Bank 65,039 51,936 29,351
Total equity in undistributed earnings of subsidiaries 65,039 51,936 29,351
Net income $ 62,740 49,670 28,565 </t>
  </si>
  <si>
    <t>Condensed Balance Sheets</t>
  </si>
  <si>
    <t xml:space="preserve">Carolina Financial
Corporation Condensed Balance
Sheets </t>
  </si>
  <si>
    <t>PARENT COMPANY FINANCIAL INFORMATION (Details 2)</t>
  </si>
  <si>
    <t xml:space="preserve">At December 31,
2019 2018
(In thousands)
Assets:
Cash and cash equivalents $ 8,499 5,371
Investment in bank subsidiary 790,566 597,899
Investment in unconsolidated statutory business trusts 1,116 1,116
Securities available-for-sale 1 1
Other assets 922 7,047
Total assets $ 801,104 611,434
Liabilities and stockholders' equity:
Accrued expenses and other liabilities $ 14,903 3,713
Long-term debt 42,761 32,436
Stockholders' equity 743,440 575,285
Total liabilities and stockholders' equity $ 801,104 611,434 </t>
  </si>
  <si>
    <t>Condensed Statements of Cash Flows</t>
  </si>
  <si>
    <t xml:space="preserve">Carolina Financial
Corporation Condensed Statements of Cash Flows </t>
  </si>
  <si>
    <t>PARENT COMPANY FINANCIAL INFORMATION (Details 3)</t>
  </si>
  <si>
    <t xml:space="preserve">For the Years
Ended December 31,
2019 2018 2017
(In thousands)
Cash flows from operating activities:
Net income $ 62,740 49,670 28,565
Adjustments to reconcile net income to net cash
provided by operating activities:
Equity in undistributed earnings in subsidiaries (65,039 ) (51,936 ) (29,351 )
Stock-based compensation 3,143 2,700 1,658
Vested stock awards surrendered in cashless exercise (1,496 ) (774 ) (1,789 )
Decrease (increase) in other assets 6,452 (5,423 ) 1,053
Increase (decrease) in other liabilities 4 1,581 (3,456 )
Net cash provided by (used in)
operating activities 5,804 (4,182 ) (3,320 )
Cash flows from investing activities:
Equity contribution in bank subsidiaries — (60,000 ) (35,000 )
Sales and maturities of available for sale securities — 500 —
Sale or repayment of investments to subsidiaries 9,000 12,000 —
Net cash (paid) received from acquisitions 2,375 — (6,016 )
Net cash provided by (used in) investing activities 11,375 (47,500 ) (41,016 )
Cash flows from financing activities:
Issuance of common stock, net of offering expenses 124 63,022 47,671
Stock options exercised 961 56 10
Stock repurchase plan, net of commission (7,115 ) (5,381 ) —
Excess tax benefit in connection with equity awards — — 439
Cash dividends paid on common stock (8,021 ) (5,563 ) (2,371 )
Net cash (used in) provided by financing activities (14,051 ) 52,134 45,749
Net increase in cash and cash equivalents 3,128 452 1,413
Cash and cash equivalents, beginning of period 5,371 4,919 3,506
Cash and cash equivalents,
end of period $ 8,499 5,371 4,919 </t>
  </si>
  <si>
    <t>Dislcosure - SUMMARY OF SIGNIFICANT ACCOUNTING POLICIES (Details) - USD ($) $ in Thousands</t>
  </si>
  <si>
    <t>Beginning balance</t>
  </si>
  <si>
    <t>Losses paid</t>
  </si>
  <si>
    <t>Ending balance</t>
  </si>
  <si>
    <t>SUMMARY OF SIGNIFICANT ACCOUNTING POLICIES (Details Narrative) - USD ($) $ / shares in Units, $ in Thousands</t>
  </si>
  <si>
    <t>Jan. 30, 2020</t>
  </si>
  <si>
    <t>Entity Listings [Line Items]</t>
  </si>
  <si>
    <t>Value of common stock issued to company</t>
  </si>
  <si>
    <t>Core deposit intangibles, Useful Life</t>
  </si>
  <si>
    <t>10 years</t>
  </si>
  <si>
    <t>Subsequent Event [Member]</t>
  </si>
  <si>
    <t>Dividend per common share</t>
  </si>
  <si>
    <t>Statutory Business Trusts [Member]</t>
  </si>
  <si>
    <t>Principal amount owed</t>
  </si>
  <si>
    <t>Principal assets of the Trusts</t>
  </si>
  <si>
    <t>BUSINESS COMBINATIONS (Details) - USD ($) $ in Thousands</t>
  </si>
  <si>
    <t>Business Acquisition [Line Items]</t>
  </si>
  <si>
    <t>Common stock issued (2,512,543 shares at $43.23 per share)</t>
  </si>
  <si>
    <t>Common stock issues, Shares</t>
  </si>
  <si>
    <t>Carolina Trust Bancshares, Inc. [Member]</t>
  </si>
  <si>
    <t>Cash payments to common stockholders</t>
  </si>
  <si>
    <t>Fair value of Carolina Trust stock options assumed</t>
  </si>
  <si>
    <t>Total consideration paid</t>
  </si>
  <si>
    <t>BUSINESS COMBINATIONS (Details 2) - USD ($) $ in Thousands</t>
  </si>
  <si>
    <t>Liabilities</t>
  </si>
  <si>
    <t>Assets</t>
  </si>
  <si>
    <t>Securities available-for-sale</t>
  </si>
  <si>
    <t>Federal Home Loan Bank stock</t>
  </si>
  <si>
    <t>Allowance for loan losses</t>
  </si>
  <si>
    <t>Foreclosed assets</t>
  </si>
  <si>
    <t>Deferred tax asset, net</t>
  </si>
  <si>
    <t>Total assets acquired</t>
  </si>
  <si>
    <t>Borrowings</t>
  </si>
  <si>
    <t>Other liabilities</t>
  </si>
  <si>
    <t>Total liabilities assumed</t>
  </si>
  <si>
    <t>Fair Value Adjustments [Member]</t>
  </si>
  <si>
    <t>[1]</t>
  </si>
  <si>
    <t>[2]</t>
  </si>
  <si>
    <t>[3]</t>
  </si>
  <si>
    <t>[4]</t>
  </si>
  <si>
    <t>[5]</t>
  </si>
  <si>
    <t>[6]</t>
  </si>
  <si>
    <t>[7]</t>
  </si>
  <si>
    <t>[8]</t>
  </si>
  <si>
    <t>[9]</t>
  </si>
  <si>
    <t>[10]</t>
  </si>
  <si>
    <t>As Recorded by the Company [Member]</t>
  </si>
  <si>
    <t>Net identifiable assets acquired over liabilities assumed</t>
  </si>
  <si>
    <t>Represents the amount necessary
to adjust loans to their fair value due to interest rate and credit factors.</t>
  </si>
  <si>
    <t>Reflects the elimination
of Carolina Trust's historical allowance for loan losses.</t>
  </si>
  <si>
    <t>Reflects fair value adjustments
on acquired branch and administrative offices based on the Company's assessment.</t>
  </si>
  <si>
    <t>Reflects the impact of acquisition
accounting fair value adjustments.</t>
  </si>
  <si>
    <t>Reflects the fair value adjustment
to record the estimated core deposit intangible based on the Company's assessment.</t>
  </si>
  <si>
    <t>Reflects the tax impact of
acquisition accounting fair value adjustments.</t>
  </si>
  <si>
    <t>Reflects the elimination of Carolina Trust’s historical
goodwill.</t>
  </si>
  <si>
    <t>Represents the fair value
adjustment due to interest rate factors.</t>
  </si>
  <si>
    <t>Reflects the fair value adjustment
based on the Company's evaluation of acquired other liabilities.</t>
  </si>
  <si>
    <t>BUSINESS COMBINATIONS (Details 3) - Carolina Trust Bancshares, Inc. [Member] $ in Thousands</t>
  </si>
  <si>
    <t>Dec. 31, 2019USD ($)</t>
  </si>
  <si>
    <t>Contractual principal and interest at acquisition</t>
  </si>
  <si>
    <t>Nonaccretable difference</t>
  </si>
  <si>
    <t>Expected cash flows at acquisition</t>
  </si>
  <si>
    <t>Accretable yield</t>
  </si>
  <si>
    <t>Basis in PCI loans at acquisition - estimated fair value</t>
  </si>
  <si>
    <t>BUSINESS COMBINATIONS (Details 4) - USD ($) $ / shares in Units, $ in Thousands</t>
  </si>
  <si>
    <t>3 Months Ended</t>
  </si>
  <si>
    <t>Sep. 30, 2019</t>
  </si>
  <si>
    <t>Jun. 30, 2019</t>
  </si>
  <si>
    <t>Mar. 31, 2019</t>
  </si>
  <si>
    <t>Sep. 30, 2018</t>
  </si>
  <si>
    <t>Jun. 30, 2018</t>
  </si>
  <si>
    <t>Mar. 31, 2018</t>
  </si>
  <si>
    <t>Net income (a)</t>
  </si>
  <si>
    <t>Weighted average shares outstanding:</t>
  </si>
  <si>
    <t>Basic (b)</t>
  </si>
  <si>
    <t>Diluted (b)</t>
  </si>
  <si>
    <t>Supplemental Pro Forma Information [Member]</t>
  </si>
  <si>
    <t>Supplemental pro forma net income includes
    the impact of certain fair value adjustments. Supplemental pro forma net income does not include assumptions on cost saves
    or impact of merger related expenses.</t>
  </si>
  <si>
    <t>Weighted
    average shares outstanding include the full effect of the common stock issued in connection with the Carolina Trust acquisition as of
    the earliest reporting date.</t>
  </si>
  <si>
    <t>CORE DEPOSIT INTANGIBLES (Details) $ in Thousands</t>
  </si>
  <si>
    <t>Year 1</t>
  </si>
  <si>
    <t>Year 2</t>
  </si>
  <si>
    <t>Year 3</t>
  </si>
  <si>
    <t>Year 4</t>
  </si>
  <si>
    <t>Year 5</t>
  </si>
  <si>
    <t>Thereafter</t>
  </si>
  <si>
    <t>SECURITIES (Details) - USD ($) $ in Thousands</t>
  </si>
  <si>
    <t>Marketable Securities [Line Items]</t>
  </si>
  <si>
    <t>Available-for-sale Securities, Amortized Cost Basis</t>
  </si>
  <si>
    <t>[custom:AvailableForSaleDebtSecuritiesGrossUnrealizedGainAccumulatedInInvestments-0]</t>
  </si>
  <si>
    <t>[custom:AvailableForSaleSecuritiesGrossUnrealizedLossAccumulatedInInvestments-0]</t>
  </si>
  <si>
    <t>Available-for-sale Securities</t>
  </si>
  <si>
    <t>US States and Political Subdivisions Debt Securities [Member]</t>
  </si>
  <si>
    <t>US Government Agencies Debt Securities [Member]</t>
  </si>
  <si>
    <t>Collateralized Loan Obligations [Member]</t>
  </si>
  <si>
    <t>Corporate Debt Securities [Member]</t>
  </si>
  <si>
    <t>Mortgage-backed Securities, Issued by US Government Sponsored Enterprises [Member]</t>
  </si>
  <si>
    <t>Mortgage-backed Securities, Issued by Private Enterprises [Member]</t>
  </si>
  <si>
    <t>Collateralized Mortgage Backed Securities [Member]</t>
  </si>
  <si>
    <t>Asset-backed Securities, Securitized Loans and Receivables [Member]</t>
  </si>
  <si>
    <t>SECURITIES (Details 2) - USD ($) $ in Thousand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SECURITIES (Details 3) - USD ($) $ in Thousands</t>
  </si>
  <si>
    <t>Proceeds</t>
  </si>
  <si>
    <t>Realized gains</t>
  </si>
  <si>
    <t>Realized losses</t>
  </si>
  <si>
    <t>Total investment securities gains (losses), net</t>
  </si>
  <si>
    <t>SECURITIES (Details 4) - USD ($) $ in Thousands</t>
  </si>
  <si>
    <t>Less than 12 Months, Amortized Cost</t>
  </si>
  <si>
    <t>Available-for-sale Securities, Continuous Unrealized Loss Position, Less than Twelve Months, Fair Value</t>
  </si>
  <si>
    <t>Less than 12 Months, Unrealized Losses</t>
  </si>
  <si>
    <t>Greater than 12 Months, Amortized Cost</t>
  </si>
  <si>
    <t>Available-for-sale Securities, Continuous Unrealized Loss Position, Twelve Months or Longer, Fair Value</t>
  </si>
  <si>
    <t>Greater than 12 Months, Unrealized Losses</t>
  </si>
  <si>
    <t>Total, Amortized Cost</t>
  </si>
  <si>
    <t>Available-for-sale Securities, Continuous Unrealized Loss Position, Fair Value</t>
  </si>
  <si>
    <t>Total, Unrealized Losses</t>
  </si>
  <si>
    <t>SECURITIES (Details 5) - USD ($) $ in Thousands</t>
  </si>
  <si>
    <t>Community Reinvestment Act fund</t>
  </si>
  <si>
    <t>Investment in Trust Preferred subsidiaries</t>
  </si>
  <si>
    <t>Total non-marketable Investments</t>
  </si>
  <si>
    <t>SECURITIES (Details Narrative) $ in Thousands</t>
  </si>
  <si>
    <t>Dec. 31, 2019USD ($)Item</t>
  </si>
  <si>
    <t>Dec. 31, 2018USD ($)Item</t>
  </si>
  <si>
    <t>Dec. 31, 2017Item</t>
  </si>
  <si>
    <t>Available for Sale Securities pledged for FHLB advances</t>
  </si>
  <si>
    <t>Available for Sale Securities pledged to secure public agency funds</t>
  </si>
  <si>
    <t>Available-for-sale, Securities in Unrealized Loss Positions, Number of Positions | Item</t>
  </si>
  <si>
    <t>DERIVATIVES (Details) - USD ($) $ in Thousands</t>
  </si>
  <si>
    <t>Derivative Instruments, Gain (Loss) [Line Items]</t>
  </si>
  <si>
    <t>Derivative Instruments in Hedges, Assets, at Fair Value</t>
  </si>
  <si>
    <t>Notional Value, Assets</t>
  </si>
  <si>
    <t>Derivative Instruments in Hedges, Liabilities, at Fair Value</t>
  </si>
  <si>
    <t>Notional Value, Liability</t>
  </si>
  <si>
    <t>Designated as Hedging Instrument [Member] | Interest Rate Swaps [Member]</t>
  </si>
  <si>
    <t>Designated as Hedging Instrument [Member] | Interest Rate Lock Commitments [Member]</t>
  </si>
  <si>
    <t>Designated as Hedging Instrument [Member] | Mortgage loan forward sales commitments [Member]</t>
  </si>
  <si>
    <t>Designated as Hedging Instrument [Member] | Mortgage-backed securities forward sales commitments [Member]</t>
  </si>
  <si>
    <t>Designated as Hedging Instrument [Member] | Cash Flow Hedging [Member] | Interest Rate Swaps [Member]</t>
  </si>
  <si>
    <t>LOANS RECEIVABLE, NET (Details) - USD ($) $ in Thousands</t>
  </si>
  <si>
    <t>Dec. 31, 2016</t>
  </si>
  <si>
    <t>Accounts, Notes, Loans and Financing Receivable [Line Items]</t>
  </si>
  <si>
    <t>Total gross loans receivable</t>
  </si>
  <si>
    <t>Percentage of Total Loan</t>
  </si>
  <si>
    <t>10000.00%</t>
  </si>
  <si>
    <t>Total loans receivable, net</t>
  </si>
  <si>
    <t>Consumer Loan [Member]</t>
  </si>
  <si>
    <t>82.00%</t>
  </si>
  <si>
    <t>94.00%</t>
  </si>
  <si>
    <t>Commercial Loan [Member]</t>
  </si>
  <si>
    <t>1452.00%</t>
  </si>
  <si>
    <t>1424.00%</t>
  </si>
  <si>
    <t>Mortgage Receivable [Member] | One-to-four family [Member]</t>
  </si>
  <si>
    <t>2434.00%</t>
  </si>
  <si>
    <t>2903.00%</t>
  </si>
  <si>
    <t>Mortgage Receivable [Member] | Home Equity Line of Credit [Member]</t>
  </si>
  <si>
    <t>341.00%</t>
  </si>
  <si>
    <t>332.00%</t>
  </si>
  <si>
    <t>Mortgage Receivable [Member] | Commercial Real Estate [Member]</t>
  </si>
  <si>
    <t>4320.00%</t>
  </si>
  <si>
    <t>4096.00%</t>
  </si>
  <si>
    <t>Mortgage Receivable [Member] | Construction Loans [Member]</t>
  </si>
  <si>
    <t>1371.00%</t>
  </si>
  <si>
    <t>1151.00%</t>
  </si>
  <si>
    <t>LOANS RECEIVABLE, NET (Details 2) $ in Thousands</t>
  </si>
  <si>
    <t>Dec. 31, 2018USD ($)</t>
  </si>
  <si>
    <t>Jun. 30, 2018USD ($)</t>
  </si>
  <si>
    <t>Dec. 31, 2017USD ($)</t>
  </si>
  <si>
    <t>Percentage of Total Purchased Non-Credit Impaired Loans and Nonacquired Loans</t>
  </si>
  <si>
    <t>[custom:PercentageOfPurchasedCreditImpairedLoans-0]</t>
  </si>
  <si>
    <t>LOANS RECEIVABLE, NET (Details 3) - USD ($) $ in Thousands</t>
  </si>
  <si>
    <t>6 Months Ended</t>
  </si>
  <si>
    <t>Balance at beginning of period</t>
  </si>
  <si>
    <t>Fair value of acquired loans</t>
  </si>
  <si>
    <t>Net reductions for payments, foreclosures, and accretion</t>
  </si>
  <si>
    <t>Balance at end of period</t>
  </si>
  <si>
    <t>Accretable yield, beginning of period</t>
  </si>
  <si>
    <t>Additions</t>
  </si>
  <si>
    <t>Accretion and interest income</t>
  </si>
  <si>
    <t>Reclassification from nonaccretable balance, net (a)</t>
  </si>
  <si>
    <t>Other changes, net (b)</t>
  </si>
  <si>
    <t>Accretable yield, end of period</t>
  </si>
  <si>
    <t>Reclassifications
    from the nonaccretable balance in the year ended December 31, 2019 were driven by improvement in credit quality.</t>
  </si>
  <si>
    <t>Other changes, net
    include the impact of changes in expectations of cash flows, which may vary from period to period due to the impact of modifications
    and changes to prepayment assumptions, as well as the impact of changes in interest rates on variable rate loans.</t>
  </si>
  <si>
    <t>LOANS RECEIVABLE, NET (Details 4) - USD ($) $ in Thousands</t>
  </si>
  <si>
    <t>Variable rate loans</t>
  </si>
  <si>
    <t>Variable rate loans (as a percentage)</t>
  </si>
  <si>
    <t>39.47%</t>
  </si>
  <si>
    <t>37.33%</t>
  </si>
  <si>
    <t>Fixed rate loans</t>
  </si>
  <si>
    <t>Fixed rate loans (as a percentage)</t>
  </si>
  <si>
    <t>Total loans outstanding</t>
  </si>
  <si>
    <t>Total loans outstanding (as a percentage)</t>
  </si>
  <si>
    <t>LOANS RECEIVABLE, NET (Details 5) - USD ($) $ in Thousands</t>
  </si>
  <si>
    <t>Balance at January 1, 2017</t>
  </si>
  <si>
    <t>Provision for loan losses - non PCI loans</t>
  </si>
  <si>
    <t>Provision for loan losses - PCI loans</t>
  </si>
  <si>
    <t>Charge-offs</t>
  </si>
  <si>
    <t>Recoveries</t>
  </si>
  <si>
    <t>Balance at December 31, 2017</t>
  </si>
  <si>
    <t>Unallocated Financing Receivables [Member]</t>
  </si>
  <si>
    <t>LOANS RECEIVABLE, NET (Details 6) - USD ($) $ in Thousands</t>
  </si>
  <si>
    <t>Allowance for loan losses ending balances:</t>
  </si>
  <si>
    <t>Individually evaluated for impairment</t>
  </si>
  <si>
    <t>Collectively evaluated for impairment</t>
  </si>
  <si>
    <t>Purchased credit impaired</t>
  </si>
  <si>
    <t>Total allowance for loan losses</t>
  </si>
  <si>
    <t>Loans receivable ending balances:</t>
  </si>
  <si>
    <t>Purchased credit impaired loans</t>
  </si>
  <si>
    <t>Total loans receivable</t>
  </si>
  <si>
    <t>LOANS RECEIVABLE, NET (Details 7) - USD ($) $ in Thousand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Impaired Financing Receivable, with Related Allowance, Interest Income, Accrual Method</t>
  </si>
  <si>
    <t>Impaired Financing Receivable, Recorded Investment</t>
  </si>
  <si>
    <t>Impaired Financing Receivable, Unpaid Principal Balance</t>
  </si>
  <si>
    <t>Impaired Financing Receivable, Average Recorded Investment</t>
  </si>
  <si>
    <t>Impaired Financing Receivable, Interest Income, Accrual Method</t>
  </si>
  <si>
    <t>LOANS RECEIVABLE, NET (Details 8) - USD ($) $ in Thousands</t>
  </si>
  <si>
    <t>Total past due</t>
  </si>
  <si>
    <t>Current</t>
  </si>
  <si>
    <t>inancing Receivable Impaired Non Credit Impaired Loans [Member]</t>
  </si>
  <si>
    <t>Financing Receivable Impaired Credit Impaired Loans [Member]</t>
  </si>
  <si>
    <t>Financial Asset, 30 to 59 Days Past Due [Member]</t>
  </si>
  <si>
    <t>Financial Asset, 30 to 59 Days Past Due [Member] | inancing Receivable Impaired Non Credit Impaired Loans [Member]</t>
  </si>
  <si>
    <t>Financial Asset, 30 to 59 Days Past Due [Member] | Financing Receivable Impaired Credit Impaired Loans [Member]</t>
  </si>
  <si>
    <t>Financial Asset, 60 to 89 Days Past Due [Member]</t>
  </si>
  <si>
    <t>Financial Asset, 60 to 89 Days Past Due [Member] | inancing Receivable Impaired Non Credit Impaired Loans [Member]</t>
  </si>
  <si>
    <t>Financial Asset, 60 to 89 Days Past Due [Member] | Financing Receivable Impaired Credit Impaired Loans [Member]</t>
  </si>
  <si>
    <t>Financial Asset, Equal to or Greater than 90 Days Past Due [Member]</t>
  </si>
  <si>
    <t>Financial Asset, Equal to or Greater than 90 Days Past Due [Member] | inancing Receivable Impaired Non Credit Impaired Loans [Member]</t>
  </si>
  <si>
    <t>Financial Asset, Equal to or Greater than 90 Days Past Due [Member] | Financing Receivable Impaired Credit Impaired Loans [Member]</t>
  </si>
  <si>
    <t>Consumer Loan [Member] | inancing Receivable Impaired Non Credit Impaired Loans [Member]</t>
  </si>
  <si>
    <t>Consumer Loan [Member] | Financing Receivable Impaired Credit Impaired Loans [Member]</t>
  </si>
  <si>
    <t>Consumer Loan [Member] | Financial Asset, 30 to 59 Days Past Due [Member]</t>
  </si>
  <si>
    <t>Consumer Loan [Member] | Financial Asset, 30 to 59 Days Past Due [Member] | inancing Receivable Impaired Non Credit Impaired Loans [Member]</t>
  </si>
  <si>
    <t>Consumer Loan [Member] | Financial Asset, 30 to 59 Days Past Due [Member] | Financing Receivable Impaired Credit Impaired Loans [Member]</t>
  </si>
  <si>
    <t>Consumer Loan [Member] | Financial Asset, 60 to 89 Days Past Due [Member]</t>
  </si>
  <si>
    <t>Consumer Loan [Member] | Financial Asset, 60 to 89 Days Past Due [Member] | inancing Receivable Impaired Non Credit Impaired Loans [Member]</t>
  </si>
  <si>
    <t>Consumer Loan [Member] | Financial Asset, 60 to 89 Days Past Due [Member] | Financing Receivable Impaired Credit Impaired Loans [Member]</t>
  </si>
  <si>
    <t>Consumer Loan [Member] | Financial Asset, Equal to or Greater than 90 Days Past Due [Member]</t>
  </si>
  <si>
    <t>Consumer Loan [Member] | Financial Asset, Equal to or Greater than 90 Days Past Due [Member] | inancing Receivable Impaired Non Credit Impaired Loans [Member]</t>
  </si>
  <si>
    <t>Consumer Loan [Member] | Financial Asset, Equal to or Greater than 90 Days Past Due [Member] | Financing Receivable Impaired Credit Impaired Loans [Member]</t>
  </si>
  <si>
    <t>Commercial Loan [Member] | inancing Receivable Impaired Non Credit Impaired Loans [Member]</t>
  </si>
  <si>
    <t>Commercial Loan [Member] | Financing Receivable Impaired Credit Impaired Loans [Member]</t>
  </si>
  <si>
    <t>Commercial Loan [Member] | Financial Asset, 30 to 59 Days Past Due [Member]</t>
  </si>
  <si>
    <t>Commercial Loan [Member] | Financial Asset, 30 to 59 Days Past Due [Member] | inancing Receivable Impaired Non Credit Impaired Loans [Member]</t>
  </si>
  <si>
    <t>Commercial Loan [Member] | Financial Asset, 30 to 59 Days Past Due [Member] | Financing Receivable Impaired Credit Impaired Loans [Member]</t>
  </si>
  <si>
    <t>Commercial Loan [Member] | Financial Asset, 60 to 89 Days Past Due [Member]</t>
  </si>
  <si>
    <t>Commercial Loan [Member] | Financial Asset, 60 to 89 Days Past Due [Member] | inancing Receivable Impaired Non Credit Impaired Loans [Member]</t>
  </si>
  <si>
    <t>Commercial Loan [Member] | Financial Asset, 60 to 89 Days Past Due [Member] | Financing Receivable Impaired Credit Impaired Loans [Member]</t>
  </si>
  <si>
    <t>Commercial Loan [Member] | Financial Asset, Equal to or Greater than 90 Days Past Due [Member]</t>
  </si>
  <si>
    <t>Commercial Loan [Member] | Financial Asset, Equal to or Greater than 90 Days Past Due [Member] | inancing Receivable Impaired Non Credit Impaired Loans [Member]</t>
  </si>
  <si>
    <t>Commercial Loan [Member] | Financial Asset, Equal to or Greater than 90 Days Past Due [Member] | Financing Receivable Impaired Credit Impaired Loans [Member]</t>
  </si>
  <si>
    <t>Mortgage Receivable [Member] | One-to-four family [Member] | inancing Receivable Impaired Non Credit Impaired Loans [Member]</t>
  </si>
  <si>
    <t>Mortgage Receivable [Member] | One-to-four family [Member] | Financing Receivable Impaired Credit Impaired Loans [Member]</t>
  </si>
  <si>
    <t>Mortgage Receivable [Member] | One-to-four family [Member] | Financial Asset, 30 to 59 Days Past Due [Member]</t>
  </si>
  <si>
    <t>Mortgage Receivable [Member] | One-to-four family [Member] | Financial Asset, 30 to 59 Days Past Due [Member] | inancing Receivable Impaired Non Credit Impaired Loans [Member]</t>
  </si>
  <si>
    <t>Mortgage Receivable [Member] | One-to-four family [Member] | Financial Asset, 30 to 59 Days Past Due [Member] | Financing Receivable Impaired Credit Impaired Loans [Member]</t>
  </si>
  <si>
    <t>Mortgage Receivable [Member] | One-to-four family [Member] | Financial Asset, 60 to 89 Days Past Due [Member]</t>
  </si>
  <si>
    <t>Mortgage Receivable [Member] | One-to-four family [Member] | Financial Asset, 60 to 89 Days Past Due [Member] | inancing Receivable Impaired Non Credit Impaired Loans [Member]</t>
  </si>
  <si>
    <t>Mortgage Receivable [Member] | One-to-four family [Member] | Financial Asset, 60 to 89 Days Past Due [Member] | Financing Receivable Impaired Credit Impaired Loans [Member]</t>
  </si>
  <si>
    <t>Mortgage Receivable [Member] | One-to-four family [Member] | Financial Asset, Equal to or Greater than 90 Days Past Due [Member]</t>
  </si>
  <si>
    <t>Mortgage Receivable [Member] | One-to-four family [Member] | Financial Asset, Equal to or Greater than 90 Days Past Due [Member] | inancing Receivable Impaired Non Credit Impaired Loans [Member]</t>
  </si>
  <si>
    <t>Mortgage Receivable [Member] | One-to-four family [Member] | Financial Asset, Equal to or Greater than 90 Days Past Due [Member] | Financing Receivable Impaired Credit Impaired Loans [Member]</t>
  </si>
  <si>
    <t>Mortgage Receivable [Member] | Home Equity Line of Credit [Member] | inancing Receivable Impaired Non Credit Impaired Loans [Member]</t>
  </si>
  <si>
    <t>Mortgage Receivable [Member] | Home Equity Line of Credit [Member] | Financing Receivable Impaired Credit Impaired Loans [Member]</t>
  </si>
  <si>
    <t>Mortgage Receivable [Member] | Home Equity Line of Credit [Member] | Financial Asset, 30 to 59 Days Past Due [Member]</t>
  </si>
  <si>
    <t>Mortgage Receivable [Member] | Home Equity Line of Credit [Member] | Financial Asset, 30 to 59 Days Past Due [Member] | inancing Receivable Impaired Non Credit Impaired Loans [Member]</t>
  </si>
  <si>
    <t>Mortgage Receivable [Member] | Home Equity Line of Credit [Member] | Financial Asset, 30 to 59 Days Past Due [Member] | Financing Receivable Impaired Credit Impaired Loans [Member]</t>
  </si>
  <si>
    <t>Mortgage Receivable [Member] | Home Equity Line of Credit [Member] | Financial Asset, 60 to 89 Days Past Due [Member]</t>
  </si>
  <si>
    <t>Mortgage Receivable [Member] | Home Equity Line of Credit [Member] | Financial Asset, 60 to 89 Days Past Due [Member] | inancing Receivable Impaired Non Credit Impaired Loans [Member]</t>
  </si>
  <si>
    <t>Mortgage Receivable [Member] | Home Equity Line of Credit [Member] | Financial Asset, 60 to 89 Days Past Due [Member] | Financing Receivable Impaired Credit Impaired Loans [Member]</t>
  </si>
  <si>
    <t>Mortgage Receivable [Member] | Home Equity Line of Credit [Member] | Financial Asset, Equal to or Greater than 90 Days Past Due [Member]</t>
  </si>
  <si>
    <t>Mortgage Receivable [Member] | Home Equity Line of Credit [Member] | Financial Asset, Equal to or Greater than 90 Days Past Due [Member] | inancing Receivable Impaired Non Credit Impaired Loans [Member]</t>
  </si>
  <si>
    <t>Mortgage Receivable [Member] | Home Equity Line of Credit [Member] | Financial Asset, Equal to or Greater than 90 Days Past Due [Member] | Financing Receivable Impaired Credit Impaired Loans [Member]</t>
  </si>
  <si>
    <t>Mortgage Receivable [Member] | Commercial Real Estate [Member] | inancing Receivable Impaired Non Credit Impaired Loans [Member]</t>
  </si>
  <si>
    <t>Mortgage Receivable [Member] | Commercial Real Estate [Member] | Financing Receivable Impaired Credit Impaired Loans [Member]</t>
  </si>
  <si>
    <t>Mortgage Receivable [Member] | Commercial Real Estate [Member] | Financial Asset, 30 to 59 Days Past Due [Member]</t>
  </si>
  <si>
    <t>Mortgage Receivable [Member] | Commercial Real Estate [Member] | Financial Asset, 30 to 59 Days Past Due [Member] | inancing Receivable Impaired Non Credit Impaired Loans [Member]</t>
  </si>
  <si>
    <t>Mortgage Receivable [Member] | Commercial Real Estate [Member] | Financial Asset, 30 to 59 Days Past Due [Member] | Financing Receivable Impaired Credit Impaired Loans [Member]</t>
  </si>
  <si>
    <t>Mortgage Receivable [Member] | Commercial Real Estate [Member] | Financial Asset, 60 to 89 Days Past Due [Member]</t>
  </si>
  <si>
    <t>Mortgage Receivable [Member] | Commercial Real Estate [Member] | Financial Asset, 60 to 89 Days Past Due [Member] | inancing Receivable Impaired Non Credit Impaired Loans [Member]</t>
  </si>
  <si>
    <t>Mortgage Receivable [Member] | Commercial Real Estate [Member] | Financial Asset, 60 to 89 Days Past Due [Member] | Financing Receivable Impaired Credit Impaired Loans [Member]</t>
  </si>
  <si>
    <t>Mortgage Receivable [Member] | Commercial Real Estate [Member] | Financial Asset, Equal to or Greater than 90 Days Past Due [Member]</t>
  </si>
  <si>
    <t>Mortgage Receivable [Member] | Commercial Real Estate [Member] | Financial Asset, Equal to or Greater than 90 Days Past Due [Member] | inancing Receivable Impaired Non Credit Impaired Loans [Member]</t>
  </si>
  <si>
    <t>Mortgage Receivable [Member] | Commercial Real Estate [Member] | Financial Asset, Equal to or Greater than 90 Days Past Due [Member] | Financing Receivable Impaired Credit Impaired Loans [Member]</t>
  </si>
  <si>
    <t>Mortgage Receivable [Member] | Construction Loans [Member] | inancing Receivable Impaired Non Credit Impaired Loans [Member]</t>
  </si>
  <si>
    <t>Mortgage Receivable [Member] | Construction Loans [Member] | Financing Receivable Impaired Credit Impaired Loans [Member]</t>
  </si>
  <si>
    <t>Mortgage Receivable [Member] | Construction Loans [Member] | Financial Asset, 30 to 59 Days Past Due [Member]</t>
  </si>
  <si>
    <t>Mortgage Receivable [Member] | Construction Loans [Member] | Financial Asset, 30 to 59 Days Past Due [Member] | inancing Receivable Impaired Non Credit Impaired Loans [Member]</t>
  </si>
  <si>
    <t>Mortgage Receivable [Member] | Construction Loans [Member] | Financial Asset, 30 to 59 Days Past Due [Member] | Financing Receivable Impaired Credit Impaired Loans [Member]</t>
  </si>
  <si>
    <t>Mortgage Receivable [Member] | Construction Loans [Member] | Financial Asset, 60 to 89 Days Past Due [Member]</t>
  </si>
  <si>
    <t>Mortgage Receivable [Member] | Construction Loans [Member] | Financial Asset, 60 to 89 Days Past Due [Member] | inancing Receivable Impaired Non Credit Impaired Loans [Member]</t>
  </si>
  <si>
    <t>Mortgage Receivable [Member] | Construction Loans [Member] | Financial Asset, 60 to 89 Days Past Due [Member] | Financing Receivable Impaired Credit Impaired Loans [Member]</t>
  </si>
  <si>
    <t>Mortgage Receivable [Member] | Construction Loans [Member] | Financial Asset, Equal to or Greater than 90 Days Past Due [Member]</t>
  </si>
  <si>
    <t>Mortgage Receivable [Member] | Construction Loans [Member] | Financial Asset, Equal to or Greater than 90 Days Past Due [Member] | inancing Receivable Impaired Non Credit Impaired Loans [Member]</t>
  </si>
  <si>
    <t>Mortgage Receivable [Member] | Construction Loans [Member] | Financial Asset, Equal to or Greater than 90 Days Past Due [Member] | Financing Receivable Impaired Credit Impaired Loans [Member]</t>
  </si>
  <si>
    <t>LOANS RECEIVABLE, NET (Details 9) - USD ($) $ in Thousands</t>
  </si>
  <si>
    <t>Financing Receivable, Nonaccrual</t>
  </si>
  <si>
    <t>LOANS RECEIVABLE, NET (Details 10) - USD ($) $ in Thousands</t>
  </si>
  <si>
    <t>Total nonperforming</t>
  </si>
  <si>
    <t>Nonaccrual</t>
  </si>
  <si>
    <t>Pass [Member]</t>
  </si>
  <si>
    <t>Pass [Member] | inancing Receivable Impaired Non Credit Impaired Loans [Member]</t>
  </si>
  <si>
    <t>Pass [Member] | Financing Receivable Impaired Credit Impaired Loans [Member]</t>
  </si>
  <si>
    <t>Special Mention [Member]</t>
  </si>
  <si>
    <t>Special Mention [Member] | inancing Receivable Impaired Non Credit Impaired Loans [Member]</t>
  </si>
  <si>
    <t>Special Mention [Member] | Financing Receivable Impaired Credit Impaired Loans [Member]</t>
  </si>
  <si>
    <t>Substandard [Member]</t>
  </si>
  <si>
    <t>Substandard [Member] | inancing Receivable Impaired Non Credit Impaired Loans [Member]</t>
  </si>
  <si>
    <t>Substandard [Member] | Financing Receivable Impaired Credit Impaired Loans [Member]</t>
  </si>
  <si>
    <t>Performing Financial Instruments [Member]</t>
  </si>
  <si>
    <t>Performing Financial Instruments [Member] | inancing Receivable Impaired Non Credit Impaired Loans [Member]</t>
  </si>
  <si>
    <t>Performing Financial Instruments [Member] | Financing Receivable Impaired Credit Impaired Loans [Member]</t>
  </si>
  <si>
    <t>Nonperforming Financial Instruments [Member]</t>
  </si>
  <si>
    <t>90 days past due still accruing</t>
  </si>
  <si>
    <t>Nonperforming Financial Instruments [Member] | inancing Receivable Impaired Non Credit Impaired Loans [Member]</t>
  </si>
  <si>
    <t>Nonperforming Financial Instruments [Member] | Financing Receivable Impaired Credit Impaired Loans [Member]</t>
  </si>
  <si>
    <t>Consumer Loan [Member] | Pass [Member]</t>
  </si>
  <si>
    <t>Consumer Loan [Member] | Pass [Member] | inancing Receivable Impaired Non Credit Impaired Loans [Member]</t>
  </si>
  <si>
    <t>Consumer Loan [Member] | Pass [Member] | Financing Receivable Impaired Credit Impaired Loans [Member]</t>
  </si>
  <si>
    <t>Consumer Loan [Member] | Special Mention [Member]</t>
  </si>
  <si>
    <t>Consumer Loan [Member] | Special Mention [Member] | inancing Receivable Impaired Non Credit Impaired Loans [Member]</t>
  </si>
  <si>
    <t>Consumer Loan [Member] | Special Mention [Member] | Financing Receivable Impaired Credit Impaired Loans [Member]</t>
  </si>
  <si>
    <t>Consumer Loan [Member] | Substandard [Member]</t>
  </si>
  <si>
    <t>Consumer Loan [Member] | Substandard [Member] | inancing Receivable Impaired Non Credit Impaired Loans [Member]</t>
  </si>
  <si>
    <t>Consumer Loan [Member] | Substandard [Member] | Financing Receivable Impaired Credit Impaired Loans [Member]</t>
  </si>
  <si>
    <t>Consumer Loan [Member] | Performing Financial Instruments [Member]</t>
  </si>
  <si>
    <t>Consumer Loan [Member] | Performing Financial Instruments [Member] | inancing Receivable Impaired Non Credit Impaired Loans [Member]</t>
  </si>
  <si>
    <t>Consumer Loan [Member] | Performing Financial Instruments [Member] | Financing Receivable Impaired Credit Impaired Loans [Member]</t>
  </si>
  <si>
    <t>Consumer Loan [Member] | Nonperforming Financial Instruments [Member]</t>
  </si>
  <si>
    <t>Consumer Loan [Member] | Nonperforming Financial Instruments [Member] | inancing Receivable Impaired Non Credit Impaired Loans [Member]</t>
  </si>
  <si>
    <t>Consumer Loan [Member] | Nonperforming Financial Instruments [Member] | Financing Receivable Impaired Credit Impaired Loans [Member]</t>
  </si>
  <si>
    <t>Commercial Loan [Member] | Pass [Member]</t>
  </si>
  <si>
    <t>Commercial Loan [Member] | Pass [Member] | inancing Receivable Impaired Non Credit Impaired Loans [Member]</t>
  </si>
  <si>
    <t>Commercial Loan [Member] | Pass [Member] | Financing Receivable Impaired Credit Impaired Loans [Member]</t>
  </si>
  <si>
    <t>Commercial Loan [Member] | Special Mention [Member]</t>
  </si>
  <si>
    <t>Commercial Loan [Member] | Special Mention [Member] | inancing Receivable Impaired Non Credit Impaired Loans [Member]</t>
  </si>
  <si>
    <t>Commercial Loan [Member] | Special Mention [Member] | Financing Receivable Impaired Credit Impaired Loans [Member]</t>
  </si>
  <si>
    <t>Commercial Loan [Member] | Substandard [Member]</t>
  </si>
  <si>
    <t>Commercial Loan [Member] | Substandard [Member] | inancing Receivable Impaired Non Credit Impaired Loans [Member]</t>
  </si>
  <si>
    <t>Commercial Loan [Member] | Substandard [Member] | Financing Receivable Impaired Credit Impaired Loans [Member]</t>
  </si>
  <si>
    <t>Commercial Loan [Member] | Performing Financial Instruments [Member]</t>
  </si>
  <si>
    <t>Commercial Loan [Member] | Performing Financial Instruments [Member] | inancing Receivable Impaired Non Credit Impaired Loans [Member]</t>
  </si>
  <si>
    <t>Commercial Loan [Member] | Performing Financial Instruments [Member] | Financing Receivable Impaired Credit Impaired Loans [Member]</t>
  </si>
  <si>
    <t>Commercial Loan [Member] | Nonperforming Financial Instruments [Member]</t>
  </si>
  <si>
    <t>Commercial Loan [Member] | Nonperforming Financial Instruments [Member] | inancing Receivable Impaired Non Credit Impaired Loans [Member]</t>
  </si>
  <si>
    <t>Commercial Loan [Member] | Nonperforming Financial Instruments [Member] | Financing Receivable Impaired Credit Impaired Loans [Member]</t>
  </si>
  <si>
    <t>Mortgage Receivable [Member] | One-to-four family [Member] | Pass [Member]</t>
  </si>
  <si>
    <t>Mortgage Receivable [Member] | One-to-four family [Member] | Pass [Member] | inancing Receivable Impaired Non Credit Impaired Loans [Member]</t>
  </si>
  <si>
    <t>Mortgage Receivable [Member] | One-to-four family [Member] | Pass [Member] | Financing Receivable Impaired Credit Impaired Loans [Member]</t>
  </si>
  <si>
    <t>Mortgage Receivable [Member] | One-to-four family [Member] | Special Mention [Member]</t>
  </si>
  <si>
    <t>Mortgage Receivable [Member] | One-to-four family [Member] | Special Mention [Member] | inancing Receivable Impaired Non Credit Impaired Loans [Member]</t>
  </si>
  <si>
    <t>Mortgage Receivable [Member] | One-to-four family [Member] | Special Mention [Member] | Financing Receivable Impaired Credit Impaired Loans [Member]</t>
  </si>
  <si>
    <t>Mortgage Receivable [Member] | One-to-four family [Member] | Substandard [Member]</t>
  </si>
  <si>
    <t>Mortgage Receivable [Member] | One-to-four family [Member] | Substandard [Member] | inancing Receivable Impaired Non Credit Impaired Loans [Member]</t>
  </si>
  <si>
    <t>Mortgage Receivable [Member] | One-to-four family [Member] | Substandard [Member] | Financing Receivable Impaired Credit Impaired Loans [Member]</t>
  </si>
  <si>
    <t>Mortgage Receivable [Member] | One-to-four family [Member] | Performing Financial Instruments [Member]</t>
  </si>
  <si>
    <t>Mortgage Receivable [Member] | One-to-four family [Member] | Performing Financial Instruments [Member] | inancing Receivable Impaired Non Credit Impaired Loans [Member]</t>
  </si>
  <si>
    <t>Mortgage Receivable [Member] | One-to-four family [Member] | Performing Financial Instruments [Member] | Financing Receivable Impaired Credit Impaired Loans [Member]</t>
  </si>
  <si>
    <t>Mortgage Receivable [Member] | One-to-four family [Member] | Nonperforming Financial Instruments [Member]</t>
  </si>
  <si>
    <t>Mortgage Receivable [Member] | One-to-four family [Member] | Nonperforming Financial Instruments [Member] | inancing Receivable Impaired Non Credit Impaired Loans [Member]</t>
  </si>
  <si>
    <t>Mortgage Receivable [Member] | One-to-four family [Member] | Nonperforming Financial Instruments [Member] | Financing Receivable Impaired Credit Impaired Loans [Member]</t>
  </si>
  <si>
    <t>Mortgage Receivable [Member] | Home Equity Line of Credit [Member] | Pass [Member]</t>
  </si>
  <si>
    <t>Mortgage Receivable [Member] | Home Equity Line of Credit [Member] | Pass [Member] | inancing Receivable Impaired Non Credit Impaired Loans [Member]</t>
  </si>
  <si>
    <t>Mortgage Receivable [Member] | Home Equity Line of Credit [Member] | Pass [Member] | Financing Receivable Impaired Credit Impaired Loans [Member]</t>
  </si>
  <si>
    <t>Mortgage Receivable [Member] | Home Equity Line of Credit [Member] | Special Mention [Member]</t>
  </si>
  <si>
    <t>Mortgage Receivable [Member] | Home Equity Line of Credit [Member] | Special Mention [Member] | inancing Receivable Impaired Non Credit Impaired Loans [Member]</t>
  </si>
  <si>
    <t>Mortgage Receivable [Member] | Home Equity Line of Credit [Member] | Special Mention [Member] | Financing Receivable Impaired Credit Impaired Loans [Member]</t>
  </si>
  <si>
    <t>Mortgage Receivable [Member] | Home Equity Line of Credit [Member] | Substandard [Member]</t>
  </si>
  <si>
    <t>Mortgage Receivable [Member] | Home Equity Line of Credit [Member] | Substandard [Member] | inancing Receivable Impaired Non Credit Impaired Loans [Member]</t>
  </si>
  <si>
    <t>Mortgage Receivable [Member] | Home Equity Line of Credit [Member] | Substandard [Member] | Financing Receivable Impaired Credit Impaired Loans [Member]</t>
  </si>
  <si>
    <t>Mortgage Receivable [Member] | Home Equity Line of Credit [Member] | Performing Financial Instruments [Member]</t>
  </si>
  <si>
    <t>Mortgage Receivable [Member] | Home Equity Line of Credit [Member] | Performing Financial Instruments [Member] | inancing Receivable Impaired Non Credit Impaired Loans [Member]</t>
  </si>
  <si>
    <t>Mortgage Receivable [Member] | Home Equity Line of Credit [Member] | Performing Financial Instruments [Member] | Financing Receivable Impaired Credit Impaired Loans [Member]</t>
  </si>
  <si>
    <t>Mortgage Receivable [Member] | Home Equity Line of Credit [Member] | Nonperforming Financial Instruments [Member]</t>
  </si>
  <si>
    <t>Mortgage Receivable [Member] | Home Equity Line of Credit [Member] | Nonperforming Financial Instruments [Member] | inancing Receivable Impaired Non Credit Impaired Loans [Member]</t>
  </si>
  <si>
    <t>Mortgage Receivable [Member] | Home Equity Line of Credit [Member] | Nonperforming Financial Instruments [Member] | Financing Receivable Impaired Credit Impaired Loans [Member]</t>
  </si>
  <si>
    <t>Mortgage Receivable [Member] | Commercial Real Estate [Member] | Pass [Member]</t>
  </si>
  <si>
    <t>Mortgage Receivable [Member] | Commercial Real Estate [Member] | Pass [Member] | inancing Receivable Impaired Non Credit Impaired Loans [Member]</t>
  </si>
  <si>
    <t>Mortgage Receivable [Member] | Commercial Real Estate [Member] | Pass [Member] | Financing Receivable Impaired Credit Impaired Loans [Member]</t>
  </si>
  <si>
    <t>Mortgage Receivable [Member] | Commercial Real Estate [Member] | Special Mention [Member]</t>
  </si>
  <si>
    <t>Mortgage Receivable [Member] | Commercial Real Estate [Member] | Special Mention [Member] | inancing Receivable Impaired Non Credit Impaired Loans [Member]</t>
  </si>
  <si>
    <t>Mortgage Receivable [Member] | Commercial Real Estate [Member] | Special Mention [Member] | Financing Receivable Impaired Credit Impaired Loans [Member]</t>
  </si>
  <si>
    <t>Mortgage Receivable [Member] | Commercial Real Estate [Member] | Substandard [Member]</t>
  </si>
  <si>
    <t>Mortgage Receivable [Member] | Commercial Real Estate [Member] | Substandard [Member] | inancing Receivable Impaired Non Credit Impaired Loans [Member]</t>
  </si>
  <si>
    <t>Mortgage Receivable [Member] | Commercial Real Estate [Member] | Substandard [Member] | Financing Receivable Impaired Credit Impaired Loans [Member]</t>
  </si>
  <si>
    <t>Mortgage Receivable [Member] | Commercial Real Estate [Member] | Performing Financial Instruments [Member]</t>
  </si>
  <si>
    <t>Mortgage Receivable [Member] | Commercial Real Estate [Member] | Performing Financial Instruments [Member] | inancing Receivable Impaired Non Credit Impaired Loans [Member]</t>
  </si>
  <si>
    <t>Mortgage Receivable [Member] | Commercial Real Estate [Member] | Performing Financial Instruments [Member] | Financing Receivable Impaired Credit Impaired Loans [Member]</t>
  </si>
  <si>
    <t>Mortgage Receivable [Member] | Commercial Real Estate [Member] | Nonperforming Financial Instruments [Member]</t>
  </si>
  <si>
    <t>Mortgage Receivable [Member] | Commercial Real Estate [Member] | Nonperforming Financial Instruments [Member] | inancing Receivable Impaired Non Credit Impaired Loans [Member]</t>
  </si>
  <si>
    <t>Mortgage Receivable [Member] | Commercial Real Estate [Member] | Nonperforming Financial Instruments [Member] | Financing Receivable Impaired Credit Impaired Loans [Member]</t>
  </si>
  <si>
    <t>Mortgage Receivable [Member] | Construction Loans [Member] | Pass [Member]</t>
  </si>
  <si>
    <t>Mortgage Receivable [Member] | Construction Loans [Member] | Pass [Member] | inancing Receivable Impaired Non Credit Impaired Loans [Member]</t>
  </si>
  <si>
    <t>Mortgage Receivable [Member] | Construction Loans [Member] | Pass [Member] | Financing Receivable Impaired Credit Impaired Loans [Member]</t>
  </si>
  <si>
    <t>Mortgage Receivable [Member] | Construction Loans [Member] | Special Mention [Member]</t>
  </si>
  <si>
    <t>Mortgage Receivable [Member] | Construction Loans [Member] | Special Mention [Member] | inancing Receivable Impaired Non Credit Impaired Loans [Member]</t>
  </si>
  <si>
    <t>Mortgage Receivable [Member] | Construction Loans [Member] | Special Mention [Member] | Financing Receivable Impaired Credit Impaired Loans [Member]</t>
  </si>
  <si>
    <t>Mortgage Receivable [Member] | Construction Loans [Member] | Substandard [Member]</t>
  </si>
  <si>
    <t>Mortgage Receivable [Member] | Construction Loans [Member] | Substandard [Member] | inancing Receivable Impaired Non Credit Impaired Loans [Member]</t>
  </si>
  <si>
    <t>Mortgage Receivable [Member] | Construction Loans [Member] | Substandard [Member] | Financing Receivable Impaired Credit Impaired Loans [Member]</t>
  </si>
  <si>
    <t>Mortgage Receivable [Member] | Construction Loans [Member] | Performing Financial Instruments [Member]</t>
  </si>
  <si>
    <t>Mortgage Receivable [Member] | Construction Loans [Member] | Performing Financial Instruments [Member] | inancing Receivable Impaired Non Credit Impaired Loans [Member]</t>
  </si>
  <si>
    <t>Mortgage Receivable [Member] | Construction Loans [Member] | Performing Financial Instruments [Member] | Financing Receivable Impaired Credit Impaired Loans [Member]</t>
  </si>
  <si>
    <t>Mortgage Receivable [Member] | Construction Loans [Member] | Nonperforming Financial Instruments [Member]</t>
  </si>
  <si>
    <t>Mortgage Receivable [Member] | Construction Loans [Member] | Nonperforming Financial Instruments [Member] | inancing Receivable Impaired Non Credit Impaired Loans [Member]</t>
  </si>
  <si>
    <t>Mortgage Receivable [Member] | Construction Loans [Member] | Nonperforming Financial Instruments [Member] | Financing Receivable Impaired Credit Impaired Loans [Member]</t>
  </si>
  <si>
    <t>LOANS RECEIVABLE, NET (Details 11) - USD ($) $ in Thousands</t>
  </si>
  <si>
    <t>Balance at beginning of year</t>
  </si>
  <si>
    <t>New loans</t>
  </si>
  <si>
    <t>Repayments</t>
  </si>
  <si>
    <t>Balance at end of year</t>
  </si>
  <si>
    <t>LOANS RECEIVABLE, NET (Details Narrative) $ in Thousands</t>
  </si>
  <si>
    <t>Loan Participation Arrangements | $</t>
  </si>
  <si>
    <t>Loans designated as troubled debt restructurings | $</t>
  </si>
  <si>
    <t>Troubled debt restructurings, still accruing | $</t>
  </si>
  <si>
    <t>Financing Receivable, Modifications, Number of Contracts | Item</t>
  </si>
  <si>
    <t>Mortgage Receivable [Member]</t>
  </si>
  <si>
    <t>Financing Receivable, Troubled Debt Restructuring, Postmodification | $</t>
  </si>
  <si>
    <t>PREMISES AND EQUIPMENT, NET (Details Narrative) - USD ($) $ in Thousands</t>
  </si>
  <si>
    <t>Depreciation Expenses</t>
  </si>
  <si>
    <t>REAL ESTATE ACQUIRED THROUGH FORECLOSURE (Details) - USD ($) $ in Thousands</t>
  </si>
  <si>
    <t>Acquisitions</t>
  </si>
  <si>
    <t>Sales and Paydowns</t>
  </si>
  <si>
    <t>Write downs</t>
  </si>
  <si>
    <t>REAL ESTATE ACQUIRED THROUGH FORECLOSURE (Details 2) - USD ($) $ in Thousands</t>
  </si>
  <si>
    <t>Real Estate Acquired Through Foreclosure</t>
  </si>
  <si>
    <t>REAL ESTATE ACQUIRED THROUGH FORECLOSURE (Details Narrative) $ in Thousands</t>
  </si>
  <si>
    <t>Mortgage Loans in Process of Foreclosure, Amount</t>
  </si>
  <si>
    <t>MORTGAGE SERVICING RIGHTS (Details) - USD ($) $ in Thousands</t>
  </si>
  <si>
    <t>MSR beginning balance</t>
  </si>
  <si>
    <t>Amount capitalized</t>
  </si>
  <si>
    <t>Purchased servicing</t>
  </si>
  <si>
    <t>Amount amortized</t>
  </si>
  <si>
    <t>MSR Impairment</t>
  </si>
  <si>
    <t>MSR ending balance</t>
  </si>
  <si>
    <t>MORTGAGE SERVICING RIGHTS (Details 2) - USD ($) $ in Thousands</t>
  </si>
  <si>
    <t>MSR valuation allowance beginning balance</t>
  </si>
  <si>
    <t>Increase (reduction)</t>
  </si>
  <si>
    <t>MSR valuation allowance ending balance</t>
  </si>
  <si>
    <t>MORTGAGE SERVICING RIGHTS (Details 3) $ in Thousands</t>
  </si>
  <si>
    <t>MORTGAGE SERVICING RIGHTS (Details Narrative) - USD ($) $ in Thousands</t>
  </si>
  <si>
    <t>Finite-Lived Intangible Assets [Line Items]</t>
  </si>
  <si>
    <t>Unpaid Principal Balance of Mortgage servicing rights at end of year</t>
  </si>
  <si>
    <t>Fair value of Mortgage Servicing Rights</t>
  </si>
  <si>
    <t>Servicing Related Trust Fund received from borrowers</t>
  </si>
  <si>
    <t>Weighted Average [Member]</t>
  </si>
  <si>
    <t>Assumptions Used to Estimate Fair Value, Discount Rate (as a percent)</t>
  </si>
  <si>
    <t>0.25%</t>
  </si>
  <si>
    <t>Weighted Average Delinquency Rate (as a percent)</t>
  </si>
  <si>
    <t>Minimum [Member]</t>
  </si>
  <si>
    <t>10.00%</t>
  </si>
  <si>
    <t>12.00%</t>
  </si>
  <si>
    <t>Assumptions Used to Estimate Fair Value, Prepayment Speed (As a percent)</t>
  </si>
  <si>
    <t>6.00%</t>
  </si>
  <si>
    <t>Maximum [Member]</t>
  </si>
  <si>
    <t>13.00%</t>
  </si>
  <si>
    <t>7.00%</t>
  </si>
  <si>
    <t>DEPOSITS (Details) - USD ($) $ in Thousands</t>
  </si>
  <si>
    <t>Noninterest-bearing demand accounts</t>
  </si>
  <si>
    <t>Interest-bearing demand accounts</t>
  </si>
  <si>
    <t>Savings accounts</t>
  </si>
  <si>
    <t>Money market accounts</t>
  </si>
  <si>
    <t>Certificates of deposit:</t>
  </si>
  <si>
    <t>Less than $250,000</t>
  </si>
  <si>
    <t>$250,000 or more</t>
  </si>
  <si>
    <t>Total certificates of deposit</t>
  </si>
  <si>
    <t>DEPOSITS (Details 2) - USD ($) $ in Thousands</t>
  </si>
  <si>
    <t>Maturing within one year</t>
  </si>
  <si>
    <t>Maturing one through three years</t>
  </si>
  <si>
    <t>Maturing after three years</t>
  </si>
  <si>
    <t>DEPOSITS (Details Narrative) - USD ($) $ in Thousands</t>
  </si>
  <si>
    <t>Brokered certificates of deposit</t>
  </si>
  <si>
    <t>Institutional certificates of deposit</t>
  </si>
  <si>
    <t>SHORT-TERM BORROWED FUNDS (Details) - USD ($) $ in Thousands</t>
  </si>
  <si>
    <t>Debt Instrument [Line Items]</t>
  </si>
  <si>
    <t>Short-term FHLB advances</t>
  </si>
  <si>
    <t>Total short-term borrowed funds</t>
  </si>
  <si>
    <t>Short-term FHLB advances Interest Rate (as a percent)</t>
  </si>
  <si>
    <t>1.66%</t>
  </si>
  <si>
    <t>1.05%</t>
  </si>
  <si>
    <t>2.02%</t>
  </si>
  <si>
    <t>2.78%</t>
  </si>
  <si>
    <t>LONG-TERM DEBT (Details) - USD ($) $ in Thousands</t>
  </si>
  <si>
    <t>Long-term FHLB advances, due through 2020</t>
  </si>
  <si>
    <t>Subordinated debentures, due 2032 through 2037</t>
  </si>
  <si>
    <t>Total long-term debt</t>
  </si>
  <si>
    <t>Subordinated debentures issued to Carolina Financial Capital Trust I, due 2032 [Member]</t>
  </si>
  <si>
    <t>Long-term Debt, Percentage Bearing Fixed Interest, Percentage Rate</t>
  </si>
  <si>
    <t>3.67%</t>
  </si>
  <si>
    <t>Subordinated debentures issued to Carolina Financial Capital Trust I, due 2037 [Member]</t>
  </si>
  <si>
    <t>6.90%</t>
  </si>
  <si>
    <t>Federal Home Loan Bank, Long Term Interest Rate (as a percent)</t>
  </si>
  <si>
    <t>0.88%</t>
  </si>
  <si>
    <t>2.39%</t>
  </si>
  <si>
    <t>LONG-TERM DEBT (Details 2) - USD ($) $ in Thousands</t>
  </si>
  <si>
    <t>2020</t>
  </si>
  <si>
    <t>2021</t>
  </si>
  <si>
    <t>2022</t>
  </si>
  <si>
    <t>2023</t>
  </si>
  <si>
    <t>2024</t>
  </si>
  <si>
    <t>SHORT-TERM BORROWED FUNDS (Details Narrative) - USD ($) $ in Thousands</t>
  </si>
  <si>
    <t>Pledged Financial Instruments with Federal Home Loan Bank Debt</t>
  </si>
  <si>
    <t>Pledged Financial Instruments in excess with Federal Home Loan Bank Debt</t>
  </si>
  <si>
    <t>Pledged Financial Instruments with Federal Reserve Bank</t>
  </si>
  <si>
    <t>LONG-TERM DEBT (Details Narrative) - USD ($) $ in Thousands</t>
  </si>
  <si>
    <t>Statutory Business Trusts [Member] | Minimum [Member]</t>
  </si>
  <si>
    <t>Floating interest rates (as a percent)</t>
  </si>
  <si>
    <t>Statutory Business Trusts [Member] | Maximum [Member]</t>
  </si>
  <si>
    <t>INCOME TAXES (Details) - USD ($) $ in Thousands</t>
  </si>
  <si>
    <t>Current income tax expense</t>
  </si>
  <si>
    <t>Federal</t>
  </si>
  <si>
    <t>State</t>
  </si>
  <si>
    <t>Current Income Tax Expense (Benefit), Total</t>
  </si>
  <si>
    <t>Deferred tax revaluation related to the 2017 Tax Act</t>
  </si>
  <si>
    <t>Deferred Income Tax Expense (Benefit), Total</t>
  </si>
  <si>
    <t>Total income tax expense</t>
  </si>
  <si>
    <t>INCOME TAXES (Details 2) - USD ($) $ in Thousands</t>
  </si>
  <si>
    <t>Computed federal income taxes</t>
  </si>
  <si>
    <t>State income tax, net of federal benefit</t>
  </si>
  <si>
    <t>Tax exempt interest</t>
  </si>
  <si>
    <t>Stock based compensation</t>
  </si>
  <si>
    <t>Other, net</t>
  </si>
  <si>
    <t>INCOME TAXES (Details 3) - USD ($) $ in Thousands</t>
  </si>
  <si>
    <t>Deferred tax assets:</t>
  </si>
  <si>
    <t>Loan loss reserve</t>
  </si>
  <si>
    <t>Unrealized loss on available-for-sale securities</t>
  </si>
  <si>
    <t>Net operating loss and credit carryforwards</t>
  </si>
  <si>
    <t>Deferred Tax Assets, Gross</t>
  </si>
  <si>
    <t>Valuation allowance</t>
  </si>
  <si>
    <t>Total gross deferred tax assets</t>
  </si>
  <si>
    <t>Deferred tax liabilities:</t>
  </si>
  <si>
    <t>Transaction costs</t>
  </si>
  <si>
    <t>Unrealized gain on securities available-for-sale</t>
  </si>
  <si>
    <t>Total gross deferred tax liabilities</t>
  </si>
  <si>
    <t>STOCK-BASED COMPENSATION (Details) - $ / shares</t>
  </si>
  <si>
    <t>Share-based Compensation Arrangement by Share-based Payment Award [Line Items]</t>
  </si>
  <si>
    <t>Outstanding at beginning of year</t>
  </si>
  <si>
    <t>Weighted Average Exercise Price of Options Outstanding</t>
  </si>
  <si>
    <t>Outstanding at end of year</t>
  </si>
  <si>
    <t>Options exercisable at end of year</t>
  </si>
  <si>
    <t>Weighted Average Exercise Price of Options Exercisable</t>
  </si>
  <si>
    <t>Share-based Payment Arrangement, Option [Member]</t>
  </si>
  <si>
    <t>Granted</t>
  </si>
  <si>
    <t>Acquired in a merger</t>
  </si>
  <si>
    <t>Exercised</t>
  </si>
  <si>
    <t>Forfeited or expired</t>
  </si>
  <si>
    <t>Forfeited, exchanged or expired</t>
  </si>
  <si>
    <t>STOCK-BASED COMPENSATION (Details 2)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Weighted Avg. Remaining Years Contractual Life</t>
  </si>
  <si>
    <t>4 years 3 months 18 days</t>
  </si>
  <si>
    <t>5 years 2 months 12 days</t>
  </si>
  <si>
    <t>Share-based Payment Arrangement, Option [Member] | Excercise Price $4.17 [Member]</t>
  </si>
  <si>
    <t>3 years 3 months 18 days</t>
  </si>
  <si>
    <t>Share-based Payment Arrangement, Option [Member] | Excercise Price $7.10 [Member]</t>
  </si>
  <si>
    <t>2 years 2 months 12 days</t>
  </si>
  <si>
    <t>Share-based Payment Arrangement, Option [Member] | Excercise Price $8.54 [Member]</t>
  </si>
  <si>
    <t>5 years 3 months 18 days</t>
  </si>
  <si>
    <t>Share-based Payment Arrangement, Option [Member] | Excercise Price $9.27 - $9.97 [Member]</t>
  </si>
  <si>
    <t>2 years 1 month 6 days</t>
  </si>
  <si>
    <t>Share-based Payment Arrangement, Option [Member] | Excercise Price $10.20 - $10.66 [Member]</t>
  </si>
  <si>
    <t>1 year 6 months</t>
  </si>
  <si>
    <t>Share-based Payment Arrangement, Option [Member] | Excercise Price $11.03 - $11.58 [Member]</t>
  </si>
  <si>
    <t>4 years 10 months 24 days</t>
  </si>
  <si>
    <t>Share-based Payment Arrangement, Option [Member] | Excercise Price $12.88 [Member]</t>
  </si>
  <si>
    <t>3 years 4 months 24 days</t>
  </si>
  <si>
    <t>Share-based Payment Arrangement, Option [Member] | Excercise Price $15.82 - $16.83 [Member]</t>
  </si>
  <si>
    <t>5 years 8 months 12 days</t>
  </si>
  <si>
    <t>7 years</t>
  </si>
  <si>
    <t>Share-based Payment Arrangement, Option [Member] | Excercise Price $17.17 - $18.13 [Member]</t>
  </si>
  <si>
    <t>4 years 9 months 18 days</t>
  </si>
  <si>
    <t>Share-based Payment Arrangement, Option [Member] | Excercise Price $21.24 [Member]</t>
  </si>
  <si>
    <t>2 months 12 days</t>
  </si>
  <si>
    <t>Share-based Payment Arrangement, Option [Member] | Excercise Price $30.90 [Member]</t>
  </si>
  <si>
    <t>7 years 1 month 6 days</t>
  </si>
  <si>
    <t>8 years 1 month 6 days</t>
  </si>
  <si>
    <t>Share-based Payment Arrangement, Option [Member] | Excercise Price $40.91 [Member]</t>
  </si>
  <si>
    <t>8 years 2 months 12 days</t>
  </si>
  <si>
    <t>Share-based Payment Arrangement, Option [Member] | Excercise Price $8.14 [Member]</t>
  </si>
  <si>
    <t>3 years 2 months 12 days</t>
  </si>
  <si>
    <t>Share-based Payment Arrangement, Option [Member] | Excercise Price $9.97 - $10.66 [Member]</t>
  </si>
  <si>
    <t>Share-based Payment Arrangement, Option [Member] | Excercise Price $11.58 - $12.88 [Member]</t>
  </si>
  <si>
    <t>6 years</t>
  </si>
  <si>
    <t>Share-based Payment Arrangement, Option [Member] | Excercise Price $20.97 - $21.54 [Member]</t>
  </si>
  <si>
    <t>7 months 6 days</t>
  </si>
  <si>
    <t>Share-based Payment Arrangement, Option [Member] | Excercise Price $34.10 - $38.03 [Member]</t>
  </si>
  <si>
    <t>Share-based Payment Arrangement, Option [Member] | Excercise Price $42.28 - $42.56 [Member]</t>
  </si>
  <si>
    <t>STOCK-BASED COMPENSATION (Details 3) - $ / shares</t>
  </si>
  <si>
    <t>Dividend yield</t>
  </si>
  <si>
    <t>50.00%</t>
  </si>
  <si>
    <t>Expected Life</t>
  </si>
  <si>
    <t>Expected volatility</t>
  </si>
  <si>
    <t>4400.00%</t>
  </si>
  <si>
    <t>Risk-free interest rate</t>
  </si>
  <si>
    <t>276.00%</t>
  </si>
  <si>
    <t>Restricted Stock [Member]</t>
  </si>
  <si>
    <t>Vested</t>
  </si>
  <si>
    <t>Forfeited</t>
  </si>
  <si>
    <t>Non Vested Restricted Stock [Member]</t>
  </si>
  <si>
    <t>Granted-achievement of 150% target</t>
  </si>
  <si>
    <t>Share-based Compensation Arrangements by Share-based Payment Award, Options, Exercises in Period, Weighted Average Exercise Price</t>
  </si>
  <si>
    <t>Vested-achievement of 150% target</t>
  </si>
  <si>
    <t>STOCK-BASED COMPENSATION (Details Narrative) - shares</t>
  </si>
  <si>
    <t>Share-based Compensation Arrangement Options, Outstanding</t>
  </si>
  <si>
    <t>Equity Incentive Plan 2013 [Member]</t>
  </si>
  <si>
    <t>Common Stock, Shares Reserved for Issuance</t>
  </si>
  <si>
    <t>Equity Incentive Plan 2013 [Member] | Share-based Payment Arrangement, Option [Member]</t>
  </si>
  <si>
    <t>Maximum stock option term period(In years)</t>
  </si>
  <si>
    <t>Stock Issued During Period, Shares, Share-based Compensation, Net of Forfeitures</t>
  </si>
  <si>
    <t>ESTIMATED FAIR VALUE OF FINANCIAL INSTRUMENTS (Details) - USD ($) $ in Thousands</t>
  </si>
  <si>
    <t>Fair Value, Assets and Liabilities Measured on Recurring and Nonrecurring Basis [Line Items]</t>
  </si>
  <si>
    <t>Fair Value, Inputs, Level 1 [Member]</t>
  </si>
  <si>
    <t>Fair Value, Inputs, Level 2 [Member]</t>
  </si>
  <si>
    <t>Fair Value, Inputs, Level 3 [Member]</t>
  </si>
  <si>
    <t>Fair Value, Recurring [Member] | Fair Value, Inputs, Level 1 [Member]</t>
  </si>
  <si>
    <t>Fair Value, Recurring [Member] | Fair Value, Inputs, Level 1 [Member] | Interest Rate Swaps [Member]</t>
  </si>
  <si>
    <t>Fair Value, Recurring [Member] | Fair Value, Inputs, Level 1 [Member] | Not Designated as Hedging Instrument [Member] | Interest Rate Swaps [Member]</t>
  </si>
  <si>
    <t>Fair Value, Recurring [Member] | Fair Value, Inputs, Level 1 [Member] | Not Designated as Hedging Instrument [Member] | Interest Rate Lock Commitments [Member]</t>
  </si>
  <si>
    <t>Fair Value, Recurring [Member] | Fair Value, Inputs, Level 1 [Member] | Not Designated as Hedging Instrument [Member] | Mortgage loan forward sales commitments [Member]</t>
  </si>
  <si>
    <t>Fair Value, Recurring [Member] | Fair Value, Inputs, Level 1 [Member] | Not Designated as Hedging Instrument [Member] | Mortgage-backed securities forward sales commitments [Member]</t>
  </si>
  <si>
    <t>Fair Value, Recurring [Member] | Fair Value, Inputs, Level 1 [Member] | US States and Political Subdivisions Debt Securities [Member]</t>
  </si>
  <si>
    <t>Fair Value, Recurring [Member] | Fair Value, Inputs, Level 1 [Member] | US Government Agencies Debt Securities [Member]</t>
  </si>
  <si>
    <t>Fair Value, Recurring [Member] | Fair Value, Inputs, Level 1 [Member] | Collateralized Loan Obligations [Member]</t>
  </si>
  <si>
    <t>Fair Value, Recurring [Member] | Fair Value, Inputs, Level 1 [Member] | Corporate Debt Securities [Member]</t>
  </si>
  <si>
    <t>Fair Value, Recurring [Member] | Fair Value, Inputs, Level 1 [Member] | Mortgage-backed Securities, Issued by US Government Sponsored Enterprises [Member]</t>
  </si>
  <si>
    <t>Fair Value, Recurring [Member] | Fair Value, Inputs, Level 1 [Member] | Mortgage-backed Securities, Issued by Private Enterprises [Member]</t>
  </si>
  <si>
    <t>Fair Value, Recurring [Member] | Fair Value, Inputs, Level 1 [Member] | Asset-backed Securities, Securitized Loans and Receivables [Member]</t>
  </si>
  <si>
    <t>Fair Value, Recurring [Member] | Fair Value, Inputs, Level 2 [Member]</t>
  </si>
  <si>
    <t>Fair Value, Recurring [Member] | Fair Value, Inputs, Level 2 [Member] | Interest Rate Swaps [Member]</t>
  </si>
  <si>
    <t>Fair Value, Recurring [Member] | Fair Value, Inputs, Level 2 [Member] | Not Designated as Hedging Instrument [Member] | Interest Rate Swaps [Member]</t>
  </si>
  <si>
    <t>Fair Value, Recurring [Member] | Fair Value, Inputs, Level 2 [Member] | Not Designated as Hedging Instrument [Member] | Interest Rate Lock Commitments [Member]</t>
  </si>
  <si>
    <t>Fair Value, Recurring [Member] | Fair Value, Inputs, Level 2 [Member] | Not Designated as Hedging Instrument [Member] | Mortgage loan forward sales commitments [Member]</t>
  </si>
  <si>
    <t>Fair Value, Recurring [Member] | Fair Value, Inputs, Level 2 [Member] | Not Designated as Hedging Instrument [Member] | Mortgage-backed securities forward sales commitments [Member]</t>
  </si>
  <si>
    <t>Fair Value, Recurring [Member] | Fair Value, Inputs, Level 2 [Member] | US States and Political Subdivisions Debt Securities [Member]</t>
  </si>
  <si>
    <t>Fair Value, Recurring [Member] | Fair Value, Inputs, Level 2 [Member] | US Government Agencies Debt Securities [Member]</t>
  </si>
  <si>
    <t>Fair Value, Recurring [Member] | Fair Value, Inputs, Level 2 [Member] | Collateralized Loan Obligations [Member]</t>
  </si>
  <si>
    <t>Fair Value, Recurring [Member] | Fair Value, Inputs, Level 2 [Member] | Corporate Debt Securities [Member]</t>
  </si>
  <si>
    <t>Fair Value, Recurring [Member] | Fair Value, Inputs, Level 2 [Member] | Mortgage-backed Securities, Issued by US Government Sponsored Enterprises [Member]</t>
  </si>
  <si>
    <t>Fair Value, Recurring [Member] | Fair Value, Inputs, Level 2 [Member] | Mortgage-backed Securities, Issued by Private Enterprises [Member]</t>
  </si>
  <si>
    <t>Fair Value, Recurring [Member] | Fair Value, Inputs, Level 2 [Member] | Asset-backed Securities, Securitized Loans and Receivables [Member]</t>
  </si>
  <si>
    <t>Fair Value, Recurring [Member] | Fair Value, Inputs, Level 3 [Member]</t>
  </si>
  <si>
    <t>Fair Value, Recurring [Member] | Fair Value, Inputs, Level 3 [Member] | Interest Rate Swaps [Member]</t>
  </si>
  <si>
    <t>Fair Value, Recurring [Member] | Fair Value, Inputs, Level 3 [Member] | Not Designated as Hedging Instrument [Member] | Interest Rate Swaps [Member]</t>
  </si>
  <si>
    <t>Fair Value, Recurring [Member] | Fair Value, Inputs, Level 3 [Member] | Not Designated as Hedging Instrument [Member] | Interest Rate Lock Commitments [Member]</t>
  </si>
  <si>
    <t>Fair Value, Recurring [Member] | Fair Value, Inputs, Level 3 [Member] | Not Designated as Hedging Instrument [Member] | Mortgage loan forward sales commitments [Member]</t>
  </si>
  <si>
    <t>Fair Value, Recurring [Member] | Fair Value, Inputs, Level 3 [Member] | Not Designated as Hedging Instrument [Member] | Mortgage-backed securities forward sales commitments [Member]</t>
  </si>
  <si>
    <t>Fair Value, Recurring [Member] | Fair Value, Inputs, Level 3 [Member] | US States and Political Subdivisions Debt Securities [Member]</t>
  </si>
  <si>
    <t>Fair Value, Recurring [Member] | Fair Value, Inputs, Level 3 [Member] | US Government Agencies Debt Securities [Member]</t>
  </si>
  <si>
    <t>Fair Value, Recurring [Member] | Fair Value, Inputs, Level 3 [Member] | Collateralized Loan Obligations [Member]</t>
  </si>
  <si>
    <t>Fair Value, Recurring [Member] | Fair Value, Inputs, Level 3 [Member] | Corporate Debt Securities [Member]</t>
  </si>
  <si>
    <t>Fair Value, Recurring [Member] | Fair Value, Inputs, Level 3 [Member] | Mortgage-backed Securities, Issued by US Government Sponsored Enterprises [Member]</t>
  </si>
  <si>
    <t>Fair Value, Recurring [Member] | Fair Value, Inputs, Level 3 [Member] | Mortgage-backed Securities, Issued by Private Enterprises [Member]</t>
  </si>
  <si>
    <t>Fair Value, Recurring [Member] | Fair Value, Inputs, Level 3 [Member] | Asset-backed Securities, Securitized Loans and Receivables [Member]</t>
  </si>
  <si>
    <t>ESTIMATED FAIR VALUE OF FINANCIAL INSTRUMENTS (Details 2) - Fair Value, Nonrecurring [Member] - USD ($) $ in Thousands</t>
  </si>
  <si>
    <t>Fair Value, Inputs, Level 1 [Member] | One-to-four family [Member]</t>
  </si>
  <si>
    <t>Assets, Fair Value Disclosure</t>
  </si>
  <si>
    <t>Fair Value, Inputs, Level 1 [Member] | Commercial Real Estate [Member]</t>
  </si>
  <si>
    <t>Fair Value, Inputs, Level 1 [Member] | Construction Loans [Member]</t>
  </si>
  <si>
    <t>Fair Value, Inputs, Level 1 [Member] | Consumer Loan [Member]</t>
  </si>
  <si>
    <t>Fair Value, Inputs, Level 1 [Member] | Commercial Loan [Member]</t>
  </si>
  <si>
    <t>Fair Value, Inputs, Level 1 [Member] | Mortgage Servicing Rights [Member]</t>
  </si>
  <si>
    <t>Fair Value, Inputs, Level 1 [Member] | Mortgage Receivable [Member] | One-to-four family [Member]</t>
  </si>
  <si>
    <t>Fair Value, Inputs, Level 1 [Member] | Mortgage Receivable [Member] | Home Equity Line of Credit [Member]</t>
  </si>
  <si>
    <t>Fair Value, Inputs, Level 1 [Member] | Mortgage Receivable [Member] | Commercial Real Estate [Member]</t>
  </si>
  <si>
    <t>Fair Value, Inputs, Level 1 [Member] | Mortgage Receivable [Member] | Construction Loans [Member]</t>
  </si>
  <si>
    <t>Fair Value, Inputs, Level 2 [Member] | One-to-four family [Member]</t>
  </si>
  <si>
    <t>Fair Value, Inputs, Level 2 [Member] | Commercial Real Estate [Member]</t>
  </si>
  <si>
    <t>Fair Value, Inputs, Level 2 [Member] | Construction Loans [Member]</t>
  </si>
  <si>
    <t>Fair Value, Inputs, Level 2 [Member] | Consumer Loan [Member]</t>
  </si>
  <si>
    <t>Fair Value, Inputs, Level 2 [Member] | Commercial Loan [Member]</t>
  </si>
  <si>
    <t>Fair Value, Inputs, Level 2 [Member] | Mortgage Servicing Rights [Member]</t>
  </si>
  <si>
    <t>Fair Value, Inputs, Level 2 [Member] | Mortgage Receivable [Member] | One-to-four family [Member]</t>
  </si>
  <si>
    <t>Fair Value, Inputs, Level 2 [Member] | Mortgage Receivable [Member] | Home Equity Line of Credit [Member]</t>
  </si>
  <si>
    <t>Fair Value, Inputs, Level 2 [Member] | Mortgage Receivable [Member] | Commercial Real Estate [Member]</t>
  </si>
  <si>
    <t>Fair Value, Inputs, Level 2 [Member] | Mortgage Receivable [Member] | Construction Loans [Member]</t>
  </si>
  <si>
    <t>Fair Value, Inputs, Level 3 [Member] | One-to-four family [Member]</t>
  </si>
  <si>
    <t>Fair Value, Inputs, Level 3 [Member] | Commercial Real Estate [Member]</t>
  </si>
  <si>
    <t>Fair Value, Inputs, Level 3 [Member] | Construction Loans [Member]</t>
  </si>
  <si>
    <t>Fair Value, Inputs, Level 3 [Member] | Consumer Loan [Member]</t>
  </si>
  <si>
    <t>Fair Value, Inputs, Level 3 [Member] | Commercial Loan [Member]</t>
  </si>
  <si>
    <t>Fair Value, Inputs, Level 3 [Member] | Mortgage Servicing Rights [Member]</t>
  </si>
  <si>
    <t>Fair Value, Inputs, Level 3 [Member] | Mortgage Receivable [Member] | One-to-four family [Member]</t>
  </si>
  <si>
    <t>Fair Value, Inputs, Level 3 [Member] | Mortgage Receivable [Member] | Home Equity Line of Credit [Member]</t>
  </si>
  <si>
    <t>Fair Value, Inputs, Level 3 [Member] | Mortgage Receivable [Member] | Commercial Real Estate [Member]</t>
  </si>
  <si>
    <t>Fair Value, Inputs, Level 3 [Member] | Mortgage Receivable [Member] | Construction Loans [Member]</t>
  </si>
  <si>
    <t>[custom:WeightedAverageDelinquencyRateAsPercent]</t>
  </si>
  <si>
    <t>Valuation Techniques</t>
  </si>
  <si>
    <t>Discounted cash flows</t>
  </si>
  <si>
    <t>Significant Unobservable Inputs</t>
  </si>
  <si>
    <t>Comparable sales</t>
  </si>
  <si>
    <t>Net Servicing Fees, Percent</t>
  </si>
  <si>
    <t>Fair Value, Inputs, Level 3 [Member] | Minimum [Member] | Mortgage Servicing Rights [Member]</t>
  </si>
  <si>
    <t>Significant Unobservable Input Range</t>
  </si>
  <si>
    <t>Fair Value, Inputs, Level 3 [Member] | Maximum [Member] | Mortgage Servicing Rights [Member]</t>
  </si>
  <si>
    <t>Fair Value, Inputs, Level 3 [Member] | Weighted Average [Member] | Mortgage Servicing Rights [Member]</t>
  </si>
  <si>
    <t>Fair Value, Inputs, Level 3 [Member] | Impaired Loans [Member]</t>
  </si>
  <si>
    <t>Appraisal value</t>
  </si>
  <si>
    <t>Appraisals and or sales
    of comparable properties</t>
  </si>
  <si>
    <t>Fair Value, Inputs, Level 3 [Member] | Impaired Loans [Member] | Minimum [Member]</t>
  </si>
  <si>
    <t>Fair Value, Inputs, Level 3 [Member] | Impaired Loans [Member] | Maximum [Member]</t>
  </si>
  <si>
    <t>20.00%</t>
  </si>
  <si>
    <t>Fair Value, Inputs, Level 3 [Member] | Real Estate Owned [Member]</t>
  </si>
  <si>
    <t>Appraisal value/ Comparison sales</t>
  </si>
  <si>
    <t>Fair Value, Inputs, Level 3 [Member] | Real Estate Owned [Member] | Minimum [Member]</t>
  </si>
  <si>
    <t>Fair Value, Inputs, Level 3 [Member] | Real Estate Owned [Member] | Maximum [Member]</t>
  </si>
  <si>
    <t>ESTIMATED FAIR VALUE OF FINANCIAL INSTRUMENTS (Details 4) - USD ($) $ in Thousands</t>
  </si>
  <si>
    <t>Financial assets:</t>
  </si>
  <si>
    <t>Loans receivable, net</t>
  </si>
  <si>
    <t>Real estate acquired through foreclosure</t>
  </si>
  <si>
    <t>Financial liabilities:</t>
  </si>
  <si>
    <t>Reported Value Measurement [Member]</t>
  </si>
  <si>
    <t>Estimate of Fair Value Measurement [Member]</t>
  </si>
  <si>
    <t>ESTIMATED FAIR VALUE OF FINANCIAL INSTRUMENTS (Details 5) - USD ($) $ in Thousands</t>
  </si>
  <si>
    <t>Commitments to Extend Credit [Member]</t>
  </si>
  <si>
    <t>Fair Value, Off-balance Sheet Risks, Disclosure Information [Line Items]</t>
  </si>
  <si>
    <t>Fair Value Disclosure, Off-balance Sheet Risks, Face Amount, Liability</t>
  </si>
  <si>
    <t>Fair Value Disclosure, Off-balance Sheet Risks, Amount, Liability</t>
  </si>
  <si>
    <t>Standby Letters of Credit [Member]</t>
  </si>
  <si>
    <t>OFF-BALANCE SHEET FINANCIAL INSTRUMENTS AND CONCENTRATIONS OF CREDIT RISK (Details Narrative) - USD ($) $ in Thousands</t>
  </si>
  <si>
    <t>Commitments to extend credit</t>
  </si>
  <si>
    <t>Stand by letter of credit</t>
  </si>
  <si>
    <t>EMPLOYEE BENEFIT PLANS (Details Narrative) - USD ($) $ in Thousands</t>
  </si>
  <si>
    <t>Defined Contribution Plan, Employer Matching Contribution (As a percent)</t>
  </si>
  <si>
    <t>75.00%</t>
  </si>
  <si>
    <t>Defined Contribution Plan, Employer Matching Contribution, Percent of Employees' Compensation</t>
  </si>
  <si>
    <t>Defined Benefit Plan, Contributions by Employer</t>
  </si>
  <si>
    <t>EARNINGS PER COMMON SHARE (Details) - shares</t>
  </si>
  <si>
    <t>Weighted average shares outstanding</t>
  </si>
  <si>
    <t>Effect of dilutive securities</t>
  </si>
  <si>
    <t>EARNINGS PER COMMON SHARE (Details 2) - shares</t>
  </si>
  <si>
    <t>Issued and outstanding shares</t>
  </si>
  <si>
    <t>Less nonvested restricted stock awards</t>
  </si>
  <si>
    <t>Period end dilutive shares</t>
  </si>
  <si>
    <t>CAPITAL REQUIREMENTS AND OTHER RESTRICTIONS (Details) $ in Thousands</t>
  </si>
  <si>
    <t>Parent Company [Member]</t>
  </si>
  <si>
    <t>Compliance with Regulatory Capital Requirements under Banking Regulations [Line Items]</t>
  </si>
  <si>
    <t>CET1 capital to risk-weighted assets, Actual Amount</t>
  </si>
  <si>
    <t>CET1 capital to risk-weighted assets, Actual Percent</t>
  </si>
  <si>
    <t>15.10%</t>
  </si>
  <si>
    <t>CET1 capital (to risk weighted assets, minimum capital required basel III phase-in schedule, capital amount</t>
  </si>
  <si>
    <t>CET1 capital (to risk weighted assets) Minimum Capital Required Basel III Phase In Schedule, Ratio</t>
  </si>
  <si>
    <t>Total Capital Required for Capital Adequacy Minimum Capital Required Basel III Phase In Schedule, Capital Amount</t>
  </si>
  <si>
    <t>Total Capital Required for Capital Adequacy to Risk Weighted Assets Minimum Capital Required Basel III Phase In Schedule, Ratio</t>
  </si>
  <si>
    <t>Tier I capital to risk-weighted assets, Actual Amount</t>
  </si>
  <si>
    <t>Tier I capital to risk-weighted assets, Actual Percent</t>
  </si>
  <si>
    <t>15.99%</t>
  </si>
  <si>
    <t>[custom:CommonEquityTierOneCapitalRequiredForCapitalAdequacyMinimumCapitalRequiredBaselIIIFullyPhasedIn-0]</t>
  </si>
  <si>
    <t>CET1 capital (to riCET1 capital (to risk weighted assets) Minimum Capital Required Basel III Fully Phased In, Ratio</t>
  </si>
  <si>
    <t>8.50%</t>
  </si>
  <si>
    <t>Total Capital Required for Capital Adequacy Minimum Capital Required Basel III Fully Phased In, Capital Amount</t>
  </si>
  <si>
    <t>Total Capital Required for Capital Adequacy to Risk Weighted Assets Minimum Capital Required Basel III Fully Phased In, Ratio</t>
  </si>
  <si>
    <t>Total Capital to risk-weighted assets, Actual Amount</t>
  </si>
  <si>
    <t>Total Capital to risk-weighted assets, Actual Percent</t>
  </si>
  <si>
    <t>16.74%</t>
  </si>
  <si>
    <t>Tier I Capital Required for Capital Adequacy Minimum Capital Required Basel III Phase In Schedule, Capital Amount</t>
  </si>
  <si>
    <t>Tier I Capital Required for Capital Adequacy to Average Assets Minimum Capital Required Basel III Phase In Schedule, Ratio</t>
  </si>
  <si>
    <t>1050.00%</t>
  </si>
  <si>
    <t>Tier 1 capital (to total average assets) Required For Capital Adequacy Minimum Capital Required Basel III Phase In Schedule, Capital Amount</t>
  </si>
  <si>
    <t>Tier 1 capital (to total average assets) Required for Capital Adequacy to Risk Weighted Assets Minimum Capital Required Basel III Phase In Schedule, Ratio</t>
  </si>
  <si>
    <t>10.50%</t>
  </si>
  <si>
    <t>Tier I capital to total average assets, Actual Amount</t>
  </si>
  <si>
    <t>Tier I capital to total average assets, Actual Percent</t>
  </si>
  <si>
    <t>15.03%</t>
  </si>
  <si>
    <t>Tier I Capital Required for Capital Adequacy Minimum Capital Required Basel III Fully Phased In, Capital Amount</t>
  </si>
  <si>
    <t>Tier I Capital Required for Capital Adequacy to Average Assets Minimum Capital Required Basel III Fully Phased In, Ratio</t>
  </si>
  <si>
    <t>4.00%</t>
  </si>
  <si>
    <t>Tier 1 capital (to total average assets) Required For Capital Adequacy Minimum Capital Required Basel III Fully Phased In, Capital Amount</t>
  </si>
  <si>
    <t>Tier 1 capital (to total average assets) Required for Capital Adequacy to Risk Weighted Assets Minimum Capital Required Basel III Fully Phased In, Ratio</t>
  </si>
  <si>
    <t>Subsidiaries [Member]</t>
  </si>
  <si>
    <t>16.41%</t>
  </si>
  <si>
    <t>16.88%</t>
  </si>
  <si>
    <t>15.42%</t>
  </si>
  <si>
    <t>CET1 capital to risk-weighted assets, Required to be Categorized Well Capitalized, Amount</t>
  </si>
  <si>
    <t>CET1 capital to risk-weighted assets, Required to be Categorized Well Capitalized, Percent</t>
  </si>
  <si>
    <t>6.50%</t>
  </si>
  <si>
    <t>Tier I capital to risk-weighted assets, Required to be Categorized Well Capitalized, Amount</t>
  </si>
  <si>
    <t>Tier I capital to risk-weighted assets, Required to be Categorized Well Capitalized, Percent</t>
  </si>
  <si>
    <t>8.00%</t>
  </si>
  <si>
    <t>Total Capital to risk-weighted assets, Required to be Categorized Well Capitalized, Amount</t>
  </si>
  <si>
    <t>Total Capital to risk-weighted assets, Required to be Categorized Well Capitalized, Percent</t>
  </si>
  <si>
    <t>Tier I capital to total average assets, Required to be Categorized Well Capitalized, Amount</t>
  </si>
  <si>
    <t>Tier I capital to total average assets, Required to be Categorized Well Capitalized, Percent</t>
  </si>
  <si>
    <t>5.00%</t>
  </si>
  <si>
    <t>SUPPLEMENTAL SEGMENT INFORMATION (Details) - USD ($) $ in Thousands</t>
  </si>
  <si>
    <t>Segment Reporting Information [Line Items]</t>
  </si>
  <si>
    <t>Net interest income (expense)</t>
  </si>
  <si>
    <t>Noninterest income from external customers</t>
  </si>
  <si>
    <t>Intersegment noninterest income</t>
  </si>
  <si>
    <t>Intersegment noninterest expense</t>
  </si>
  <si>
    <t>Income (loss) before income taxes</t>
  </si>
  <si>
    <t>Income tax expense (benefit)</t>
  </si>
  <si>
    <t>Net income (loss)</t>
  </si>
  <si>
    <t>Borrowed funds</t>
  </si>
  <si>
    <t>Community Banking [Member]</t>
  </si>
  <si>
    <t>Mortgage Banking [Member]</t>
  </si>
  <si>
    <t>Other Segments [Member]</t>
  </si>
  <si>
    <t>Intersegment Eliminations [Member]</t>
  </si>
  <si>
    <t>SUMMARIZED QUARTERLY INFORMATION (UNAUDITED) (Details) - USD ($) $ / shares in Units, $ in Thousands</t>
  </si>
  <si>
    <t>PARENT COMPANY FINANCIAL INFORMATION (Details) - USD ($) $ in Thousands</t>
  </si>
  <si>
    <t>Condensed Financial Statements, Captions [Line Items]</t>
  </si>
  <si>
    <t>Total income</t>
  </si>
  <si>
    <t>(Loss) before income taxes and equity in undistributed earnings of subsidiaries</t>
  </si>
  <si>
    <t>General and administrative expenses</t>
  </si>
  <si>
    <t>Total expenses</t>
  </si>
  <si>
    <t>(Loss) before equity in undistributed earnings of subsidiaries</t>
  </si>
  <si>
    <t>Equity in undistributed earnings of CresCom Bank</t>
  </si>
  <si>
    <t>Total equity in undistributed earnings of subsidiaries</t>
  </si>
  <si>
    <t>PARENT COMPANY FINANCIAL INFORMATION (Details 2) - USD ($) $ in Thousands</t>
  </si>
  <si>
    <t>Assets:</t>
  </si>
  <si>
    <t>Liabilities and stockholders' equity:</t>
  </si>
  <si>
    <t>Stockholders' equity</t>
  </si>
  <si>
    <t>Investment in bank subsidiary</t>
  </si>
  <si>
    <t>Investment in unconsolidated statutory business trusts</t>
  </si>
  <si>
    <t>PARENT COMPANY FINANCIAL INFORMATION (Details 3) - USD ($) $ in Thousands</t>
  </si>
  <si>
    <t>Adjustments to reconcile net income to net cash provided by operating activities:</t>
  </si>
  <si>
    <t>Decrease (increase) in other assets</t>
  </si>
  <si>
    <t>Increase (decrease) in other liabilities</t>
  </si>
  <si>
    <t>Net cash provided by (used in) operating activities</t>
  </si>
  <si>
    <t>Cash flows from investing activities:</t>
  </si>
  <si>
    <t>Sales and maturities of available for sale securities</t>
  </si>
  <si>
    <t>Net cash (paid) received from acquisitions</t>
  </si>
  <si>
    <t>Net cash provided by (used in) investing activities</t>
  </si>
  <si>
    <t>Stock repurchase plan, net of commission</t>
  </si>
  <si>
    <t>Excess tax benefit in connection with equity awards</t>
  </si>
  <si>
    <t>Net cash (used in) provided by financing activities</t>
  </si>
  <si>
    <t>Net increase in cash and cash equivalents</t>
  </si>
  <si>
    <t>Equity in undistributed earnings in subsidiaries</t>
  </si>
  <si>
    <t>Equity contribution in bank subsidiaries</t>
  </si>
  <si>
    <t>Sale or repayment of investments to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C34" s="5" t="n">
        <v>738763981</v>
      </c>
    </row>
    <row r="35" spans="1:4">
      <c r="A35" s="4" t="s">
        <v>61</v>
      </c>
      <c r="D35" s="6" t="n">
        <v>24825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63</v>
      </c>
      <c r="D2" s="2" t="s">
        <v>122</v>
      </c>
    </row>
    <row r="3" spans="1:4">
      <c r="A3" s="3" t="s">
        <v>1142</v>
      </c>
    </row>
    <row r="4" spans="1:4">
      <c r="A4" s="4" t="s">
        <v>1213</v>
      </c>
      <c r="B4" s="6" t="n">
        <v>260213</v>
      </c>
      <c r="C4" s="6" t="n">
        <v>297431</v>
      </c>
    </row>
    <row r="5" spans="1:4">
      <c r="A5" s="4" t="s">
        <v>1148</v>
      </c>
    </row>
    <row r="6" spans="1:4">
      <c r="A6" s="3" t="s">
        <v>1142</v>
      </c>
    </row>
    <row r="7" spans="1:4">
      <c r="A7" s="4" t="s">
        <v>1213</v>
      </c>
      <c r="B7" s="6" t="n">
        <v>260213</v>
      </c>
      <c r="C7" s="6" t="n">
        <v>297431</v>
      </c>
      <c r="D7" s="6" t="n">
        <v>312382</v>
      </c>
    </row>
    <row r="8" spans="1:4">
      <c r="A8" s="4" t="s">
        <v>1214</v>
      </c>
    </row>
    <row r="9" spans="1:4">
      <c r="A9" s="3" t="s">
        <v>1142</v>
      </c>
    </row>
    <row r="10" spans="1:4">
      <c r="A10" s="4" t="s">
        <v>1215</v>
      </c>
      <c r="B10" s="6" t="n">
        <v>1200000</v>
      </c>
    </row>
    <row r="11" spans="1:4">
      <c r="A11" s="4" t="s">
        <v>1213</v>
      </c>
      <c r="B11" s="6" t="n">
        <v>173637</v>
      </c>
    </row>
    <row r="12" spans="1:4">
      <c r="A12" s="4" t="s">
        <v>1216</v>
      </c>
    </row>
    <row r="13" spans="1:4">
      <c r="A13" s="3" t="s">
        <v>1142</v>
      </c>
    </row>
    <row r="14" spans="1:4">
      <c r="A14" s="4" t="s">
        <v>1217</v>
      </c>
      <c r="B14" s="4" t="s">
        <v>600</v>
      </c>
    </row>
    <row r="15" spans="1:4">
      <c r="A15" s="4" t="s">
        <v>1218</v>
      </c>
      <c r="B15" s="6" t="n">
        <v>3100</v>
      </c>
      <c r="C15" s="6" t="n">
        <v>2700</v>
      </c>
      <c r="D15" s="6" t="n">
        <v>17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9</v>
      </c>
      <c r="B1" s="2" t="s">
        <v>2</v>
      </c>
      <c r="C1" s="2" t="s">
        <v>659</v>
      </c>
      <c r="D1" s="2" t="s">
        <v>63</v>
      </c>
      <c r="E1" s="2" t="s">
        <v>122</v>
      </c>
    </row>
    <row r="2" spans="1:5">
      <c r="A2" s="3" t="s">
        <v>1220</v>
      </c>
    </row>
    <row r="3" spans="1:5">
      <c r="A3" s="4" t="s">
        <v>682</v>
      </c>
      <c r="B3" s="5" t="n">
        <v>879235</v>
      </c>
      <c r="D3" s="5" t="n">
        <v>842801</v>
      </c>
    </row>
    <row r="4" spans="1:5">
      <c r="A4" s="4" t="s">
        <v>72</v>
      </c>
      <c r="B4" s="6" t="n">
        <v>31282</v>
      </c>
      <c r="D4" s="6" t="n">
        <v>16972</v>
      </c>
      <c r="E4" s="5" t="n">
        <v>35292</v>
      </c>
    </row>
    <row r="5" spans="1:5">
      <c r="A5" s="4" t="s">
        <v>71</v>
      </c>
      <c r="B5" s="6" t="n">
        <v>1791</v>
      </c>
      <c r="D5" s="6" t="n">
        <v>4032</v>
      </c>
    </row>
    <row r="6" spans="1:5">
      <c r="A6" s="4" t="s">
        <v>93</v>
      </c>
      <c r="B6" s="6" t="n">
        <v>3427</v>
      </c>
      <c r="D6" s="6" t="n">
        <v>1232</v>
      </c>
    </row>
    <row r="7" spans="1:5">
      <c r="A7" s="4" t="s">
        <v>683</v>
      </c>
    </row>
    <row r="8" spans="1:5">
      <c r="A8" s="3" t="s">
        <v>1220</v>
      </c>
    </row>
    <row r="9" spans="1:5">
      <c r="A9" s="4" t="s">
        <v>682</v>
      </c>
      <c r="B9" s="6" t="n">
        <v>218968</v>
      </c>
      <c r="D9" s="6" t="n">
        <v>213714</v>
      </c>
    </row>
    <row r="10" spans="1:5">
      <c r="A10" s="4" t="s">
        <v>684</v>
      </c>
    </row>
    <row r="11" spans="1:5">
      <c r="A11" s="3" t="s">
        <v>1220</v>
      </c>
    </row>
    <row r="12" spans="1:5">
      <c r="A12" s="4" t="s">
        <v>682</v>
      </c>
      <c r="B12" s="6" t="n">
        <v>23923</v>
      </c>
      <c r="D12" s="6" t="n">
        <v>25277</v>
      </c>
    </row>
    <row r="13" spans="1:5">
      <c r="A13" s="4" t="s">
        <v>685</v>
      </c>
    </row>
    <row r="14" spans="1:5">
      <c r="A14" s="3" t="s">
        <v>1220</v>
      </c>
    </row>
    <row r="15" spans="1:5">
      <c r="A15" s="4" t="s">
        <v>682</v>
      </c>
      <c r="B15" s="6" t="n">
        <v>299982</v>
      </c>
      <c r="D15" s="6" t="n">
        <v>230699</v>
      </c>
    </row>
    <row r="16" spans="1:5">
      <c r="A16" s="4" t="s">
        <v>686</v>
      </c>
    </row>
    <row r="17" spans="1:5">
      <c r="A17" s="3" t="s">
        <v>1220</v>
      </c>
    </row>
    <row r="18" spans="1:5">
      <c r="A18" s="4" t="s">
        <v>682</v>
      </c>
      <c r="B18" s="6" t="n">
        <v>6988</v>
      </c>
      <c r="D18" s="6" t="n">
        <v>6960</v>
      </c>
    </row>
    <row r="19" spans="1:5">
      <c r="A19" s="4" t="s">
        <v>687</v>
      </c>
    </row>
    <row r="20" spans="1:5">
      <c r="A20" s="3" t="s">
        <v>1220</v>
      </c>
    </row>
    <row r="21" spans="1:5">
      <c r="A21" s="4" t="s">
        <v>682</v>
      </c>
      <c r="B21" s="6" t="n">
        <v>166714</v>
      </c>
      <c r="D21" s="6" t="n">
        <v>197520</v>
      </c>
    </row>
    <row r="22" spans="1:5">
      <c r="A22" s="4" t="s">
        <v>688</v>
      </c>
    </row>
    <row r="23" spans="1:5">
      <c r="A23" s="3" t="s">
        <v>1220</v>
      </c>
    </row>
    <row r="24" spans="1:5">
      <c r="A24" s="4" t="s">
        <v>682</v>
      </c>
      <c r="B24" s="6" t="n">
        <v>151942</v>
      </c>
      <c r="D24" s="6" t="n">
        <v>157531</v>
      </c>
    </row>
    <row r="25" spans="1:5">
      <c r="A25" s="4" t="s">
        <v>690</v>
      </c>
    </row>
    <row r="26" spans="1:5">
      <c r="A26" s="3" t="s">
        <v>1220</v>
      </c>
    </row>
    <row r="27" spans="1:5">
      <c r="A27" s="4" t="s">
        <v>682</v>
      </c>
      <c r="B27" s="6" t="n">
        <v>10718</v>
      </c>
      <c r="D27" s="6" t="n">
        <v>11100</v>
      </c>
    </row>
    <row r="28" spans="1:5">
      <c r="A28" s="4" t="s">
        <v>1221</v>
      </c>
    </row>
    <row r="29" spans="1:5">
      <c r="A29" s="3" t="s">
        <v>1220</v>
      </c>
    </row>
    <row r="30" spans="1:5">
      <c r="A30" s="4" t="s">
        <v>682</v>
      </c>
      <c r="B30" s="4" t="s">
        <v>76</v>
      </c>
      <c r="D30" s="4" t="s">
        <v>76</v>
      </c>
    </row>
    <row r="31" spans="1:5">
      <c r="A31" s="4" t="s">
        <v>72</v>
      </c>
      <c r="B31" s="4" t="s">
        <v>76</v>
      </c>
      <c r="D31" s="4" t="s">
        <v>76</v>
      </c>
    </row>
    <row r="32" spans="1:5">
      <c r="A32" s="4" t="s">
        <v>71</v>
      </c>
      <c r="B32" s="6" t="n">
        <v>138</v>
      </c>
      <c r="D32" s="6" t="n">
        <v>2430</v>
      </c>
    </row>
    <row r="33" spans="1:5">
      <c r="A33" s="4" t="s">
        <v>93</v>
      </c>
      <c r="B33" s="6" t="n">
        <v>3387</v>
      </c>
      <c r="D33" s="6" t="n">
        <v>937</v>
      </c>
    </row>
    <row r="34" spans="1:5">
      <c r="A34" s="4" t="s">
        <v>1222</v>
      </c>
    </row>
    <row r="35" spans="1:5">
      <c r="A35" s="3" t="s">
        <v>1220</v>
      </c>
    </row>
    <row r="36" spans="1:5">
      <c r="A36" s="4" t="s">
        <v>682</v>
      </c>
      <c r="B36" s="6" t="n">
        <v>879235</v>
      </c>
      <c r="D36" s="6" t="n">
        <v>842801</v>
      </c>
    </row>
    <row r="37" spans="1:5">
      <c r="A37" s="4" t="s">
        <v>72</v>
      </c>
      <c r="B37" s="6" t="n">
        <v>31282</v>
      </c>
      <c r="D37" s="6" t="n">
        <v>16972</v>
      </c>
    </row>
    <row r="38" spans="1:5">
      <c r="A38" s="4" t="s">
        <v>71</v>
      </c>
      <c r="B38" s="6" t="n">
        <v>1653</v>
      </c>
      <c r="D38" s="6" t="n">
        <v>1602</v>
      </c>
    </row>
    <row r="39" spans="1:5">
      <c r="A39" s="4" t="s">
        <v>93</v>
      </c>
      <c r="B39" s="6" t="n">
        <v>40</v>
      </c>
      <c r="D39" s="6" t="n">
        <v>295</v>
      </c>
    </row>
    <row r="40" spans="1:5">
      <c r="A40" s="4" t="s">
        <v>1223</v>
      </c>
    </row>
    <row r="41" spans="1:5">
      <c r="A41" s="3" t="s">
        <v>1220</v>
      </c>
    </row>
    <row r="42" spans="1:5">
      <c r="A42" s="4" t="s">
        <v>682</v>
      </c>
      <c r="B42" s="4" t="s">
        <v>76</v>
      </c>
      <c r="D42" s="4" t="s">
        <v>76</v>
      </c>
    </row>
    <row r="43" spans="1:5">
      <c r="A43" s="4" t="s">
        <v>72</v>
      </c>
      <c r="B43" s="4" t="s">
        <v>76</v>
      </c>
      <c r="D43" s="4" t="s">
        <v>76</v>
      </c>
    </row>
    <row r="44" spans="1:5">
      <c r="A44" s="4" t="s">
        <v>71</v>
      </c>
      <c r="B44" s="4" t="s">
        <v>76</v>
      </c>
      <c r="D44" s="4" t="s">
        <v>76</v>
      </c>
    </row>
    <row r="45" spans="1:5">
      <c r="A45" s="4" t="s">
        <v>93</v>
      </c>
      <c r="B45" s="4" t="s">
        <v>76</v>
      </c>
      <c r="D45" s="4" t="s">
        <v>76</v>
      </c>
    </row>
    <row r="46" spans="1:5">
      <c r="A46" s="4" t="s">
        <v>1224</v>
      </c>
    </row>
    <row r="47" spans="1:5">
      <c r="A47" s="3" t="s">
        <v>1220</v>
      </c>
    </row>
    <row r="48" spans="1:5">
      <c r="A48" s="4" t="s">
        <v>72</v>
      </c>
      <c r="B48" s="4" t="s">
        <v>76</v>
      </c>
      <c r="D48" s="4" t="s">
        <v>76</v>
      </c>
    </row>
    <row r="49" spans="1:5">
      <c r="A49" s="4" t="s">
        <v>1225</v>
      </c>
    </row>
    <row r="50" spans="1:5">
      <c r="A50" s="3" t="s">
        <v>1220</v>
      </c>
    </row>
    <row r="51" spans="1:5">
      <c r="A51" s="4" t="s">
        <v>71</v>
      </c>
      <c r="D51" s="6" t="n">
        <v>1232</v>
      </c>
    </row>
    <row r="52" spans="1:5">
      <c r="A52" s="4" t="s">
        <v>93</v>
      </c>
      <c r="B52" s="6" t="n">
        <v>620</v>
      </c>
    </row>
    <row r="53" spans="1:5">
      <c r="A53" s="4" t="s">
        <v>1226</v>
      </c>
    </row>
    <row r="54" spans="1:5">
      <c r="A54" s="3" t="s">
        <v>1220</v>
      </c>
    </row>
    <row r="55" spans="1:5">
      <c r="A55" s="4" t="s">
        <v>71</v>
      </c>
      <c r="B55" s="6" t="n">
        <v>138</v>
      </c>
      <c r="D55" s="6" t="n">
        <v>1198</v>
      </c>
    </row>
    <row r="56" spans="1:5">
      <c r="A56" s="4" t="s">
        <v>93</v>
      </c>
      <c r="B56" s="6" t="n">
        <v>2767</v>
      </c>
      <c r="D56" s="6" t="n">
        <v>937</v>
      </c>
    </row>
    <row r="57" spans="1:5">
      <c r="A57" s="4" t="s">
        <v>1227</v>
      </c>
    </row>
    <row r="58" spans="1:5">
      <c r="A58" s="3" t="s">
        <v>1220</v>
      </c>
    </row>
    <row r="59" spans="1:5">
      <c r="A59" s="4" t="s">
        <v>71</v>
      </c>
      <c r="B59" s="4" t="s">
        <v>76</v>
      </c>
      <c r="D59" s="4" t="s">
        <v>76</v>
      </c>
    </row>
    <row r="60" spans="1:5">
      <c r="A60" s="4" t="s">
        <v>1228</v>
      </c>
    </row>
    <row r="61" spans="1:5">
      <c r="A61" s="3" t="s">
        <v>1220</v>
      </c>
    </row>
    <row r="62" spans="1:5">
      <c r="A62" s="4" t="s">
        <v>71</v>
      </c>
      <c r="B62" s="4" t="s">
        <v>76</v>
      </c>
      <c r="D62" s="4" t="s">
        <v>76</v>
      </c>
    </row>
    <row r="63" spans="1:5">
      <c r="A63" s="4" t="s">
        <v>1229</v>
      </c>
    </row>
    <row r="64" spans="1:5">
      <c r="A64" s="3" t="s">
        <v>1220</v>
      </c>
    </row>
    <row r="65" spans="1:5">
      <c r="A65" s="4" t="s">
        <v>93</v>
      </c>
      <c r="B65" s="4" t="s">
        <v>76</v>
      </c>
      <c r="D65" s="4" t="s">
        <v>76</v>
      </c>
    </row>
    <row r="66" spans="1:5">
      <c r="A66" s="4" t="s">
        <v>1230</v>
      </c>
    </row>
    <row r="67" spans="1:5">
      <c r="A67" s="3" t="s">
        <v>1220</v>
      </c>
    </row>
    <row r="68" spans="1:5">
      <c r="A68" s="4" t="s">
        <v>682</v>
      </c>
      <c r="B68" s="4" t="s">
        <v>76</v>
      </c>
      <c r="D68" s="4" t="s">
        <v>76</v>
      </c>
    </row>
    <row r="69" spans="1:5">
      <c r="A69" s="4" t="s">
        <v>1231</v>
      </c>
    </row>
    <row r="70" spans="1:5">
      <c r="A70" s="3" t="s">
        <v>1220</v>
      </c>
    </row>
    <row r="71" spans="1:5">
      <c r="A71" s="4" t="s">
        <v>682</v>
      </c>
      <c r="B71" s="4" t="s">
        <v>76</v>
      </c>
      <c r="D71" s="4" t="s">
        <v>76</v>
      </c>
    </row>
    <row r="72" spans="1:5">
      <c r="A72" s="4" t="s">
        <v>1232</v>
      </c>
    </row>
    <row r="73" spans="1:5">
      <c r="A73" s="3" t="s">
        <v>1220</v>
      </c>
    </row>
    <row r="74" spans="1:5">
      <c r="A74" s="4" t="s">
        <v>682</v>
      </c>
      <c r="B74" s="4" t="s">
        <v>76</v>
      </c>
      <c r="D74" s="4" t="s">
        <v>76</v>
      </c>
    </row>
    <row r="75" spans="1:5">
      <c r="A75" s="4" t="s">
        <v>1233</v>
      </c>
    </row>
    <row r="76" spans="1:5">
      <c r="A76" s="3" t="s">
        <v>1220</v>
      </c>
    </row>
    <row r="77" spans="1:5">
      <c r="A77" s="4" t="s">
        <v>682</v>
      </c>
      <c r="B77" s="4" t="s">
        <v>76</v>
      </c>
      <c r="D77" s="4" t="s">
        <v>76</v>
      </c>
    </row>
    <row r="78" spans="1:5">
      <c r="A78" s="4" t="s">
        <v>1234</v>
      </c>
    </row>
    <row r="79" spans="1:5">
      <c r="A79" s="3" t="s">
        <v>1220</v>
      </c>
    </row>
    <row r="80" spans="1:5">
      <c r="A80" s="4" t="s">
        <v>682</v>
      </c>
      <c r="B80" s="4" t="s">
        <v>76</v>
      </c>
      <c r="D80" s="4" t="s">
        <v>76</v>
      </c>
    </row>
    <row r="81" spans="1:5">
      <c r="A81" s="4" t="s">
        <v>1235</v>
      </c>
    </row>
    <row r="82" spans="1:5">
      <c r="A82" s="3" t="s">
        <v>1220</v>
      </c>
    </row>
    <row r="83" spans="1:5">
      <c r="A83" s="4" t="s">
        <v>682</v>
      </c>
      <c r="B83" s="4" t="s">
        <v>76</v>
      </c>
      <c r="D83" s="4" t="s">
        <v>76</v>
      </c>
    </row>
    <row r="84" spans="1:5">
      <c r="A84" s="4" t="s">
        <v>1236</v>
      </c>
    </row>
    <row r="85" spans="1:5">
      <c r="A85" s="3" t="s">
        <v>1220</v>
      </c>
    </row>
    <row r="86" spans="1:5">
      <c r="A86" s="4" t="s">
        <v>682</v>
      </c>
      <c r="B86" s="4" t="s">
        <v>76</v>
      </c>
      <c r="D86" s="4" t="s">
        <v>76</v>
      </c>
    </row>
    <row r="87" spans="1:5">
      <c r="A87" s="4" t="s">
        <v>1237</v>
      </c>
    </row>
    <row r="88" spans="1:5">
      <c r="A88" s="3" t="s">
        <v>1220</v>
      </c>
    </row>
    <row r="89" spans="1:5">
      <c r="A89" s="4" t="s">
        <v>72</v>
      </c>
      <c r="B89" s="6" t="n">
        <v>31282</v>
      </c>
      <c r="D89" s="6" t="n">
        <v>16972</v>
      </c>
    </row>
    <row r="90" spans="1:5">
      <c r="A90" s="4" t="s">
        <v>1238</v>
      </c>
    </row>
    <row r="91" spans="1:5">
      <c r="A91" s="3" t="s">
        <v>1220</v>
      </c>
    </row>
    <row r="92" spans="1:5">
      <c r="A92" s="4" t="s">
        <v>71</v>
      </c>
      <c r="D92" s="4" t="s">
        <v>76</v>
      </c>
    </row>
    <row r="93" spans="1:5">
      <c r="A93" s="4" t="s">
        <v>93</v>
      </c>
      <c r="B93" s="4" t="s">
        <v>76</v>
      </c>
    </row>
    <row r="94" spans="1:5">
      <c r="A94" s="4" t="s">
        <v>1239</v>
      </c>
    </row>
    <row r="95" spans="1:5">
      <c r="A95" s="3" t="s">
        <v>1220</v>
      </c>
    </row>
    <row r="96" spans="1:5">
      <c r="A96" s="4" t="s">
        <v>71</v>
      </c>
      <c r="B96" s="4" t="s">
        <v>76</v>
      </c>
      <c r="D96" s="4" t="s">
        <v>76</v>
      </c>
    </row>
    <row r="97" spans="1:5">
      <c r="A97" s="4" t="s">
        <v>93</v>
      </c>
      <c r="B97" s="4" t="s">
        <v>76</v>
      </c>
      <c r="D97" s="4" t="s">
        <v>76</v>
      </c>
    </row>
    <row r="98" spans="1:5">
      <c r="A98" s="4" t="s">
        <v>1240</v>
      </c>
    </row>
    <row r="99" spans="1:5">
      <c r="A99" s="3" t="s">
        <v>1220</v>
      </c>
    </row>
    <row r="100" spans="1:5">
      <c r="A100" s="4" t="s">
        <v>71</v>
      </c>
      <c r="B100" s="6" t="n">
        <v>1073</v>
      </c>
      <c r="D100" s="6" t="n">
        <v>1199</v>
      </c>
    </row>
    <row r="101" spans="1:5">
      <c r="A101" s="4" t="s">
        <v>1241</v>
      </c>
    </row>
    <row r="102" spans="1:5">
      <c r="A102" s="3" t="s">
        <v>1220</v>
      </c>
    </row>
    <row r="103" spans="1:5">
      <c r="A103" s="4" t="s">
        <v>71</v>
      </c>
      <c r="B103" s="6" t="n">
        <v>580</v>
      </c>
      <c r="C103" s="5" t="n">
        <v>403</v>
      </c>
    </row>
    <row r="104" spans="1:5">
      <c r="A104" s="4" t="s">
        <v>1242</v>
      </c>
    </row>
    <row r="105" spans="1:5">
      <c r="A105" s="3" t="s">
        <v>1220</v>
      </c>
    </row>
    <row r="106" spans="1:5">
      <c r="A106" s="4" t="s">
        <v>93</v>
      </c>
      <c r="B106" s="6" t="n">
        <v>40</v>
      </c>
      <c r="D106" s="6" t="n">
        <v>295</v>
      </c>
    </row>
    <row r="107" spans="1:5">
      <c r="A107" s="4" t="s">
        <v>1243</v>
      </c>
    </row>
    <row r="108" spans="1:5">
      <c r="A108" s="3" t="s">
        <v>1220</v>
      </c>
    </row>
    <row r="109" spans="1:5">
      <c r="A109" s="4" t="s">
        <v>682</v>
      </c>
      <c r="B109" s="6" t="n">
        <v>218968</v>
      </c>
      <c r="D109" s="6" t="n">
        <v>213714</v>
      </c>
    </row>
    <row r="110" spans="1:5">
      <c r="A110" s="4" t="s">
        <v>1244</v>
      </c>
    </row>
    <row r="111" spans="1:5">
      <c r="A111" s="3" t="s">
        <v>1220</v>
      </c>
    </row>
    <row r="112" spans="1:5">
      <c r="A112" s="4" t="s">
        <v>682</v>
      </c>
      <c r="B112" s="6" t="n">
        <v>23923</v>
      </c>
      <c r="D112" s="6" t="n">
        <v>25277</v>
      </c>
    </row>
    <row r="113" spans="1:5">
      <c r="A113" s="4" t="s">
        <v>1245</v>
      </c>
    </row>
    <row r="114" spans="1:5">
      <c r="A114" s="3" t="s">
        <v>1220</v>
      </c>
    </row>
    <row r="115" spans="1:5">
      <c r="A115" s="4" t="s">
        <v>682</v>
      </c>
      <c r="B115" s="6" t="n">
        <v>299982</v>
      </c>
      <c r="D115" s="6" t="n">
        <v>230699</v>
      </c>
    </row>
    <row r="116" spans="1:5">
      <c r="A116" s="4" t="s">
        <v>1246</v>
      </c>
    </row>
    <row r="117" spans="1:5">
      <c r="A117" s="3" t="s">
        <v>1220</v>
      </c>
    </row>
    <row r="118" spans="1:5">
      <c r="A118" s="4" t="s">
        <v>682</v>
      </c>
      <c r="B118" s="6" t="n">
        <v>6988</v>
      </c>
      <c r="D118" s="6" t="n">
        <v>6960</v>
      </c>
    </row>
    <row r="119" spans="1:5">
      <c r="A119" s="4" t="s">
        <v>1247</v>
      </c>
    </row>
    <row r="120" spans="1:5">
      <c r="A120" s="3" t="s">
        <v>1220</v>
      </c>
    </row>
    <row r="121" spans="1:5">
      <c r="A121" s="4" t="s">
        <v>682</v>
      </c>
      <c r="B121" s="6" t="n">
        <v>166714</v>
      </c>
      <c r="D121" s="6" t="n">
        <v>197520</v>
      </c>
    </row>
    <row r="122" spans="1:5">
      <c r="A122" s="4" t="s">
        <v>1248</v>
      </c>
    </row>
    <row r="123" spans="1:5">
      <c r="A123" s="3" t="s">
        <v>1220</v>
      </c>
    </row>
    <row r="124" spans="1:5">
      <c r="A124" s="4" t="s">
        <v>682</v>
      </c>
      <c r="B124" s="6" t="n">
        <v>151942</v>
      </c>
      <c r="D124" s="6" t="n">
        <v>157531</v>
      </c>
    </row>
    <row r="125" spans="1:5">
      <c r="A125" s="4" t="s">
        <v>1249</v>
      </c>
    </row>
    <row r="126" spans="1:5">
      <c r="A126" s="3" t="s">
        <v>1220</v>
      </c>
    </row>
    <row r="127" spans="1:5">
      <c r="A127" s="4" t="s">
        <v>682</v>
      </c>
      <c r="B127" s="6" t="n">
        <v>10718</v>
      </c>
      <c r="D127" s="6" t="n">
        <v>11100</v>
      </c>
    </row>
    <row r="128" spans="1:5">
      <c r="A128" s="4" t="s">
        <v>1250</v>
      </c>
    </row>
    <row r="129" spans="1:5">
      <c r="A129" s="3" t="s">
        <v>1220</v>
      </c>
    </row>
    <row r="130" spans="1:5">
      <c r="A130" s="4" t="s">
        <v>72</v>
      </c>
      <c r="B130" s="4" t="s">
        <v>76</v>
      </c>
      <c r="D130" s="4" t="s">
        <v>76</v>
      </c>
    </row>
    <row r="131" spans="1:5">
      <c r="A131" s="4" t="s">
        <v>1251</v>
      </c>
    </row>
    <row r="132" spans="1:5">
      <c r="A132" s="3" t="s">
        <v>1220</v>
      </c>
    </row>
    <row r="133" spans="1:5">
      <c r="A133" s="4" t="s">
        <v>71</v>
      </c>
      <c r="D133" s="4" t="s">
        <v>76</v>
      </c>
    </row>
    <row r="134" spans="1:5">
      <c r="A134" s="4" t="s">
        <v>93</v>
      </c>
      <c r="B134" s="4" t="s">
        <v>76</v>
      </c>
    </row>
    <row r="135" spans="1:5">
      <c r="A135" s="4" t="s">
        <v>1252</v>
      </c>
    </row>
    <row r="136" spans="1:5">
      <c r="A136" s="3" t="s">
        <v>1220</v>
      </c>
    </row>
    <row r="137" spans="1:5">
      <c r="A137" s="4" t="s">
        <v>71</v>
      </c>
      <c r="B137" s="4" t="s">
        <v>76</v>
      </c>
      <c r="D137" s="4" t="s">
        <v>76</v>
      </c>
    </row>
    <row r="138" spans="1:5">
      <c r="A138" s="4" t="s">
        <v>93</v>
      </c>
      <c r="B138" s="4" t="s">
        <v>76</v>
      </c>
    </row>
    <row r="139" spans="1:5">
      <c r="A139" s="4" t="s">
        <v>1253</v>
      </c>
    </row>
    <row r="140" spans="1:5">
      <c r="A140" s="3" t="s">
        <v>1220</v>
      </c>
    </row>
    <row r="141" spans="1:5">
      <c r="A141" s="4" t="s">
        <v>71</v>
      </c>
      <c r="B141" s="4" t="s">
        <v>76</v>
      </c>
    </row>
    <row r="142" spans="1:5">
      <c r="A142" s="4" t="s">
        <v>1254</v>
      </c>
    </row>
    <row r="143" spans="1:5">
      <c r="A143" s="3" t="s">
        <v>1220</v>
      </c>
    </row>
    <row r="144" spans="1:5">
      <c r="A144" s="4" t="s">
        <v>71</v>
      </c>
      <c r="B144" s="4" t="s">
        <v>76</v>
      </c>
    </row>
    <row r="145" spans="1:5">
      <c r="A145" s="4" t="s">
        <v>1255</v>
      </c>
    </row>
    <row r="146" spans="1:5">
      <c r="A146" s="3" t="s">
        <v>1220</v>
      </c>
    </row>
    <row r="147" spans="1:5">
      <c r="A147" s="4" t="s">
        <v>93</v>
      </c>
      <c r="B147" s="4" t="s">
        <v>76</v>
      </c>
    </row>
    <row r="148" spans="1:5">
      <c r="A148" s="4" t="s">
        <v>1256</v>
      </c>
    </row>
    <row r="149" spans="1:5">
      <c r="A149" s="3" t="s">
        <v>1220</v>
      </c>
    </row>
    <row r="150" spans="1:5">
      <c r="A150" s="4" t="s">
        <v>682</v>
      </c>
      <c r="B150" s="4" t="s">
        <v>76</v>
      </c>
      <c r="D150" s="4" t="s">
        <v>76</v>
      </c>
    </row>
    <row r="151" spans="1:5">
      <c r="A151" s="4" t="s">
        <v>1257</v>
      </c>
    </row>
    <row r="152" spans="1:5">
      <c r="A152" s="3" t="s">
        <v>1220</v>
      </c>
    </row>
    <row r="153" spans="1:5">
      <c r="A153" s="4" t="s">
        <v>682</v>
      </c>
      <c r="B153" s="4" t="s">
        <v>76</v>
      </c>
      <c r="D153" s="4" t="s">
        <v>76</v>
      </c>
    </row>
    <row r="154" spans="1:5">
      <c r="A154" s="4" t="s">
        <v>1258</v>
      </c>
    </row>
    <row r="155" spans="1:5">
      <c r="A155" s="3" t="s">
        <v>1220</v>
      </c>
    </row>
    <row r="156" spans="1:5">
      <c r="A156" s="4" t="s">
        <v>682</v>
      </c>
      <c r="B156" s="4" t="s">
        <v>76</v>
      </c>
      <c r="D156" s="4" t="s">
        <v>76</v>
      </c>
    </row>
    <row r="157" spans="1:5">
      <c r="A157" s="4" t="s">
        <v>1259</v>
      </c>
    </row>
    <row r="158" spans="1:5">
      <c r="A158" s="3" t="s">
        <v>1220</v>
      </c>
    </row>
    <row r="159" spans="1:5">
      <c r="A159" s="4" t="s">
        <v>682</v>
      </c>
      <c r="B159" s="4" t="s">
        <v>76</v>
      </c>
      <c r="D159" s="4" t="s">
        <v>76</v>
      </c>
    </row>
    <row r="160" spans="1:5">
      <c r="A160" s="4" t="s">
        <v>1260</v>
      </c>
    </row>
    <row r="161" spans="1:5">
      <c r="A161" s="3" t="s">
        <v>1220</v>
      </c>
    </row>
    <row r="162" spans="1:5">
      <c r="A162" s="4" t="s">
        <v>682</v>
      </c>
      <c r="B162" s="4" t="s">
        <v>76</v>
      </c>
      <c r="D162" s="4" t="s">
        <v>76</v>
      </c>
    </row>
    <row r="163" spans="1:5">
      <c r="A163" s="4" t="s">
        <v>1261</v>
      </c>
    </row>
    <row r="164" spans="1:5">
      <c r="A164" s="3" t="s">
        <v>1220</v>
      </c>
    </row>
    <row r="165" spans="1:5">
      <c r="A165" s="4" t="s">
        <v>682</v>
      </c>
      <c r="B165" s="4" t="s">
        <v>76</v>
      </c>
      <c r="D165" s="4" t="s">
        <v>76</v>
      </c>
    </row>
    <row r="166" spans="1:5">
      <c r="A166" s="4" t="s">
        <v>1262</v>
      </c>
    </row>
    <row r="167" spans="1:5">
      <c r="A167" s="3" t="s">
        <v>1220</v>
      </c>
    </row>
    <row r="168" spans="1:5">
      <c r="A168" s="4" t="s">
        <v>682</v>
      </c>
      <c r="B168" s="4" t="s">
        <v>76</v>
      </c>
      <c r="D168" s="4" t="s">
        <v>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63</v>
      </c>
    </row>
    <row r="2" spans="1:3">
      <c r="A2" s="4" t="s">
        <v>1264</v>
      </c>
    </row>
    <row r="3" spans="1:3">
      <c r="A3" s="3" t="s">
        <v>1220</v>
      </c>
    </row>
    <row r="4" spans="1:3">
      <c r="A4" s="4" t="s">
        <v>1265</v>
      </c>
      <c r="B4" s="4" t="s">
        <v>76</v>
      </c>
      <c r="C4" s="4" t="s">
        <v>76</v>
      </c>
    </row>
    <row r="5" spans="1:3">
      <c r="A5" s="4" t="s">
        <v>1266</v>
      </c>
    </row>
    <row r="6" spans="1:3">
      <c r="A6" s="3" t="s">
        <v>1220</v>
      </c>
    </row>
    <row r="7" spans="1:3">
      <c r="A7" s="4" t="s">
        <v>1265</v>
      </c>
      <c r="B7" s="4" t="s">
        <v>76</v>
      </c>
    </row>
    <row r="8" spans="1:3">
      <c r="A8" s="4" t="s">
        <v>1267</v>
      </c>
    </row>
    <row r="9" spans="1:3">
      <c r="A9" s="3" t="s">
        <v>1220</v>
      </c>
    </row>
    <row r="10" spans="1:3">
      <c r="A10" s="4" t="s">
        <v>1265</v>
      </c>
      <c r="B10" s="4" t="s">
        <v>76</v>
      </c>
      <c r="C10" s="4" t="s">
        <v>76</v>
      </c>
    </row>
    <row r="11" spans="1:3">
      <c r="A11" s="4" t="s">
        <v>1268</v>
      </c>
    </row>
    <row r="12" spans="1:3">
      <c r="A12" s="3" t="s">
        <v>1220</v>
      </c>
    </row>
    <row r="13" spans="1:3">
      <c r="A13" s="4" t="s">
        <v>1265</v>
      </c>
      <c r="B13" s="4" t="s">
        <v>76</v>
      </c>
      <c r="C13" s="4" t="s">
        <v>76</v>
      </c>
    </row>
    <row r="14" spans="1:3">
      <c r="A14" s="4" t="s">
        <v>1269</v>
      </c>
    </row>
    <row r="15" spans="1:3">
      <c r="A15" s="3" t="s">
        <v>1220</v>
      </c>
    </row>
    <row r="16" spans="1:3">
      <c r="A16" s="4" t="s">
        <v>1265</v>
      </c>
      <c r="B16" s="4" t="s">
        <v>76</v>
      </c>
      <c r="C16" s="4" t="s">
        <v>76</v>
      </c>
    </row>
    <row r="17" spans="1:3">
      <c r="A17" s="4" t="s">
        <v>1270</v>
      </c>
    </row>
    <row r="18" spans="1:3">
      <c r="A18" s="3" t="s">
        <v>1220</v>
      </c>
    </row>
    <row r="19" spans="1:3">
      <c r="A19" s="4" t="s">
        <v>1265</v>
      </c>
      <c r="B19" s="4" t="s">
        <v>76</v>
      </c>
      <c r="C19" s="4" t="s">
        <v>76</v>
      </c>
    </row>
    <row r="20" spans="1:3">
      <c r="A20" s="4" t="s">
        <v>1271</v>
      </c>
    </row>
    <row r="21" spans="1:3">
      <c r="A21" s="3" t="s">
        <v>1220</v>
      </c>
    </row>
    <row r="22" spans="1:3">
      <c r="A22" s="4" t="s">
        <v>1265</v>
      </c>
      <c r="B22" s="4" t="s">
        <v>76</v>
      </c>
      <c r="C22" s="4" t="s">
        <v>76</v>
      </c>
    </row>
    <row r="23" spans="1:3">
      <c r="A23" s="4" t="s">
        <v>1272</v>
      </c>
    </row>
    <row r="24" spans="1:3">
      <c r="A24" s="3" t="s">
        <v>1220</v>
      </c>
    </row>
    <row r="25" spans="1:3">
      <c r="A25" s="4" t="s">
        <v>1265</v>
      </c>
      <c r="B25" s="4" t="s">
        <v>76</v>
      </c>
      <c r="C25" s="4" t="s">
        <v>76</v>
      </c>
    </row>
    <row r="26" spans="1:3">
      <c r="A26" s="4" t="s">
        <v>1273</v>
      </c>
    </row>
    <row r="27" spans="1:3">
      <c r="A27" s="3" t="s">
        <v>1220</v>
      </c>
    </row>
    <row r="28" spans="1:3">
      <c r="A28" s="4" t="s">
        <v>1265</v>
      </c>
      <c r="B28" s="4" t="s">
        <v>76</v>
      </c>
      <c r="C28" s="4" t="s">
        <v>76</v>
      </c>
    </row>
    <row r="29" spans="1:3">
      <c r="A29" s="4" t="s">
        <v>1274</v>
      </c>
    </row>
    <row r="30" spans="1:3">
      <c r="A30" s="3" t="s">
        <v>1220</v>
      </c>
    </row>
    <row r="31" spans="1:3">
      <c r="A31" s="4" t="s">
        <v>1265</v>
      </c>
      <c r="B31" s="4" t="s">
        <v>76</v>
      </c>
      <c r="C31" s="4" t="s">
        <v>76</v>
      </c>
    </row>
    <row r="32" spans="1:3">
      <c r="A32" s="4" t="s">
        <v>1275</v>
      </c>
    </row>
    <row r="33" spans="1:3">
      <c r="A33" s="3" t="s">
        <v>1220</v>
      </c>
    </row>
    <row r="34" spans="1:3">
      <c r="A34" s="4" t="s">
        <v>1265</v>
      </c>
      <c r="B34" s="4" t="s">
        <v>76</v>
      </c>
      <c r="C34" s="4" t="s">
        <v>76</v>
      </c>
    </row>
    <row r="35" spans="1:3">
      <c r="A35" s="4" t="s">
        <v>1276</v>
      </c>
    </row>
    <row r="36" spans="1:3">
      <c r="A36" s="3" t="s">
        <v>1220</v>
      </c>
    </row>
    <row r="37" spans="1:3">
      <c r="A37" s="4" t="s">
        <v>1265</v>
      </c>
      <c r="B37" s="4" t="s">
        <v>76</v>
      </c>
    </row>
    <row r="38" spans="1:3">
      <c r="A38" s="4" t="s">
        <v>1277</v>
      </c>
    </row>
    <row r="39" spans="1:3">
      <c r="A39" s="3" t="s">
        <v>1220</v>
      </c>
    </row>
    <row r="40" spans="1:3">
      <c r="A40" s="4" t="s">
        <v>1265</v>
      </c>
      <c r="B40" s="4" t="s">
        <v>76</v>
      </c>
      <c r="C40" s="4" t="s">
        <v>76</v>
      </c>
    </row>
    <row r="41" spans="1:3">
      <c r="A41" s="4" t="s">
        <v>1278</v>
      </c>
    </row>
    <row r="42" spans="1:3">
      <c r="A42" s="3" t="s">
        <v>1220</v>
      </c>
    </row>
    <row r="43" spans="1:3">
      <c r="A43" s="4" t="s">
        <v>1265</v>
      </c>
      <c r="B43" s="4" t="s">
        <v>76</v>
      </c>
      <c r="C43" s="4" t="s">
        <v>76</v>
      </c>
    </row>
    <row r="44" spans="1:3">
      <c r="A44" s="4" t="s">
        <v>1279</v>
      </c>
    </row>
    <row r="45" spans="1:3">
      <c r="A45" s="3" t="s">
        <v>1220</v>
      </c>
    </row>
    <row r="46" spans="1:3">
      <c r="A46" s="4" t="s">
        <v>1265</v>
      </c>
      <c r="B46" s="4" t="s">
        <v>76</v>
      </c>
      <c r="C46" s="4" t="s">
        <v>76</v>
      </c>
    </row>
    <row r="47" spans="1:3">
      <c r="A47" s="4" t="s">
        <v>1280</v>
      </c>
    </row>
    <row r="48" spans="1:3">
      <c r="A48" s="3" t="s">
        <v>1220</v>
      </c>
    </row>
    <row r="49" spans="1:3">
      <c r="A49" s="4" t="s">
        <v>1265</v>
      </c>
      <c r="B49" s="4" t="s">
        <v>76</v>
      </c>
      <c r="C49" s="4" t="s">
        <v>76</v>
      </c>
    </row>
    <row r="50" spans="1:3">
      <c r="A50" s="4" t="s">
        <v>1281</v>
      </c>
    </row>
    <row r="51" spans="1:3">
      <c r="A51" s="3" t="s">
        <v>1220</v>
      </c>
    </row>
    <row r="52" spans="1:3">
      <c r="A52" s="4" t="s">
        <v>1265</v>
      </c>
      <c r="B52" s="4" t="s">
        <v>76</v>
      </c>
      <c r="C52" s="4" t="s">
        <v>76</v>
      </c>
    </row>
    <row r="53" spans="1:3">
      <c r="A53" s="4" t="s">
        <v>1282</v>
      </c>
    </row>
    <row r="54" spans="1:3">
      <c r="A54" s="3" t="s">
        <v>1220</v>
      </c>
    </row>
    <row r="55" spans="1:3">
      <c r="A55" s="4" t="s">
        <v>1265</v>
      </c>
      <c r="C55" s="4" t="s">
        <v>76</v>
      </c>
    </row>
    <row r="56" spans="1:3">
      <c r="A56" s="4" t="s">
        <v>1283</v>
      </c>
    </row>
    <row r="57" spans="1:3">
      <c r="A57" s="3" t="s">
        <v>1220</v>
      </c>
    </row>
    <row r="58" spans="1:3">
      <c r="A58" s="4" t="s">
        <v>1265</v>
      </c>
      <c r="B58" s="4" t="s">
        <v>76</v>
      </c>
      <c r="C58" s="4" t="s">
        <v>76</v>
      </c>
    </row>
    <row r="59" spans="1:3">
      <c r="A59" s="4" t="s">
        <v>1284</v>
      </c>
    </row>
    <row r="60" spans="1:3">
      <c r="A60" s="3" t="s">
        <v>1220</v>
      </c>
    </row>
    <row r="61" spans="1:3">
      <c r="A61" s="4" t="s">
        <v>1265</v>
      </c>
      <c r="B61" s="4" t="s">
        <v>76</v>
      </c>
      <c r="C61" s="4" t="s">
        <v>76</v>
      </c>
    </row>
    <row r="62" spans="1:3">
      <c r="A62" s="4" t="s">
        <v>1285</v>
      </c>
    </row>
    <row r="63" spans="1:3">
      <c r="A63" s="3" t="s">
        <v>1220</v>
      </c>
    </row>
    <row r="64" spans="1:3">
      <c r="A64" s="4" t="s">
        <v>1265</v>
      </c>
      <c r="B64" s="6" t="n">
        <v>755</v>
      </c>
      <c r="C64" s="6" t="n">
        <v>204</v>
      </c>
    </row>
    <row r="65" spans="1:3">
      <c r="A65" s="4" t="s">
        <v>1286</v>
      </c>
    </row>
    <row r="66" spans="1:3">
      <c r="A66" s="3" t="s">
        <v>1220</v>
      </c>
    </row>
    <row r="67" spans="1:3">
      <c r="A67" s="4" t="s">
        <v>1265</v>
      </c>
      <c r="B67" s="6" t="n">
        <v>784</v>
      </c>
    </row>
    <row r="68" spans="1:3">
      <c r="A68" s="4" t="s">
        <v>1287</v>
      </c>
    </row>
    <row r="69" spans="1:3">
      <c r="A69" s="3" t="s">
        <v>1220</v>
      </c>
    </row>
    <row r="70" spans="1:3">
      <c r="A70" s="4" t="s">
        <v>1265</v>
      </c>
      <c r="B70" s="6" t="n">
        <v>786</v>
      </c>
      <c r="C70" s="6" t="n">
        <v>1330</v>
      </c>
    </row>
    <row r="71" spans="1:3">
      <c r="A71" s="4" t="s">
        <v>1288</v>
      </c>
    </row>
    <row r="72" spans="1:3">
      <c r="A72" s="3" t="s">
        <v>1220</v>
      </c>
    </row>
    <row r="73" spans="1:3">
      <c r="A73" s="4" t="s">
        <v>1265</v>
      </c>
      <c r="B73" s="6" t="n">
        <v>12</v>
      </c>
      <c r="C73" s="6" t="n">
        <v>31</v>
      </c>
    </row>
    <row r="74" spans="1:3">
      <c r="A74" s="4" t="s">
        <v>1289</v>
      </c>
    </row>
    <row r="75" spans="1:3">
      <c r="A75" s="3" t="s">
        <v>1220</v>
      </c>
    </row>
    <row r="76" spans="1:3">
      <c r="A76" s="4" t="s">
        <v>1265</v>
      </c>
      <c r="B76" s="6" t="n">
        <v>5210</v>
      </c>
      <c r="C76" s="6" t="n">
        <v>2829</v>
      </c>
    </row>
    <row r="77" spans="1:3">
      <c r="A77" s="4" t="s">
        <v>1290</v>
      </c>
    </row>
    <row r="78" spans="1:3">
      <c r="A78" s="3" t="s">
        <v>1220</v>
      </c>
    </row>
    <row r="79" spans="1:3">
      <c r="A79" s="4" t="s">
        <v>1265</v>
      </c>
      <c r="B79" s="6" t="n">
        <v>31410</v>
      </c>
      <c r="C79" s="6" t="n">
        <v>40880</v>
      </c>
    </row>
    <row r="80" spans="1:3">
      <c r="A80" s="4" t="s">
        <v>1291</v>
      </c>
    </row>
    <row r="81" spans="1:3">
      <c r="A81" s="3" t="s">
        <v>1220</v>
      </c>
    </row>
    <row r="82" spans="1:3">
      <c r="A82" s="4" t="s">
        <v>1265</v>
      </c>
      <c r="B82" s="6" t="n">
        <v>5449</v>
      </c>
      <c r="C82" s="6" t="n">
        <v>4511</v>
      </c>
    </row>
    <row r="83" spans="1:3">
      <c r="A83" s="4" t="s">
        <v>1292</v>
      </c>
    </row>
    <row r="84" spans="1:3">
      <c r="A84" s="3" t="s">
        <v>1220</v>
      </c>
    </row>
    <row r="85" spans="1:3">
      <c r="A85" s="4" t="s">
        <v>1265</v>
      </c>
      <c r="B85" s="6" t="n">
        <v>98</v>
      </c>
      <c r="C85" s="6" t="n">
        <v>249</v>
      </c>
    </row>
    <row r="86" spans="1:3">
      <c r="A86" s="4" t="s">
        <v>1293</v>
      </c>
    </row>
    <row r="87" spans="1:3">
      <c r="A87" s="3" t="s">
        <v>1220</v>
      </c>
    </row>
    <row r="88" spans="1:3">
      <c r="A88" s="4" t="s">
        <v>1265</v>
      </c>
      <c r="B88" s="6" t="n">
        <v>20172</v>
      </c>
      <c r="C88" s="6" t="n">
        <v>4960</v>
      </c>
    </row>
    <row r="89" spans="1:3">
      <c r="A89" s="4" t="s">
        <v>1294</v>
      </c>
    </row>
    <row r="90" spans="1:3">
      <c r="A90" s="3" t="s">
        <v>1220</v>
      </c>
    </row>
    <row r="91" spans="1:3">
      <c r="A91" s="4" t="s">
        <v>1265</v>
      </c>
      <c r="B91" s="5" t="n">
        <v>3101</v>
      </c>
      <c r="C91" s="5" t="n">
        <v>13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549</v>
      </c>
      <c r="B1" s="2" t="s">
        <v>1</v>
      </c>
    </row>
    <row r="2" spans="1:3">
      <c r="B2" s="2" t="s">
        <v>2</v>
      </c>
      <c r="C2" s="2" t="s">
        <v>63</v>
      </c>
    </row>
    <row r="3" spans="1:3">
      <c r="A3" s="4" t="s">
        <v>1056</v>
      </c>
    </row>
    <row r="4" spans="1:3">
      <c r="A4" s="3" t="s">
        <v>1220</v>
      </c>
    </row>
    <row r="5" spans="1:3">
      <c r="A5" s="4" t="s">
        <v>1059</v>
      </c>
      <c r="B5" s="4" t="s">
        <v>1057</v>
      </c>
      <c r="C5" s="4" t="s">
        <v>1060</v>
      </c>
    </row>
    <row r="6" spans="1:3">
      <c r="A6" s="4" t="s">
        <v>1061</v>
      </c>
    </row>
    <row r="7" spans="1:3">
      <c r="A7" s="3" t="s">
        <v>1220</v>
      </c>
    </row>
    <row r="8" spans="1:3">
      <c r="A8" s="4" t="s">
        <v>1059</v>
      </c>
      <c r="B8" s="4" t="s">
        <v>1058</v>
      </c>
      <c r="C8" s="4" t="s">
        <v>1063</v>
      </c>
    </row>
    <row r="9" spans="1:3">
      <c r="A9" s="4" t="s">
        <v>1052</v>
      </c>
    </row>
    <row r="10" spans="1:3">
      <c r="A10" s="3" t="s">
        <v>1220</v>
      </c>
    </row>
    <row r="11" spans="1:3">
      <c r="A11" s="4" t="s">
        <v>1295</v>
      </c>
      <c r="B11" s="9" t="n">
        <v>0.0187</v>
      </c>
      <c r="C11" s="9" t="n">
        <v>0.0234</v>
      </c>
    </row>
    <row r="12" spans="1:3">
      <c r="A12" s="4" t="s">
        <v>1290</v>
      </c>
    </row>
    <row r="13" spans="1:3">
      <c r="A13" s="3" t="s">
        <v>1220</v>
      </c>
    </row>
    <row r="14" spans="1:3">
      <c r="A14" s="4" t="s">
        <v>1296</v>
      </c>
      <c r="B14" s="4" t="s">
        <v>1297</v>
      </c>
      <c r="C14" s="4" t="s">
        <v>1297</v>
      </c>
    </row>
    <row r="15" spans="1:3">
      <c r="A15" s="4" t="s">
        <v>1298</v>
      </c>
      <c r="B15" s="4" t="s">
        <v>1299</v>
      </c>
      <c r="C15" s="4" t="s">
        <v>1299</v>
      </c>
    </row>
    <row r="16" spans="1:3">
      <c r="A16" s="4" t="s">
        <v>1300</v>
      </c>
      <c r="B16" s="4" t="s">
        <v>1054</v>
      </c>
      <c r="C16" s="4" t="s">
        <v>1054</v>
      </c>
    </row>
    <row r="17" spans="1:3">
      <c r="A17" s="4" t="s">
        <v>1301</v>
      </c>
    </row>
    <row r="18" spans="1:3">
      <c r="A18" s="3" t="s">
        <v>1220</v>
      </c>
    </row>
    <row r="19" spans="1:3">
      <c r="A19" s="4" t="s">
        <v>1302</v>
      </c>
      <c r="B19" s="4" t="s">
        <v>1057</v>
      </c>
      <c r="C19" s="4" t="s">
        <v>1058</v>
      </c>
    </row>
    <row r="20" spans="1:3">
      <c r="A20" s="4" t="s">
        <v>1059</v>
      </c>
      <c r="B20" s="4" t="s">
        <v>1057</v>
      </c>
      <c r="C20" s="4" t="s">
        <v>1060</v>
      </c>
    </row>
    <row r="21" spans="1:3">
      <c r="A21" s="4" t="s">
        <v>1303</v>
      </c>
    </row>
    <row r="22" spans="1:3">
      <c r="A22" s="3" t="s">
        <v>1220</v>
      </c>
    </row>
    <row r="23" spans="1:3">
      <c r="A23" s="4" t="s">
        <v>1302</v>
      </c>
      <c r="B23" s="4" t="s">
        <v>1058</v>
      </c>
      <c r="C23" s="4" t="s">
        <v>1062</v>
      </c>
    </row>
    <row r="24" spans="1:3">
      <c r="A24" s="4" t="s">
        <v>1059</v>
      </c>
      <c r="B24" s="4" t="s">
        <v>1058</v>
      </c>
      <c r="C24" s="4" t="s">
        <v>1063</v>
      </c>
    </row>
    <row r="25" spans="1:3">
      <c r="A25" s="4" t="s">
        <v>1304</v>
      </c>
    </row>
    <row r="26" spans="1:3">
      <c r="A26" s="3" t="s">
        <v>1220</v>
      </c>
    </row>
    <row r="27" spans="1:3">
      <c r="A27" s="4" t="s">
        <v>1295</v>
      </c>
      <c r="B27" s="9" t="n">
        <v>0.0187</v>
      </c>
      <c r="C27" s="9" t="n">
        <v>0.0234</v>
      </c>
    </row>
    <row r="28" spans="1:3">
      <c r="A28" s="4" t="s">
        <v>1305</v>
      </c>
    </row>
    <row r="29" spans="1:3">
      <c r="A29" s="3" t="s">
        <v>1220</v>
      </c>
    </row>
    <row r="30" spans="1:3">
      <c r="A30" s="4" t="s">
        <v>1296</v>
      </c>
      <c r="B30" s="4" t="s">
        <v>1306</v>
      </c>
      <c r="C30" s="4" t="s">
        <v>1306</v>
      </c>
    </row>
    <row r="31" spans="1:3">
      <c r="A31" s="4" t="s">
        <v>1298</v>
      </c>
      <c r="B31" s="4" t="s">
        <v>1307</v>
      </c>
      <c r="C31" s="4" t="s">
        <v>1307</v>
      </c>
    </row>
    <row r="32" spans="1:3">
      <c r="A32" s="4" t="s">
        <v>1308</v>
      </c>
    </row>
    <row r="33" spans="1:3">
      <c r="A33" s="3" t="s">
        <v>1220</v>
      </c>
    </row>
    <row r="34" spans="1:3">
      <c r="A34" s="4" t="s">
        <v>1302</v>
      </c>
      <c r="B34" s="4" t="s">
        <v>1057</v>
      </c>
      <c r="C34" s="4" t="s">
        <v>1057</v>
      </c>
    </row>
    <row r="35" spans="1:3">
      <c r="A35" s="4" t="s">
        <v>1309</v>
      </c>
    </row>
    <row r="36" spans="1:3">
      <c r="A36" s="3" t="s">
        <v>1220</v>
      </c>
    </row>
    <row r="37" spans="1:3">
      <c r="A37" s="4" t="s">
        <v>1302</v>
      </c>
      <c r="B37" s="4" t="s">
        <v>1310</v>
      </c>
      <c r="C37" s="4" t="s">
        <v>1310</v>
      </c>
    </row>
    <row r="38" spans="1:3">
      <c r="A38" s="4" t="s">
        <v>1311</v>
      </c>
    </row>
    <row r="39" spans="1:3">
      <c r="A39" s="3" t="s">
        <v>1220</v>
      </c>
    </row>
    <row r="40" spans="1:3">
      <c r="A40" s="4" t="s">
        <v>1296</v>
      </c>
      <c r="B40" s="4" t="s">
        <v>1312</v>
      </c>
      <c r="C40" s="4" t="s">
        <v>1312</v>
      </c>
    </row>
    <row r="41" spans="1:3">
      <c r="A41" s="4" t="s">
        <v>1298</v>
      </c>
      <c r="B41" s="4" t="s">
        <v>1307</v>
      </c>
      <c r="C41" s="4" t="s">
        <v>1307</v>
      </c>
    </row>
    <row r="42" spans="1:3">
      <c r="A42" s="4" t="s">
        <v>1313</v>
      </c>
    </row>
    <row r="43" spans="1:3">
      <c r="A43" s="3" t="s">
        <v>1220</v>
      </c>
    </row>
    <row r="44" spans="1:3">
      <c r="A44" s="4" t="s">
        <v>1302</v>
      </c>
      <c r="B44" s="4" t="s">
        <v>1057</v>
      </c>
      <c r="C44" s="4" t="s">
        <v>1057</v>
      </c>
    </row>
    <row r="45" spans="1:3">
      <c r="A45" s="4" t="s">
        <v>1314</v>
      </c>
    </row>
    <row r="46" spans="1:3">
      <c r="A46" s="3" t="s">
        <v>1220</v>
      </c>
    </row>
    <row r="47" spans="1:3">
      <c r="A47" s="4" t="s">
        <v>1302</v>
      </c>
      <c r="B47" s="4" t="s">
        <v>1310</v>
      </c>
      <c r="C47" s="4" t="s">
        <v>131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5</v>
      </c>
      <c r="B1" s="2" t="s">
        <v>2</v>
      </c>
      <c r="C1" s="2" t="s">
        <v>63</v>
      </c>
      <c r="D1" s="2" t="s">
        <v>122</v>
      </c>
    </row>
    <row r="2" spans="1:4">
      <c r="A2" s="3" t="s">
        <v>1316</v>
      </c>
    </row>
    <row r="3" spans="1:4">
      <c r="A3" s="4" t="s">
        <v>65</v>
      </c>
      <c r="B3" s="5" t="n">
        <v>41411</v>
      </c>
      <c r="C3" s="5" t="n">
        <v>28857</v>
      </c>
    </row>
    <row r="4" spans="1:4">
      <c r="A4" s="4" t="s">
        <v>66</v>
      </c>
      <c r="B4" s="6" t="n">
        <v>91792</v>
      </c>
      <c r="C4" s="6" t="n">
        <v>33276</v>
      </c>
    </row>
    <row r="5" spans="1:4">
      <c r="A5" s="4" t="s">
        <v>617</v>
      </c>
      <c r="B5" s="6" t="n">
        <v>879235</v>
      </c>
      <c r="C5" s="6" t="n">
        <v>842801</v>
      </c>
    </row>
    <row r="6" spans="1:4">
      <c r="A6" s="4" t="s">
        <v>69</v>
      </c>
      <c r="B6" s="6" t="n">
        <v>23280</v>
      </c>
      <c r="C6" s="6" t="n">
        <v>21696</v>
      </c>
    </row>
    <row r="7" spans="1:4">
      <c r="A7" s="4" t="s">
        <v>70</v>
      </c>
      <c r="B7" s="6" t="n">
        <v>3521</v>
      </c>
      <c r="C7" s="6" t="n">
        <v>3450</v>
      </c>
    </row>
    <row r="8" spans="1:4">
      <c r="A8" s="4" t="s">
        <v>71</v>
      </c>
      <c r="B8" s="6" t="n">
        <v>1791</v>
      </c>
      <c r="C8" s="6" t="n">
        <v>4032</v>
      </c>
    </row>
    <row r="9" spans="1:4">
      <c r="A9" s="4" t="s">
        <v>72</v>
      </c>
      <c r="B9" s="6" t="n">
        <v>31282</v>
      </c>
      <c r="C9" s="6" t="n">
        <v>16972</v>
      </c>
      <c r="D9" s="5" t="n">
        <v>35292</v>
      </c>
    </row>
    <row r="10" spans="1:4">
      <c r="A10" s="4" t="s">
        <v>1317</v>
      </c>
      <c r="B10" s="6" t="n">
        <v>3211416</v>
      </c>
      <c r="C10" s="6" t="n">
        <v>2509873</v>
      </c>
      <c r="D10" s="6" t="n">
        <v>2308050</v>
      </c>
    </row>
    <row r="11" spans="1:4">
      <c r="A11" s="4" t="s">
        <v>77</v>
      </c>
      <c r="B11" s="6" t="n">
        <v>14951</v>
      </c>
      <c r="C11" s="6" t="n">
        <v>13494</v>
      </c>
    </row>
    <row r="12" spans="1:4">
      <c r="A12" s="4" t="s">
        <v>1318</v>
      </c>
      <c r="B12" s="6" t="n">
        <v>2325</v>
      </c>
      <c r="C12" s="6" t="n">
        <v>1534</v>
      </c>
      <c r="D12" s="6" t="n">
        <v>3106</v>
      </c>
    </row>
    <row r="13" spans="1:4">
      <c r="A13" s="4" t="s">
        <v>80</v>
      </c>
      <c r="B13" s="6" t="n">
        <v>25941</v>
      </c>
      <c r="C13" s="6" t="n">
        <v>32933</v>
      </c>
    </row>
    <row r="14" spans="1:4">
      <c r="A14" s="3" t="s">
        <v>1319</v>
      </c>
    </row>
    <row r="15" spans="1:4">
      <c r="A15" s="4" t="s">
        <v>130</v>
      </c>
      <c r="B15" s="6" t="n">
        <v>3408361</v>
      </c>
      <c r="C15" s="6" t="n">
        <v>2718193</v>
      </c>
      <c r="D15" s="6" t="n">
        <v>2604929</v>
      </c>
    </row>
    <row r="16" spans="1:4">
      <c r="A16" s="4" t="s">
        <v>90</v>
      </c>
      <c r="B16" s="6" t="n">
        <v>437700</v>
      </c>
      <c r="C16" s="6" t="n">
        <v>405500</v>
      </c>
    </row>
    <row r="17" spans="1:4">
      <c r="A17" s="4" t="s">
        <v>91</v>
      </c>
      <c r="B17" s="6" t="n">
        <v>54875</v>
      </c>
      <c r="C17" s="6" t="n">
        <v>59436</v>
      </c>
    </row>
    <row r="18" spans="1:4">
      <c r="A18" s="4" t="s">
        <v>93</v>
      </c>
      <c r="B18" s="6" t="n">
        <v>3427</v>
      </c>
      <c r="C18" s="6" t="n">
        <v>1232</v>
      </c>
    </row>
    <row r="19" spans="1:4">
      <c r="A19" s="4" t="s">
        <v>94</v>
      </c>
      <c r="B19" s="6" t="n">
        <v>8193</v>
      </c>
      <c r="C19" s="6" t="n">
        <v>8129</v>
      </c>
    </row>
    <row r="20" spans="1:4">
      <c r="A20" s="4" t="s">
        <v>95</v>
      </c>
      <c r="B20" s="6" t="n">
        <v>3288</v>
      </c>
      <c r="C20" s="6" t="n">
        <v>4100</v>
      </c>
    </row>
    <row r="21" spans="1:4">
      <c r="A21" s="4" t="s">
        <v>96</v>
      </c>
      <c r="B21" s="6" t="n">
        <v>2450</v>
      </c>
      <c r="C21" s="6" t="n">
        <v>1591</v>
      </c>
    </row>
    <row r="22" spans="1:4">
      <c r="A22" s="4" t="s">
        <v>98</v>
      </c>
      <c r="B22" s="6" t="n">
        <v>2227</v>
      </c>
      <c r="C22" s="6" t="n">
        <v>1576</v>
      </c>
    </row>
    <row r="23" spans="1:4">
      <c r="A23" s="4" t="s">
        <v>65</v>
      </c>
      <c r="B23" s="6" t="n">
        <v>41411</v>
      </c>
      <c r="C23" s="6" t="n">
        <v>28857</v>
      </c>
    </row>
    <row r="24" spans="1:4">
      <c r="A24" s="4" t="s">
        <v>66</v>
      </c>
      <c r="B24" s="6" t="n">
        <v>91792</v>
      </c>
      <c r="C24" s="6" t="n">
        <v>33276</v>
      </c>
    </row>
    <row r="25" spans="1:4">
      <c r="A25" s="4" t="s">
        <v>617</v>
      </c>
      <c r="B25" s="6" t="n">
        <v>879235</v>
      </c>
      <c r="C25" s="6" t="n">
        <v>842801</v>
      </c>
    </row>
    <row r="26" spans="1:4">
      <c r="A26" s="4" t="s">
        <v>69</v>
      </c>
      <c r="B26" s="6" t="n">
        <v>23280</v>
      </c>
      <c r="C26" s="6" t="n">
        <v>21696</v>
      </c>
    </row>
    <row r="27" spans="1:4">
      <c r="A27" s="4" t="s">
        <v>70</v>
      </c>
      <c r="B27" s="6" t="n">
        <v>3521</v>
      </c>
      <c r="C27" s="6" t="n">
        <v>3450</v>
      </c>
    </row>
    <row r="28" spans="1:4">
      <c r="A28" s="4" t="s">
        <v>71</v>
      </c>
      <c r="B28" s="6" t="n">
        <v>1791</v>
      </c>
      <c r="C28" s="6" t="n">
        <v>4032</v>
      </c>
    </row>
    <row r="29" spans="1:4">
      <c r="A29" s="4" t="s">
        <v>72</v>
      </c>
      <c r="B29" s="6" t="n">
        <v>31282</v>
      </c>
      <c r="C29" s="6" t="n">
        <v>16972</v>
      </c>
      <c r="D29" s="6" t="n">
        <v>35292</v>
      </c>
    </row>
    <row r="30" spans="1:4">
      <c r="A30" s="4" t="s">
        <v>1317</v>
      </c>
      <c r="B30" s="6" t="n">
        <v>3211416</v>
      </c>
      <c r="C30" s="6" t="n">
        <v>2509873</v>
      </c>
      <c r="D30" s="6" t="n">
        <v>2308050</v>
      </c>
    </row>
    <row r="31" spans="1:4">
      <c r="A31" s="4" t="s">
        <v>77</v>
      </c>
      <c r="B31" s="6" t="n">
        <v>14951</v>
      </c>
      <c r="C31" s="6" t="n">
        <v>13494</v>
      </c>
    </row>
    <row r="32" spans="1:4">
      <c r="A32" s="4" t="s">
        <v>1318</v>
      </c>
      <c r="B32" s="6" t="n">
        <v>2325</v>
      </c>
      <c r="C32" s="6" t="n">
        <v>1534</v>
      </c>
      <c r="D32" s="6" t="n">
        <v>3106</v>
      </c>
    </row>
    <row r="33" spans="1:4">
      <c r="A33" s="4" t="s">
        <v>80</v>
      </c>
      <c r="B33" s="6" t="n">
        <v>25941</v>
      </c>
      <c r="C33" s="6" t="n">
        <v>32933</v>
      </c>
    </row>
    <row r="34" spans="1:4">
      <c r="A34" s="4" t="s">
        <v>130</v>
      </c>
      <c r="B34" s="6" t="n">
        <v>3408361</v>
      </c>
      <c r="C34" s="6" t="n">
        <v>2718193</v>
      </c>
      <c r="D34" s="5" t="n">
        <v>2604929</v>
      </c>
    </row>
    <row r="35" spans="1:4">
      <c r="A35" s="4" t="s">
        <v>90</v>
      </c>
      <c r="B35" s="6" t="n">
        <v>437700</v>
      </c>
      <c r="C35" s="6" t="n">
        <v>405500</v>
      </c>
    </row>
    <row r="36" spans="1:4">
      <c r="A36" s="4" t="s">
        <v>91</v>
      </c>
      <c r="B36" s="6" t="n">
        <v>54875</v>
      </c>
      <c r="C36" s="6" t="n">
        <v>59436</v>
      </c>
    </row>
    <row r="37" spans="1:4">
      <c r="A37" s="4" t="s">
        <v>93</v>
      </c>
      <c r="B37" s="6" t="n">
        <v>3427</v>
      </c>
      <c r="C37" s="6" t="n">
        <v>1232</v>
      </c>
    </row>
    <row r="38" spans="1:4">
      <c r="A38" s="4" t="s">
        <v>94</v>
      </c>
      <c r="B38" s="6" t="n">
        <v>8193</v>
      </c>
      <c r="C38" s="6" t="n">
        <v>8129</v>
      </c>
    </row>
    <row r="39" spans="1:4">
      <c r="A39" s="4" t="s">
        <v>95</v>
      </c>
      <c r="B39" s="6" t="n">
        <v>3288</v>
      </c>
      <c r="C39" s="6" t="n">
        <v>4100</v>
      </c>
    </row>
    <row r="40" spans="1:4">
      <c r="A40" s="4" t="s">
        <v>96</v>
      </c>
      <c r="B40" s="6" t="n">
        <v>2450</v>
      </c>
      <c r="C40" s="6" t="n">
        <v>1591</v>
      </c>
    </row>
    <row r="41" spans="1:4">
      <c r="A41" s="4" t="s">
        <v>98</v>
      </c>
      <c r="B41" s="6" t="n">
        <v>2227</v>
      </c>
      <c r="C41" s="6" t="n">
        <v>1576</v>
      </c>
    </row>
    <row r="42" spans="1:4">
      <c r="A42" s="4" t="s">
        <v>1221</v>
      </c>
    </row>
    <row r="43" spans="1:4">
      <c r="A43" s="3" t="s">
        <v>1316</v>
      </c>
    </row>
    <row r="44" spans="1:4">
      <c r="A44" s="4" t="s">
        <v>65</v>
      </c>
      <c r="B44" s="6" t="n">
        <v>41411</v>
      </c>
      <c r="C44" s="6" t="n">
        <v>28857</v>
      </c>
    </row>
    <row r="45" spans="1:4">
      <c r="A45" s="4" t="s">
        <v>66</v>
      </c>
      <c r="B45" s="6" t="n">
        <v>91792</v>
      </c>
      <c r="C45" s="6" t="n">
        <v>33276</v>
      </c>
    </row>
    <row r="46" spans="1:4">
      <c r="A46" s="4" t="s">
        <v>617</v>
      </c>
      <c r="B46" s="4" t="s">
        <v>76</v>
      </c>
      <c r="C46" s="4" t="s">
        <v>76</v>
      </c>
    </row>
    <row r="47" spans="1:4">
      <c r="A47" s="4" t="s">
        <v>69</v>
      </c>
      <c r="B47" s="4" t="s">
        <v>76</v>
      </c>
      <c r="C47" s="4" t="s">
        <v>76</v>
      </c>
    </row>
    <row r="48" spans="1:4">
      <c r="A48" s="4" t="s">
        <v>70</v>
      </c>
      <c r="B48" s="4" t="s">
        <v>76</v>
      </c>
      <c r="C48" s="4" t="s">
        <v>76</v>
      </c>
    </row>
    <row r="49" spans="1:4">
      <c r="A49" s="4" t="s">
        <v>71</v>
      </c>
      <c r="B49" s="6" t="n">
        <v>138</v>
      </c>
      <c r="C49" s="6" t="n">
        <v>2430</v>
      </c>
    </row>
    <row r="50" spans="1:4">
      <c r="A50" s="4" t="s">
        <v>72</v>
      </c>
      <c r="B50" s="4" t="s">
        <v>76</v>
      </c>
      <c r="C50" s="4" t="s">
        <v>76</v>
      </c>
    </row>
    <row r="51" spans="1:4">
      <c r="A51" s="4" t="s">
        <v>1317</v>
      </c>
      <c r="B51" s="4" t="s">
        <v>76</v>
      </c>
      <c r="C51" s="4" t="s">
        <v>76</v>
      </c>
    </row>
    <row r="52" spans="1:4">
      <c r="A52" s="4" t="s">
        <v>77</v>
      </c>
      <c r="B52" s="4" t="s">
        <v>76</v>
      </c>
      <c r="C52" s="4" t="s">
        <v>76</v>
      </c>
    </row>
    <row r="53" spans="1:4">
      <c r="A53" s="4" t="s">
        <v>1318</v>
      </c>
      <c r="B53" s="4" t="s">
        <v>76</v>
      </c>
      <c r="C53" s="4" t="s">
        <v>76</v>
      </c>
    </row>
    <row r="54" spans="1:4">
      <c r="A54" s="4" t="s">
        <v>80</v>
      </c>
      <c r="B54" s="4" t="s">
        <v>76</v>
      </c>
      <c r="C54" s="4" t="s">
        <v>76</v>
      </c>
    </row>
    <row r="55" spans="1:4">
      <c r="A55" s="3" t="s">
        <v>1319</v>
      </c>
    </row>
    <row r="56" spans="1:4">
      <c r="A56" s="4" t="s">
        <v>130</v>
      </c>
      <c r="B56" s="4" t="s">
        <v>76</v>
      </c>
      <c r="C56" s="4" t="s">
        <v>76</v>
      </c>
    </row>
    <row r="57" spans="1:4">
      <c r="A57" s="4" t="s">
        <v>90</v>
      </c>
      <c r="B57" s="4" t="s">
        <v>76</v>
      </c>
      <c r="C57" s="4" t="s">
        <v>76</v>
      </c>
    </row>
    <row r="58" spans="1:4">
      <c r="A58" s="4" t="s">
        <v>91</v>
      </c>
      <c r="B58" s="4" t="s">
        <v>76</v>
      </c>
      <c r="C58" s="4" t="s">
        <v>76</v>
      </c>
    </row>
    <row r="59" spans="1:4">
      <c r="A59" s="4" t="s">
        <v>93</v>
      </c>
      <c r="B59" s="6" t="n">
        <v>3387</v>
      </c>
      <c r="C59" s="6" t="n">
        <v>937</v>
      </c>
    </row>
    <row r="60" spans="1:4">
      <c r="A60" s="4" t="s">
        <v>94</v>
      </c>
      <c r="B60" s="4" t="s">
        <v>76</v>
      </c>
      <c r="C60" s="4" t="s">
        <v>76</v>
      </c>
    </row>
    <row r="61" spans="1:4">
      <c r="A61" s="4" t="s">
        <v>95</v>
      </c>
      <c r="B61" s="4" t="s">
        <v>76</v>
      </c>
      <c r="C61" s="4" t="s">
        <v>76</v>
      </c>
    </row>
    <row r="62" spans="1:4">
      <c r="A62" s="4" t="s">
        <v>96</v>
      </c>
      <c r="B62" s="4" t="s">
        <v>76</v>
      </c>
      <c r="C62" s="4" t="s">
        <v>76</v>
      </c>
    </row>
    <row r="63" spans="1:4">
      <c r="A63" s="4" t="s">
        <v>98</v>
      </c>
      <c r="B63" s="4" t="s">
        <v>76</v>
      </c>
      <c r="C63" s="4" t="s">
        <v>76</v>
      </c>
    </row>
    <row r="64" spans="1:4">
      <c r="A64" s="4" t="s">
        <v>65</v>
      </c>
      <c r="B64" s="6" t="n">
        <v>41411</v>
      </c>
      <c r="C64" s="6" t="n">
        <v>28857</v>
      </c>
    </row>
    <row r="65" spans="1:4">
      <c r="A65" s="4" t="s">
        <v>66</v>
      </c>
      <c r="B65" s="6" t="n">
        <v>91792</v>
      </c>
      <c r="C65" s="6" t="n">
        <v>33276</v>
      </c>
    </row>
    <row r="66" spans="1:4">
      <c r="A66" s="4" t="s">
        <v>617</v>
      </c>
      <c r="B66" s="4" t="s">
        <v>76</v>
      </c>
      <c r="C66" s="4" t="s">
        <v>76</v>
      </c>
    </row>
    <row r="67" spans="1:4">
      <c r="A67" s="4" t="s">
        <v>69</v>
      </c>
      <c r="B67" s="4" t="s">
        <v>76</v>
      </c>
      <c r="C67" s="4" t="s">
        <v>76</v>
      </c>
    </row>
    <row r="68" spans="1:4">
      <c r="A68" s="4" t="s">
        <v>70</v>
      </c>
      <c r="B68" s="4" t="s">
        <v>76</v>
      </c>
      <c r="C68" s="4" t="s">
        <v>76</v>
      </c>
    </row>
    <row r="69" spans="1:4">
      <c r="A69" s="4" t="s">
        <v>71</v>
      </c>
      <c r="B69" s="6" t="n">
        <v>138</v>
      </c>
      <c r="C69" s="6" t="n">
        <v>2430</v>
      </c>
    </row>
    <row r="70" spans="1:4">
      <c r="A70" s="4" t="s">
        <v>72</v>
      </c>
      <c r="B70" s="4" t="s">
        <v>76</v>
      </c>
      <c r="C70" s="4" t="s">
        <v>76</v>
      </c>
    </row>
    <row r="71" spans="1:4">
      <c r="A71" s="4" t="s">
        <v>1317</v>
      </c>
      <c r="B71" s="4" t="s">
        <v>76</v>
      </c>
      <c r="C71" s="4" t="s">
        <v>76</v>
      </c>
    </row>
    <row r="72" spans="1:4">
      <c r="A72" s="4" t="s">
        <v>77</v>
      </c>
      <c r="B72" s="4" t="s">
        <v>76</v>
      </c>
      <c r="C72" s="4" t="s">
        <v>76</v>
      </c>
    </row>
    <row r="73" spans="1:4">
      <c r="A73" s="4" t="s">
        <v>1318</v>
      </c>
      <c r="B73" s="4" t="s">
        <v>76</v>
      </c>
      <c r="C73" s="4" t="s">
        <v>76</v>
      </c>
    </row>
    <row r="74" spans="1:4">
      <c r="A74" s="4" t="s">
        <v>80</v>
      </c>
      <c r="B74" s="4" t="s">
        <v>76</v>
      </c>
      <c r="C74" s="4" t="s">
        <v>76</v>
      </c>
    </row>
    <row r="75" spans="1:4">
      <c r="A75" s="4" t="s">
        <v>130</v>
      </c>
      <c r="B75" s="4" t="s">
        <v>76</v>
      </c>
      <c r="C75" s="4" t="s">
        <v>76</v>
      </c>
    </row>
    <row r="76" spans="1:4">
      <c r="A76" s="4" t="s">
        <v>90</v>
      </c>
      <c r="B76" s="4" t="s">
        <v>76</v>
      </c>
      <c r="C76" s="4" t="s">
        <v>76</v>
      </c>
    </row>
    <row r="77" spans="1:4">
      <c r="A77" s="4" t="s">
        <v>91</v>
      </c>
      <c r="B77" s="4" t="s">
        <v>76</v>
      </c>
      <c r="C77" s="4" t="s">
        <v>76</v>
      </c>
    </row>
    <row r="78" spans="1:4">
      <c r="A78" s="4" t="s">
        <v>93</v>
      </c>
      <c r="B78" s="6" t="n">
        <v>3387</v>
      </c>
      <c r="C78" s="6" t="n">
        <v>937</v>
      </c>
    </row>
    <row r="79" spans="1:4">
      <c r="A79" s="4" t="s">
        <v>94</v>
      </c>
      <c r="B79" s="4" t="s">
        <v>76</v>
      </c>
      <c r="C79" s="4" t="s">
        <v>76</v>
      </c>
    </row>
    <row r="80" spans="1:4">
      <c r="A80" s="4" t="s">
        <v>95</v>
      </c>
      <c r="B80" s="4" t="s">
        <v>76</v>
      </c>
      <c r="C80" s="4" t="s">
        <v>76</v>
      </c>
    </row>
    <row r="81" spans="1:4">
      <c r="A81" s="4" t="s">
        <v>96</v>
      </c>
      <c r="B81" s="4" t="s">
        <v>76</v>
      </c>
      <c r="C81" s="4" t="s">
        <v>76</v>
      </c>
    </row>
    <row r="82" spans="1:4">
      <c r="A82" s="4" t="s">
        <v>98</v>
      </c>
      <c r="B82" s="4" t="s">
        <v>76</v>
      </c>
      <c r="C82" s="4" t="s">
        <v>76</v>
      </c>
    </row>
    <row r="83" spans="1:4">
      <c r="A83" s="4" t="s">
        <v>1222</v>
      </c>
    </row>
    <row r="84" spans="1:4">
      <c r="A84" s="3" t="s">
        <v>1316</v>
      </c>
    </row>
    <row r="85" spans="1:4">
      <c r="A85" s="4" t="s">
        <v>65</v>
      </c>
      <c r="B85" s="4" t="s">
        <v>76</v>
      </c>
      <c r="C85" s="4" t="s">
        <v>76</v>
      </c>
    </row>
    <row r="86" spans="1:4">
      <c r="A86" s="4" t="s">
        <v>66</v>
      </c>
      <c r="B86" s="4" t="s">
        <v>76</v>
      </c>
      <c r="C86" s="4" t="s">
        <v>76</v>
      </c>
    </row>
    <row r="87" spans="1:4">
      <c r="A87" s="4" t="s">
        <v>617</v>
      </c>
      <c r="B87" s="6" t="n">
        <v>879235</v>
      </c>
      <c r="C87" s="6" t="n">
        <v>842801</v>
      </c>
    </row>
    <row r="88" spans="1:4">
      <c r="A88" s="4" t="s">
        <v>69</v>
      </c>
      <c r="B88" s="4" t="s">
        <v>76</v>
      </c>
      <c r="C88" s="4" t="s">
        <v>76</v>
      </c>
    </row>
    <row r="89" spans="1:4">
      <c r="A89" s="4" t="s">
        <v>70</v>
      </c>
      <c r="B89" s="4" t="s">
        <v>76</v>
      </c>
      <c r="C89" s="4" t="s">
        <v>76</v>
      </c>
    </row>
    <row r="90" spans="1:4">
      <c r="A90" s="4" t="s">
        <v>71</v>
      </c>
      <c r="B90" s="6" t="n">
        <v>1653</v>
      </c>
      <c r="C90" s="6" t="n">
        <v>1602</v>
      </c>
    </row>
    <row r="91" spans="1:4">
      <c r="A91" s="4" t="s">
        <v>72</v>
      </c>
      <c r="B91" s="6" t="n">
        <v>31282</v>
      </c>
      <c r="C91" s="6" t="n">
        <v>16972</v>
      </c>
    </row>
    <row r="92" spans="1:4">
      <c r="A92" s="4" t="s">
        <v>1317</v>
      </c>
      <c r="B92" s="4" t="s">
        <v>76</v>
      </c>
      <c r="C92" s="4" t="s">
        <v>76</v>
      </c>
    </row>
    <row r="93" spans="1:4">
      <c r="A93" s="4" t="s">
        <v>77</v>
      </c>
      <c r="B93" s="6" t="n">
        <v>14951</v>
      </c>
      <c r="C93" s="6" t="n">
        <v>13494</v>
      </c>
    </row>
    <row r="94" spans="1:4">
      <c r="A94" s="4" t="s">
        <v>1318</v>
      </c>
      <c r="B94" s="4" t="s">
        <v>76</v>
      </c>
      <c r="C94" s="4" t="s">
        <v>76</v>
      </c>
    </row>
    <row r="95" spans="1:4">
      <c r="A95" s="4" t="s">
        <v>80</v>
      </c>
      <c r="B95" s="4" t="s">
        <v>76</v>
      </c>
      <c r="C95" s="4" t="s">
        <v>76</v>
      </c>
    </row>
    <row r="96" spans="1:4">
      <c r="A96" s="3" t="s">
        <v>1319</v>
      </c>
    </row>
    <row r="97" spans="1:4">
      <c r="A97" s="4" t="s">
        <v>130</v>
      </c>
      <c r="B97" s="6" t="n">
        <v>3413608</v>
      </c>
      <c r="C97" s="6" t="n">
        <v>2721885</v>
      </c>
    </row>
    <row r="98" spans="1:4">
      <c r="A98" s="4" t="s">
        <v>90</v>
      </c>
      <c r="B98" s="6" t="n">
        <v>437669</v>
      </c>
      <c r="C98" s="6" t="n">
        <v>405532</v>
      </c>
    </row>
    <row r="99" spans="1:4">
      <c r="A99" s="4" t="s">
        <v>91</v>
      </c>
      <c r="B99" s="6" t="n">
        <v>54215</v>
      </c>
      <c r="C99" s="6" t="n">
        <v>61853</v>
      </c>
    </row>
    <row r="100" spans="1:4">
      <c r="A100" s="4" t="s">
        <v>93</v>
      </c>
      <c r="B100" s="6" t="n">
        <v>40</v>
      </c>
      <c r="C100" s="6" t="n">
        <v>295</v>
      </c>
    </row>
    <row r="101" spans="1:4">
      <c r="A101" s="4" t="s">
        <v>94</v>
      </c>
      <c r="B101" s="6" t="n">
        <v>8193</v>
      </c>
      <c r="C101" s="6" t="n">
        <v>8129</v>
      </c>
    </row>
    <row r="102" spans="1:4">
      <c r="A102" s="4" t="s">
        <v>95</v>
      </c>
      <c r="B102" s="6" t="n">
        <v>3288</v>
      </c>
      <c r="C102" s="6" t="n">
        <v>4100</v>
      </c>
    </row>
    <row r="103" spans="1:4">
      <c r="A103" s="4" t="s">
        <v>96</v>
      </c>
      <c r="B103" s="6" t="n">
        <v>2450</v>
      </c>
      <c r="C103" s="6" t="n">
        <v>1591</v>
      </c>
    </row>
    <row r="104" spans="1:4">
      <c r="A104" s="4" t="s">
        <v>98</v>
      </c>
      <c r="B104" s="6" t="n">
        <v>2227</v>
      </c>
      <c r="C104" s="6" t="n">
        <v>1576</v>
      </c>
    </row>
    <row r="105" spans="1:4">
      <c r="A105" s="4" t="s">
        <v>65</v>
      </c>
      <c r="B105" s="4" t="s">
        <v>76</v>
      </c>
      <c r="C105" s="4" t="s">
        <v>76</v>
      </c>
    </row>
    <row r="106" spans="1:4">
      <c r="A106" s="4" t="s">
        <v>66</v>
      </c>
      <c r="B106" s="4" t="s">
        <v>76</v>
      </c>
      <c r="C106" s="4" t="s">
        <v>76</v>
      </c>
    </row>
    <row r="107" spans="1:4">
      <c r="A107" s="4" t="s">
        <v>617</v>
      </c>
      <c r="B107" s="6" t="n">
        <v>879235</v>
      </c>
      <c r="C107" s="6" t="n">
        <v>842801</v>
      </c>
    </row>
    <row r="108" spans="1:4">
      <c r="A108" s="4" t="s">
        <v>69</v>
      </c>
      <c r="B108" s="4" t="s">
        <v>76</v>
      </c>
      <c r="C108" s="4" t="s">
        <v>76</v>
      </c>
    </row>
    <row r="109" spans="1:4">
      <c r="A109" s="4" t="s">
        <v>70</v>
      </c>
      <c r="B109" s="4" t="s">
        <v>76</v>
      </c>
      <c r="C109" s="4" t="s">
        <v>76</v>
      </c>
    </row>
    <row r="110" spans="1:4">
      <c r="A110" s="4" t="s">
        <v>71</v>
      </c>
      <c r="B110" s="6" t="n">
        <v>1653</v>
      </c>
      <c r="C110" s="6" t="n">
        <v>1602</v>
      </c>
    </row>
    <row r="111" spans="1:4">
      <c r="A111" s="4" t="s">
        <v>72</v>
      </c>
      <c r="B111" s="6" t="n">
        <v>31282</v>
      </c>
      <c r="C111" s="6" t="n">
        <v>16972</v>
      </c>
    </row>
    <row r="112" spans="1:4">
      <c r="A112" s="4" t="s">
        <v>1317</v>
      </c>
      <c r="B112" s="4" t="s">
        <v>76</v>
      </c>
      <c r="C112" s="4" t="s">
        <v>76</v>
      </c>
    </row>
    <row r="113" spans="1:4">
      <c r="A113" s="4" t="s">
        <v>77</v>
      </c>
      <c r="B113" s="6" t="n">
        <v>14951</v>
      </c>
      <c r="C113" s="6" t="n">
        <v>13494</v>
      </c>
    </row>
    <row r="114" spans="1:4">
      <c r="A114" s="4" t="s">
        <v>1318</v>
      </c>
      <c r="B114" s="4" t="s">
        <v>76</v>
      </c>
      <c r="C114" s="4" t="s">
        <v>76</v>
      </c>
    </row>
    <row r="115" spans="1:4">
      <c r="A115" s="4" t="s">
        <v>80</v>
      </c>
      <c r="B115" s="4" t="s">
        <v>76</v>
      </c>
      <c r="C115" s="4" t="s">
        <v>76</v>
      </c>
    </row>
    <row r="116" spans="1:4">
      <c r="A116" s="4" t="s">
        <v>130</v>
      </c>
      <c r="B116" s="6" t="n">
        <v>3413608</v>
      </c>
      <c r="C116" s="6" t="n">
        <v>2721885</v>
      </c>
    </row>
    <row r="117" spans="1:4">
      <c r="A117" s="4" t="s">
        <v>90</v>
      </c>
      <c r="B117" s="6" t="n">
        <v>437669</v>
      </c>
      <c r="C117" s="6" t="n">
        <v>405532</v>
      </c>
    </row>
    <row r="118" spans="1:4">
      <c r="A118" s="4" t="s">
        <v>91</v>
      </c>
      <c r="B118" s="6" t="n">
        <v>54215</v>
      </c>
      <c r="C118" s="6" t="n">
        <v>61853</v>
      </c>
    </row>
    <row r="119" spans="1:4">
      <c r="A119" s="4" t="s">
        <v>93</v>
      </c>
      <c r="B119" s="6" t="n">
        <v>40</v>
      </c>
      <c r="C119" s="6" t="n">
        <v>295</v>
      </c>
    </row>
    <row r="120" spans="1:4">
      <c r="A120" s="4" t="s">
        <v>94</v>
      </c>
      <c r="B120" s="6" t="n">
        <v>8193</v>
      </c>
      <c r="C120" s="6" t="n">
        <v>8129</v>
      </c>
    </row>
    <row r="121" spans="1:4">
      <c r="A121" s="4" t="s">
        <v>95</v>
      </c>
      <c r="B121" s="6" t="n">
        <v>3288</v>
      </c>
      <c r="C121" s="6" t="n">
        <v>4100</v>
      </c>
    </row>
    <row r="122" spans="1:4">
      <c r="A122" s="4" t="s">
        <v>96</v>
      </c>
      <c r="B122" s="6" t="n">
        <v>2450</v>
      </c>
      <c r="C122" s="6" t="n">
        <v>1591</v>
      </c>
    </row>
    <row r="123" spans="1:4">
      <c r="A123" s="4" t="s">
        <v>98</v>
      </c>
      <c r="B123" s="6" t="n">
        <v>2227</v>
      </c>
      <c r="C123" s="6" t="n">
        <v>1576</v>
      </c>
    </row>
    <row r="124" spans="1:4">
      <c r="A124" s="4" t="s">
        <v>1223</v>
      </c>
    </row>
    <row r="125" spans="1:4">
      <c r="A125" s="3" t="s">
        <v>1316</v>
      </c>
    </row>
    <row r="126" spans="1:4">
      <c r="A126" s="4" t="s">
        <v>65</v>
      </c>
      <c r="B126" s="4" t="s">
        <v>76</v>
      </c>
      <c r="C126" s="4" t="s">
        <v>76</v>
      </c>
    </row>
    <row r="127" spans="1:4">
      <c r="A127" s="4" t="s">
        <v>66</v>
      </c>
      <c r="B127" s="4" t="s">
        <v>76</v>
      </c>
      <c r="C127" s="4" t="s">
        <v>76</v>
      </c>
    </row>
    <row r="128" spans="1:4">
      <c r="A128" s="4" t="s">
        <v>617</v>
      </c>
      <c r="B128" s="4" t="s">
        <v>76</v>
      </c>
      <c r="C128" s="4" t="s">
        <v>76</v>
      </c>
    </row>
    <row r="129" spans="1:4">
      <c r="A129" s="4" t="s">
        <v>69</v>
      </c>
      <c r="B129" s="6" t="n">
        <v>23280</v>
      </c>
      <c r="C129" s="6" t="n">
        <v>21696</v>
      </c>
    </row>
    <row r="130" spans="1:4">
      <c r="A130" s="4" t="s">
        <v>70</v>
      </c>
      <c r="B130" s="6" t="n">
        <v>3521</v>
      </c>
      <c r="C130" s="6" t="n">
        <v>3450</v>
      </c>
    </row>
    <row r="131" spans="1:4">
      <c r="A131" s="4" t="s">
        <v>71</v>
      </c>
      <c r="B131" s="4" t="s">
        <v>76</v>
      </c>
      <c r="C131" s="4" t="s">
        <v>76</v>
      </c>
    </row>
    <row r="132" spans="1:4">
      <c r="A132" s="4" t="s">
        <v>72</v>
      </c>
      <c r="B132" s="4" t="s">
        <v>76</v>
      </c>
      <c r="C132" s="4" t="s">
        <v>76</v>
      </c>
    </row>
    <row r="133" spans="1:4">
      <c r="A133" s="4" t="s">
        <v>1317</v>
      </c>
      <c r="B133" s="6" t="n">
        <v>3214179</v>
      </c>
      <c r="C133" s="6" t="n">
        <v>2506384</v>
      </c>
    </row>
    <row r="134" spans="1:4">
      <c r="A134" s="4" t="s">
        <v>77</v>
      </c>
      <c r="B134" s="4" t="s">
        <v>76</v>
      </c>
      <c r="C134" s="4" t="s">
        <v>76</v>
      </c>
    </row>
    <row r="135" spans="1:4">
      <c r="A135" s="4" t="s">
        <v>1318</v>
      </c>
      <c r="B135" s="6" t="n">
        <v>2325</v>
      </c>
      <c r="C135" s="6" t="n">
        <v>1534</v>
      </c>
    </row>
    <row r="136" spans="1:4">
      <c r="A136" s="4" t="s">
        <v>80</v>
      </c>
      <c r="B136" s="6" t="n">
        <v>31410</v>
      </c>
      <c r="C136" s="6" t="n">
        <v>40880</v>
      </c>
    </row>
    <row r="137" spans="1:4">
      <c r="A137" s="3" t="s">
        <v>1319</v>
      </c>
    </row>
    <row r="138" spans="1:4">
      <c r="A138" s="4" t="s">
        <v>130</v>
      </c>
      <c r="B138" s="4" t="s">
        <v>76</v>
      </c>
      <c r="C138" s="4" t="s">
        <v>76</v>
      </c>
    </row>
    <row r="139" spans="1:4">
      <c r="A139" s="4" t="s">
        <v>90</v>
      </c>
      <c r="B139" s="4" t="s">
        <v>76</v>
      </c>
      <c r="C139" s="4" t="s">
        <v>76</v>
      </c>
    </row>
    <row r="140" spans="1:4">
      <c r="A140" s="4" t="s">
        <v>91</v>
      </c>
      <c r="B140" s="4" t="s">
        <v>76</v>
      </c>
      <c r="C140" s="4" t="s">
        <v>76</v>
      </c>
    </row>
    <row r="141" spans="1:4">
      <c r="A141" s="4" t="s">
        <v>93</v>
      </c>
      <c r="B141" s="4" t="s">
        <v>76</v>
      </c>
      <c r="C141" s="4" t="s">
        <v>76</v>
      </c>
    </row>
    <row r="142" spans="1:4">
      <c r="A142" s="4" t="s">
        <v>94</v>
      </c>
      <c r="B142" s="4" t="s">
        <v>76</v>
      </c>
      <c r="C142" s="4" t="s">
        <v>76</v>
      </c>
    </row>
    <row r="143" spans="1:4">
      <c r="A143" s="4" t="s">
        <v>95</v>
      </c>
      <c r="B143" s="4" t="s">
        <v>76</v>
      </c>
      <c r="C143" s="4" t="s">
        <v>76</v>
      </c>
    </row>
    <row r="144" spans="1:4">
      <c r="A144" s="4" t="s">
        <v>96</v>
      </c>
      <c r="B144" s="4" t="s">
        <v>76</v>
      </c>
      <c r="C144" s="4" t="s">
        <v>76</v>
      </c>
    </row>
    <row r="145" spans="1:4">
      <c r="A145" s="4" t="s">
        <v>98</v>
      </c>
      <c r="B145" s="4" t="s">
        <v>76</v>
      </c>
      <c r="C145" s="4" t="s">
        <v>76</v>
      </c>
    </row>
    <row r="146" spans="1:4">
      <c r="A146" s="4" t="s">
        <v>65</v>
      </c>
      <c r="B146" s="4" t="s">
        <v>76</v>
      </c>
      <c r="C146" s="4" t="s">
        <v>76</v>
      </c>
    </row>
    <row r="147" spans="1:4">
      <c r="A147" s="4" t="s">
        <v>66</v>
      </c>
      <c r="B147" s="4" t="s">
        <v>76</v>
      </c>
      <c r="C147" s="4" t="s">
        <v>76</v>
      </c>
    </row>
    <row r="148" spans="1:4">
      <c r="A148" s="4" t="s">
        <v>617</v>
      </c>
      <c r="B148" s="4" t="s">
        <v>76</v>
      </c>
      <c r="C148" s="4" t="s">
        <v>76</v>
      </c>
    </row>
    <row r="149" spans="1:4">
      <c r="A149" s="4" t="s">
        <v>69</v>
      </c>
      <c r="B149" s="6" t="n">
        <v>23280</v>
      </c>
      <c r="C149" s="6" t="n">
        <v>21696</v>
      </c>
    </row>
    <row r="150" spans="1:4">
      <c r="A150" s="4" t="s">
        <v>70</v>
      </c>
      <c r="B150" s="6" t="n">
        <v>3521</v>
      </c>
      <c r="C150" s="6" t="n">
        <v>3450</v>
      </c>
    </row>
    <row r="151" spans="1:4">
      <c r="A151" s="4" t="s">
        <v>71</v>
      </c>
      <c r="B151" s="4" t="s">
        <v>76</v>
      </c>
      <c r="C151" s="4" t="s">
        <v>76</v>
      </c>
    </row>
    <row r="152" spans="1:4">
      <c r="A152" s="4" t="s">
        <v>72</v>
      </c>
      <c r="B152" s="4" t="s">
        <v>76</v>
      </c>
      <c r="C152" s="4" t="s">
        <v>76</v>
      </c>
    </row>
    <row r="153" spans="1:4">
      <c r="A153" s="4" t="s">
        <v>1317</v>
      </c>
      <c r="B153" s="6" t="n">
        <v>3214179</v>
      </c>
      <c r="C153" s="6" t="n">
        <v>2506384</v>
      </c>
    </row>
    <row r="154" spans="1:4">
      <c r="A154" s="4" t="s">
        <v>77</v>
      </c>
      <c r="B154" s="4" t="s">
        <v>76</v>
      </c>
      <c r="C154" s="4" t="s">
        <v>76</v>
      </c>
    </row>
    <row r="155" spans="1:4">
      <c r="A155" s="4" t="s">
        <v>1318</v>
      </c>
      <c r="B155" s="6" t="n">
        <v>2325</v>
      </c>
      <c r="C155" s="6" t="n">
        <v>1534</v>
      </c>
    </row>
    <row r="156" spans="1:4">
      <c r="A156" s="4" t="s">
        <v>80</v>
      </c>
      <c r="B156" s="6" t="n">
        <v>31410</v>
      </c>
      <c r="C156" s="6" t="n">
        <v>40880</v>
      </c>
    </row>
    <row r="157" spans="1:4">
      <c r="A157" s="4" t="s">
        <v>130</v>
      </c>
      <c r="B157" s="4" t="s">
        <v>76</v>
      </c>
      <c r="C157" s="4" t="s">
        <v>76</v>
      </c>
    </row>
    <row r="158" spans="1:4">
      <c r="A158" s="4" t="s">
        <v>90</v>
      </c>
      <c r="B158" s="4" t="s">
        <v>76</v>
      </c>
      <c r="C158" s="4" t="s">
        <v>76</v>
      </c>
    </row>
    <row r="159" spans="1:4">
      <c r="A159" s="4" t="s">
        <v>91</v>
      </c>
      <c r="B159" s="4" t="s">
        <v>76</v>
      </c>
      <c r="C159" s="4" t="s">
        <v>76</v>
      </c>
    </row>
    <row r="160" spans="1:4">
      <c r="A160" s="4" t="s">
        <v>93</v>
      </c>
      <c r="B160" s="4" t="s">
        <v>76</v>
      </c>
      <c r="C160" s="4" t="s">
        <v>76</v>
      </c>
    </row>
    <row r="161" spans="1:4">
      <c r="A161" s="4" t="s">
        <v>94</v>
      </c>
      <c r="B161" s="4" t="s">
        <v>76</v>
      </c>
      <c r="C161" s="4" t="s">
        <v>76</v>
      </c>
    </row>
    <row r="162" spans="1:4">
      <c r="A162" s="4" t="s">
        <v>95</v>
      </c>
      <c r="B162" s="4" t="s">
        <v>76</v>
      </c>
      <c r="C162" s="4" t="s">
        <v>76</v>
      </c>
    </row>
    <row r="163" spans="1:4">
      <c r="A163" s="4" t="s">
        <v>96</v>
      </c>
      <c r="B163" s="4" t="s">
        <v>76</v>
      </c>
      <c r="C163" s="4" t="s">
        <v>76</v>
      </c>
    </row>
    <row r="164" spans="1:4">
      <c r="A164" s="4" t="s">
        <v>98</v>
      </c>
      <c r="B164" s="4" t="s">
        <v>76</v>
      </c>
      <c r="C164" s="4" t="s">
        <v>76</v>
      </c>
    </row>
    <row r="165" spans="1:4">
      <c r="A165" s="4" t="s">
        <v>1320</v>
      </c>
    </row>
    <row r="166" spans="1:4">
      <c r="A166" s="3" t="s">
        <v>1316</v>
      </c>
    </row>
    <row r="167" spans="1:4">
      <c r="A167" s="4" t="s">
        <v>65</v>
      </c>
      <c r="B167" s="6" t="n">
        <v>41411</v>
      </c>
      <c r="C167" s="6" t="n">
        <v>28857</v>
      </c>
    </row>
    <row r="168" spans="1:4">
      <c r="A168" s="4" t="s">
        <v>66</v>
      </c>
      <c r="B168" s="6" t="n">
        <v>91792</v>
      </c>
      <c r="C168" s="6" t="n">
        <v>33276</v>
      </c>
    </row>
    <row r="169" spans="1:4">
      <c r="A169" s="4" t="s">
        <v>617</v>
      </c>
      <c r="B169" s="6" t="n">
        <v>879235</v>
      </c>
      <c r="C169" s="6" t="n">
        <v>842801</v>
      </c>
    </row>
    <row r="170" spans="1:4">
      <c r="A170" s="4" t="s">
        <v>69</v>
      </c>
      <c r="B170" s="6" t="n">
        <v>23280</v>
      </c>
      <c r="C170" s="6" t="n">
        <v>21696</v>
      </c>
    </row>
    <row r="171" spans="1:4">
      <c r="A171" s="4" t="s">
        <v>70</v>
      </c>
      <c r="B171" s="6" t="n">
        <v>3521</v>
      </c>
      <c r="C171" s="6" t="n">
        <v>3450</v>
      </c>
    </row>
    <row r="172" spans="1:4">
      <c r="A172" s="4" t="s">
        <v>71</v>
      </c>
      <c r="B172" s="6" t="n">
        <v>1791</v>
      </c>
      <c r="C172" s="6" t="n">
        <v>4032</v>
      </c>
    </row>
    <row r="173" spans="1:4">
      <c r="A173" s="4" t="s">
        <v>72</v>
      </c>
      <c r="B173" s="6" t="n">
        <v>31282</v>
      </c>
      <c r="C173" s="6" t="n">
        <v>16972</v>
      </c>
    </row>
    <row r="174" spans="1:4">
      <c r="A174" s="4" t="s">
        <v>1317</v>
      </c>
      <c r="B174" s="6" t="n">
        <v>3211416</v>
      </c>
      <c r="C174" s="6" t="n">
        <v>2509873</v>
      </c>
    </row>
    <row r="175" spans="1:4">
      <c r="A175" s="4" t="s">
        <v>77</v>
      </c>
      <c r="B175" s="6" t="n">
        <v>14951</v>
      </c>
      <c r="C175" s="6" t="n">
        <v>13494</v>
      </c>
    </row>
    <row r="176" spans="1:4">
      <c r="A176" s="4" t="s">
        <v>1318</v>
      </c>
      <c r="B176" s="6" t="n">
        <v>2325</v>
      </c>
      <c r="C176" s="6" t="n">
        <v>1534</v>
      </c>
    </row>
    <row r="177" spans="1:4">
      <c r="A177" s="4" t="s">
        <v>80</v>
      </c>
      <c r="B177" s="6" t="n">
        <v>25941</v>
      </c>
      <c r="C177" s="6" t="n">
        <v>32933</v>
      </c>
    </row>
    <row r="178" spans="1:4">
      <c r="A178" s="3" t="s">
        <v>1319</v>
      </c>
    </row>
    <row r="179" spans="1:4">
      <c r="A179" s="4" t="s">
        <v>130</v>
      </c>
      <c r="B179" s="6" t="n">
        <v>3408361</v>
      </c>
      <c r="C179" s="6" t="n">
        <v>2718193</v>
      </c>
    </row>
    <row r="180" spans="1:4">
      <c r="A180" s="4" t="s">
        <v>90</v>
      </c>
      <c r="B180" s="6" t="n">
        <v>437700</v>
      </c>
      <c r="C180" s="6" t="n">
        <v>405500</v>
      </c>
    </row>
    <row r="181" spans="1:4">
      <c r="A181" s="4" t="s">
        <v>91</v>
      </c>
      <c r="B181" s="6" t="n">
        <v>54875</v>
      </c>
      <c r="C181" s="6" t="n">
        <v>59436</v>
      </c>
    </row>
    <row r="182" spans="1:4">
      <c r="A182" s="4" t="s">
        <v>93</v>
      </c>
      <c r="B182" s="6" t="n">
        <v>3427</v>
      </c>
      <c r="C182" s="6" t="n">
        <v>1232</v>
      </c>
    </row>
    <row r="183" spans="1:4">
      <c r="A183" s="4" t="s">
        <v>94</v>
      </c>
      <c r="B183" s="6" t="n">
        <v>8193</v>
      </c>
      <c r="C183" s="6" t="n">
        <v>8129</v>
      </c>
    </row>
    <row r="184" spans="1:4">
      <c r="A184" s="4" t="s">
        <v>95</v>
      </c>
      <c r="B184" s="6" t="n">
        <v>3288</v>
      </c>
      <c r="C184" s="6" t="n">
        <v>4100</v>
      </c>
    </row>
    <row r="185" spans="1:4">
      <c r="A185" s="4" t="s">
        <v>96</v>
      </c>
      <c r="B185" s="6" t="n">
        <v>2450</v>
      </c>
      <c r="C185" s="6" t="n">
        <v>1591</v>
      </c>
    </row>
    <row r="186" spans="1:4">
      <c r="A186" s="4" t="s">
        <v>98</v>
      </c>
      <c r="B186" s="6" t="n">
        <v>2227</v>
      </c>
      <c r="C186" s="6" t="n">
        <v>1576</v>
      </c>
    </row>
    <row r="187" spans="1:4">
      <c r="A187" s="4" t="s">
        <v>65</v>
      </c>
      <c r="B187" s="6" t="n">
        <v>41411</v>
      </c>
      <c r="C187" s="6" t="n">
        <v>28857</v>
      </c>
    </row>
    <row r="188" spans="1:4">
      <c r="A188" s="4" t="s">
        <v>66</v>
      </c>
      <c r="B188" s="6" t="n">
        <v>91792</v>
      </c>
      <c r="C188" s="6" t="n">
        <v>33276</v>
      </c>
    </row>
    <row r="189" spans="1:4">
      <c r="A189" s="4" t="s">
        <v>617</v>
      </c>
      <c r="B189" s="6" t="n">
        <v>879235</v>
      </c>
      <c r="C189" s="6" t="n">
        <v>842801</v>
      </c>
    </row>
    <row r="190" spans="1:4">
      <c r="A190" s="4" t="s">
        <v>69</v>
      </c>
      <c r="B190" s="6" t="n">
        <v>23280</v>
      </c>
      <c r="C190" s="6" t="n">
        <v>21696</v>
      </c>
    </row>
    <row r="191" spans="1:4">
      <c r="A191" s="4" t="s">
        <v>70</v>
      </c>
      <c r="B191" s="6" t="n">
        <v>3521</v>
      </c>
      <c r="C191" s="6" t="n">
        <v>3450</v>
      </c>
    </row>
    <row r="192" spans="1:4">
      <c r="A192" s="4" t="s">
        <v>71</v>
      </c>
      <c r="B192" s="6" t="n">
        <v>1791</v>
      </c>
      <c r="C192" s="6" t="n">
        <v>4032</v>
      </c>
    </row>
    <row r="193" spans="1:4">
      <c r="A193" s="4" t="s">
        <v>72</v>
      </c>
      <c r="B193" s="6" t="n">
        <v>31282</v>
      </c>
      <c r="C193" s="6" t="n">
        <v>16972</v>
      </c>
    </row>
    <row r="194" spans="1:4">
      <c r="A194" s="4" t="s">
        <v>1317</v>
      </c>
      <c r="B194" s="6" t="n">
        <v>3211416</v>
      </c>
      <c r="C194" s="6" t="n">
        <v>2509873</v>
      </c>
    </row>
    <row r="195" spans="1:4">
      <c r="A195" s="4" t="s">
        <v>77</v>
      </c>
      <c r="B195" s="6" t="n">
        <v>14951</v>
      </c>
      <c r="C195" s="6" t="n">
        <v>13494</v>
      </c>
    </row>
    <row r="196" spans="1:4">
      <c r="A196" s="4" t="s">
        <v>1318</v>
      </c>
      <c r="B196" s="6" t="n">
        <v>2325</v>
      </c>
      <c r="C196" s="6" t="n">
        <v>1534</v>
      </c>
    </row>
    <row r="197" spans="1:4">
      <c r="A197" s="4" t="s">
        <v>80</v>
      </c>
      <c r="B197" s="6" t="n">
        <v>25941</v>
      </c>
      <c r="C197" s="6" t="n">
        <v>32933</v>
      </c>
    </row>
    <row r="198" spans="1:4">
      <c r="A198" s="4" t="s">
        <v>130</v>
      </c>
      <c r="B198" s="6" t="n">
        <v>3408361</v>
      </c>
      <c r="C198" s="6" t="n">
        <v>2718193</v>
      </c>
    </row>
    <row r="199" spans="1:4">
      <c r="A199" s="4" t="s">
        <v>90</v>
      </c>
      <c r="B199" s="6" t="n">
        <v>437700</v>
      </c>
      <c r="C199" s="6" t="n">
        <v>405500</v>
      </c>
    </row>
    <row r="200" spans="1:4">
      <c r="A200" s="4" t="s">
        <v>91</v>
      </c>
      <c r="B200" s="6" t="n">
        <v>54875</v>
      </c>
      <c r="C200" s="6" t="n">
        <v>59436</v>
      </c>
    </row>
    <row r="201" spans="1:4">
      <c r="A201" s="4" t="s">
        <v>93</v>
      </c>
      <c r="B201" s="6" t="n">
        <v>3427</v>
      </c>
      <c r="C201" s="6" t="n">
        <v>1232</v>
      </c>
    </row>
    <row r="202" spans="1:4">
      <c r="A202" s="4" t="s">
        <v>94</v>
      </c>
      <c r="B202" s="6" t="n">
        <v>8193</v>
      </c>
      <c r="C202" s="6" t="n">
        <v>8129</v>
      </c>
    </row>
    <row r="203" spans="1:4">
      <c r="A203" s="4" t="s">
        <v>95</v>
      </c>
      <c r="B203" s="6" t="n">
        <v>3288</v>
      </c>
      <c r="C203" s="6" t="n">
        <v>4100</v>
      </c>
    </row>
    <row r="204" spans="1:4">
      <c r="A204" s="4" t="s">
        <v>96</v>
      </c>
      <c r="B204" s="6" t="n">
        <v>2450</v>
      </c>
      <c r="C204" s="6" t="n">
        <v>1591</v>
      </c>
    </row>
    <row r="205" spans="1:4">
      <c r="A205" s="4" t="s">
        <v>98</v>
      </c>
      <c r="B205" s="6" t="n">
        <v>2227</v>
      </c>
      <c r="C205" s="6" t="n">
        <v>1576</v>
      </c>
    </row>
    <row r="206" spans="1:4">
      <c r="A206" s="4" t="s">
        <v>1321</v>
      </c>
    </row>
    <row r="207" spans="1:4">
      <c r="A207" s="3" t="s">
        <v>1316</v>
      </c>
    </row>
    <row r="208" spans="1:4">
      <c r="A208" s="4" t="s">
        <v>65</v>
      </c>
      <c r="B208" s="6" t="n">
        <v>41411</v>
      </c>
      <c r="C208" s="6" t="n">
        <v>28857</v>
      </c>
    </row>
    <row r="209" spans="1:4">
      <c r="A209" s="4" t="s">
        <v>66</v>
      </c>
      <c r="B209" s="6" t="n">
        <v>91792</v>
      </c>
      <c r="C209" s="6" t="n">
        <v>33276</v>
      </c>
    </row>
    <row r="210" spans="1:4">
      <c r="A210" s="4" t="s">
        <v>617</v>
      </c>
      <c r="B210" s="6" t="n">
        <v>879235</v>
      </c>
      <c r="C210" s="6" t="n">
        <v>842801</v>
      </c>
    </row>
    <row r="211" spans="1:4">
      <c r="A211" s="4" t="s">
        <v>69</v>
      </c>
      <c r="B211" s="6" t="n">
        <v>23280</v>
      </c>
      <c r="C211" s="6" t="n">
        <v>21696</v>
      </c>
    </row>
    <row r="212" spans="1:4">
      <c r="A212" s="4" t="s">
        <v>70</v>
      </c>
      <c r="B212" s="6" t="n">
        <v>3521</v>
      </c>
      <c r="C212" s="6" t="n">
        <v>3450</v>
      </c>
    </row>
    <row r="213" spans="1:4">
      <c r="A213" s="4" t="s">
        <v>71</v>
      </c>
      <c r="B213" s="6" t="n">
        <v>1791</v>
      </c>
      <c r="C213" s="6" t="n">
        <v>4032</v>
      </c>
    </row>
    <row r="214" spans="1:4">
      <c r="A214" s="4" t="s">
        <v>72</v>
      </c>
      <c r="B214" s="6" t="n">
        <v>31282</v>
      </c>
      <c r="C214" s="6" t="n">
        <v>16972</v>
      </c>
    </row>
    <row r="215" spans="1:4">
      <c r="A215" s="4" t="s">
        <v>1317</v>
      </c>
      <c r="B215" s="6" t="n">
        <v>3214179</v>
      </c>
      <c r="C215" s="6" t="n">
        <v>2506384</v>
      </c>
    </row>
    <row r="216" spans="1:4">
      <c r="A216" s="4" t="s">
        <v>77</v>
      </c>
      <c r="B216" s="6" t="n">
        <v>14951</v>
      </c>
      <c r="C216" s="6" t="n">
        <v>13494</v>
      </c>
    </row>
    <row r="217" spans="1:4">
      <c r="A217" s="4" t="s">
        <v>1318</v>
      </c>
      <c r="B217" s="6" t="n">
        <v>2325</v>
      </c>
      <c r="C217" s="6" t="n">
        <v>1534</v>
      </c>
    </row>
    <row r="218" spans="1:4">
      <c r="A218" s="4" t="s">
        <v>80</v>
      </c>
      <c r="B218" s="6" t="n">
        <v>31410</v>
      </c>
      <c r="C218" s="6" t="n">
        <v>40880</v>
      </c>
    </row>
    <row r="219" spans="1:4">
      <c r="A219" s="3" t="s">
        <v>1319</v>
      </c>
    </row>
    <row r="220" spans="1:4">
      <c r="A220" s="4" t="s">
        <v>130</v>
      </c>
      <c r="B220" s="6" t="n">
        <v>3413608</v>
      </c>
      <c r="C220" s="6" t="n">
        <v>2721885</v>
      </c>
    </row>
    <row r="221" spans="1:4">
      <c r="A221" s="4" t="s">
        <v>90</v>
      </c>
      <c r="B221" s="6" t="n">
        <v>437669</v>
      </c>
      <c r="C221" s="6" t="n">
        <v>405532</v>
      </c>
    </row>
    <row r="222" spans="1:4">
      <c r="A222" s="4" t="s">
        <v>91</v>
      </c>
      <c r="B222" s="6" t="n">
        <v>54215</v>
      </c>
      <c r="C222" s="6" t="n">
        <v>61853</v>
      </c>
    </row>
    <row r="223" spans="1:4">
      <c r="A223" s="4" t="s">
        <v>93</v>
      </c>
      <c r="B223" s="6" t="n">
        <v>3427</v>
      </c>
      <c r="C223" s="6" t="n">
        <v>1232</v>
      </c>
    </row>
    <row r="224" spans="1:4">
      <c r="A224" s="4" t="s">
        <v>94</v>
      </c>
      <c r="B224" s="6" t="n">
        <v>8193</v>
      </c>
      <c r="C224" s="6" t="n">
        <v>8129</v>
      </c>
    </row>
    <row r="225" spans="1:4">
      <c r="A225" s="4" t="s">
        <v>95</v>
      </c>
      <c r="B225" s="6" t="n">
        <v>3288</v>
      </c>
      <c r="C225" s="6" t="n">
        <v>4100</v>
      </c>
    </row>
    <row r="226" spans="1:4">
      <c r="A226" s="4" t="s">
        <v>96</v>
      </c>
      <c r="B226" s="6" t="n">
        <v>2450</v>
      </c>
      <c r="C226" s="6" t="n">
        <v>1591</v>
      </c>
    </row>
    <row r="227" spans="1:4">
      <c r="A227" s="4" t="s">
        <v>98</v>
      </c>
      <c r="B227" s="6" t="n">
        <v>2227</v>
      </c>
      <c r="C227" s="6" t="n">
        <v>1576</v>
      </c>
    </row>
    <row r="228" spans="1:4">
      <c r="A228" s="4" t="s">
        <v>65</v>
      </c>
      <c r="B228" s="6" t="n">
        <v>41411</v>
      </c>
      <c r="C228" s="6" t="n">
        <v>28857</v>
      </c>
    </row>
    <row r="229" spans="1:4">
      <c r="A229" s="4" t="s">
        <v>66</v>
      </c>
      <c r="B229" s="6" t="n">
        <v>91792</v>
      </c>
      <c r="C229" s="6" t="n">
        <v>33276</v>
      </c>
    </row>
    <row r="230" spans="1:4">
      <c r="A230" s="4" t="s">
        <v>617</v>
      </c>
      <c r="B230" s="6" t="n">
        <v>879235</v>
      </c>
      <c r="C230" s="6" t="n">
        <v>842801</v>
      </c>
    </row>
    <row r="231" spans="1:4">
      <c r="A231" s="4" t="s">
        <v>69</v>
      </c>
      <c r="B231" s="6" t="n">
        <v>23280</v>
      </c>
      <c r="C231" s="6" t="n">
        <v>21696</v>
      </c>
    </row>
    <row r="232" spans="1:4">
      <c r="A232" s="4" t="s">
        <v>70</v>
      </c>
      <c r="B232" s="6" t="n">
        <v>3521</v>
      </c>
      <c r="C232" s="6" t="n">
        <v>3450</v>
      </c>
    </row>
    <row r="233" spans="1:4">
      <c r="A233" s="4" t="s">
        <v>71</v>
      </c>
      <c r="B233" s="6" t="n">
        <v>1791</v>
      </c>
      <c r="C233" s="6" t="n">
        <v>4032</v>
      </c>
    </row>
    <row r="234" spans="1:4">
      <c r="A234" s="4" t="s">
        <v>72</v>
      </c>
      <c r="B234" s="6" t="n">
        <v>31282</v>
      </c>
      <c r="C234" s="6" t="n">
        <v>16972</v>
      </c>
    </row>
    <row r="235" spans="1:4">
      <c r="A235" s="4" t="s">
        <v>1317</v>
      </c>
      <c r="B235" s="6" t="n">
        <v>3214179</v>
      </c>
      <c r="C235" s="6" t="n">
        <v>2506384</v>
      </c>
    </row>
    <row r="236" spans="1:4">
      <c r="A236" s="4" t="s">
        <v>77</v>
      </c>
      <c r="B236" s="6" t="n">
        <v>14951</v>
      </c>
      <c r="C236" s="6" t="n">
        <v>13494</v>
      </c>
    </row>
    <row r="237" spans="1:4">
      <c r="A237" s="4" t="s">
        <v>1318</v>
      </c>
      <c r="B237" s="6" t="n">
        <v>2325</v>
      </c>
      <c r="C237" s="6" t="n">
        <v>1534</v>
      </c>
    </row>
    <row r="238" spans="1:4">
      <c r="A238" s="4" t="s">
        <v>80</v>
      </c>
      <c r="B238" s="6" t="n">
        <v>31410</v>
      </c>
      <c r="C238" s="6" t="n">
        <v>40880</v>
      </c>
    </row>
    <row r="239" spans="1:4">
      <c r="A239" s="4" t="s">
        <v>130</v>
      </c>
      <c r="B239" s="6" t="n">
        <v>3413608</v>
      </c>
      <c r="C239" s="6" t="n">
        <v>2721885</v>
      </c>
    </row>
    <row r="240" spans="1:4">
      <c r="A240" s="4" t="s">
        <v>90</v>
      </c>
      <c r="B240" s="6" t="n">
        <v>437669</v>
      </c>
      <c r="C240" s="6" t="n">
        <v>405532</v>
      </c>
    </row>
    <row r="241" spans="1:4">
      <c r="A241" s="4" t="s">
        <v>91</v>
      </c>
      <c r="B241" s="6" t="n">
        <v>54215</v>
      </c>
      <c r="C241" s="6" t="n">
        <v>61853</v>
      </c>
    </row>
    <row r="242" spans="1:4">
      <c r="A242" s="4" t="s">
        <v>93</v>
      </c>
      <c r="B242" s="6" t="n">
        <v>3427</v>
      </c>
      <c r="C242" s="6" t="n">
        <v>1232</v>
      </c>
    </row>
    <row r="243" spans="1:4">
      <c r="A243" s="4" t="s">
        <v>94</v>
      </c>
      <c r="B243" s="6" t="n">
        <v>8193</v>
      </c>
      <c r="C243" s="6" t="n">
        <v>8129</v>
      </c>
    </row>
    <row r="244" spans="1:4">
      <c r="A244" s="4" t="s">
        <v>95</v>
      </c>
      <c r="B244" s="6" t="n">
        <v>3288</v>
      </c>
      <c r="C244" s="6" t="n">
        <v>4100</v>
      </c>
    </row>
    <row r="245" spans="1:4">
      <c r="A245" s="4" t="s">
        <v>96</v>
      </c>
      <c r="B245" s="6" t="n">
        <v>2450</v>
      </c>
      <c r="C245" s="6" t="n">
        <v>1591</v>
      </c>
    </row>
    <row r="246" spans="1:4">
      <c r="A246" s="4" t="s">
        <v>98</v>
      </c>
      <c r="B246" s="5" t="n">
        <v>2227</v>
      </c>
      <c r="C246" s="5" t="n">
        <v>15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63</v>
      </c>
    </row>
    <row r="2" spans="1:3">
      <c r="A2" s="4" t="s">
        <v>1323</v>
      </c>
    </row>
    <row r="3" spans="1:3">
      <c r="A3" s="3" t="s">
        <v>1324</v>
      </c>
    </row>
    <row r="4" spans="1:3">
      <c r="A4" s="4" t="s">
        <v>1325</v>
      </c>
      <c r="B4" s="5" t="n">
        <v>659126</v>
      </c>
      <c r="C4" s="5" t="n">
        <v>379170</v>
      </c>
    </row>
    <row r="5" spans="1:3">
      <c r="A5" s="4" t="s">
        <v>1326</v>
      </c>
      <c r="B5" s="4" t="s">
        <v>76</v>
      </c>
      <c r="C5" s="4" t="s">
        <v>76</v>
      </c>
    </row>
    <row r="6" spans="1:3">
      <c r="A6" s="4" t="s">
        <v>1327</v>
      </c>
    </row>
    <row r="7" spans="1:3">
      <c r="A7" s="3" t="s">
        <v>1324</v>
      </c>
    </row>
    <row r="8" spans="1:3">
      <c r="A8" s="4" t="s">
        <v>1325</v>
      </c>
      <c r="B8" s="6" t="n">
        <v>23761</v>
      </c>
      <c r="C8" s="6" t="n">
        <v>13797</v>
      </c>
    </row>
    <row r="9" spans="1:3">
      <c r="A9" s="4" t="s">
        <v>1326</v>
      </c>
      <c r="B9" s="4" t="s">
        <v>76</v>
      </c>
      <c r="C9" s="4" t="s">
        <v>7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63</v>
      </c>
    </row>
    <row r="2" spans="1:3">
      <c r="A2" s="3" t="s">
        <v>318</v>
      </c>
    </row>
    <row r="3" spans="1:3">
      <c r="A3" s="4" t="s">
        <v>1329</v>
      </c>
      <c r="B3" s="5" t="n">
        <v>659100</v>
      </c>
      <c r="C3" s="5" t="n">
        <v>379200</v>
      </c>
    </row>
    <row r="4" spans="1:3">
      <c r="A4" s="4" t="s">
        <v>1330</v>
      </c>
      <c r="B4" s="5" t="n">
        <v>23800</v>
      </c>
      <c r="C4" s="5" t="n">
        <v>138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63</v>
      </c>
      <c r="D2" s="2" t="s">
        <v>122</v>
      </c>
    </row>
    <row r="3" spans="1:4">
      <c r="A3" s="3" t="s">
        <v>321</v>
      </c>
    </row>
    <row r="4" spans="1:4">
      <c r="A4" s="4" t="s">
        <v>1332</v>
      </c>
      <c r="B4" s="4" t="s">
        <v>1333</v>
      </c>
      <c r="C4" s="4" t="s">
        <v>1333</v>
      </c>
    </row>
    <row r="5" spans="1:4">
      <c r="A5" s="4" t="s">
        <v>1334</v>
      </c>
      <c r="B5" s="4" t="s">
        <v>1060</v>
      </c>
      <c r="C5" s="4" t="s">
        <v>1060</v>
      </c>
    </row>
    <row r="6" spans="1:4">
      <c r="A6" s="4" t="s">
        <v>1335</v>
      </c>
      <c r="B6" s="5" t="n">
        <v>1000</v>
      </c>
      <c r="C6" s="5" t="n">
        <v>1000</v>
      </c>
      <c r="D6" s="5" t="n">
        <v>8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336</v>
      </c>
      <c r="B1" s="2" t="s">
        <v>1</v>
      </c>
    </row>
    <row r="2" spans="1:4">
      <c r="B2" s="2" t="s">
        <v>2</v>
      </c>
      <c r="C2" s="2" t="s">
        <v>63</v>
      </c>
      <c r="D2" s="2" t="s">
        <v>122</v>
      </c>
    </row>
    <row r="3" spans="1:4">
      <c r="A3" s="3" t="s">
        <v>163</v>
      </c>
    </row>
    <row r="4" spans="1:4">
      <c r="A4" s="4" t="s">
        <v>1337</v>
      </c>
      <c r="B4" s="6" t="n">
        <v>22168082</v>
      </c>
      <c r="C4" s="6" t="n">
        <v>21756595</v>
      </c>
      <c r="D4" s="6" t="n">
        <v>16317501</v>
      </c>
    </row>
    <row r="5" spans="1:4">
      <c r="A5" s="4" t="s">
        <v>1338</v>
      </c>
      <c r="B5" s="6" t="n">
        <v>217045</v>
      </c>
      <c r="C5" s="6" t="n">
        <v>216262</v>
      </c>
      <c r="D5" s="6" t="n">
        <v>232856</v>
      </c>
    </row>
    <row r="6" spans="1:4">
      <c r="A6" s="4" t="s">
        <v>1337</v>
      </c>
      <c r="B6" s="6" t="n">
        <v>22385127</v>
      </c>
      <c r="C6" s="6" t="n">
        <v>21972857</v>
      </c>
      <c r="D6" s="6" t="n">
        <v>165503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339</v>
      </c>
      <c r="B1" s="2" t="s">
        <v>2</v>
      </c>
      <c r="C1" s="2" t="s">
        <v>63</v>
      </c>
      <c r="D1" s="2" t="s">
        <v>122</v>
      </c>
    </row>
    <row r="2" spans="1:4">
      <c r="A2" s="3" t="s">
        <v>163</v>
      </c>
    </row>
    <row r="3" spans="1:4">
      <c r="A3" s="4" t="s">
        <v>1340</v>
      </c>
      <c r="B3" s="6" t="n">
        <v>24777608</v>
      </c>
      <c r="C3" s="6" t="n">
        <v>22387009</v>
      </c>
      <c r="D3" s="6" t="n">
        <v>21022202</v>
      </c>
    </row>
    <row r="4" spans="1:4">
      <c r="A4" s="4" t="s">
        <v>1341</v>
      </c>
      <c r="B4" s="6" t="n">
        <v>-112549</v>
      </c>
      <c r="C4" s="6" t="n">
        <v>-117966</v>
      </c>
      <c r="D4" s="6" t="n">
        <v>-134302</v>
      </c>
    </row>
    <row r="5" spans="1:4">
      <c r="A5" s="4" t="s">
        <v>1342</v>
      </c>
      <c r="B5" s="6" t="n">
        <v>24665059</v>
      </c>
      <c r="C5" s="6" t="n">
        <v>22269043</v>
      </c>
      <c r="D5" s="6" t="n">
        <v>208879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649</v>
      </c>
    </row>
    <row r="2" spans="1:2">
      <c r="A2" s="4" t="s">
        <v>1344</v>
      </c>
    </row>
    <row r="3" spans="1:2">
      <c r="A3" s="3" t="s">
        <v>1345</v>
      </c>
    </row>
    <row r="4" spans="1:2">
      <c r="A4" s="4" t="s">
        <v>1346</v>
      </c>
      <c r="B4" s="5" t="n">
        <v>534742</v>
      </c>
    </row>
    <row r="5" spans="1:2">
      <c r="A5" s="4" t="s">
        <v>1347</v>
      </c>
      <c r="B5" s="4" t="s">
        <v>1348</v>
      </c>
    </row>
    <row r="6" spans="1:2">
      <c r="A6" s="4" t="s">
        <v>1349</v>
      </c>
      <c r="B6" s="5" t="n">
        <v>247915</v>
      </c>
    </row>
    <row r="7" spans="1:2">
      <c r="A7" s="4" t="s">
        <v>1350</v>
      </c>
      <c r="B7" s="4" t="s">
        <v>1063</v>
      </c>
    </row>
    <row r="8" spans="1:2">
      <c r="A8" s="4" t="s">
        <v>1351</v>
      </c>
      <c r="B8" s="5" t="n">
        <v>247915</v>
      </c>
    </row>
    <row r="9" spans="1:2">
      <c r="A9" s="4" t="s">
        <v>1352</v>
      </c>
      <c r="B9" s="4" t="s">
        <v>1063</v>
      </c>
    </row>
    <row r="10" spans="1:2">
      <c r="A10" s="4" t="s">
        <v>1353</v>
      </c>
      <c r="B10" s="5" t="n">
        <v>566240</v>
      </c>
    </row>
    <row r="11" spans="1:2">
      <c r="A11" s="4" t="s">
        <v>1354</v>
      </c>
      <c r="B11" s="4" t="s">
        <v>1355</v>
      </c>
    </row>
    <row r="12" spans="1:2">
      <c r="A12" s="4" t="s">
        <v>1356</v>
      </c>
      <c r="B12" s="5" t="n">
        <v>301040</v>
      </c>
    </row>
    <row r="13" spans="1:2">
      <c r="A13" s="4" t="s">
        <v>1357</v>
      </c>
      <c r="B13" s="4" t="s">
        <v>1358</v>
      </c>
    </row>
    <row r="14" spans="1:2">
      <c r="A14" s="4" t="s">
        <v>1359</v>
      </c>
      <c r="B14" s="5" t="n">
        <v>301040</v>
      </c>
    </row>
    <row r="15" spans="1:2">
      <c r="A15" s="4" t="s">
        <v>1360</v>
      </c>
      <c r="B15" s="4" t="s">
        <v>1358</v>
      </c>
    </row>
    <row r="16" spans="1:2">
      <c r="A16" s="4" t="s">
        <v>1361</v>
      </c>
      <c r="B16" s="5" t="n">
        <v>592908</v>
      </c>
    </row>
    <row r="17" spans="1:2">
      <c r="A17" s="4" t="s">
        <v>1362</v>
      </c>
      <c r="B17" s="4" t="s">
        <v>1363</v>
      </c>
    </row>
    <row r="18" spans="1:2">
      <c r="A18" s="4" t="s">
        <v>1364</v>
      </c>
      <c r="B18" s="5" t="n">
        <v>371873</v>
      </c>
    </row>
    <row r="19" spans="1:2">
      <c r="A19" s="4" t="s">
        <v>1365</v>
      </c>
      <c r="B19" s="4" t="s">
        <v>1366</v>
      </c>
    </row>
    <row r="20" spans="1:2">
      <c r="A20" s="4" t="s">
        <v>1367</v>
      </c>
      <c r="B20" s="5" t="n">
        <v>371873</v>
      </c>
    </row>
    <row r="21" spans="1:2">
      <c r="A21" s="4" t="s">
        <v>1368</v>
      </c>
      <c r="B21" s="4" t="s">
        <v>1369</v>
      </c>
    </row>
    <row r="22" spans="1:2">
      <c r="A22" s="4" t="s">
        <v>1370</v>
      </c>
      <c r="B22" s="5" t="n">
        <v>566240</v>
      </c>
    </row>
    <row r="23" spans="1:2">
      <c r="A23" s="4" t="s">
        <v>1371</v>
      </c>
      <c r="B23" s="4" t="s">
        <v>1372</v>
      </c>
    </row>
    <row r="24" spans="1:2">
      <c r="A24" s="4" t="s">
        <v>1373</v>
      </c>
      <c r="B24" s="5" t="n">
        <v>150695</v>
      </c>
    </row>
    <row r="25" spans="1:2">
      <c r="A25" s="4" t="s">
        <v>1374</v>
      </c>
      <c r="B25" s="4" t="s">
        <v>1375</v>
      </c>
    </row>
    <row r="26" spans="1:2">
      <c r="A26" s="4" t="s">
        <v>1376</v>
      </c>
      <c r="B26" s="5" t="n">
        <v>150695</v>
      </c>
    </row>
    <row r="27" spans="1:2">
      <c r="A27" s="4" t="s">
        <v>1377</v>
      </c>
      <c r="B27" s="4" t="s">
        <v>1375</v>
      </c>
    </row>
    <row r="28" spans="1:2">
      <c r="A28" s="4" t="s">
        <v>1378</v>
      </c>
    </row>
    <row r="29" spans="1:2">
      <c r="A29" s="3" t="s">
        <v>1345</v>
      </c>
    </row>
    <row r="30" spans="1:2">
      <c r="A30" s="4" t="s">
        <v>1346</v>
      </c>
      <c r="B30" s="5" t="n">
        <v>580752</v>
      </c>
    </row>
    <row r="31" spans="1:2">
      <c r="A31" s="4" t="s">
        <v>1347</v>
      </c>
      <c r="B31" s="4" t="s">
        <v>1379</v>
      </c>
    </row>
    <row r="32" spans="1:2">
      <c r="A32" s="4" t="s">
        <v>1349</v>
      </c>
      <c r="B32" s="5" t="n">
        <v>247744</v>
      </c>
    </row>
    <row r="33" spans="1:2">
      <c r="A33" s="4" t="s">
        <v>1350</v>
      </c>
      <c r="B33" s="4" t="s">
        <v>1063</v>
      </c>
    </row>
    <row r="34" spans="1:2">
      <c r="A34" s="4" t="s">
        <v>1351</v>
      </c>
      <c r="B34" s="5" t="n">
        <v>247744</v>
      </c>
    </row>
    <row r="35" spans="1:2">
      <c r="A35" s="4" t="s">
        <v>1352</v>
      </c>
      <c r="B35" s="4" t="s">
        <v>1063</v>
      </c>
    </row>
    <row r="36" spans="1:2">
      <c r="A36" s="4" t="s">
        <v>1353</v>
      </c>
      <c r="B36" s="5" t="n">
        <v>580752</v>
      </c>
    </row>
    <row r="37" spans="1:2">
      <c r="A37" s="4" t="s">
        <v>1354</v>
      </c>
      <c r="B37" s="4" t="s">
        <v>1379</v>
      </c>
    </row>
    <row r="38" spans="1:2">
      <c r="A38" s="4" t="s">
        <v>1356</v>
      </c>
      <c r="B38" s="5" t="n">
        <v>300832</v>
      </c>
    </row>
    <row r="39" spans="1:2">
      <c r="A39" s="4" t="s">
        <v>1357</v>
      </c>
      <c r="B39" s="4" t="s">
        <v>1358</v>
      </c>
    </row>
    <row r="40" spans="1:2">
      <c r="A40" s="4" t="s">
        <v>1359</v>
      </c>
      <c r="B40" s="5" t="n">
        <v>300832</v>
      </c>
    </row>
    <row r="41" spans="1:2">
      <c r="A41" s="4" t="s">
        <v>1360</v>
      </c>
      <c r="B41" s="4" t="s">
        <v>1358</v>
      </c>
    </row>
    <row r="42" spans="1:2">
      <c r="A42" s="4" t="s">
        <v>1361</v>
      </c>
      <c r="B42" s="5" t="n">
        <v>597273</v>
      </c>
    </row>
    <row r="43" spans="1:2">
      <c r="A43" s="4" t="s">
        <v>1362</v>
      </c>
      <c r="B43" s="4" t="s">
        <v>1380</v>
      </c>
    </row>
    <row r="44" spans="1:2">
      <c r="A44" s="4" t="s">
        <v>1364</v>
      </c>
      <c r="B44" s="5" t="n">
        <v>371616</v>
      </c>
    </row>
    <row r="45" spans="1:2">
      <c r="A45" s="4" t="s">
        <v>1365</v>
      </c>
      <c r="B45" s="4" t="s">
        <v>1366</v>
      </c>
    </row>
    <row r="46" spans="1:2">
      <c r="A46" s="4" t="s">
        <v>1367</v>
      </c>
      <c r="B46" s="5" t="n">
        <v>371616</v>
      </c>
    </row>
    <row r="47" spans="1:2">
      <c r="A47" s="4" t="s">
        <v>1368</v>
      </c>
      <c r="B47" s="4" t="s">
        <v>1369</v>
      </c>
    </row>
    <row r="48" spans="1:2">
      <c r="A48" s="4" t="s">
        <v>1370</v>
      </c>
      <c r="B48" s="5" t="n">
        <v>580752</v>
      </c>
    </row>
    <row r="49" spans="1:2">
      <c r="A49" s="4" t="s">
        <v>1371</v>
      </c>
      <c r="B49" s="4" t="s">
        <v>1381</v>
      </c>
    </row>
    <row r="50" spans="1:2">
      <c r="A50" s="4" t="s">
        <v>1373</v>
      </c>
      <c r="B50" s="5" t="n">
        <v>150663</v>
      </c>
    </row>
    <row r="51" spans="1:2">
      <c r="A51" s="4" t="s">
        <v>1374</v>
      </c>
      <c r="B51" s="4" t="s">
        <v>1375</v>
      </c>
    </row>
    <row r="52" spans="1:2">
      <c r="A52" s="4" t="s">
        <v>1376</v>
      </c>
      <c r="B52" s="5" t="n">
        <v>150663</v>
      </c>
    </row>
    <row r="53" spans="1:2">
      <c r="A53" s="4" t="s">
        <v>1377</v>
      </c>
      <c r="B53" s="4" t="s">
        <v>1375</v>
      </c>
    </row>
    <row r="54" spans="1:2">
      <c r="A54" s="4" t="s">
        <v>1382</v>
      </c>
      <c r="B54" s="5" t="n">
        <v>230048</v>
      </c>
    </row>
    <row r="55" spans="1:2">
      <c r="A55" s="4" t="s">
        <v>1383</v>
      </c>
      <c r="B55" s="4" t="s">
        <v>1384</v>
      </c>
    </row>
    <row r="56" spans="1:2">
      <c r="A56" s="4" t="s">
        <v>1385</v>
      </c>
      <c r="B56" s="5" t="n">
        <v>283136</v>
      </c>
    </row>
    <row r="57" spans="1:2">
      <c r="A57" s="4" t="s">
        <v>1386</v>
      </c>
      <c r="B57" s="4" t="s">
        <v>1387</v>
      </c>
    </row>
    <row r="58" spans="1:2">
      <c r="A58" s="4" t="s">
        <v>1388</v>
      </c>
      <c r="B58" s="5" t="n">
        <v>353920</v>
      </c>
    </row>
    <row r="59" spans="1:2">
      <c r="A59" s="4" t="s">
        <v>1389</v>
      </c>
      <c r="B59" s="4" t="s">
        <v>1057</v>
      </c>
    </row>
    <row r="60" spans="1:2">
      <c r="A60" s="4" t="s">
        <v>1390</v>
      </c>
      <c r="B60" s="5" t="n">
        <v>188329</v>
      </c>
    </row>
    <row r="61" spans="1:2">
      <c r="A61" s="4" t="s">
        <v>1391</v>
      </c>
      <c r="B61" s="4" t="s">
        <v>13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656</v>
      </c>
      <c r="J1" s="2" t="s">
        <v>1</v>
      </c>
    </row>
    <row r="2" spans="1:12">
      <c r="B2" s="2" t="s">
        <v>2</v>
      </c>
      <c r="C2" s="2" t="s">
        <v>657</v>
      </c>
      <c r="D2" s="2" t="s">
        <v>658</v>
      </c>
      <c r="E2" s="2" t="s">
        <v>659</v>
      </c>
      <c r="F2" s="2" t="s">
        <v>63</v>
      </c>
      <c r="G2" s="2" t="s">
        <v>660</v>
      </c>
      <c r="H2" s="2" t="s">
        <v>661</v>
      </c>
      <c r="I2" s="2" t="s">
        <v>662</v>
      </c>
      <c r="J2" s="2" t="s">
        <v>2</v>
      </c>
      <c r="K2" s="2" t="s">
        <v>63</v>
      </c>
      <c r="L2" s="2" t="s">
        <v>122</v>
      </c>
    </row>
    <row r="3" spans="1:12">
      <c r="A3" s="3" t="s">
        <v>1394</v>
      </c>
    </row>
    <row r="4" spans="1:12">
      <c r="A4" s="4" t="s">
        <v>123</v>
      </c>
      <c r="B4" s="5" t="n">
        <v>44386</v>
      </c>
      <c r="C4" s="5" t="n">
        <v>45814</v>
      </c>
      <c r="D4" s="5" t="n">
        <v>44135</v>
      </c>
      <c r="E4" s="5" t="n">
        <v>42781</v>
      </c>
      <c r="F4" s="5" t="n">
        <v>42919</v>
      </c>
      <c r="G4" s="5" t="n">
        <v>40985</v>
      </c>
      <c r="H4" s="5" t="n">
        <v>39477</v>
      </c>
      <c r="I4" s="5" t="n">
        <v>37676</v>
      </c>
      <c r="J4" s="5" t="n">
        <v>177116</v>
      </c>
      <c r="K4" s="5" t="n">
        <v>161058</v>
      </c>
      <c r="L4" s="5" t="n">
        <v>95087</v>
      </c>
    </row>
    <row r="5" spans="1:12">
      <c r="A5" s="4" t="s">
        <v>129</v>
      </c>
      <c r="B5" s="6" t="n">
        <v>9073</v>
      </c>
      <c r="C5" s="6" t="n">
        <v>9631</v>
      </c>
      <c r="D5" s="6" t="n">
        <v>9852</v>
      </c>
      <c r="E5" s="6" t="n">
        <v>9310</v>
      </c>
      <c r="F5" s="6" t="n">
        <v>8027</v>
      </c>
      <c r="G5" s="6" t="n">
        <v>7102</v>
      </c>
      <c r="H5" s="6" t="n">
        <v>6572</v>
      </c>
      <c r="I5" s="6" t="n">
        <v>5545</v>
      </c>
      <c r="J5" s="6" t="n">
        <v>37866</v>
      </c>
      <c r="K5" s="6" t="n">
        <v>27248</v>
      </c>
      <c r="L5" s="6" t="n">
        <v>13253</v>
      </c>
    </row>
    <row r="6" spans="1:12">
      <c r="A6" s="4" t="s">
        <v>1395</v>
      </c>
      <c r="B6" s="6" t="n">
        <v>35313</v>
      </c>
      <c r="C6" s="6" t="n">
        <v>36183</v>
      </c>
      <c r="D6" s="6" t="n">
        <v>34283</v>
      </c>
      <c r="E6" s="6" t="n">
        <v>33471</v>
      </c>
      <c r="F6" s="6" t="n">
        <v>34892</v>
      </c>
      <c r="G6" s="6" t="n">
        <v>33883</v>
      </c>
      <c r="H6" s="6" t="n">
        <v>32905</v>
      </c>
      <c r="I6" s="6" t="n">
        <v>32131</v>
      </c>
      <c r="J6" s="6" t="n">
        <v>139250</v>
      </c>
      <c r="K6" s="6" t="n">
        <v>133810</v>
      </c>
      <c r="L6" s="6" t="n">
        <v>81834</v>
      </c>
    </row>
    <row r="7" spans="1:12">
      <c r="A7" s="4" t="s">
        <v>133</v>
      </c>
      <c r="B7" s="6" t="n">
        <v>580</v>
      </c>
      <c r="C7" s="6" t="n">
        <v>620</v>
      </c>
      <c r="D7" s="6" t="n">
        <v>680</v>
      </c>
      <c r="E7" s="6" t="n">
        <v>700</v>
      </c>
      <c r="F7" s="6" t="n">
        <v>750</v>
      </c>
      <c r="G7" s="6" t="n">
        <v>750</v>
      </c>
      <c r="H7" s="6" t="n">
        <v>559</v>
      </c>
      <c r="I7" s="4" t="s">
        <v>76</v>
      </c>
      <c r="J7" s="6" t="n">
        <v>2580</v>
      </c>
      <c r="K7" s="6" t="n">
        <v>2059</v>
      </c>
      <c r="L7" s="6" t="n">
        <v>779</v>
      </c>
    </row>
    <row r="8" spans="1:12">
      <c r="A8" s="4" t="s">
        <v>1396</v>
      </c>
      <c r="B8" s="6" t="n">
        <v>13291</v>
      </c>
      <c r="C8" s="6" t="n">
        <v>12716</v>
      </c>
      <c r="D8" s="6" t="n">
        <v>11231</v>
      </c>
      <c r="E8" s="6" t="n">
        <v>9871</v>
      </c>
      <c r="F8" s="6" t="n">
        <v>8520</v>
      </c>
      <c r="G8" s="6" t="n">
        <v>10300</v>
      </c>
      <c r="H8" s="6" t="n">
        <v>11027</v>
      </c>
      <c r="I8" s="6" t="n">
        <v>10048</v>
      </c>
      <c r="J8" s="6" t="n">
        <v>47110</v>
      </c>
      <c r="K8" s="6" t="n">
        <v>39896</v>
      </c>
      <c r="L8" s="6" t="n">
        <v>33916</v>
      </c>
    </row>
    <row r="9" spans="1:12">
      <c r="A9" s="4" t="s">
        <v>1397</v>
      </c>
      <c r="J9" s="4" t="s">
        <v>76</v>
      </c>
      <c r="K9" s="4" t="s">
        <v>76</v>
      </c>
      <c r="L9" s="4" t="s">
        <v>76</v>
      </c>
    </row>
    <row r="10" spans="1:12">
      <c r="A10" s="4" t="s">
        <v>146</v>
      </c>
      <c r="B10" s="6" t="n">
        <v>26559</v>
      </c>
      <c r="C10" s="6" t="n">
        <v>26907</v>
      </c>
      <c r="D10" s="6" t="n">
        <v>25478</v>
      </c>
      <c r="E10" s="6" t="n">
        <v>24147</v>
      </c>
      <c r="F10" s="6" t="n">
        <v>23237</v>
      </c>
      <c r="G10" s="6" t="n">
        <v>24002</v>
      </c>
      <c r="H10" s="6" t="n">
        <v>24371</v>
      </c>
      <c r="I10" s="6" t="n">
        <v>37598</v>
      </c>
      <c r="J10" s="6" t="n">
        <v>103092</v>
      </c>
      <c r="K10" s="6" t="n">
        <v>109208</v>
      </c>
      <c r="L10" s="6" t="n">
        <v>73445</v>
      </c>
    </row>
    <row r="11" spans="1:12">
      <c r="A11" s="4" t="s">
        <v>1398</v>
      </c>
      <c r="J11" s="4" t="s">
        <v>76</v>
      </c>
      <c r="K11" s="4" t="s">
        <v>76</v>
      </c>
      <c r="L11" s="4" t="s">
        <v>76</v>
      </c>
    </row>
    <row r="12" spans="1:12">
      <c r="A12" s="4" t="s">
        <v>1399</v>
      </c>
      <c r="B12" s="6" t="n">
        <v>21465</v>
      </c>
      <c r="C12" s="6" t="n">
        <v>21372</v>
      </c>
      <c r="D12" s="6" t="n">
        <v>19356</v>
      </c>
      <c r="E12" s="6" t="n">
        <v>18495</v>
      </c>
      <c r="F12" s="6" t="n">
        <v>19425</v>
      </c>
      <c r="G12" s="6" t="n">
        <v>19431</v>
      </c>
      <c r="H12" s="6" t="n">
        <v>19002</v>
      </c>
      <c r="I12" s="6" t="n">
        <v>4581</v>
      </c>
      <c r="J12" s="6" t="n">
        <v>80688</v>
      </c>
      <c r="K12" s="6" t="n">
        <v>62439</v>
      </c>
      <c r="L12" s="6" t="n">
        <v>41526</v>
      </c>
    </row>
    <row r="13" spans="1:12">
      <c r="A13" s="4" t="s">
        <v>1400</v>
      </c>
      <c r="B13" s="6" t="n">
        <v>4972</v>
      </c>
      <c r="C13" s="6" t="n">
        <v>4744</v>
      </c>
      <c r="D13" s="6" t="n">
        <v>4282</v>
      </c>
      <c r="E13" s="6" t="n">
        <v>3950</v>
      </c>
      <c r="F13" s="6" t="n">
        <v>3981</v>
      </c>
      <c r="G13" s="6" t="n">
        <v>4227</v>
      </c>
      <c r="H13" s="6" t="n">
        <v>4036</v>
      </c>
      <c r="I13" s="6" t="n">
        <v>525</v>
      </c>
      <c r="J13" s="6" t="n">
        <v>17948</v>
      </c>
      <c r="K13" s="6" t="n">
        <v>12769</v>
      </c>
      <c r="L13" s="6" t="n">
        <v>12961</v>
      </c>
    </row>
    <row r="14" spans="1:12">
      <c r="A14" s="4" t="s">
        <v>1401</v>
      </c>
      <c r="B14" s="6" t="n">
        <v>16493</v>
      </c>
      <c r="C14" s="5" t="n">
        <v>16628</v>
      </c>
      <c r="D14" s="5" t="n">
        <v>15074</v>
      </c>
      <c r="E14" s="5" t="n">
        <v>14545</v>
      </c>
      <c r="F14" s="6" t="n">
        <v>15444</v>
      </c>
      <c r="G14" s="5" t="n">
        <v>15204</v>
      </c>
      <c r="H14" s="5" t="n">
        <v>14966</v>
      </c>
      <c r="I14" s="5" t="n">
        <v>4056</v>
      </c>
      <c r="J14" s="6" t="n">
        <v>62740</v>
      </c>
      <c r="K14" s="6" t="n">
        <v>49670</v>
      </c>
      <c r="L14" s="6" t="n">
        <v>28565</v>
      </c>
    </row>
    <row r="15" spans="1:12">
      <c r="A15" s="4" t="s">
        <v>616</v>
      </c>
      <c r="B15" s="6" t="n">
        <v>4708873</v>
      </c>
      <c r="F15" s="6" t="n">
        <v>3790748</v>
      </c>
      <c r="J15" s="6" t="n">
        <v>4708873</v>
      </c>
      <c r="K15" s="6" t="n">
        <v>3790748</v>
      </c>
      <c r="L15" s="6" t="n">
        <v>3519017</v>
      </c>
    </row>
    <row r="16" spans="1:12">
      <c r="A16" s="4" t="s">
        <v>1317</v>
      </c>
      <c r="B16" s="6" t="n">
        <v>3211416</v>
      </c>
      <c r="F16" s="6" t="n">
        <v>2509873</v>
      </c>
      <c r="J16" s="6" t="n">
        <v>3211416</v>
      </c>
      <c r="K16" s="6" t="n">
        <v>2509873</v>
      </c>
      <c r="L16" s="6" t="n">
        <v>2308050</v>
      </c>
    </row>
    <row r="17" spans="1:12">
      <c r="A17" s="4" t="s">
        <v>72</v>
      </c>
      <c r="B17" s="6" t="n">
        <v>31282</v>
      </c>
      <c r="F17" s="6" t="n">
        <v>16972</v>
      </c>
      <c r="J17" s="6" t="n">
        <v>31282</v>
      </c>
      <c r="K17" s="6" t="n">
        <v>16972</v>
      </c>
      <c r="L17" s="6" t="n">
        <v>35292</v>
      </c>
    </row>
    <row r="18" spans="1:12">
      <c r="A18" s="4" t="s">
        <v>130</v>
      </c>
      <c r="B18" s="6" t="n">
        <v>3408361</v>
      </c>
      <c r="F18" s="6" t="n">
        <v>2718193</v>
      </c>
      <c r="J18" s="6" t="n">
        <v>3408361</v>
      </c>
      <c r="K18" s="6" t="n">
        <v>2718193</v>
      </c>
      <c r="L18" s="6" t="n">
        <v>2604929</v>
      </c>
    </row>
    <row r="19" spans="1:12">
      <c r="A19" s="4" t="s">
        <v>1402</v>
      </c>
      <c r="B19" s="6" t="n">
        <v>492575</v>
      </c>
      <c r="F19" s="6" t="n">
        <v>464936</v>
      </c>
      <c r="J19" s="6" t="n">
        <v>492575</v>
      </c>
      <c r="K19" s="6" t="n">
        <v>464936</v>
      </c>
      <c r="L19" s="6" t="n">
        <v>412759</v>
      </c>
    </row>
    <row r="20" spans="1:12">
      <c r="A20" s="4" t="s">
        <v>1403</v>
      </c>
    </row>
    <row r="21" spans="1:12">
      <c r="A21" s="3" t="s">
        <v>1394</v>
      </c>
    </row>
    <row r="22" spans="1:12">
      <c r="A22" s="4" t="s">
        <v>123</v>
      </c>
      <c r="J22" s="6" t="n">
        <v>175726</v>
      </c>
      <c r="K22" s="6" t="n">
        <v>159483</v>
      </c>
      <c r="L22" s="6" t="n">
        <v>93319</v>
      </c>
    </row>
    <row r="23" spans="1:12">
      <c r="A23" s="4" t="s">
        <v>129</v>
      </c>
      <c r="J23" s="6" t="n">
        <v>35736</v>
      </c>
      <c r="K23" s="6" t="n">
        <v>25227</v>
      </c>
      <c r="L23" s="6" t="n">
        <v>12100</v>
      </c>
    </row>
    <row r="24" spans="1:12">
      <c r="A24" s="4" t="s">
        <v>1395</v>
      </c>
      <c r="J24" s="6" t="n">
        <v>139990</v>
      </c>
      <c r="K24" s="6" t="n">
        <v>134256</v>
      </c>
      <c r="L24" s="6" t="n">
        <v>81219</v>
      </c>
    </row>
    <row r="25" spans="1:12">
      <c r="A25" s="4" t="s">
        <v>133</v>
      </c>
      <c r="J25" s="6" t="n">
        <v>2709</v>
      </c>
      <c r="K25" s="6" t="n">
        <v>2034</v>
      </c>
      <c r="L25" s="6" t="n">
        <v>779</v>
      </c>
    </row>
    <row r="26" spans="1:12">
      <c r="A26" s="4" t="s">
        <v>1396</v>
      </c>
      <c r="J26" s="6" t="n">
        <v>21384</v>
      </c>
      <c r="K26" s="6" t="n">
        <v>18680</v>
      </c>
      <c r="L26" s="6" t="n">
        <v>14262</v>
      </c>
    </row>
    <row r="27" spans="1:12">
      <c r="A27" s="4" t="s">
        <v>1397</v>
      </c>
      <c r="J27" s="6" t="n">
        <v>966</v>
      </c>
      <c r="K27" s="6" t="n">
        <v>966</v>
      </c>
      <c r="L27" s="6" t="n">
        <v>966</v>
      </c>
    </row>
    <row r="28" spans="1:12">
      <c r="A28" s="4" t="s">
        <v>146</v>
      </c>
      <c r="J28" s="6" t="n">
        <v>77921</v>
      </c>
      <c r="K28" s="6" t="n">
        <v>89459</v>
      </c>
      <c r="L28" s="6" t="n">
        <v>55900</v>
      </c>
    </row>
    <row r="29" spans="1:12">
      <c r="A29" s="4" t="s">
        <v>1398</v>
      </c>
      <c r="J29" s="4" t="s">
        <v>76</v>
      </c>
      <c r="K29" s="4" t="s">
        <v>76</v>
      </c>
      <c r="L29" s="4" t="s">
        <v>76</v>
      </c>
    </row>
    <row r="30" spans="1:12">
      <c r="A30" s="4" t="s">
        <v>1399</v>
      </c>
      <c r="J30" s="6" t="n">
        <v>81710</v>
      </c>
      <c r="K30" s="6" t="n">
        <v>62409</v>
      </c>
      <c r="L30" s="6" t="n">
        <v>39768</v>
      </c>
    </row>
    <row r="31" spans="1:12">
      <c r="A31" s="4" t="s">
        <v>1400</v>
      </c>
      <c r="J31" s="6" t="n">
        <v>18328</v>
      </c>
      <c r="K31" s="6" t="n">
        <v>12785</v>
      </c>
      <c r="L31" s="6" t="n">
        <v>12929</v>
      </c>
    </row>
    <row r="32" spans="1:12">
      <c r="A32" s="4" t="s">
        <v>1401</v>
      </c>
      <c r="J32" s="6" t="n">
        <v>63382</v>
      </c>
      <c r="K32" s="6" t="n">
        <v>49624</v>
      </c>
      <c r="L32" s="6" t="n">
        <v>26839</v>
      </c>
    </row>
    <row r="33" spans="1:12">
      <c r="A33" s="4" t="s">
        <v>616</v>
      </c>
      <c r="B33" s="6" t="n">
        <v>4707151</v>
      </c>
      <c r="F33" s="6" t="n">
        <v>3786360</v>
      </c>
      <c r="J33" s="6" t="n">
        <v>4707151</v>
      </c>
      <c r="K33" s="6" t="n">
        <v>3786360</v>
      </c>
      <c r="L33" s="6" t="n">
        <v>3516551</v>
      </c>
    </row>
    <row r="34" spans="1:12">
      <c r="A34" s="4" t="s">
        <v>1317</v>
      </c>
      <c r="B34" s="6" t="n">
        <v>3202616</v>
      </c>
      <c r="F34" s="6" t="n">
        <v>2494421</v>
      </c>
      <c r="J34" s="6" t="n">
        <v>3202616</v>
      </c>
      <c r="K34" s="6" t="n">
        <v>2494421</v>
      </c>
      <c r="L34" s="6" t="n">
        <v>2295316</v>
      </c>
    </row>
    <row r="35" spans="1:12">
      <c r="A35" s="4" t="s">
        <v>72</v>
      </c>
      <c r="B35" s="6" t="n">
        <v>996</v>
      </c>
      <c r="F35" s="6" t="n">
        <v>1450</v>
      </c>
      <c r="J35" s="6" t="n">
        <v>996</v>
      </c>
      <c r="K35" s="6" t="n">
        <v>1450</v>
      </c>
      <c r="L35" s="6" t="n">
        <v>5999</v>
      </c>
    </row>
    <row r="36" spans="1:12">
      <c r="A36" s="4" t="s">
        <v>130</v>
      </c>
      <c r="B36" s="6" t="n">
        <v>3418646</v>
      </c>
      <c r="F36" s="6" t="n">
        <v>2724920</v>
      </c>
      <c r="J36" s="6" t="n">
        <v>3418646</v>
      </c>
      <c r="K36" s="6" t="n">
        <v>2724920</v>
      </c>
      <c r="L36" s="6" t="n">
        <v>2611106</v>
      </c>
    </row>
    <row r="37" spans="1:12">
      <c r="A37" s="4" t="s">
        <v>1402</v>
      </c>
      <c r="B37" s="6" t="n">
        <v>449814</v>
      </c>
      <c r="F37" s="6" t="n">
        <v>432500</v>
      </c>
      <c r="J37" s="6" t="n">
        <v>449814</v>
      </c>
      <c r="K37" s="6" t="n">
        <v>432500</v>
      </c>
      <c r="L37" s="6" t="n">
        <v>380500</v>
      </c>
    </row>
    <row r="38" spans="1:12">
      <c r="A38" s="4" t="s">
        <v>1404</v>
      </c>
    </row>
    <row r="39" spans="1:12">
      <c r="A39" s="3" t="s">
        <v>1394</v>
      </c>
    </row>
    <row r="40" spans="1:12">
      <c r="A40" s="4" t="s">
        <v>123</v>
      </c>
      <c r="J40" s="6" t="n">
        <v>1695</v>
      </c>
      <c r="K40" s="6" t="n">
        <v>1841</v>
      </c>
      <c r="L40" s="6" t="n">
        <v>1743</v>
      </c>
    </row>
    <row r="41" spans="1:12">
      <c r="A41" s="4" t="s">
        <v>129</v>
      </c>
      <c r="J41" s="6" t="n">
        <v>483</v>
      </c>
      <c r="K41" s="6" t="n">
        <v>414</v>
      </c>
      <c r="L41" s="6" t="n">
        <v>172</v>
      </c>
    </row>
    <row r="42" spans="1:12">
      <c r="A42" s="4" t="s">
        <v>1395</v>
      </c>
      <c r="J42" s="6" t="n">
        <v>1212</v>
      </c>
      <c r="K42" s="6" t="n">
        <v>1427</v>
      </c>
      <c r="L42" s="6" t="n">
        <v>1571</v>
      </c>
    </row>
    <row r="43" spans="1:12">
      <c r="A43" s="4" t="s">
        <v>133</v>
      </c>
      <c r="J43" s="6" t="n">
        <v>-129</v>
      </c>
      <c r="K43" s="6" t="n">
        <v>25</v>
      </c>
      <c r="L43" s="4" t="s">
        <v>76</v>
      </c>
    </row>
    <row r="44" spans="1:12">
      <c r="A44" s="4" t="s">
        <v>1396</v>
      </c>
      <c r="J44" s="6" t="n">
        <v>25652</v>
      </c>
      <c r="K44" s="6" t="n">
        <v>21106</v>
      </c>
      <c r="L44" s="6" t="n">
        <v>19654</v>
      </c>
    </row>
    <row r="45" spans="1:12">
      <c r="A45" s="4" t="s">
        <v>1397</v>
      </c>
      <c r="J45" s="6" t="n">
        <v>17</v>
      </c>
      <c r="K45" s="6" t="n">
        <v>99</v>
      </c>
      <c r="L45" s="6" t="n">
        <v>67</v>
      </c>
    </row>
    <row r="46" spans="1:12">
      <c r="A46" s="4" t="s">
        <v>146</v>
      </c>
      <c r="J46" s="6" t="n">
        <v>24004</v>
      </c>
      <c r="K46" s="6" t="n">
        <v>18631</v>
      </c>
      <c r="L46" s="6" t="n">
        <v>16614</v>
      </c>
    </row>
    <row r="47" spans="1:12">
      <c r="A47" s="4" t="s">
        <v>1398</v>
      </c>
      <c r="J47" s="6" t="n">
        <v>960</v>
      </c>
      <c r="K47" s="6" t="n">
        <v>960</v>
      </c>
      <c r="L47" s="6" t="n">
        <v>966</v>
      </c>
    </row>
    <row r="48" spans="1:12">
      <c r="A48" s="4" t="s">
        <v>1399</v>
      </c>
      <c r="J48" s="6" t="n">
        <v>2046</v>
      </c>
      <c r="K48" s="6" t="n">
        <v>3016</v>
      </c>
      <c r="L48" s="6" t="n">
        <v>3712</v>
      </c>
    </row>
    <row r="49" spans="1:12">
      <c r="A49" s="4" t="s">
        <v>1400</v>
      </c>
      <c r="J49" s="6" t="n">
        <v>474</v>
      </c>
      <c r="K49" s="6" t="n">
        <v>701</v>
      </c>
      <c r="L49" s="6" t="n">
        <v>1262</v>
      </c>
    </row>
    <row r="50" spans="1:12">
      <c r="A50" s="4" t="s">
        <v>1401</v>
      </c>
      <c r="J50" s="6" t="n">
        <v>1572</v>
      </c>
      <c r="K50" s="6" t="n">
        <v>2315</v>
      </c>
      <c r="L50" s="6" t="n">
        <v>2450</v>
      </c>
    </row>
    <row r="51" spans="1:12">
      <c r="A51" s="4" t="s">
        <v>616</v>
      </c>
      <c r="B51" s="6" t="n">
        <v>75719</v>
      </c>
      <c r="F51" s="6" t="n">
        <v>84335</v>
      </c>
      <c r="J51" s="6" t="n">
        <v>75719</v>
      </c>
      <c r="K51" s="6" t="n">
        <v>84335</v>
      </c>
      <c r="L51" s="6" t="n">
        <v>81681</v>
      </c>
    </row>
    <row r="52" spans="1:12">
      <c r="A52" s="4" t="s">
        <v>1317</v>
      </c>
      <c r="B52" s="6" t="n">
        <v>14266</v>
      </c>
      <c r="F52" s="6" t="n">
        <v>30879</v>
      </c>
      <c r="J52" s="6" t="n">
        <v>14266</v>
      </c>
      <c r="K52" s="6" t="n">
        <v>30879</v>
      </c>
      <c r="L52" s="6" t="n">
        <v>28206</v>
      </c>
    </row>
    <row r="53" spans="1:12">
      <c r="A53" s="4" t="s">
        <v>72</v>
      </c>
      <c r="B53" s="6" t="n">
        <v>30286</v>
      </c>
      <c r="F53" s="6" t="n">
        <v>15522</v>
      </c>
      <c r="J53" s="6" t="n">
        <v>30286</v>
      </c>
      <c r="K53" s="6" t="n">
        <v>15522</v>
      </c>
      <c r="L53" s="6" t="n">
        <v>29293</v>
      </c>
    </row>
    <row r="54" spans="1:12">
      <c r="A54" s="4" t="s">
        <v>130</v>
      </c>
      <c r="B54" s="4" t="s">
        <v>76</v>
      </c>
      <c r="F54" s="4" t="s">
        <v>76</v>
      </c>
      <c r="J54" s="4" t="s">
        <v>76</v>
      </c>
      <c r="K54" s="4" t="s">
        <v>76</v>
      </c>
      <c r="L54" s="4" t="s">
        <v>76</v>
      </c>
    </row>
    <row r="55" spans="1:12">
      <c r="A55" s="4" t="s">
        <v>1402</v>
      </c>
      <c r="B55" s="6" t="n">
        <v>5100</v>
      </c>
      <c r="F55" s="6" t="n">
        <v>14951</v>
      </c>
      <c r="J55" s="6" t="n">
        <v>5100</v>
      </c>
      <c r="K55" s="6" t="n">
        <v>14951</v>
      </c>
      <c r="L55" s="6" t="n">
        <v>15000</v>
      </c>
    </row>
    <row r="56" spans="1:12">
      <c r="A56" s="4" t="s">
        <v>1405</v>
      </c>
    </row>
    <row r="57" spans="1:12">
      <c r="A57" s="3" t="s">
        <v>1394</v>
      </c>
    </row>
    <row r="58" spans="1:12">
      <c r="A58" s="4" t="s">
        <v>123</v>
      </c>
      <c r="J58" s="6" t="n">
        <v>59</v>
      </c>
      <c r="K58" s="6" t="n">
        <v>56</v>
      </c>
      <c r="L58" s="6" t="n">
        <v>31</v>
      </c>
    </row>
    <row r="59" spans="1:12">
      <c r="A59" s="4" t="s">
        <v>129</v>
      </c>
      <c r="J59" s="6" t="n">
        <v>2138</v>
      </c>
      <c r="K59" s="6" t="n">
        <v>2025</v>
      </c>
      <c r="L59" s="6" t="n">
        <v>1152</v>
      </c>
    </row>
    <row r="60" spans="1:12">
      <c r="A60" s="4" t="s">
        <v>1395</v>
      </c>
      <c r="J60" s="6" t="n">
        <v>-2079</v>
      </c>
      <c r="K60" s="6" t="n">
        <v>-1969</v>
      </c>
      <c r="L60" s="6" t="n">
        <v>-1121</v>
      </c>
    </row>
    <row r="61" spans="1:12">
      <c r="A61" s="4" t="s">
        <v>133</v>
      </c>
      <c r="J61" s="4" t="s">
        <v>76</v>
      </c>
      <c r="K61" s="4" t="s">
        <v>76</v>
      </c>
      <c r="L61" s="4" t="s">
        <v>76</v>
      </c>
    </row>
    <row r="62" spans="1:12">
      <c r="A62" s="4" t="s">
        <v>1396</v>
      </c>
      <c r="J62" s="6" t="n">
        <v>74</v>
      </c>
      <c r="K62" s="6" t="n">
        <v>110</v>
      </c>
      <c r="L62" s="4" t="s">
        <v>76</v>
      </c>
    </row>
    <row r="63" spans="1:12">
      <c r="A63" s="4" t="s">
        <v>1397</v>
      </c>
      <c r="J63" s="4" t="s">
        <v>76</v>
      </c>
      <c r="K63" s="4" t="s">
        <v>76</v>
      </c>
      <c r="L63" s="4" t="s">
        <v>76</v>
      </c>
    </row>
    <row r="64" spans="1:12">
      <c r="A64" s="4" t="s">
        <v>146</v>
      </c>
      <c r="J64" s="6" t="n">
        <v>1167</v>
      </c>
      <c r="K64" s="6" t="n">
        <v>1117</v>
      </c>
      <c r="L64" s="6" t="n">
        <v>931</v>
      </c>
    </row>
    <row r="65" spans="1:12">
      <c r="A65" s="4" t="s">
        <v>1398</v>
      </c>
      <c r="J65" s="6" t="n">
        <v>6</v>
      </c>
      <c r="K65" s="6" t="n">
        <v>6</v>
      </c>
      <c r="L65" s="6" t="n">
        <v>1</v>
      </c>
    </row>
    <row r="66" spans="1:12">
      <c r="A66" s="4" t="s">
        <v>1399</v>
      </c>
      <c r="J66" s="6" t="n">
        <v>-3178</v>
      </c>
      <c r="K66" s="6" t="n">
        <v>-2982</v>
      </c>
      <c r="L66" s="6" t="n">
        <v>-2053</v>
      </c>
    </row>
    <row r="67" spans="1:12">
      <c r="A67" s="4" t="s">
        <v>1400</v>
      </c>
      <c r="J67" s="6" t="n">
        <v>-879</v>
      </c>
      <c r="K67" s="6" t="n">
        <v>-716</v>
      </c>
      <c r="L67" s="6" t="n">
        <v>-1267</v>
      </c>
    </row>
    <row r="68" spans="1:12">
      <c r="A68" s="4" t="s">
        <v>1401</v>
      </c>
      <c r="J68" s="6" t="n">
        <v>-2299</v>
      </c>
      <c r="K68" s="6" t="n">
        <v>-2266</v>
      </c>
      <c r="L68" s="6" t="n">
        <v>-786</v>
      </c>
    </row>
    <row r="69" spans="1:12">
      <c r="A69" s="4" t="s">
        <v>616</v>
      </c>
      <c r="B69" s="6" t="n">
        <v>790017</v>
      </c>
      <c r="F69" s="6" t="n">
        <v>610167</v>
      </c>
      <c r="J69" s="6" t="n">
        <v>790017</v>
      </c>
      <c r="K69" s="6" t="n">
        <v>610167</v>
      </c>
      <c r="L69" s="6" t="n">
        <v>503144</v>
      </c>
    </row>
    <row r="70" spans="1:12">
      <c r="A70" s="4" t="s">
        <v>1317</v>
      </c>
      <c r="B70" s="4" t="s">
        <v>76</v>
      </c>
      <c r="F70" s="4" t="s">
        <v>76</v>
      </c>
      <c r="J70" s="4" t="s">
        <v>76</v>
      </c>
      <c r="K70" s="4" t="s">
        <v>76</v>
      </c>
      <c r="L70" s="4" t="s">
        <v>76</v>
      </c>
    </row>
    <row r="71" spans="1:12">
      <c r="A71" s="4" t="s">
        <v>72</v>
      </c>
      <c r="B71" s="4" t="s">
        <v>76</v>
      </c>
      <c r="F71" s="4" t="s">
        <v>76</v>
      </c>
      <c r="J71" s="4" t="s">
        <v>76</v>
      </c>
      <c r="K71" s="4" t="s">
        <v>76</v>
      </c>
      <c r="L71" s="4" t="s">
        <v>76</v>
      </c>
    </row>
    <row r="72" spans="1:12">
      <c r="A72" s="4" t="s">
        <v>130</v>
      </c>
      <c r="B72" s="4" t="s">
        <v>76</v>
      </c>
      <c r="F72" s="4" t="s">
        <v>76</v>
      </c>
      <c r="J72" s="4" t="s">
        <v>76</v>
      </c>
      <c r="K72" s="4" t="s">
        <v>76</v>
      </c>
      <c r="L72" s="4" t="s">
        <v>76</v>
      </c>
    </row>
    <row r="73" spans="1:12">
      <c r="A73" s="4" t="s">
        <v>1402</v>
      </c>
      <c r="B73" s="6" t="n">
        <v>42761</v>
      </c>
      <c r="F73" s="6" t="n">
        <v>32436</v>
      </c>
      <c r="J73" s="6" t="n">
        <v>42761</v>
      </c>
      <c r="K73" s="6" t="n">
        <v>32436</v>
      </c>
      <c r="L73" s="6" t="n">
        <v>32259</v>
      </c>
    </row>
    <row r="74" spans="1:12">
      <c r="A74" s="4" t="s">
        <v>1406</v>
      </c>
    </row>
    <row r="75" spans="1:12">
      <c r="A75" s="3" t="s">
        <v>1394</v>
      </c>
    </row>
    <row r="76" spans="1:12">
      <c r="A76" s="4" t="s">
        <v>123</v>
      </c>
      <c r="J76" s="6" t="n">
        <v>-364</v>
      </c>
      <c r="K76" s="6" t="n">
        <v>-322</v>
      </c>
      <c r="L76" s="6" t="n">
        <v>-6</v>
      </c>
    </row>
    <row r="77" spans="1:12">
      <c r="A77" s="4" t="s">
        <v>129</v>
      </c>
      <c r="J77" s="6" t="n">
        <v>-491</v>
      </c>
      <c r="K77" s="6" t="n">
        <v>-418</v>
      </c>
      <c r="L77" s="6" t="n">
        <v>-171</v>
      </c>
    </row>
    <row r="78" spans="1:12">
      <c r="A78" s="4" t="s">
        <v>1395</v>
      </c>
      <c r="J78" s="6" t="n">
        <v>127</v>
      </c>
      <c r="K78" s="6" t="n">
        <v>96</v>
      </c>
      <c r="L78" s="6" t="n">
        <v>165</v>
      </c>
    </row>
    <row r="79" spans="1:12">
      <c r="A79" s="4" t="s">
        <v>133</v>
      </c>
      <c r="J79" s="4" t="s">
        <v>76</v>
      </c>
      <c r="K79" s="4" t="s">
        <v>76</v>
      </c>
      <c r="L79" s="4" t="s">
        <v>76</v>
      </c>
    </row>
    <row r="80" spans="1:12">
      <c r="A80" s="4" t="s">
        <v>1396</v>
      </c>
      <c r="J80" s="4" t="s">
        <v>76</v>
      </c>
      <c r="K80" s="4" t="s">
        <v>76</v>
      </c>
      <c r="L80" s="4" t="s">
        <v>76</v>
      </c>
    </row>
    <row r="81" spans="1:12">
      <c r="A81" s="4" t="s">
        <v>1397</v>
      </c>
      <c r="J81" s="6" t="n">
        <v>-983</v>
      </c>
      <c r="K81" s="6" t="n">
        <v>-1065</v>
      </c>
      <c r="L81" s="6" t="n">
        <v>-1033</v>
      </c>
    </row>
    <row r="82" spans="1:12">
      <c r="A82" s="4" t="s">
        <v>146</v>
      </c>
      <c r="J82" s="4" t="s">
        <v>76</v>
      </c>
      <c r="K82" s="6" t="n">
        <v>1</v>
      </c>
      <c r="L82" s="4" t="s">
        <v>76</v>
      </c>
    </row>
    <row r="83" spans="1:12">
      <c r="A83" s="4" t="s">
        <v>1398</v>
      </c>
      <c r="J83" s="6" t="n">
        <v>-966</v>
      </c>
      <c r="K83" s="6" t="n">
        <v>-966</v>
      </c>
      <c r="L83" s="6" t="n">
        <v>-967</v>
      </c>
    </row>
    <row r="84" spans="1:12">
      <c r="A84" s="4" t="s">
        <v>1399</v>
      </c>
      <c r="J84" s="6" t="n">
        <v>110</v>
      </c>
      <c r="K84" s="6" t="n">
        <v>-4</v>
      </c>
      <c r="L84" s="6" t="n">
        <v>99</v>
      </c>
    </row>
    <row r="85" spans="1:12">
      <c r="A85" s="4" t="s">
        <v>1400</v>
      </c>
      <c r="J85" s="6" t="n">
        <v>25</v>
      </c>
      <c r="K85" s="6" t="n">
        <v>-1</v>
      </c>
      <c r="L85" s="6" t="n">
        <v>37</v>
      </c>
    </row>
    <row r="86" spans="1:12">
      <c r="A86" s="4" t="s">
        <v>1401</v>
      </c>
      <c r="J86" s="6" t="n">
        <v>85</v>
      </c>
      <c r="K86" s="6" t="n">
        <v>-3</v>
      </c>
      <c r="L86" s="6" t="n">
        <v>62</v>
      </c>
    </row>
    <row r="87" spans="1:12">
      <c r="A87" s="4" t="s">
        <v>616</v>
      </c>
      <c r="B87" s="6" t="n">
        <v>-864014</v>
      </c>
      <c r="F87" s="6" t="n">
        <v>-690114</v>
      </c>
      <c r="J87" s="6" t="n">
        <v>-864014</v>
      </c>
      <c r="K87" s="6" t="n">
        <v>-690114</v>
      </c>
      <c r="L87" s="6" t="n">
        <v>-582359</v>
      </c>
    </row>
    <row r="88" spans="1:12">
      <c r="A88" s="4" t="s">
        <v>1317</v>
      </c>
      <c r="B88" s="6" t="n">
        <v>-5466</v>
      </c>
      <c r="F88" s="6" t="n">
        <v>-15427</v>
      </c>
      <c r="J88" s="6" t="n">
        <v>-5466</v>
      </c>
      <c r="K88" s="6" t="n">
        <v>-15427</v>
      </c>
      <c r="L88" s="6" t="n">
        <v>-15472</v>
      </c>
    </row>
    <row r="89" spans="1:12">
      <c r="A89" s="4" t="s">
        <v>72</v>
      </c>
      <c r="B89" s="4" t="s">
        <v>76</v>
      </c>
      <c r="F89" s="4" t="s">
        <v>76</v>
      </c>
      <c r="J89" s="4" t="s">
        <v>76</v>
      </c>
      <c r="K89" s="4" t="s">
        <v>76</v>
      </c>
      <c r="L89" s="4" t="s">
        <v>76</v>
      </c>
    </row>
    <row r="90" spans="1:12">
      <c r="A90" s="4" t="s">
        <v>130</v>
      </c>
      <c r="B90" s="6" t="n">
        <v>-10285</v>
      </c>
      <c r="F90" s="6" t="n">
        <v>-6727</v>
      </c>
      <c r="J90" s="6" t="n">
        <v>-10285</v>
      </c>
      <c r="K90" s="6" t="n">
        <v>-6727</v>
      </c>
      <c r="L90" s="6" t="n">
        <v>-6177</v>
      </c>
    </row>
    <row r="91" spans="1:12">
      <c r="A91" s="4" t="s">
        <v>1402</v>
      </c>
      <c r="B91" s="5" t="n">
        <v>-5100</v>
      </c>
      <c r="F91" s="5" t="n">
        <v>-14951</v>
      </c>
      <c r="J91" s="5" t="n">
        <v>-5100</v>
      </c>
      <c r="K91" s="5" t="n">
        <v>-14951</v>
      </c>
      <c r="L91" s="5" t="n">
        <v>-150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7</v>
      </c>
      <c r="B1" s="2" t="s">
        <v>656</v>
      </c>
      <c r="J1" s="2" t="s">
        <v>1</v>
      </c>
    </row>
    <row r="2" spans="1:12">
      <c r="B2" s="2" t="s">
        <v>2</v>
      </c>
      <c r="C2" s="2" t="s">
        <v>657</v>
      </c>
      <c r="D2" s="2" t="s">
        <v>658</v>
      </c>
      <c r="E2" s="2" t="s">
        <v>659</v>
      </c>
      <c r="F2" s="2" t="s">
        <v>63</v>
      </c>
      <c r="G2" s="2" t="s">
        <v>660</v>
      </c>
      <c r="H2" s="2" t="s">
        <v>661</v>
      </c>
      <c r="I2" s="2" t="s">
        <v>662</v>
      </c>
      <c r="J2" s="2" t="s">
        <v>2</v>
      </c>
      <c r="K2" s="2" t="s">
        <v>63</v>
      </c>
      <c r="L2" s="2" t="s">
        <v>122</v>
      </c>
    </row>
    <row r="3" spans="1:12">
      <c r="A3" s="3" t="s">
        <v>331</v>
      </c>
    </row>
    <row r="4" spans="1:12">
      <c r="A4" s="4" t="s">
        <v>123</v>
      </c>
      <c r="B4" s="5" t="n">
        <v>44386</v>
      </c>
      <c r="C4" s="5" t="n">
        <v>45814</v>
      </c>
      <c r="D4" s="5" t="n">
        <v>44135</v>
      </c>
      <c r="E4" s="5" t="n">
        <v>42781</v>
      </c>
      <c r="F4" s="5" t="n">
        <v>42919</v>
      </c>
      <c r="G4" s="5" t="n">
        <v>40985</v>
      </c>
      <c r="H4" s="5" t="n">
        <v>39477</v>
      </c>
      <c r="I4" s="5" t="n">
        <v>37676</v>
      </c>
      <c r="J4" s="5" t="n">
        <v>177116</v>
      </c>
      <c r="K4" s="5" t="n">
        <v>161058</v>
      </c>
      <c r="L4" s="5" t="n">
        <v>95087</v>
      </c>
    </row>
    <row r="5" spans="1:12">
      <c r="A5" s="4" t="s">
        <v>129</v>
      </c>
      <c r="B5" s="6" t="n">
        <v>9073</v>
      </c>
      <c r="C5" s="6" t="n">
        <v>9631</v>
      </c>
      <c r="D5" s="6" t="n">
        <v>9852</v>
      </c>
      <c r="E5" s="6" t="n">
        <v>9310</v>
      </c>
      <c r="F5" s="6" t="n">
        <v>8027</v>
      </c>
      <c r="G5" s="6" t="n">
        <v>7102</v>
      </c>
      <c r="H5" s="6" t="n">
        <v>6572</v>
      </c>
      <c r="I5" s="6" t="n">
        <v>5545</v>
      </c>
      <c r="J5" s="6" t="n">
        <v>37866</v>
      </c>
      <c r="K5" s="6" t="n">
        <v>27248</v>
      </c>
      <c r="L5" s="6" t="n">
        <v>13253</v>
      </c>
    </row>
    <row r="6" spans="1:12">
      <c r="A6" s="4" t="s">
        <v>132</v>
      </c>
      <c r="B6" s="6" t="n">
        <v>35313</v>
      </c>
      <c r="C6" s="6" t="n">
        <v>36183</v>
      </c>
      <c r="D6" s="6" t="n">
        <v>34283</v>
      </c>
      <c r="E6" s="6" t="n">
        <v>33471</v>
      </c>
      <c r="F6" s="6" t="n">
        <v>34892</v>
      </c>
      <c r="G6" s="6" t="n">
        <v>33883</v>
      </c>
      <c r="H6" s="6" t="n">
        <v>32905</v>
      </c>
      <c r="I6" s="6" t="n">
        <v>32131</v>
      </c>
      <c r="J6" s="6" t="n">
        <v>139250</v>
      </c>
      <c r="K6" s="6" t="n">
        <v>133810</v>
      </c>
      <c r="L6" s="6" t="n">
        <v>81834</v>
      </c>
    </row>
    <row r="7" spans="1:12">
      <c r="A7" s="4" t="s">
        <v>133</v>
      </c>
      <c r="B7" s="6" t="n">
        <v>580</v>
      </c>
      <c r="C7" s="6" t="n">
        <v>620</v>
      </c>
      <c r="D7" s="6" t="n">
        <v>680</v>
      </c>
      <c r="E7" s="6" t="n">
        <v>700</v>
      </c>
      <c r="F7" s="6" t="n">
        <v>750</v>
      </c>
      <c r="G7" s="6" t="n">
        <v>750</v>
      </c>
      <c r="H7" s="6" t="n">
        <v>559</v>
      </c>
      <c r="I7" s="4" t="s">
        <v>76</v>
      </c>
      <c r="J7" s="6" t="n">
        <v>2580</v>
      </c>
      <c r="K7" s="6" t="n">
        <v>2059</v>
      </c>
      <c r="L7" s="6" t="n">
        <v>779</v>
      </c>
    </row>
    <row r="8" spans="1:12">
      <c r="A8" s="4" t="s">
        <v>135</v>
      </c>
      <c r="B8" s="6" t="n">
        <v>13291</v>
      </c>
      <c r="C8" s="6" t="n">
        <v>12716</v>
      </c>
      <c r="D8" s="6" t="n">
        <v>11231</v>
      </c>
      <c r="E8" s="6" t="n">
        <v>9871</v>
      </c>
      <c r="F8" s="6" t="n">
        <v>8520</v>
      </c>
      <c r="G8" s="6" t="n">
        <v>10300</v>
      </c>
      <c r="H8" s="6" t="n">
        <v>11027</v>
      </c>
      <c r="I8" s="6" t="n">
        <v>10048</v>
      </c>
      <c r="J8" s="6" t="n">
        <v>47110</v>
      </c>
      <c r="K8" s="6" t="n">
        <v>39896</v>
      </c>
      <c r="L8" s="6" t="n">
        <v>33916</v>
      </c>
    </row>
    <row r="9" spans="1:12">
      <c r="A9" s="4" t="s">
        <v>146</v>
      </c>
      <c r="B9" s="6" t="n">
        <v>26559</v>
      </c>
      <c r="C9" s="6" t="n">
        <v>26907</v>
      </c>
      <c r="D9" s="6" t="n">
        <v>25478</v>
      </c>
      <c r="E9" s="6" t="n">
        <v>24147</v>
      </c>
      <c r="F9" s="6" t="n">
        <v>23237</v>
      </c>
      <c r="G9" s="6" t="n">
        <v>24002</v>
      </c>
      <c r="H9" s="6" t="n">
        <v>24371</v>
      </c>
      <c r="I9" s="6" t="n">
        <v>37598</v>
      </c>
      <c r="J9" s="6" t="n">
        <v>103092</v>
      </c>
      <c r="K9" s="6" t="n">
        <v>109208</v>
      </c>
      <c r="L9" s="6" t="n">
        <v>73445</v>
      </c>
    </row>
    <row r="10" spans="1:12">
      <c r="A10" s="4" t="s">
        <v>160</v>
      </c>
      <c r="B10" s="6" t="n">
        <v>21465</v>
      </c>
      <c r="C10" s="6" t="n">
        <v>21372</v>
      </c>
      <c r="D10" s="6" t="n">
        <v>19356</v>
      </c>
      <c r="E10" s="6" t="n">
        <v>18495</v>
      </c>
      <c r="F10" s="6" t="n">
        <v>19425</v>
      </c>
      <c r="G10" s="6" t="n">
        <v>19431</v>
      </c>
      <c r="H10" s="6" t="n">
        <v>19002</v>
      </c>
      <c r="I10" s="6" t="n">
        <v>4581</v>
      </c>
      <c r="J10" s="6" t="n">
        <v>80688</v>
      </c>
      <c r="K10" s="6" t="n">
        <v>62439</v>
      </c>
      <c r="L10" s="6" t="n">
        <v>41526</v>
      </c>
    </row>
    <row r="11" spans="1:12">
      <c r="A11" s="4" t="s">
        <v>161</v>
      </c>
      <c r="B11" s="6" t="n">
        <v>4972</v>
      </c>
      <c r="C11" s="6" t="n">
        <v>4744</v>
      </c>
      <c r="D11" s="6" t="n">
        <v>4282</v>
      </c>
      <c r="E11" s="6" t="n">
        <v>3950</v>
      </c>
      <c r="F11" s="6" t="n">
        <v>3981</v>
      </c>
      <c r="G11" s="6" t="n">
        <v>4227</v>
      </c>
      <c r="H11" s="6" t="n">
        <v>4036</v>
      </c>
      <c r="I11" s="6" t="n">
        <v>525</v>
      </c>
      <c r="J11" s="6" t="n">
        <v>17948</v>
      </c>
      <c r="K11" s="6" t="n">
        <v>12769</v>
      </c>
      <c r="L11" s="6" t="n">
        <v>12961</v>
      </c>
    </row>
    <row r="12" spans="1:12">
      <c r="A12" s="4" t="s">
        <v>162</v>
      </c>
      <c r="B12" s="5" t="n">
        <v>16493</v>
      </c>
      <c r="C12" s="5" t="n">
        <v>16628</v>
      </c>
      <c r="D12" s="5" t="n">
        <v>15074</v>
      </c>
      <c r="E12" s="5" t="n">
        <v>14545</v>
      </c>
      <c r="F12" s="5" t="n">
        <v>15444</v>
      </c>
      <c r="G12" s="5" t="n">
        <v>15204</v>
      </c>
      <c r="H12" s="5" t="n">
        <v>14966</v>
      </c>
      <c r="I12" s="5" t="n">
        <v>4056</v>
      </c>
      <c r="J12" s="5" t="n">
        <v>62740</v>
      </c>
      <c r="K12" s="5" t="n">
        <v>49670</v>
      </c>
      <c r="L12" s="5" t="n">
        <v>28565</v>
      </c>
    </row>
    <row r="13" spans="1:12">
      <c r="A13" s="3" t="s">
        <v>163</v>
      </c>
    </row>
    <row r="14" spans="1:12">
      <c r="A14" s="4" t="s">
        <v>164</v>
      </c>
      <c r="B14" s="7" t="n">
        <v>0.74</v>
      </c>
      <c r="C14" s="7" t="n">
        <v>0.75</v>
      </c>
      <c r="D14" s="7" t="n">
        <v>0.68</v>
      </c>
      <c r="E14" s="7" t="n">
        <v>0.66</v>
      </c>
      <c r="F14" s="7" t="n">
        <v>0.6899999999999999</v>
      </c>
      <c r="G14" s="7" t="n">
        <v>0.67</v>
      </c>
      <c r="H14" s="7" t="n">
        <v>0.7</v>
      </c>
      <c r="I14" s="7" t="n">
        <v>0.19</v>
      </c>
      <c r="J14" s="7" t="n">
        <v>2.83</v>
      </c>
      <c r="K14" s="7" t="n">
        <v>2.28</v>
      </c>
      <c r="L14" s="7" t="n">
        <v>1.75</v>
      </c>
    </row>
    <row r="15" spans="1:12">
      <c r="A15" s="4" t="s">
        <v>165</v>
      </c>
      <c r="B15" s="7" t="n">
        <v>0.74</v>
      </c>
      <c r="C15" s="7" t="n">
        <v>0.74</v>
      </c>
      <c r="D15" s="7" t="n">
        <v>0.67</v>
      </c>
      <c r="E15" s="7" t="n">
        <v>0.65</v>
      </c>
      <c r="F15" s="7" t="n">
        <v>0.68</v>
      </c>
      <c r="G15" s="7" t="n">
        <v>0.66</v>
      </c>
      <c r="H15" s="7" t="n">
        <v>0.7</v>
      </c>
      <c r="I15" s="7" t="n">
        <v>0.19</v>
      </c>
      <c r="J15" s="7" t="n">
        <v>2.8</v>
      </c>
      <c r="K15" s="7" t="n">
        <v>2.26</v>
      </c>
      <c r="L15" s="7" t="n">
        <v>1.7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656</v>
      </c>
      <c r="J1" s="2" t="s">
        <v>1</v>
      </c>
    </row>
    <row r="2" spans="1:12">
      <c r="B2" s="2" t="s">
        <v>2</v>
      </c>
      <c r="C2" s="2" t="s">
        <v>657</v>
      </c>
      <c r="D2" s="2" t="s">
        <v>658</v>
      </c>
      <c r="E2" s="2" t="s">
        <v>659</v>
      </c>
      <c r="F2" s="2" t="s">
        <v>63</v>
      </c>
      <c r="G2" s="2" t="s">
        <v>660</v>
      </c>
      <c r="H2" s="2" t="s">
        <v>661</v>
      </c>
      <c r="I2" s="2" t="s">
        <v>662</v>
      </c>
      <c r="J2" s="2" t="s">
        <v>2</v>
      </c>
      <c r="K2" s="2" t="s">
        <v>63</v>
      </c>
      <c r="L2" s="2" t="s">
        <v>122</v>
      </c>
    </row>
    <row r="3" spans="1:12">
      <c r="A3" s="3" t="s">
        <v>1409</v>
      </c>
    </row>
    <row r="4" spans="1:12">
      <c r="A4" s="4" t="s">
        <v>123</v>
      </c>
      <c r="J4" s="5" t="n">
        <v>568</v>
      </c>
      <c r="K4" s="5" t="n">
        <v>580</v>
      </c>
      <c r="L4" s="5" t="n">
        <v>350</v>
      </c>
    </row>
    <row r="5" spans="1:12">
      <c r="A5" s="4" t="s">
        <v>1410</v>
      </c>
      <c r="B5" s="5" t="n">
        <v>44386</v>
      </c>
      <c r="C5" s="5" t="n">
        <v>45814</v>
      </c>
      <c r="D5" s="5" t="n">
        <v>44135</v>
      </c>
      <c r="E5" s="5" t="n">
        <v>42781</v>
      </c>
      <c r="F5" s="5" t="n">
        <v>42919</v>
      </c>
      <c r="G5" s="5" t="n">
        <v>40985</v>
      </c>
      <c r="H5" s="5" t="n">
        <v>39477</v>
      </c>
      <c r="I5" s="5" t="n">
        <v>37676</v>
      </c>
      <c r="J5" s="6" t="n">
        <v>177116</v>
      </c>
      <c r="K5" s="6" t="n">
        <v>161058</v>
      </c>
      <c r="L5" s="6" t="n">
        <v>95087</v>
      </c>
    </row>
    <row r="6" spans="1:12">
      <c r="A6" s="4" t="s">
        <v>129</v>
      </c>
      <c r="B6" s="6" t="n">
        <v>9073</v>
      </c>
      <c r="C6" s="6" t="n">
        <v>9631</v>
      </c>
      <c r="D6" s="6" t="n">
        <v>9852</v>
      </c>
      <c r="E6" s="6" t="n">
        <v>9310</v>
      </c>
      <c r="F6" s="6" t="n">
        <v>8027</v>
      </c>
      <c r="G6" s="6" t="n">
        <v>7102</v>
      </c>
      <c r="H6" s="6" t="n">
        <v>6572</v>
      </c>
      <c r="I6" s="6" t="n">
        <v>5545</v>
      </c>
      <c r="J6" s="6" t="n">
        <v>37866</v>
      </c>
      <c r="K6" s="6" t="n">
        <v>27248</v>
      </c>
      <c r="L6" s="6" t="n">
        <v>13253</v>
      </c>
    </row>
    <row r="7" spans="1:12">
      <c r="A7" s="4" t="s">
        <v>1411</v>
      </c>
      <c r="B7" s="6" t="n">
        <v>21465</v>
      </c>
      <c r="C7" s="6" t="n">
        <v>21372</v>
      </c>
      <c r="D7" s="6" t="n">
        <v>19356</v>
      </c>
      <c r="E7" s="6" t="n">
        <v>18495</v>
      </c>
      <c r="F7" s="6" t="n">
        <v>19425</v>
      </c>
      <c r="G7" s="6" t="n">
        <v>19431</v>
      </c>
      <c r="H7" s="6" t="n">
        <v>19002</v>
      </c>
      <c r="I7" s="6" t="n">
        <v>4581</v>
      </c>
      <c r="J7" s="6" t="n">
        <v>80688</v>
      </c>
      <c r="K7" s="6" t="n">
        <v>62439</v>
      </c>
      <c r="L7" s="6" t="n">
        <v>41526</v>
      </c>
    </row>
    <row r="8" spans="1:12">
      <c r="A8" s="4" t="s">
        <v>1400</v>
      </c>
      <c r="B8" s="6" t="n">
        <v>4972</v>
      </c>
      <c r="C8" s="6" t="n">
        <v>4744</v>
      </c>
      <c r="D8" s="6" t="n">
        <v>4282</v>
      </c>
      <c r="E8" s="6" t="n">
        <v>3950</v>
      </c>
      <c r="F8" s="6" t="n">
        <v>3981</v>
      </c>
      <c r="G8" s="6" t="n">
        <v>4227</v>
      </c>
      <c r="H8" s="6" t="n">
        <v>4036</v>
      </c>
      <c r="I8" s="6" t="n">
        <v>525</v>
      </c>
      <c r="J8" s="6" t="n">
        <v>17948</v>
      </c>
      <c r="K8" s="6" t="n">
        <v>12769</v>
      </c>
      <c r="L8" s="6" t="n">
        <v>12961</v>
      </c>
    </row>
    <row r="9" spans="1:12">
      <c r="A9" s="4" t="s">
        <v>162</v>
      </c>
      <c r="B9" s="5" t="n">
        <v>16493</v>
      </c>
      <c r="C9" s="5" t="n">
        <v>16628</v>
      </c>
      <c r="D9" s="5" t="n">
        <v>15074</v>
      </c>
      <c r="E9" s="5" t="n">
        <v>14545</v>
      </c>
      <c r="F9" s="5" t="n">
        <v>15444</v>
      </c>
      <c r="G9" s="5" t="n">
        <v>15204</v>
      </c>
      <c r="H9" s="5" t="n">
        <v>14966</v>
      </c>
      <c r="I9" s="5" t="n">
        <v>4056</v>
      </c>
      <c r="J9" s="6" t="n">
        <v>62740</v>
      </c>
      <c r="K9" s="6" t="n">
        <v>49670</v>
      </c>
      <c r="L9" s="6" t="n">
        <v>28565</v>
      </c>
    </row>
    <row r="10" spans="1:12">
      <c r="A10" s="4" t="s">
        <v>1344</v>
      </c>
    </row>
    <row r="11" spans="1:12">
      <c r="A11" s="3" t="s">
        <v>1409</v>
      </c>
    </row>
    <row r="12" spans="1:12">
      <c r="A12" s="4" t="s">
        <v>123</v>
      </c>
      <c r="J12" s="6" t="n">
        <v>60</v>
      </c>
      <c r="K12" s="6" t="n">
        <v>56</v>
      </c>
      <c r="L12" s="6" t="n">
        <v>31</v>
      </c>
    </row>
    <row r="13" spans="1:12">
      <c r="A13" s="4" t="s">
        <v>1410</v>
      </c>
      <c r="J13" s="6" t="n">
        <v>60</v>
      </c>
      <c r="K13" s="6" t="n">
        <v>56</v>
      </c>
      <c r="L13" s="6" t="n">
        <v>31</v>
      </c>
    </row>
    <row r="14" spans="1:12">
      <c r="A14" s="4" t="s">
        <v>129</v>
      </c>
      <c r="J14" s="6" t="n">
        <v>2138</v>
      </c>
      <c r="K14" s="6" t="n">
        <v>2025</v>
      </c>
      <c r="L14" s="6" t="n">
        <v>1152</v>
      </c>
    </row>
    <row r="15" spans="1:12">
      <c r="A15" s="4" t="s">
        <v>1412</v>
      </c>
      <c r="J15" s="6" t="n">
        <v>1100</v>
      </c>
      <c r="K15" s="6" t="n">
        <v>1013</v>
      </c>
      <c r="L15" s="6" t="n">
        <v>932</v>
      </c>
    </row>
    <row r="16" spans="1:12">
      <c r="A16" s="4" t="s">
        <v>1413</v>
      </c>
      <c r="J16" s="6" t="n">
        <v>3238</v>
      </c>
      <c r="K16" s="6" t="n">
        <v>3038</v>
      </c>
      <c r="L16" s="6" t="n">
        <v>2084</v>
      </c>
    </row>
    <row r="17" spans="1:12">
      <c r="A17" s="4" t="s">
        <v>1411</v>
      </c>
      <c r="J17" s="6" t="n">
        <v>-3178</v>
      </c>
      <c r="K17" s="6" t="n">
        <v>-2982</v>
      </c>
      <c r="L17" s="6" t="n">
        <v>-2053</v>
      </c>
    </row>
    <row r="18" spans="1:12">
      <c r="A18" s="4" t="s">
        <v>1400</v>
      </c>
      <c r="J18" s="6" t="n">
        <v>-879</v>
      </c>
      <c r="K18" s="6" t="n">
        <v>-716</v>
      </c>
      <c r="L18" s="6" t="n">
        <v>-1267</v>
      </c>
    </row>
    <row r="19" spans="1:12">
      <c r="A19" s="4" t="s">
        <v>1414</v>
      </c>
      <c r="J19" s="6" t="n">
        <v>-2299</v>
      </c>
      <c r="K19" s="6" t="n">
        <v>-2266</v>
      </c>
      <c r="L19" s="6" t="n">
        <v>-786</v>
      </c>
    </row>
    <row r="20" spans="1:12">
      <c r="A20" s="4" t="s">
        <v>1415</v>
      </c>
      <c r="J20" s="6" t="n">
        <v>65039</v>
      </c>
      <c r="K20" s="6" t="n">
        <v>51936</v>
      </c>
      <c r="L20" s="6" t="n">
        <v>29351</v>
      </c>
    </row>
    <row r="21" spans="1:12">
      <c r="A21" s="4" t="s">
        <v>1416</v>
      </c>
      <c r="J21" s="6" t="n">
        <v>65039</v>
      </c>
      <c r="K21" s="6" t="n">
        <v>51936</v>
      </c>
      <c r="L21" s="6" t="n">
        <v>29351</v>
      </c>
    </row>
    <row r="22" spans="1:12">
      <c r="A22" s="4" t="s">
        <v>162</v>
      </c>
      <c r="J22" s="5" t="n">
        <v>62740</v>
      </c>
      <c r="K22" s="5" t="n">
        <v>49670</v>
      </c>
      <c r="L22" s="5" t="n">
        <v>2856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417</v>
      </c>
      <c r="B1" s="2" t="s">
        <v>2</v>
      </c>
      <c r="C1" s="2" t="s">
        <v>63</v>
      </c>
      <c r="D1" s="2" t="s">
        <v>122</v>
      </c>
      <c r="E1" s="2" t="s">
        <v>738</v>
      </c>
    </row>
    <row r="2" spans="1:5">
      <c r="A2" s="3" t="s">
        <v>1418</v>
      </c>
    </row>
    <row r="3" spans="1:5">
      <c r="A3" s="4" t="s">
        <v>67</v>
      </c>
      <c r="B3" s="5" t="n">
        <v>133203</v>
      </c>
      <c r="C3" s="5" t="n">
        <v>62133</v>
      </c>
      <c r="D3" s="5" t="n">
        <v>81252</v>
      </c>
      <c r="E3" s="5" t="n">
        <v>24352</v>
      </c>
    </row>
    <row r="4" spans="1:5">
      <c r="A4" s="4" t="s">
        <v>617</v>
      </c>
      <c r="B4" s="6" t="n">
        <v>879235</v>
      </c>
      <c r="C4" s="6" t="n">
        <v>842801</v>
      </c>
    </row>
    <row r="5" spans="1:5">
      <c r="A5" s="4" t="s">
        <v>84</v>
      </c>
      <c r="B5" s="6" t="n">
        <v>19453</v>
      </c>
      <c r="C5" s="6" t="n">
        <v>12396</v>
      </c>
    </row>
    <row r="6" spans="1:5">
      <c r="A6" s="4" t="s">
        <v>85</v>
      </c>
      <c r="B6" s="6" t="n">
        <v>4708873</v>
      </c>
      <c r="C6" s="6" t="n">
        <v>3790748</v>
      </c>
      <c r="D6" s="6" t="n">
        <v>3519017</v>
      </c>
    </row>
    <row r="7" spans="1:5">
      <c r="A7" s="3" t="s">
        <v>1419</v>
      </c>
    </row>
    <row r="8" spans="1:5">
      <c r="A8" s="4" t="s">
        <v>99</v>
      </c>
      <c r="B8" s="6" t="n">
        <v>26427</v>
      </c>
      <c r="C8" s="6" t="n">
        <v>14414</v>
      </c>
    </row>
    <row r="9" spans="1:5">
      <c r="A9" s="4" t="s">
        <v>91</v>
      </c>
      <c r="B9" s="6" t="n">
        <v>54875</v>
      </c>
      <c r="C9" s="6" t="n">
        <v>59436</v>
      </c>
    </row>
    <row r="10" spans="1:5">
      <c r="A10" s="4" t="s">
        <v>1420</v>
      </c>
      <c r="B10" s="6" t="n">
        <v>743440</v>
      </c>
      <c r="C10" s="6" t="n">
        <v>575285</v>
      </c>
      <c r="D10" s="6" t="n">
        <v>475381</v>
      </c>
      <c r="E10" s="6" t="n">
        <v>163190</v>
      </c>
    </row>
    <row r="11" spans="1:5">
      <c r="A11" s="4" t="s">
        <v>108</v>
      </c>
      <c r="B11" s="6" t="n">
        <v>4708873</v>
      </c>
      <c r="C11" s="6" t="n">
        <v>3790748</v>
      </c>
    </row>
    <row r="12" spans="1:5">
      <c r="A12" s="4" t="s">
        <v>1344</v>
      </c>
    </row>
    <row r="13" spans="1:5">
      <c r="A13" s="3" t="s">
        <v>1418</v>
      </c>
    </row>
    <row r="14" spans="1:5">
      <c r="A14" s="4" t="s">
        <v>67</v>
      </c>
      <c r="B14" s="6" t="n">
        <v>8499</v>
      </c>
      <c r="C14" s="6" t="n">
        <v>5371</v>
      </c>
      <c r="D14" s="5" t="n">
        <v>4919</v>
      </c>
      <c r="E14" s="5" t="n">
        <v>3506</v>
      </c>
    </row>
    <row r="15" spans="1:5">
      <c r="A15" s="4" t="s">
        <v>1421</v>
      </c>
      <c r="B15" s="6" t="n">
        <v>790566</v>
      </c>
      <c r="C15" s="6" t="n">
        <v>597899</v>
      </c>
    </row>
    <row r="16" spans="1:5">
      <c r="A16" s="4" t="s">
        <v>1422</v>
      </c>
      <c r="B16" s="6" t="n">
        <v>1116</v>
      </c>
      <c r="C16" s="6" t="n">
        <v>1116</v>
      </c>
    </row>
    <row r="17" spans="1:5">
      <c r="A17" s="4" t="s">
        <v>617</v>
      </c>
      <c r="B17" s="6" t="n">
        <v>1</v>
      </c>
      <c r="C17" s="6" t="n">
        <v>1</v>
      </c>
    </row>
    <row r="18" spans="1:5">
      <c r="A18" s="4" t="s">
        <v>84</v>
      </c>
      <c r="B18" s="6" t="n">
        <v>922</v>
      </c>
      <c r="C18" s="6" t="n">
        <v>7047</v>
      </c>
    </row>
    <row r="19" spans="1:5">
      <c r="A19" s="4" t="s">
        <v>85</v>
      </c>
      <c r="B19" s="6" t="n">
        <v>801104</v>
      </c>
      <c r="C19" s="6" t="n">
        <v>611434</v>
      </c>
    </row>
    <row r="20" spans="1:5">
      <c r="A20" s="3" t="s">
        <v>1419</v>
      </c>
    </row>
    <row r="21" spans="1:5">
      <c r="A21" s="4" t="s">
        <v>99</v>
      </c>
      <c r="B21" s="6" t="n">
        <v>14903</v>
      </c>
      <c r="C21" s="6" t="n">
        <v>3713</v>
      </c>
    </row>
    <row r="22" spans="1:5">
      <c r="A22" s="4" t="s">
        <v>91</v>
      </c>
      <c r="B22" s="6" t="n">
        <v>42761</v>
      </c>
      <c r="C22" s="6" t="n">
        <v>32436</v>
      </c>
    </row>
    <row r="23" spans="1:5">
      <c r="A23" s="4" t="s">
        <v>1420</v>
      </c>
      <c r="B23" s="6" t="n">
        <v>743440</v>
      </c>
      <c r="C23" s="6" t="n">
        <v>575285</v>
      </c>
    </row>
    <row r="24" spans="1:5">
      <c r="A24" s="4" t="s">
        <v>108</v>
      </c>
      <c r="B24" s="5" t="n">
        <v>801104</v>
      </c>
      <c r="C24" s="5" t="n">
        <v>6114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3</v>
      </c>
      <c r="B1" s="2" t="s">
        <v>656</v>
      </c>
      <c r="J1" s="2" t="s">
        <v>1</v>
      </c>
    </row>
    <row r="2" spans="1:12">
      <c r="B2" s="2" t="s">
        <v>2</v>
      </c>
      <c r="C2" s="2" t="s">
        <v>657</v>
      </c>
      <c r="D2" s="2" t="s">
        <v>658</v>
      </c>
      <c r="E2" s="2" t="s">
        <v>659</v>
      </c>
      <c r="F2" s="2" t="s">
        <v>63</v>
      </c>
      <c r="G2" s="2" t="s">
        <v>660</v>
      </c>
      <c r="H2" s="2" t="s">
        <v>661</v>
      </c>
      <c r="I2" s="2" t="s">
        <v>662</v>
      </c>
      <c r="J2" s="2" t="s">
        <v>2</v>
      </c>
      <c r="K2" s="2" t="s">
        <v>63</v>
      </c>
      <c r="L2" s="2" t="s">
        <v>122</v>
      </c>
    </row>
    <row r="3" spans="1:12">
      <c r="A3" s="3" t="s">
        <v>211</v>
      </c>
    </row>
    <row r="4" spans="1:12">
      <c r="A4" s="4" t="s">
        <v>162</v>
      </c>
      <c r="B4" s="5" t="n">
        <v>16493</v>
      </c>
      <c r="C4" s="5" t="n">
        <v>16628</v>
      </c>
      <c r="D4" s="5" t="n">
        <v>15074</v>
      </c>
      <c r="E4" s="5" t="n">
        <v>14545</v>
      </c>
      <c r="F4" s="5" t="n">
        <v>15444</v>
      </c>
      <c r="G4" s="5" t="n">
        <v>15204</v>
      </c>
      <c r="H4" s="5" t="n">
        <v>14966</v>
      </c>
      <c r="I4" s="5" t="n">
        <v>4056</v>
      </c>
      <c r="J4" s="5" t="n">
        <v>62740</v>
      </c>
      <c r="K4" s="5" t="n">
        <v>49670</v>
      </c>
      <c r="L4" s="5" t="n">
        <v>28565</v>
      </c>
    </row>
    <row r="5" spans="1:12">
      <c r="A5" s="3" t="s">
        <v>1424</v>
      </c>
    </row>
    <row r="6" spans="1:12">
      <c r="A6" s="4" t="s">
        <v>223</v>
      </c>
      <c r="J6" s="6" t="n">
        <v>3143</v>
      </c>
      <c r="K6" s="6" t="n">
        <v>2700</v>
      </c>
      <c r="L6" s="6" t="n">
        <v>1658</v>
      </c>
    </row>
    <row r="7" spans="1:12">
      <c r="A7" s="4" t="s">
        <v>189</v>
      </c>
      <c r="J7" s="6" t="n">
        <v>-1496</v>
      </c>
      <c r="K7" s="6" t="n">
        <v>-774</v>
      </c>
      <c r="L7" s="6" t="n">
        <v>-1789</v>
      </c>
    </row>
    <row r="8" spans="1:12">
      <c r="A8" s="4" t="s">
        <v>1425</v>
      </c>
      <c r="J8" s="6" t="n">
        <v>-5865</v>
      </c>
      <c r="K8" s="6" t="n">
        <v>10670</v>
      </c>
      <c r="L8" s="6" t="n">
        <v>-29271</v>
      </c>
    </row>
    <row r="9" spans="1:12">
      <c r="A9" s="4" t="s">
        <v>1426</v>
      </c>
      <c r="J9" s="6" t="n">
        <v>126</v>
      </c>
      <c r="K9" s="6" t="n">
        <v>106</v>
      </c>
      <c r="L9" s="6" t="n">
        <v>-6588</v>
      </c>
    </row>
    <row r="10" spans="1:12">
      <c r="A10" s="4" t="s">
        <v>1427</v>
      </c>
      <c r="J10" s="6" t="n">
        <v>57784</v>
      </c>
      <c r="K10" s="6" t="n">
        <v>69406</v>
      </c>
      <c r="L10" s="6" t="n">
        <v>-8678</v>
      </c>
    </row>
    <row r="11" spans="1:12">
      <c r="A11" s="3" t="s">
        <v>1428</v>
      </c>
    </row>
    <row r="12" spans="1:12">
      <c r="A12" s="4" t="s">
        <v>1429</v>
      </c>
      <c r="J12" s="6" t="n">
        <v>125305</v>
      </c>
      <c r="K12" s="6" t="n">
        <v>105005</v>
      </c>
      <c r="L12" s="6" t="n">
        <v>77781</v>
      </c>
    </row>
    <row r="13" spans="1:12">
      <c r="A13" s="4" t="s">
        <v>1430</v>
      </c>
      <c r="J13" s="6" t="n">
        <v>72285</v>
      </c>
      <c r="K13" s="4" t="s">
        <v>76</v>
      </c>
      <c r="L13" s="6" t="n">
        <v>122320</v>
      </c>
    </row>
    <row r="14" spans="1:12">
      <c r="A14" s="4" t="s">
        <v>1431</v>
      </c>
      <c r="J14" s="6" t="n">
        <v>-120569</v>
      </c>
      <c r="K14" s="6" t="n">
        <v>-308000</v>
      </c>
      <c r="L14" s="6" t="n">
        <v>-167221</v>
      </c>
    </row>
    <row r="15" spans="1:12">
      <c r="A15" s="3" t="s">
        <v>245</v>
      </c>
    </row>
    <row r="16" spans="1:12">
      <c r="A16" s="4" t="s">
        <v>185</v>
      </c>
      <c r="J16" s="4" t="s">
        <v>76</v>
      </c>
      <c r="K16" s="6" t="n">
        <v>63022</v>
      </c>
      <c r="L16" s="6" t="n">
        <v>47671</v>
      </c>
    </row>
    <row r="17" spans="1:12">
      <c r="A17" s="4" t="s">
        <v>191</v>
      </c>
      <c r="J17" s="6" t="n">
        <v>961</v>
      </c>
      <c r="K17" s="6" t="n">
        <v>56</v>
      </c>
      <c r="L17" s="6" t="n">
        <v>10</v>
      </c>
    </row>
    <row r="18" spans="1:12">
      <c r="A18" s="4" t="s">
        <v>1432</v>
      </c>
      <c r="J18" s="6" t="n">
        <v>-7115</v>
      </c>
      <c r="K18" s="6" t="n">
        <v>-5381</v>
      </c>
      <c r="L18" s="4" t="s">
        <v>76</v>
      </c>
    </row>
    <row r="19" spans="1:12">
      <c r="A19" s="4" t="s">
        <v>1433</v>
      </c>
      <c r="J19" s="4" t="s">
        <v>76</v>
      </c>
      <c r="K19" s="4" t="s">
        <v>76</v>
      </c>
      <c r="L19" s="6" t="n">
        <v>439</v>
      </c>
    </row>
    <row r="20" spans="1:12">
      <c r="A20" s="4" t="s">
        <v>250</v>
      </c>
      <c r="J20" s="6" t="n">
        <v>-8021</v>
      </c>
      <c r="K20" s="6" t="n">
        <v>-5563</v>
      </c>
      <c r="L20" s="6" t="n">
        <v>-2371</v>
      </c>
    </row>
    <row r="21" spans="1:12">
      <c r="A21" s="4" t="s">
        <v>1434</v>
      </c>
      <c r="J21" s="6" t="n">
        <v>133855</v>
      </c>
      <c r="K21" s="6" t="n">
        <v>219475</v>
      </c>
      <c r="L21" s="6" t="n">
        <v>232799</v>
      </c>
    </row>
    <row r="22" spans="1:12">
      <c r="A22" s="4" t="s">
        <v>1435</v>
      </c>
      <c r="J22" s="6" t="n">
        <v>71070</v>
      </c>
      <c r="K22" s="6" t="n">
        <v>-19119</v>
      </c>
      <c r="L22" s="6" t="n">
        <v>56900</v>
      </c>
    </row>
    <row r="23" spans="1:12">
      <c r="A23" s="4" t="s">
        <v>257</v>
      </c>
      <c r="E23" s="6" t="n">
        <v>62133</v>
      </c>
      <c r="I23" s="6" t="n">
        <v>81252</v>
      </c>
      <c r="J23" s="6" t="n">
        <v>62133</v>
      </c>
      <c r="K23" s="6" t="n">
        <v>81252</v>
      </c>
      <c r="L23" s="6" t="n">
        <v>24352</v>
      </c>
    </row>
    <row r="24" spans="1:12">
      <c r="A24" s="4" t="s">
        <v>258</v>
      </c>
      <c r="B24" s="6" t="n">
        <v>133203</v>
      </c>
      <c r="F24" s="6" t="n">
        <v>62133</v>
      </c>
      <c r="J24" s="6" t="n">
        <v>133203</v>
      </c>
      <c r="K24" s="6" t="n">
        <v>62133</v>
      </c>
      <c r="L24" s="6" t="n">
        <v>81252</v>
      </c>
    </row>
    <row r="25" spans="1:12">
      <c r="A25" s="4" t="s">
        <v>1344</v>
      </c>
    </row>
    <row r="26" spans="1:12">
      <c r="A26" s="3" t="s">
        <v>211</v>
      </c>
    </row>
    <row r="27" spans="1:12">
      <c r="A27" s="4" t="s">
        <v>162</v>
      </c>
      <c r="J27" s="6" t="n">
        <v>62740</v>
      </c>
      <c r="K27" s="6" t="n">
        <v>49670</v>
      </c>
      <c r="L27" s="6" t="n">
        <v>28565</v>
      </c>
    </row>
    <row r="28" spans="1:12">
      <c r="A28" s="3" t="s">
        <v>1424</v>
      </c>
    </row>
    <row r="29" spans="1:12">
      <c r="A29" s="4" t="s">
        <v>1436</v>
      </c>
      <c r="J29" s="6" t="n">
        <v>-65039</v>
      </c>
      <c r="K29" s="6" t="n">
        <v>-51936</v>
      </c>
      <c r="L29" s="6" t="n">
        <v>-29351</v>
      </c>
    </row>
    <row r="30" spans="1:12">
      <c r="A30" s="4" t="s">
        <v>223</v>
      </c>
      <c r="J30" s="6" t="n">
        <v>3143</v>
      </c>
      <c r="K30" s="6" t="n">
        <v>2700</v>
      </c>
      <c r="L30" s="6" t="n">
        <v>1658</v>
      </c>
    </row>
    <row r="31" spans="1:12">
      <c r="A31" s="4" t="s">
        <v>189</v>
      </c>
      <c r="J31" s="6" t="n">
        <v>-1496</v>
      </c>
      <c r="K31" s="6" t="n">
        <v>-774</v>
      </c>
      <c r="L31" s="6" t="n">
        <v>-1789</v>
      </c>
    </row>
    <row r="32" spans="1:12">
      <c r="A32" s="4" t="s">
        <v>1425</v>
      </c>
      <c r="J32" s="6" t="n">
        <v>6452</v>
      </c>
      <c r="K32" s="6" t="n">
        <v>-5423</v>
      </c>
      <c r="L32" s="6" t="n">
        <v>1053</v>
      </c>
    </row>
    <row r="33" spans="1:12">
      <c r="A33" s="4" t="s">
        <v>1426</v>
      </c>
      <c r="J33" s="6" t="n">
        <v>4</v>
      </c>
      <c r="K33" s="6" t="n">
        <v>1581</v>
      </c>
      <c r="L33" s="6" t="n">
        <v>-3456</v>
      </c>
    </row>
    <row r="34" spans="1:12">
      <c r="A34" s="4" t="s">
        <v>1427</v>
      </c>
      <c r="J34" s="6" t="n">
        <v>5804</v>
      </c>
      <c r="K34" s="6" t="n">
        <v>-4182</v>
      </c>
      <c r="L34" s="6" t="n">
        <v>-3320</v>
      </c>
    </row>
    <row r="35" spans="1:12">
      <c r="A35" s="3" t="s">
        <v>1428</v>
      </c>
    </row>
    <row r="36" spans="1:12">
      <c r="A36" s="4" t="s">
        <v>1437</v>
      </c>
      <c r="J36" s="4" t="s">
        <v>76</v>
      </c>
      <c r="K36" s="6" t="n">
        <v>-60000</v>
      </c>
      <c r="L36" s="6" t="n">
        <v>-35000</v>
      </c>
    </row>
    <row r="37" spans="1:12">
      <c r="A37" s="4" t="s">
        <v>1429</v>
      </c>
      <c r="J37" s="4" t="s">
        <v>76</v>
      </c>
      <c r="K37" s="6" t="n">
        <v>500</v>
      </c>
      <c r="L37" s="4" t="s">
        <v>76</v>
      </c>
    </row>
    <row r="38" spans="1:12">
      <c r="A38" s="4" t="s">
        <v>1438</v>
      </c>
      <c r="J38" s="6" t="n">
        <v>9000</v>
      </c>
      <c r="K38" s="6" t="n">
        <v>12000</v>
      </c>
      <c r="L38" s="4" t="s">
        <v>76</v>
      </c>
    </row>
    <row r="39" spans="1:12">
      <c r="A39" s="4" t="s">
        <v>1430</v>
      </c>
      <c r="J39" s="6" t="n">
        <v>2375</v>
      </c>
      <c r="K39" s="4" t="s">
        <v>76</v>
      </c>
      <c r="L39" s="6" t="n">
        <v>-6016</v>
      </c>
    </row>
    <row r="40" spans="1:12">
      <c r="A40" s="4" t="s">
        <v>1431</v>
      </c>
      <c r="J40" s="6" t="n">
        <v>11375</v>
      </c>
      <c r="K40" s="6" t="n">
        <v>-47500</v>
      </c>
      <c r="L40" s="6" t="n">
        <v>-41016</v>
      </c>
    </row>
    <row r="41" spans="1:12">
      <c r="A41" s="3" t="s">
        <v>245</v>
      </c>
    </row>
    <row r="42" spans="1:12">
      <c r="A42" s="4" t="s">
        <v>185</v>
      </c>
      <c r="J42" s="6" t="n">
        <v>124</v>
      </c>
      <c r="K42" s="6" t="n">
        <v>63022</v>
      </c>
      <c r="L42" s="6" t="n">
        <v>47671</v>
      </c>
    </row>
    <row r="43" spans="1:12">
      <c r="A43" s="4" t="s">
        <v>191</v>
      </c>
      <c r="J43" s="6" t="n">
        <v>961</v>
      </c>
      <c r="K43" s="6" t="n">
        <v>56</v>
      </c>
      <c r="L43" s="6" t="n">
        <v>10</v>
      </c>
    </row>
    <row r="44" spans="1:12">
      <c r="A44" s="4" t="s">
        <v>1432</v>
      </c>
      <c r="J44" s="6" t="n">
        <v>-7115</v>
      </c>
      <c r="K44" s="6" t="n">
        <v>-5381</v>
      </c>
      <c r="L44" s="4" t="s">
        <v>76</v>
      </c>
    </row>
    <row r="45" spans="1:12">
      <c r="A45" s="4" t="s">
        <v>1433</v>
      </c>
      <c r="J45" s="4" t="s">
        <v>76</v>
      </c>
      <c r="K45" s="4" t="s">
        <v>76</v>
      </c>
      <c r="L45" s="6" t="n">
        <v>439</v>
      </c>
    </row>
    <row r="46" spans="1:12">
      <c r="A46" s="4" t="s">
        <v>250</v>
      </c>
      <c r="J46" s="6" t="n">
        <v>-8021</v>
      </c>
      <c r="K46" s="6" t="n">
        <v>-5563</v>
      </c>
      <c r="L46" s="6" t="n">
        <v>-2371</v>
      </c>
    </row>
    <row r="47" spans="1:12">
      <c r="A47" s="4" t="s">
        <v>1434</v>
      </c>
      <c r="J47" s="6" t="n">
        <v>-14051</v>
      </c>
      <c r="K47" s="6" t="n">
        <v>52134</v>
      </c>
      <c r="L47" s="6" t="n">
        <v>45749</v>
      </c>
    </row>
    <row r="48" spans="1:12">
      <c r="A48" s="4" t="s">
        <v>1435</v>
      </c>
      <c r="J48" s="6" t="n">
        <v>3128</v>
      </c>
      <c r="K48" s="6" t="n">
        <v>452</v>
      </c>
      <c r="L48" s="6" t="n">
        <v>1413</v>
      </c>
    </row>
    <row r="49" spans="1:12">
      <c r="A49" s="4" t="s">
        <v>257</v>
      </c>
      <c r="E49" s="5" t="n">
        <v>5371</v>
      </c>
      <c r="I49" s="5" t="n">
        <v>4919</v>
      </c>
      <c r="J49" s="6" t="n">
        <v>5371</v>
      </c>
      <c r="K49" s="6" t="n">
        <v>4919</v>
      </c>
      <c r="L49" s="6" t="n">
        <v>3506</v>
      </c>
    </row>
    <row r="50" spans="1:12">
      <c r="A50" s="4" t="s">
        <v>258</v>
      </c>
      <c r="B50" s="5" t="n">
        <v>8499</v>
      </c>
      <c r="F50" s="5" t="n">
        <v>5371</v>
      </c>
      <c r="J50" s="5" t="n">
        <v>8499</v>
      </c>
      <c r="K50" s="5" t="n">
        <v>5371</v>
      </c>
      <c r="L50" s="5" t="n">
        <v>491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283</v>
      </c>
      <c r="B1" s="2" t="s">
        <v>1</v>
      </c>
    </row>
    <row r="2" spans="1:3">
      <c r="B2" s="2" t="s">
        <v>2</v>
      </c>
      <c r="C2" s="2" t="s">
        <v>63</v>
      </c>
    </row>
    <row r="3" spans="1:3">
      <c r="A3" s="3" t="s">
        <v>284</v>
      </c>
    </row>
    <row r="4" spans="1:3">
      <c r="A4" s="4" t="s">
        <v>285</v>
      </c>
      <c r="B4" s="4" t="s">
        <v>286</v>
      </c>
    </row>
    <row r="5" spans="1:3">
      <c r="A5" s="4" t="s">
        <v>287</v>
      </c>
      <c r="B5" s="5" t="n">
        <v>93276</v>
      </c>
      <c r="C5" s="5" t="n">
        <v>79618</v>
      </c>
    </row>
    <row r="6" spans="1:3">
      <c r="A6" s="4" t="s">
        <v>288</v>
      </c>
      <c r="B6" s="6" t="n">
        <v>-22574</v>
      </c>
      <c r="C6" s="6" t="n">
        <v>-18752</v>
      </c>
    </row>
    <row r="7" spans="1:3">
      <c r="A7" s="4" t="s">
        <v>74</v>
      </c>
      <c r="B7" s="6" t="n">
        <v>70702</v>
      </c>
      <c r="C7" s="6" t="n">
        <v>60866</v>
      </c>
    </row>
    <row r="8" spans="1:3">
      <c r="A8" s="4" t="s">
        <v>289</v>
      </c>
    </row>
    <row r="9" spans="1:3">
      <c r="A9" s="3" t="s">
        <v>284</v>
      </c>
    </row>
    <row r="10" spans="1:3">
      <c r="A10" s="4" t="s">
        <v>287</v>
      </c>
      <c r="B10" s="6" t="n">
        <v>19166</v>
      </c>
      <c r="C10" s="6" t="n">
        <v>15093</v>
      </c>
    </row>
    <row r="11" spans="1:3">
      <c r="A11" s="4" t="s">
        <v>290</v>
      </c>
    </row>
    <row r="12" spans="1:3">
      <c r="A12" s="3" t="s">
        <v>284</v>
      </c>
    </row>
    <row r="13" spans="1:3">
      <c r="A13" s="4" t="s">
        <v>287</v>
      </c>
      <c r="B13" s="6" t="n">
        <v>40380</v>
      </c>
      <c r="C13" s="6" t="n">
        <v>34213</v>
      </c>
    </row>
    <row r="14" spans="1:3">
      <c r="A14" s="4" t="s">
        <v>291</v>
      </c>
    </row>
    <row r="15" spans="1:3">
      <c r="A15" s="3" t="s">
        <v>284</v>
      </c>
    </row>
    <row r="16" spans="1:3">
      <c r="A16" s="4" t="s">
        <v>287</v>
      </c>
      <c r="B16" s="6" t="n">
        <v>32986</v>
      </c>
      <c r="C16" s="6" t="n">
        <v>29674</v>
      </c>
    </row>
    <row r="17" spans="1:3">
      <c r="A17" s="4" t="s">
        <v>292</v>
      </c>
    </row>
    <row r="18" spans="1:3">
      <c r="A18" s="3" t="s">
        <v>284</v>
      </c>
    </row>
    <row r="19" spans="1:3">
      <c r="A19" s="4" t="s">
        <v>287</v>
      </c>
      <c r="B19" s="5" t="n">
        <v>744</v>
      </c>
      <c r="C19" s="5" t="n">
        <v>6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294</v>
      </c>
    </row>
    <row r="4" spans="1:2">
      <c r="A4" s="4" t="s">
        <v>299</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281</v>
      </c>
    </row>
    <row r="4" spans="1:2">
      <c r="A4" s="4" t="s">
        <v>301</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81</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41411</v>
      </c>
      <c r="C3" s="5" t="n">
        <v>28857</v>
      </c>
    </row>
    <row r="4" spans="1:3">
      <c r="A4" s="4" t="s">
        <v>66</v>
      </c>
      <c r="B4" s="6" t="n">
        <v>91792</v>
      </c>
      <c r="C4" s="6" t="n">
        <v>33276</v>
      </c>
    </row>
    <row r="5" spans="1:3">
      <c r="A5" s="4" t="s">
        <v>67</v>
      </c>
      <c r="B5" s="6" t="n">
        <v>133203</v>
      </c>
      <c r="C5" s="6" t="n">
        <v>62133</v>
      </c>
    </row>
    <row r="6" spans="1:3">
      <c r="A6" s="4" t="s">
        <v>68</v>
      </c>
      <c r="B6" s="6" t="n">
        <v>879235</v>
      </c>
      <c r="C6" s="6" t="n">
        <v>842801</v>
      </c>
    </row>
    <row r="7" spans="1:3">
      <c r="A7" s="4" t="s">
        <v>69</v>
      </c>
      <c r="B7" s="6" t="n">
        <v>23280</v>
      </c>
      <c r="C7" s="6" t="n">
        <v>21696</v>
      </c>
    </row>
    <row r="8" spans="1:3">
      <c r="A8" s="4" t="s">
        <v>70</v>
      </c>
      <c r="B8" s="6" t="n">
        <v>3521</v>
      </c>
      <c r="C8" s="6" t="n">
        <v>3450</v>
      </c>
    </row>
    <row r="9" spans="1:3">
      <c r="A9" s="4" t="s">
        <v>71</v>
      </c>
      <c r="B9" s="6" t="n">
        <v>1791</v>
      </c>
      <c r="C9" s="6" t="n">
        <v>4032</v>
      </c>
    </row>
    <row r="10" spans="1:3">
      <c r="A10" s="4" t="s">
        <v>72</v>
      </c>
      <c r="B10" s="6" t="n">
        <v>31282</v>
      </c>
      <c r="C10" s="6" t="n">
        <v>16972</v>
      </c>
    </row>
    <row r="11" spans="1:3">
      <c r="A11" s="4" t="s">
        <v>73</v>
      </c>
      <c r="B11" s="6" t="n">
        <v>3211416</v>
      </c>
      <c r="C11" s="6" t="n">
        <v>2509873</v>
      </c>
    </row>
    <row r="12" spans="1:3">
      <c r="A12" s="4" t="s">
        <v>74</v>
      </c>
      <c r="B12" s="6" t="n">
        <v>70702</v>
      </c>
      <c r="C12" s="6" t="n">
        <v>60866</v>
      </c>
    </row>
    <row r="13" spans="1:3">
      <c r="A13" s="4" t="s">
        <v>75</v>
      </c>
      <c r="B13" s="6" t="n">
        <v>17163</v>
      </c>
      <c r="C13" s="4" t="s">
        <v>76</v>
      </c>
    </row>
    <row r="14" spans="1:3">
      <c r="A14" s="4" t="s">
        <v>77</v>
      </c>
      <c r="B14" s="6" t="n">
        <v>14951</v>
      </c>
      <c r="C14" s="6" t="n">
        <v>13494</v>
      </c>
    </row>
    <row r="15" spans="1:3">
      <c r="A15" s="4" t="s">
        <v>78</v>
      </c>
      <c r="B15" s="6" t="n">
        <v>2325</v>
      </c>
      <c r="C15" s="6" t="n">
        <v>1534</v>
      </c>
    </row>
    <row r="16" spans="1:3">
      <c r="A16" s="4" t="s">
        <v>79</v>
      </c>
      <c r="B16" s="6" t="n">
        <v>2463</v>
      </c>
      <c r="C16" s="6" t="n">
        <v>5786</v>
      </c>
    </row>
    <row r="17" spans="1:3">
      <c r="A17" s="4" t="s">
        <v>80</v>
      </c>
      <c r="B17" s="6" t="n">
        <v>25941</v>
      </c>
      <c r="C17" s="6" t="n">
        <v>32933</v>
      </c>
    </row>
    <row r="18" spans="1:3">
      <c r="A18" s="4" t="s">
        <v>81</v>
      </c>
      <c r="B18" s="6" t="n">
        <v>71267</v>
      </c>
      <c r="C18" s="6" t="n">
        <v>58728</v>
      </c>
    </row>
    <row r="19" spans="1:3">
      <c r="A19" s="4" t="s">
        <v>82</v>
      </c>
      <c r="B19" s="6" t="n">
        <v>16621</v>
      </c>
      <c r="C19" s="6" t="n">
        <v>16462</v>
      </c>
    </row>
    <row r="20" spans="1:3">
      <c r="A20" s="4" t="s">
        <v>83</v>
      </c>
      <c r="B20" s="6" t="n">
        <v>184259</v>
      </c>
      <c r="C20" s="6" t="n">
        <v>127592</v>
      </c>
    </row>
    <row r="21" spans="1:3">
      <c r="A21" s="4" t="s">
        <v>84</v>
      </c>
      <c r="B21" s="6" t="n">
        <v>19453</v>
      </c>
      <c r="C21" s="6" t="n">
        <v>12396</v>
      </c>
    </row>
    <row r="22" spans="1:3">
      <c r="A22" s="4" t="s">
        <v>85</v>
      </c>
      <c r="B22" s="6" t="n">
        <v>4708873</v>
      </c>
      <c r="C22" s="6" t="n">
        <v>3790748</v>
      </c>
    </row>
    <row r="23" spans="1:3">
      <c r="A23" s="3" t="s">
        <v>86</v>
      </c>
    </row>
    <row r="24" spans="1:3">
      <c r="A24" s="4" t="s">
        <v>87</v>
      </c>
      <c r="B24" s="6" t="n">
        <v>668616</v>
      </c>
      <c r="C24" s="6" t="n">
        <v>547022</v>
      </c>
    </row>
    <row r="25" spans="1:3">
      <c r="A25" s="4" t="s">
        <v>88</v>
      </c>
      <c r="B25" s="6" t="n">
        <v>2739745</v>
      </c>
      <c r="C25" s="6" t="n">
        <v>2171171</v>
      </c>
    </row>
    <row r="26" spans="1:3">
      <c r="A26" s="4" t="s">
        <v>89</v>
      </c>
      <c r="B26" s="6" t="n">
        <v>3408361</v>
      </c>
      <c r="C26" s="6" t="n">
        <v>2718193</v>
      </c>
    </row>
    <row r="27" spans="1:3">
      <c r="A27" s="4" t="s">
        <v>90</v>
      </c>
      <c r="B27" s="6" t="n">
        <v>437700</v>
      </c>
      <c r="C27" s="6" t="n">
        <v>405500</v>
      </c>
    </row>
    <row r="28" spans="1:3">
      <c r="A28" s="4" t="s">
        <v>91</v>
      </c>
      <c r="B28" s="6" t="n">
        <v>54875</v>
      </c>
      <c r="C28" s="6" t="n">
        <v>59436</v>
      </c>
    </row>
    <row r="29" spans="1:3">
      <c r="A29" s="4" t="s">
        <v>92</v>
      </c>
      <c r="B29" s="6" t="n">
        <v>17593</v>
      </c>
      <c r="C29" s="4" t="s">
        <v>76</v>
      </c>
    </row>
    <row r="30" spans="1:3">
      <c r="A30" s="4" t="s">
        <v>93</v>
      </c>
      <c r="B30" s="6" t="n">
        <v>3427</v>
      </c>
      <c r="C30" s="6" t="n">
        <v>1232</v>
      </c>
    </row>
    <row r="31" spans="1:3">
      <c r="A31" s="4" t="s">
        <v>94</v>
      </c>
      <c r="B31" s="6" t="n">
        <v>8193</v>
      </c>
      <c r="C31" s="6" t="n">
        <v>8129</v>
      </c>
    </row>
    <row r="32" spans="1:3">
      <c r="A32" s="4" t="s">
        <v>95</v>
      </c>
      <c r="B32" s="6" t="n">
        <v>3288</v>
      </c>
      <c r="C32" s="6" t="n">
        <v>4100</v>
      </c>
    </row>
    <row r="33" spans="1:3">
      <c r="A33" s="4" t="s">
        <v>96</v>
      </c>
      <c r="B33" s="6" t="n">
        <v>2450</v>
      </c>
      <c r="C33" s="6" t="n">
        <v>1591</v>
      </c>
    </row>
    <row r="34" spans="1:3">
      <c r="A34" s="4" t="s">
        <v>97</v>
      </c>
      <c r="B34" s="6" t="n">
        <v>892</v>
      </c>
      <c r="C34" s="6" t="n">
        <v>1292</v>
      </c>
    </row>
    <row r="35" spans="1:3">
      <c r="A35" s="4" t="s">
        <v>98</v>
      </c>
      <c r="B35" s="6" t="n">
        <v>2227</v>
      </c>
      <c r="C35" s="6" t="n">
        <v>1576</v>
      </c>
    </row>
    <row r="36" spans="1:3">
      <c r="A36" s="4" t="s">
        <v>99</v>
      </c>
      <c r="B36" s="6" t="n">
        <v>26427</v>
      </c>
      <c r="C36" s="6" t="n">
        <v>14414</v>
      </c>
    </row>
    <row r="37" spans="1:3">
      <c r="A37" s="4" t="s">
        <v>100</v>
      </c>
      <c r="B37" s="6" t="n">
        <v>3965433</v>
      </c>
      <c r="C37" s="6" t="n">
        <v>3215463</v>
      </c>
    </row>
    <row r="38" spans="1:3">
      <c r="A38" s="3" t="s">
        <v>101</v>
      </c>
    </row>
    <row r="39" spans="1:3">
      <c r="A39" s="4" t="s">
        <v>102</v>
      </c>
      <c r="B39" s="4" t="s">
        <v>76</v>
      </c>
      <c r="C39" s="4" t="s">
        <v>76</v>
      </c>
    </row>
    <row r="40" spans="1:3">
      <c r="A40" s="4" t="s">
        <v>103</v>
      </c>
      <c r="B40" s="6" t="n">
        <v>248</v>
      </c>
      <c r="C40" s="6" t="n">
        <v>224</v>
      </c>
    </row>
    <row r="41" spans="1:3">
      <c r="A41" s="4" t="s">
        <v>104</v>
      </c>
      <c r="B41" s="6" t="n">
        <v>514272</v>
      </c>
      <c r="C41" s="6" t="n">
        <v>408224</v>
      </c>
    </row>
    <row r="42" spans="1:3">
      <c r="A42" s="4" t="s">
        <v>105</v>
      </c>
      <c r="B42" s="6" t="n">
        <v>221103</v>
      </c>
      <c r="C42" s="6" t="n">
        <v>167173</v>
      </c>
    </row>
    <row r="43" spans="1:3">
      <c r="A43" s="4" t="s">
        <v>106</v>
      </c>
      <c r="B43" s="6" t="n">
        <v>7817</v>
      </c>
      <c r="C43" s="6" t="n">
        <v>-336</v>
      </c>
    </row>
    <row r="44" spans="1:3">
      <c r="A44" s="4" t="s">
        <v>107</v>
      </c>
      <c r="B44" s="6" t="n">
        <v>743440</v>
      </c>
      <c r="C44" s="6" t="n">
        <v>575285</v>
      </c>
    </row>
    <row r="45" spans="1:3">
      <c r="A45" s="4" t="s">
        <v>108</v>
      </c>
      <c r="B45" s="5" t="n">
        <v>4708873</v>
      </c>
      <c r="C45" s="5" t="n">
        <v>3790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163</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94</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3</v>
      </c>
    </row>
    <row r="2" spans="1:3">
      <c r="A2" s="3" t="s">
        <v>110</v>
      </c>
    </row>
    <row r="3" spans="1:3">
      <c r="A3" s="4" t="s">
        <v>111</v>
      </c>
      <c r="B3" s="5" t="n">
        <v>868214</v>
      </c>
      <c r="C3" s="5" t="n">
        <v>844461</v>
      </c>
    </row>
    <row r="4" spans="1:3">
      <c r="A4" s="4" t="s">
        <v>112</v>
      </c>
      <c r="B4" s="5" t="n">
        <v>16521</v>
      </c>
      <c r="C4" s="5" t="n">
        <v>14463</v>
      </c>
    </row>
    <row r="5" spans="1:3">
      <c r="A5" s="4" t="s">
        <v>113</v>
      </c>
      <c r="B5" s="7" t="n">
        <v>0.01</v>
      </c>
      <c r="C5" s="7" t="n">
        <v>0.01</v>
      </c>
    </row>
    <row r="6" spans="1:3">
      <c r="A6" s="4" t="s">
        <v>114</v>
      </c>
      <c r="B6" s="6" t="n">
        <v>1000000</v>
      </c>
      <c r="C6" s="6" t="n">
        <v>1000000</v>
      </c>
    </row>
    <row r="7" spans="1:3">
      <c r="A7" s="4" t="s">
        <v>115</v>
      </c>
      <c r="B7" s="6" t="n">
        <v>0</v>
      </c>
      <c r="C7" s="6" t="n">
        <v>0</v>
      </c>
    </row>
    <row r="8" spans="1:3">
      <c r="A8" s="4" t="s">
        <v>116</v>
      </c>
      <c r="B8" s="6" t="n">
        <v>0</v>
      </c>
      <c r="C8" s="6" t="n">
        <v>0</v>
      </c>
    </row>
    <row r="9" spans="1:3">
      <c r="A9" s="4" t="s">
        <v>117</v>
      </c>
      <c r="B9" s="7" t="n">
        <v>0.01</v>
      </c>
      <c r="C9" s="7" t="n">
        <v>0.01</v>
      </c>
    </row>
    <row r="10" spans="1:3">
      <c r="A10" s="4" t="s">
        <v>118</v>
      </c>
      <c r="B10" s="6" t="n">
        <v>50000000</v>
      </c>
      <c r="C10" s="6" t="n">
        <v>50000000</v>
      </c>
    </row>
    <row r="11" spans="1:3">
      <c r="A11" s="4" t="s">
        <v>119</v>
      </c>
      <c r="B11" s="6" t="n">
        <v>24777608</v>
      </c>
      <c r="C11" s="6" t="n">
        <v>22387009</v>
      </c>
    </row>
    <row r="12" spans="1:3">
      <c r="A12" s="4" t="s">
        <v>120</v>
      </c>
      <c r="B12" s="6" t="n">
        <v>24777608</v>
      </c>
      <c r="C12" s="6" t="n">
        <v>22387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26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59</v>
      </c>
      <c r="B15" s="4" t="s">
        <v>360</v>
      </c>
    </row>
    <row r="16" spans="1:2">
      <c r="A16" s="4" t="s">
        <v>361</v>
      </c>
      <c r="B16" s="4" t="s">
        <v>362</v>
      </c>
    </row>
    <row r="17" spans="1:2">
      <c r="A17" s="4" t="s">
        <v>363</v>
      </c>
      <c r="B17" s="4" t="s">
        <v>364</v>
      </c>
    </row>
    <row r="18" spans="1:2">
      <c r="A18" s="4" t="s">
        <v>365</v>
      </c>
      <c r="B18" s="4" t="s">
        <v>366</v>
      </c>
    </row>
    <row r="19" spans="1:2">
      <c r="A19" s="4" t="s">
        <v>367</v>
      </c>
      <c r="B19" s="4" t="s">
        <v>368</v>
      </c>
    </row>
    <row r="20" spans="1:2">
      <c r="A20" s="4" t="s">
        <v>369</v>
      </c>
      <c r="B20" s="4" t="s">
        <v>370</v>
      </c>
    </row>
    <row r="21" spans="1:2">
      <c r="A21" s="4" t="s">
        <v>371</v>
      </c>
      <c r="B21" s="4" t="s">
        <v>372</v>
      </c>
    </row>
    <row r="22" spans="1:2">
      <c r="A22" s="4" t="s">
        <v>373</v>
      </c>
      <c r="B22" s="4" t="s">
        <v>374</v>
      </c>
    </row>
    <row r="23" spans="1:2">
      <c r="A23" s="4" t="s">
        <v>375</v>
      </c>
      <c r="B23" s="4" t="s">
        <v>376</v>
      </c>
    </row>
    <row r="24" spans="1:2">
      <c r="A24" s="4" t="s">
        <v>377</v>
      </c>
      <c r="B24" s="4" t="s">
        <v>378</v>
      </c>
    </row>
    <row r="25" spans="1:2">
      <c r="A25" s="4" t="s">
        <v>379</v>
      </c>
      <c r="B25" s="4" t="s">
        <v>380</v>
      </c>
    </row>
    <row r="26" spans="1:2">
      <c r="A26" s="4" t="s">
        <v>381</v>
      </c>
      <c r="B26" s="4" t="s">
        <v>382</v>
      </c>
    </row>
    <row r="27" spans="1:2">
      <c r="A27" s="4" t="s">
        <v>383</v>
      </c>
      <c r="B27" s="4" t="s">
        <v>384</v>
      </c>
    </row>
    <row r="28" spans="1:2">
      <c r="A28" s="4" t="s">
        <v>385</v>
      </c>
      <c r="B28" s="4" t="s">
        <v>386</v>
      </c>
    </row>
    <row r="29" spans="1:2">
      <c r="A29" s="4" t="s">
        <v>387</v>
      </c>
      <c r="B29"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4</v>
      </c>
    </row>
    <row r="4" spans="1:2">
      <c r="A4" s="4" t="s">
        <v>395</v>
      </c>
      <c r="B4" s="4" t="s">
        <v>396</v>
      </c>
    </row>
    <row r="5" spans="1:2">
      <c r="A5" s="4" t="s">
        <v>270</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4" t="s">
        <v>411</v>
      </c>
      <c r="B3" s="4" t="s">
        <v>412</v>
      </c>
    </row>
    <row r="4" spans="1:2">
      <c r="A4" s="4" t="s">
        <v>272</v>
      </c>
      <c r="B4"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5</v>
      </c>
    </row>
    <row r="4" spans="1:2">
      <c r="A4" s="4" t="s">
        <v>415</v>
      </c>
      <c r="B4" s="4" t="s">
        <v>416</v>
      </c>
    </row>
    <row r="5" spans="1:2">
      <c r="A5" s="4" t="s">
        <v>274</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4</v>
      </c>
      <c r="B1" s="2" t="s">
        <v>1</v>
      </c>
    </row>
    <row r="2" spans="1:2">
      <c r="B2" s="2" t="s">
        <v>2</v>
      </c>
    </row>
    <row r="3" spans="1:2">
      <c r="A3" s="3" t="s">
        <v>278</v>
      </c>
    </row>
    <row r="4" spans="1:2">
      <c r="A4" s="4" t="s">
        <v>435</v>
      </c>
      <c r="B4" s="4" t="s">
        <v>436</v>
      </c>
    </row>
    <row r="5" spans="1:2">
      <c r="A5" s="4" t="s">
        <v>277</v>
      </c>
      <c r="B5" s="4" t="s">
        <v>4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1</v>
      </c>
    </row>
    <row r="4" spans="1:2">
      <c r="A4" s="4" t="s">
        <v>439</v>
      </c>
      <c r="B4" s="4" t="s">
        <v>440</v>
      </c>
    </row>
    <row r="5" spans="1:2">
      <c r="A5" s="4" t="s">
        <v>28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row r="12" spans="1:2">
      <c r="A12" s="4" t="s">
        <v>454</v>
      </c>
      <c r="B12" s="4" t="s">
        <v>455</v>
      </c>
    </row>
    <row r="13" spans="1:2">
      <c r="A13" s="4" t="s">
        <v>456</v>
      </c>
      <c r="B13" s="4" t="s">
        <v>457</v>
      </c>
    </row>
    <row r="14" spans="1:2">
      <c r="A14" s="4" t="s">
        <v>458</v>
      </c>
      <c r="B14" s="4" t="s">
        <v>459</v>
      </c>
    </row>
    <row r="15" spans="1:2">
      <c r="A15" s="4" t="s">
        <v>460</v>
      </c>
      <c r="B15" s="4" t="s">
        <v>461</v>
      </c>
    </row>
    <row r="16" spans="1:2">
      <c r="A16" s="4" t="s">
        <v>462</v>
      </c>
      <c r="B16" s="4" t="s">
        <v>463</v>
      </c>
    </row>
    <row r="17" spans="1:2">
      <c r="A17" s="4" t="s">
        <v>464</v>
      </c>
      <c r="B17" s="4" t="s">
        <v>465</v>
      </c>
    </row>
    <row r="18" spans="1:2">
      <c r="A18" s="4" t="s">
        <v>466</v>
      </c>
      <c r="B18" s="4" t="s">
        <v>467</v>
      </c>
    </row>
    <row r="19" spans="1:2">
      <c r="A19" s="4" t="s">
        <v>468</v>
      </c>
      <c r="B19" s="4" t="s">
        <v>469</v>
      </c>
    </row>
    <row r="20" spans="1:2">
      <c r="A20" s="4" t="s">
        <v>470</v>
      </c>
      <c r="B20" s="4" t="s">
        <v>471</v>
      </c>
    </row>
    <row r="21" spans="1:2">
      <c r="A21" s="4" t="s">
        <v>472</v>
      </c>
      <c r="B21" s="4" t="s">
        <v>473</v>
      </c>
    </row>
    <row r="22" spans="1:2">
      <c r="A22" s="4" t="s">
        <v>474</v>
      </c>
      <c r="B22" s="4" t="s">
        <v>475</v>
      </c>
    </row>
    <row r="23" spans="1:2">
      <c r="A23" s="4" t="s">
        <v>476</v>
      </c>
      <c r="B23" s="4" t="s">
        <v>477</v>
      </c>
    </row>
    <row r="24" spans="1:2">
      <c r="A24" s="4" t="s">
        <v>478</v>
      </c>
      <c r="B24" s="4" t="s">
        <v>479</v>
      </c>
    </row>
    <row r="25" spans="1:2">
      <c r="A25" s="4" t="s">
        <v>480</v>
      </c>
      <c r="B25" s="4" t="s">
        <v>4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82</v>
      </c>
      <c r="B1" s="2" t="s">
        <v>1</v>
      </c>
    </row>
    <row r="2" spans="1:2">
      <c r="B2" s="2" t="s">
        <v>2</v>
      </c>
    </row>
    <row r="3" spans="1:2">
      <c r="A3" s="3" t="s">
        <v>483</v>
      </c>
    </row>
    <row r="4" spans="1:2">
      <c r="A4" s="4" t="s">
        <v>484</v>
      </c>
      <c r="B4" s="4" t="s">
        <v>485</v>
      </c>
    </row>
    <row r="5" spans="1:2">
      <c r="A5" s="4" t="s">
        <v>285</v>
      </c>
      <c r="B5" s="4" t="s">
        <v>4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87</v>
      </c>
      <c r="B1" s="2" t="s">
        <v>1</v>
      </c>
    </row>
    <row r="2" spans="1:2">
      <c r="B2" s="2" t="s">
        <v>2</v>
      </c>
    </row>
    <row r="3" spans="1:2">
      <c r="A3" s="3" t="s">
        <v>294</v>
      </c>
    </row>
    <row r="4" spans="1:2">
      <c r="A4" s="4" t="s">
        <v>488</v>
      </c>
      <c r="B4" s="4" t="s">
        <v>489</v>
      </c>
    </row>
    <row r="5" spans="1:2">
      <c r="A5" s="4" t="s">
        <v>293</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1</v>
      </c>
      <c r="B1" s="2" t="s">
        <v>1</v>
      </c>
    </row>
    <row r="2" spans="1:4">
      <c r="B2" s="2" t="s">
        <v>2</v>
      </c>
      <c r="C2" s="2" t="s">
        <v>63</v>
      </c>
      <c r="D2" s="2" t="s">
        <v>122</v>
      </c>
    </row>
    <row r="3" spans="1:4">
      <c r="A3" s="3" t="s">
        <v>123</v>
      </c>
    </row>
    <row r="4" spans="1:4">
      <c r="A4" s="4" t="s">
        <v>124</v>
      </c>
      <c r="B4" s="5" t="n">
        <v>147921</v>
      </c>
      <c r="C4" s="5" t="n">
        <v>133252</v>
      </c>
      <c r="D4" s="5" t="n">
        <v>79300</v>
      </c>
    </row>
    <row r="5" spans="1:4">
      <c r="A5" s="4" t="s">
        <v>125</v>
      </c>
      <c r="B5" s="6" t="n">
        <v>27424</v>
      </c>
      <c r="C5" s="6" t="n">
        <v>26222</v>
      </c>
      <c r="D5" s="6" t="n">
        <v>14941</v>
      </c>
    </row>
    <row r="6" spans="1:4">
      <c r="A6" s="4" t="s">
        <v>126</v>
      </c>
      <c r="B6" s="6" t="n">
        <v>1203</v>
      </c>
      <c r="C6" s="6" t="n">
        <v>1004</v>
      </c>
      <c r="D6" s="6" t="n">
        <v>496</v>
      </c>
    </row>
    <row r="7" spans="1:4">
      <c r="A7" s="4" t="s">
        <v>127</v>
      </c>
      <c r="B7" s="6" t="n">
        <v>568</v>
      </c>
      <c r="C7" s="6" t="n">
        <v>580</v>
      </c>
      <c r="D7" s="6" t="n">
        <v>350</v>
      </c>
    </row>
    <row r="8" spans="1:4">
      <c r="A8" s="4" t="s">
        <v>128</v>
      </c>
      <c r="B8" s="6" t="n">
        <v>177116</v>
      </c>
      <c r="C8" s="6" t="n">
        <v>161058</v>
      </c>
      <c r="D8" s="6" t="n">
        <v>95087</v>
      </c>
    </row>
    <row r="9" spans="1:4">
      <c r="A9" s="3" t="s">
        <v>129</v>
      </c>
    </row>
    <row r="10" spans="1:4">
      <c r="A10" s="4" t="s">
        <v>130</v>
      </c>
      <c r="B10" s="6" t="n">
        <v>27106</v>
      </c>
      <c r="C10" s="6" t="n">
        <v>18727</v>
      </c>
      <c r="D10" s="6" t="n">
        <v>9387</v>
      </c>
    </row>
    <row r="11" spans="1:4">
      <c r="A11" s="4" t="s">
        <v>90</v>
      </c>
      <c r="B11" s="6" t="n">
        <v>8328</v>
      </c>
      <c r="C11" s="6" t="n">
        <v>6064</v>
      </c>
      <c r="D11" s="6" t="n">
        <v>1888</v>
      </c>
    </row>
    <row r="12" spans="1:4">
      <c r="A12" s="4" t="s">
        <v>91</v>
      </c>
      <c r="B12" s="6" t="n">
        <v>2432</v>
      </c>
      <c r="C12" s="6" t="n">
        <v>2457</v>
      </c>
      <c r="D12" s="6" t="n">
        <v>1978</v>
      </c>
    </row>
    <row r="13" spans="1:4">
      <c r="A13" s="4" t="s">
        <v>131</v>
      </c>
      <c r="B13" s="6" t="n">
        <v>37866</v>
      </c>
      <c r="C13" s="6" t="n">
        <v>27248</v>
      </c>
      <c r="D13" s="6" t="n">
        <v>13253</v>
      </c>
    </row>
    <row r="14" spans="1:4">
      <c r="A14" s="4" t="s">
        <v>132</v>
      </c>
      <c r="B14" s="6" t="n">
        <v>139250</v>
      </c>
      <c r="C14" s="6" t="n">
        <v>133810</v>
      </c>
      <c r="D14" s="6" t="n">
        <v>81834</v>
      </c>
    </row>
    <row r="15" spans="1:4">
      <c r="A15" s="4" t="s">
        <v>133</v>
      </c>
      <c r="B15" s="6" t="n">
        <v>2580</v>
      </c>
      <c r="C15" s="6" t="n">
        <v>2059</v>
      </c>
      <c r="D15" s="6" t="n">
        <v>779</v>
      </c>
    </row>
    <row r="16" spans="1:4">
      <c r="A16" s="4" t="s">
        <v>134</v>
      </c>
      <c r="B16" s="6" t="n">
        <v>136670</v>
      </c>
      <c r="C16" s="6" t="n">
        <v>131751</v>
      </c>
      <c r="D16" s="6" t="n">
        <v>81055</v>
      </c>
    </row>
    <row r="17" spans="1:4">
      <c r="A17" s="3" t="s">
        <v>135</v>
      </c>
    </row>
    <row r="18" spans="1:4">
      <c r="A18" s="4" t="s">
        <v>136</v>
      </c>
      <c r="B18" s="6" t="n">
        <v>19326</v>
      </c>
      <c r="C18" s="6" t="n">
        <v>15295</v>
      </c>
      <c r="D18" s="6" t="n">
        <v>15140</v>
      </c>
    </row>
    <row r="19" spans="1:4">
      <c r="A19" s="4" t="s">
        <v>137</v>
      </c>
      <c r="B19" s="6" t="n">
        <v>6814</v>
      </c>
      <c r="C19" s="6" t="n">
        <v>7755</v>
      </c>
      <c r="D19" s="6" t="n">
        <v>4643</v>
      </c>
    </row>
    <row r="20" spans="1:4">
      <c r="A20" s="4" t="s">
        <v>138</v>
      </c>
      <c r="B20" s="6" t="n">
        <v>-178</v>
      </c>
      <c r="C20" s="4" t="s">
        <v>76</v>
      </c>
      <c r="D20" s="4" t="s">
        <v>76</v>
      </c>
    </row>
    <row r="21" spans="1:4">
      <c r="A21" s="4" t="s">
        <v>139</v>
      </c>
      <c r="B21" s="6" t="n">
        <v>3891</v>
      </c>
      <c r="C21" s="6" t="n">
        <v>-1946</v>
      </c>
      <c r="D21" s="6" t="n">
        <v>933</v>
      </c>
    </row>
    <row r="22" spans="1:4">
      <c r="A22" s="4" t="s">
        <v>140</v>
      </c>
      <c r="B22" s="6" t="n">
        <v>-3659</v>
      </c>
      <c r="C22" s="6" t="n">
        <v>-340</v>
      </c>
      <c r="D22" s="6" t="n">
        <v>382</v>
      </c>
    </row>
    <row r="23" spans="1:4">
      <c r="A23" s="4" t="s">
        <v>141</v>
      </c>
      <c r="B23" s="6" t="n">
        <v>1591</v>
      </c>
      <c r="C23" s="6" t="n">
        <v>1530</v>
      </c>
      <c r="D23" s="6" t="n">
        <v>1116</v>
      </c>
    </row>
    <row r="24" spans="1:4">
      <c r="A24" s="4" t="s">
        <v>142</v>
      </c>
      <c r="B24" s="6" t="n">
        <v>10107</v>
      </c>
      <c r="C24" s="6" t="n">
        <v>9052</v>
      </c>
      <c r="D24" s="6" t="n">
        <v>6790</v>
      </c>
    </row>
    <row r="25" spans="1:4">
      <c r="A25" s="4" t="s">
        <v>143</v>
      </c>
      <c r="B25" s="6" t="n">
        <v>4839</v>
      </c>
      <c r="C25" s="6" t="n">
        <v>4809</v>
      </c>
      <c r="D25" s="6" t="n">
        <v>2308</v>
      </c>
    </row>
    <row r="26" spans="1:4">
      <c r="A26" s="4" t="s">
        <v>144</v>
      </c>
      <c r="B26" s="6" t="n">
        <v>4379</v>
      </c>
      <c r="C26" s="6" t="n">
        <v>3741</v>
      </c>
      <c r="D26" s="6" t="n">
        <v>2604</v>
      </c>
    </row>
    <row r="27" spans="1:4">
      <c r="A27" s="4" t="s">
        <v>145</v>
      </c>
      <c r="B27" s="6" t="n">
        <v>47110</v>
      </c>
      <c r="C27" s="6" t="n">
        <v>39896</v>
      </c>
      <c r="D27" s="6" t="n">
        <v>33916</v>
      </c>
    </row>
    <row r="28" spans="1:4">
      <c r="A28" s="3" t="s">
        <v>146</v>
      </c>
    </row>
    <row r="29" spans="1:4">
      <c r="A29" s="4" t="s">
        <v>147</v>
      </c>
      <c r="B29" s="6" t="n">
        <v>53822</v>
      </c>
      <c r="C29" s="6" t="n">
        <v>53517</v>
      </c>
      <c r="D29" s="6" t="n">
        <v>37827</v>
      </c>
    </row>
    <row r="30" spans="1:4">
      <c r="A30" s="4" t="s">
        <v>148</v>
      </c>
      <c r="B30" s="6" t="n">
        <v>16902</v>
      </c>
      <c r="C30" s="6" t="n">
        <v>15961</v>
      </c>
      <c r="D30" s="6" t="n">
        <v>10347</v>
      </c>
    </row>
    <row r="31" spans="1:4">
      <c r="A31" s="4" t="s">
        <v>149</v>
      </c>
      <c r="B31" s="6" t="n">
        <v>1614</v>
      </c>
      <c r="C31" s="6" t="n">
        <v>1330</v>
      </c>
      <c r="D31" s="6" t="n">
        <v>1417</v>
      </c>
    </row>
    <row r="32" spans="1:4">
      <c r="A32" s="4" t="s">
        <v>150</v>
      </c>
      <c r="B32" s="6" t="n">
        <v>502</v>
      </c>
      <c r="C32" s="6" t="n">
        <v>1090</v>
      </c>
      <c r="D32" s="6" t="n">
        <v>721</v>
      </c>
    </row>
    <row r="33" spans="1:4">
      <c r="A33" s="4" t="s">
        <v>151</v>
      </c>
      <c r="B33" s="6" t="n">
        <v>-400</v>
      </c>
      <c r="C33" s="6" t="n">
        <v>-600</v>
      </c>
      <c r="D33" s="6" t="n">
        <v>-900</v>
      </c>
    </row>
    <row r="34" spans="1:4">
      <c r="A34" s="4" t="s">
        <v>152</v>
      </c>
      <c r="B34" s="6" t="n">
        <v>438</v>
      </c>
      <c r="C34" s="6" t="n">
        <v>422</v>
      </c>
      <c r="D34" s="6" t="n">
        <v>507</v>
      </c>
    </row>
    <row r="35" spans="1:4">
      <c r="A35" s="4" t="s">
        <v>153</v>
      </c>
      <c r="B35" s="6" t="n">
        <v>422</v>
      </c>
      <c r="C35" s="6" t="n">
        <v>-13</v>
      </c>
      <c r="D35" s="6" t="n">
        <v>54</v>
      </c>
    </row>
    <row r="36" spans="1:4">
      <c r="A36" s="4" t="s">
        <v>154</v>
      </c>
      <c r="B36" s="6" t="n">
        <v>2872</v>
      </c>
      <c r="C36" s="6" t="n">
        <v>2468</v>
      </c>
      <c r="D36" s="6" t="n">
        <v>1986</v>
      </c>
    </row>
    <row r="37" spans="1:4">
      <c r="A37" s="4" t="s">
        <v>155</v>
      </c>
      <c r="B37" s="6" t="n">
        <v>5721</v>
      </c>
      <c r="C37" s="6" t="n">
        <v>4206</v>
      </c>
      <c r="D37" s="6" t="n">
        <v>2966</v>
      </c>
    </row>
    <row r="38" spans="1:4">
      <c r="A38" s="4" t="s">
        <v>156</v>
      </c>
      <c r="B38" s="6" t="n">
        <v>3100</v>
      </c>
      <c r="C38" s="4" t="s">
        <v>76</v>
      </c>
      <c r="D38" s="4" t="s">
        <v>76</v>
      </c>
    </row>
    <row r="39" spans="1:4">
      <c r="A39" s="4" t="s">
        <v>157</v>
      </c>
      <c r="B39" s="6" t="n">
        <v>2910</v>
      </c>
      <c r="C39" s="6" t="n">
        <v>3139</v>
      </c>
      <c r="D39" s="6" t="n">
        <v>1037</v>
      </c>
    </row>
    <row r="40" spans="1:4">
      <c r="A40" s="4" t="s">
        <v>158</v>
      </c>
      <c r="B40" s="6" t="n">
        <v>2753</v>
      </c>
      <c r="C40" s="6" t="n">
        <v>15216</v>
      </c>
      <c r="D40" s="6" t="n">
        <v>8301</v>
      </c>
    </row>
    <row r="41" spans="1:4">
      <c r="A41" s="4" t="s">
        <v>144</v>
      </c>
      <c r="B41" s="6" t="n">
        <v>12436</v>
      </c>
      <c r="C41" s="6" t="n">
        <v>12472</v>
      </c>
      <c r="D41" s="6" t="n">
        <v>9182</v>
      </c>
    </row>
    <row r="42" spans="1:4">
      <c r="A42" s="4" t="s">
        <v>159</v>
      </c>
      <c r="B42" s="6" t="n">
        <v>103092</v>
      </c>
      <c r="C42" s="6" t="n">
        <v>109208</v>
      </c>
      <c r="D42" s="6" t="n">
        <v>73445</v>
      </c>
    </row>
    <row r="43" spans="1:4">
      <c r="A43" s="4" t="s">
        <v>160</v>
      </c>
      <c r="B43" s="6" t="n">
        <v>80688</v>
      </c>
      <c r="C43" s="6" t="n">
        <v>62439</v>
      </c>
      <c r="D43" s="6" t="n">
        <v>41526</v>
      </c>
    </row>
    <row r="44" spans="1:4">
      <c r="A44" s="4" t="s">
        <v>161</v>
      </c>
      <c r="B44" s="6" t="n">
        <v>17948</v>
      </c>
      <c r="C44" s="6" t="n">
        <v>12769</v>
      </c>
      <c r="D44" s="6" t="n">
        <v>12961</v>
      </c>
    </row>
    <row r="45" spans="1:4">
      <c r="A45" s="4" t="s">
        <v>162</v>
      </c>
      <c r="B45" s="5" t="n">
        <v>62740</v>
      </c>
      <c r="C45" s="5" t="n">
        <v>49670</v>
      </c>
      <c r="D45" s="5" t="n">
        <v>28565</v>
      </c>
    </row>
    <row r="46" spans="1:4">
      <c r="A46" s="3" t="s">
        <v>163</v>
      </c>
    </row>
    <row r="47" spans="1:4">
      <c r="A47" s="4" t="s">
        <v>164</v>
      </c>
      <c r="B47" s="7" t="n">
        <v>2.83</v>
      </c>
      <c r="C47" s="7" t="n">
        <v>2.28</v>
      </c>
      <c r="D47" s="7" t="n">
        <v>1.75</v>
      </c>
    </row>
    <row r="48" spans="1:4">
      <c r="A48" s="4" t="s">
        <v>165</v>
      </c>
      <c r="B48" s="8" t="n">
        <v>2.8</v>
      </c>
      <c r="C48" s="8" t="n">
        <v>2.26</v>
      </c>
      <c r="D48" s="8" t="n">
        <v>1.73</v>
      </c>
    </row>
    <row r="49" spans="1:4">
      <c r="A49" s="4" t="s">
        <v>166</v>
      </c>
      <c r="B49" s="7" t="n">
        <v>0.36</v>
      </c>
      <c r="C49" s="7" t="n">
        <v>0.25</v>
      </c>
      <c r="D49" s="7" t="n">
        <v>0.17</v>
      </c>
    </row>
    <row r="50" spans="1:4">
      <c r="A50" s="3" t="s">
        <v>167</v>
      </c>
    </row>
    <row r="51" spans="1:4">
      <c r="A51" s="4" t="s">
        <v>164</v>
      </c>
      <c r="B51" s="6" t="n">
        <v>22168082</v>
      </c>
      <c r="C51" s="6" t="n">
        <v>21756595</v>
      </c>
      <c r="D51" s="6" t="n">
        <v>16317501</v>
      </c>
    </row>
    <row r="52" spans="1:4">
      <c r="A52" s="4" t="s">
        <v>165</v>
      </c>
      <c r="B52" s="6" t="n">
        <v>22385127</v>
      </c>
      <c r="C52" s="6" t="n">
        <v>21972857</v>
      </c>
      <c r="D52" s="6" t="n">
        <v>165503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97</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04</v>
      </c>
      <c r="B1" s="2" t="s">
        <v>1</v>
      </c>
    </row>
    <row r="2" spans="1:2">
      <c r="B2" s="2" t="s">
        <v>2</v>
      </c>
    </row>
    <row r="3" spans="1:2">
      <c r="A3" s="3" t="s">
        <v>294</v>
      </c>
    </row>
    <row r="4" spans="1:2">
      <c r="A4" s="4" t="s">
        <v>505</v>
      </c>
      <c r="B4" s="4" t="s">
        <v>506</v>
      </c>
    </row>
    <row r="5" spans="1:2">
      <c r="A5" s="4" t="s">
        <v>299</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512</v>
      </c>
      <c r="B1" s="2" t="s">
        <v>1</v>
      </c>
    </row>
    <row r="2" spans="1:2">
      <c r="B2" s="2" t="s">
        <v>2</v>
      </c>
    </row>
    <row r="3" spans="1:2">
      <c r="A3" s="3" t="s">
        <v>281</v>
      </c>
    </row>
    <row r="4" spans="1:2">
      <c r="A4" s="4" t="s">
        <v>90</v>
      </c>
      <c r="B4" s="4" t="s">
        <v>513</v>
      </c>
    </row>
    <row r="5" spans="1:2">
      <c r="A5" s="4" t="s">
        <v>301</v>
      </c>
      <c r="B5" s="4" t="s">
        <v>5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515</v>
      </c>
      <c r="B1" s="2" t="s">
        <v>1</v>
      </c>
    </row>
    <row r="2" spans="1:2">
      <c r="B2" s="2" t="s">
        <v>2</v>
      </c>
    </row>
    <row r="3" spans="1:2">
      <c r="A3" s="3" t="s">
        <v>281</v>
      </c>
    </row>
    <row r="4" spans="1:2">
      <c r="A4" s="4" t="s">
        <v>91</v>
      </c>
      <c r="B4" s="4" t="s">
        <v>516</v>
      </c>
    </row>
    <row r="5" spans="1:2">
      <c r="A5" s="4" t="s">
        <v>303</v>
      </c>
      <c r="B5" s="4" t="s">
        <v>517</v>
      </c>
    </row>
    <row r="6" spans="1:2">
      <c r="A6" s="4" t="s">
        <v>518</v>
      </c>
      <c r="B6" s="4" t="s">
        <v>519</v>
      </c>
    </row>
    <row r="7" spans="1:2">
      <c r="A7" s="4" t="s">
        <v>520</v>
      </c>
      <c r="B7" s="4" t="s">
        <v>5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06</v>
      </c>
    </row>
    <row r="4" spans="1:2">
      <c r="A4" s="4" t="s">
        <v>161</v>
      </c>
      <c r="B4" s="4" t="s">
        <v>523</v>
      </c>
    </row>
    <row r="5" spans="1:2">
      <c r="A5" s="4" t="s">
        <v>305</v>
      </c>
      <c r="B5" s="4" t="s">
        <v>524</v>
      </c>
    </row>
    <row r="6" spans="1:2">
      <c r="A6" s="4" t="s">
        <v>525</v>
      </c>
      <c r="B6" s="4" t="s">
        <v>526</v>
      </c>
    </row>
    <row r="7" spans="1:2">
      <c r="A7" s="4" t="s">
        <v>527</v>
      </c>
      <c r="B7" s="4" t="s">
        <v>528</v>
      </c>
    </row>
    <row r="8" spans="1:2">
      <c r="A8" s="4" t="s">
        <v>529</v>
      </c>
      <c r="B8" s="4" t="s">
        <v>530</v>
      </c>
    </row>
    <row r="9" spans="1:2">
      <c r="A9" s="4" t="s">
        <v>531</v>
      </c>
      <c r="B9" s="4" t="s">
        <v>5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533</v>
      </c>
      <c r="B1" s="2" t="s">
        <v>1</v>
      </c>
    </row>
    <row r="2" spans="1:2">
      <c r="B2" s="2" t="s">
        <v>2</v>
      </c>
    </row>
    <row r="3" spans="1:2">
      <c r="A3" s="3" t="s">
        <v>312</v>
      </c>
    </row>
    <row r="4" spans="1:2">
      <c r="A4" s="4" t="s">
        <v>311</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15</v>
      </c>
    </row>
    <row r="4" spans="1:2">
      <c r="A4" s="4" t="s">
        <v>540</v>
      </c>
      <c r="B4" s="4" t="s">
        <v>541</v>
      </c>
    </row>
    <row r="5" spans="1:2">
      <c r="A5" s="4" t="s">
        <v>314</v>
      </c>
      <c r="B5" s="4" t="s">
        <v>542</v>
      </c>
    </row>
    <row r="6" spans="1:2">
      <c r="A6" s="4" t="s">
        <v>543</v>
      </c>
      <c r="B6" s="4" t="s">
        <v>544</v>
      </c>
    </row>
    <row r="7" spans="1:2">
      <c r="A7" s="4" t="s">
        <v>545</v>
      </c>
      <c r="B7" s="4" t="s">
        <v>546</v>
      </c>
    </row>
    <row r="8" spans="1:2">
      <c r="A8" s="4" t="s">
        <v>547</v>
      </c>
      <c r="B8" s="4" t="s">
        <v>548</v>
      </c>
    </row>
    <row r="9" spans="1:2">
      <c r="A9" s="4" t="s">
        <v>549</v>
      </c>
      <c r="B9" s="4" t="s">
        <v>550</v>
      </c>
    </row>
    <row r="10" spans="1:2">
      <c r="A10" s="4" t="s">
        <v>551</v>
      </c>
      <c r="B10" s="4" t="s">
        <v>552</v>
      </c>
    </row>
    <row r="11" spans="1:2">
      <c r="A11" s="4" t="s">
        <v>553</v>
      </c>
      <c r="B11" s="4" t="s">
        <v>554</v>
      </c>
    </row>
    <row r="12" spans="1:2">
      <c r="A12" s="4" t="s">
        <v>555</v>
      </c>
    </row>
    <row r="13" spans="1:2">
      <c r="A13" s="4" t="s">
        <v>556</v>
      </c>
      <c r="B13" s="4" t="s">
        <v>5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163</v>
      </c>
    </row>
    <row r="4" spans="1:2">
      <c r="A4" s="4" t="s">
        <v>559</v>
      </c>
      <c r="B4" s="4" t="s">
        <v>560</v>
      </c>
    </row>
    <row r="5" spans="1:2">
      <c r="A5" s="4" t="s">
        <v>323</v>
      </c>
      <c r="B5" s="4" t="s">
        <v>561</v>
      </c>
    </row>
    <row r="6" spans="1:2">
      <c r="A6" s="4" t="s">
        <v>562</v>
      </c>
      <c r="B6" s="4" t="s">
        <v>563</v>
      </c>
    </row>
    <row r="7" spans="1:2">
      <c r="A7" s="4" t="s">
        <v>564</v>
      </c>
      <c r="B7" s="4" t="s">
        <v>5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v>
      </c>
    </row>
    <row r="3" spans="1:2">
      <c r="A3" s="3" t="s">
        <v>294</v>
      </c>
    </row>
    <row r="4" spans="1:2">
      <c r="A4" s="4" t="s">
        <v>567</v>
      </c>
      <c r="B4" s="4" t="s">
        <v>568</v>
      </c>
    </row>
    <row r="5" spans="1:2">
      <c r="A5" s="4" t="s">
        <v>325</v>
      </c>
      <c r="B5" s="4" t="s">
        <v>5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70</v>
      </c>
      <c r="B1" s="2" t="s">
        <v>1</v>
      </c>
    </row>
    <row r="2" spans="1:2">
      <c r="B2" s="2" t="s">
        <v>2</v>
      </c>
    </row>
    <row r="3" spans="1:2">
      <c r="A3" s="3" t="s">
        <v>328</v>
      </c>
    </row>
    <row r="4" spans="1:2">
      <c r="A4" s="4" t="s">
        <v>571</v>
      </c>
      <c r="B4" s="4" t="s">
        <v>572</v>
      </c>
    </row>
    <row r="5" spans="1:2">
      <c r="A5" s="4" t="s">
        <v>327</v>
      </c>
      <c r="B5" s="4" t="s">
        <v>5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8</v>
      </c>
      <c r="B1" s="2" t="s">
        <v>1</v>
      </c>
    </row>
    <row r="2" spans="1:4">
      <c r="B2" s="2" t="s">
        <v>2</v>
      </c>
      <c r="C2" s="2" t="s">
        <v>63</v>
      </c>
      <c r="D2" s="2" t="s">
        <v>122</v>
      </c>
    </row>
    <row r="3" spans="1:4">
      <c r="A3" s="3" t="s">
        <v>169</v>
      </c>
    </row>
    <row r="4" spans="1:4">
      <c r="A4" s="4" t="s">
        <v>162</v>
      </c>
      <c r="B4" s="5" t="n">
        <v>62740</v>
      </c>
      <c r="C4" s="5" t="n">
        <v>49670</v>
      </c>
      <c r="D4" s="5" t="n">
        <v>28565</v>
      </c>
    </row>
    <row r="5" spans="1:4">
      <c r="A5" s="3" t="s">
        <v>170</v>
      </c>
    </row>
    <row r="6" spans="1:4">
      <c r="A6" s="4" t="s">
        <v>171</v>
      </c>
      <c r="B6" s="6" t="n">
        <v>16614</v>
      </c>
      <c r="C6" s="6" t="n">
        <v>-7775</v>
      </c>
      <c r="D6" s="6" t="n">
        <v>10047</v>
      </c>
    </row>
    <row r="7" spans="1:4">
      <c r="A7" s="4" t="s">
        <v>172</v>
      </c>
      <c r="B7" s="6" t="n">
        <v>-4154</v>
      </c>
      <c r="C7" s="6" t="n">
        <v>1944</v>
      </c>
      <c r="D7" s="6" t="n">
        <v>-3620</v>
      </c>
    </row>
    <row r="8" spans="1:4">
      <c r="A8" s="4" t="s">
        <v>173</v>
      </c>
      <c r="B8" s="6" t="n">
        <v>-3891</v>
      </c>
      <c r="C8" s="6" t="n">
        <v>1946</v>
      </c>
      <c r="D8" s="6" t="n">
        <v>-933</v>
      </c>
    </row>
    <row r="9" spans="1:4">
      <c r="A9" s="4" t="s">
        <v>172</v>
      </c>
      <c r="B9" s="6" t="n">
        <v>973</v>
      </c>
      <c r="C9" s="6" t="n">
        <v>-489</v>
      </c>
      <c r="D9" s="6" t="n">
        <v>334</v>
      </c>
    </row>
    <row r="10" spans="1:4">
      <c r="A10" s="4" t="s">
        <v>174</v>
      </c>
      <c r="B10" s="6" t="n">
        <v>-1852</v>
      </c>
      <c r="C10" s="6" t="n">
        <v>588</v>
      </c>
      <c r="D10" s="6" t="n">
        <v>223</v>
      </c>
    </row>
    <row r="11" spans="1:4">
      <c r="A11" s="4" t="s">
        <v>172</v>
      </c>
      <c r="B11" s="6" t="n">
        <v>463</v>
      </c>
      <c r="C11" s="6" t="n">
        <v>-147</v>
      </c>
      <c r="D11" s="6" t="n">
        <v>-80</v>
      </c>
    </row>
    <row r="12" spans="1:4">
      <c r="A12" s="4" t="s">
        <v>175</v>
      </c>
      <c r="B12" s="6" t="n">
        <v>8153</v>
      </c>
      <c r="C12" s="6" t="n">
        <v>-3933</v>
      </c>
      <c r="D12" s="6" t="n">
        <v>5971</v>
      </c>
    </row>
    <row r="13" spans="1:4">
      <c r="A13" s="4" t="s">
        <v>176</v>
      </c>
      <c r="B13" s="5" t="n">
        <v>70893</v>
      </c>
      <c r="C13" s="5" t="n">
        <v>45737</v>
      </c>
      <c r="D13" s="5" t="n">
        <v>345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74</v>
      </c>
      <c r="B1" s="2" t="s">
        <v>1</v>
      </c>
    </row>
    <row r="2" spans="1:2">
      <c r="B2" s="2" t="s">
        <v>2</v>
      </c>
    </row>
    <row r="3" spans="1:2">
      <c r="A3" s="3" t="s">
        <v>331</v>
      </c>
    </row>
    <row r="4" spans="1:2">
      <c r="A4" s="4" t="s">
        <v>575</v>
      </c>
      <c r="B4" s="4" t="s">
        <v>76</v>
      </c>
    </row>
    <row r="5" spans="1:2">
      <c r="A5" s="4" t="s">
        <v>576</v>
      </c>
      <c r="B5" s="4" t="s">
        <v>5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578</v>
      </c>
      <c r="B1" s="2" t="s">
        <v>1</v>
      </c>
    </row>
    <row r="2" spans="1:2">
      <c r="B2" s="2" t="s">
        <v>2</v>
      </c>
    </row>
    <row r="3" spans="1:2">
      <c r="A3" s="3" t="s">
        <v>334</v>
      </c>
    </row>
    <row r="4" spans="1:2">
      <c r="A4" s="4" t="s">
        <v>579</v>
      </c>
      <c r="B4" s="4" t="s">
        <v>580</v>
      </c>
    </row>
    <row r="5" spans="1:2">
      <c r="A5" s="4" t="s">
        <v>581</v>
      </c>
      <c r="B5" s="4" t="s">
        <v>582</v>
      </c>
    </row>
    <row r="6" spans="1:2">
      <c r="A6" s="4" t="s">
        <v>583</v>
      </c>
      <c r="B6" s="4" t="s">
        <v>584</v>
      </c>
    </row>
    <row r="7" spans="1:2">
      <c r="A7" s="4" t="s">
        <v>585</v>
      </c>
      <c r="B7" s="4" t="s">
        <v>586</v>
      </c>
    </row>
    <row r="8" spans="1:2">
      <c r="A8" s="4" t="s">
        <v>587</v>
      </c>
      <c r="B8" s="4" t="s">
        <v>588</v>
      </c>
    </row>
    <row r="9" spans="1:2">
      <c r="A9" s="4" t="s">
        <v>589</v>
      </c>
      <c r="B9" s="4" t="s">
        <v>5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3</v>
      </c>
      <c r="D2" s="2" t="s">
        <v>122</v>
      </c>
    </row>
    <row r="3" spans="1:4">
      <c r="A3" s="3" t="s">
        <v>268</v>
      </c>
    </row>
    <row r="4" spans="1:4">
      <c r="A4" s="4" t="s">
        <v>592</v>
      </c>
      <c r="B4" s="5" t="n">
        <v>1292</v>
      </c>
      <c r="C4" s="5" t="n">
        <v>1892</v>
      </c>
      <c r="D4" s="5" t="n">
        <v>2880</v>
      </c>
    </row>
    <row r="5" spans="1:4">
      <c r="A5" s="4" t="s">
        <v>593</v>
      </c>
      <c r="B5" s="4" t="s">
        <v>76</v>
      </c>
      <c r="C5" s="4" t="s">
        <v>76</v>
      </c>
      <c r="D5" s="6" t="n">
        <v>-88</v>
      </c>
    </row>
    <row r="6" spans="1:4">
      <c r="A6" s="4" t="s">
        <v>151</v>
      </c>
      <c r="B6" s="6" t="n">
        <v>-400</v>
      </c>
      <c r="C6" s="6" t="n">
        <v>-600</v>
      </c>
      <c r="D6" s="6" t="n">
        <v>-900</v>
      </c>
    </row>
    <row r="7" spans="1:4">
      <c r="A7" s="4" t="s">
        <v>594</v>
      </c>
      <c r="B7" s="5" t="n">
        <v>892</v>
      </c>
      <c r="C7" s="5" t="n">
        <v>1292</v>
      </c>
      <c r="D7" s="5" t="n">
        <v>18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596</v>
      </c>
      <c r="C1" s="2" t="s">
        <v>2</v>
      </c>
      <c r="D1" s="2" t="s">
        <v>63</v>
      </c>
    </row>
    <row r="2" spans="1:4">
      <c r="A2" s="3" t="s">
        <v>597</v>
      </c>
    </row>
    <row r="3" spans="1:4">
      <c r="A3" s="4" t="s">
        <v>598</v>
      </c>
      <c r="C3" s="5" t="n">
        <v>248</v>
      </c>
      <c r="D3" s="5" t="n">
        <v>224</v>
      </c>
    </row>
    <row r="4" spans="1:4">
      <c r="A4" s="4" t="s">
        <v>599</v>
      </c>
      <c r="C4" s="4" t="s">
        <v>600</v>
      </c>
    </row>
    <row r="5" spans="1:4">
      <c r="A5" s="4" t="s">
        <v>601</v>
      </c>
    </row>
    <row r="6" spans="1:4">
      <c r="A6" s="3" t="s">
        <v>597</v>
      </c>
    </row>
    <row r="7" spans="1:4">
      <c r="A7" s="4" t="s">
        <v>602</v>
      </c>
      <c r="B7" s="7" t="n">
        <v>0.1</v>
      </c>
    </row>
    <row r="8" spans="1:4">
      <c r="A8" s="4" t="s">
        <v>603</v>
      </c>
    </row>
    <row r="9" spans="1:4">
      <c r="A9" s="3" t="s">
        <v>597</v>
      </c>
    </row>
    <row r="10" spans="1:4">
      <c r="A10" s="4" t="s">
        <v>604</v>
      </c>
      <c r="C10" s="5" t="n">
        <v>36000</v>
      </c>
    </row>
    <row r="11" spans="1:4">
      <c r="A11" s="4" t="s">
        <v>605</v>
      </c>
      <c r="C11" s="6" t="n">
        <v>37100</v>
      </c>
    </row>
    <row r="12" spans="1:4">
      <c r="A12" s="4" t="s">
        <v>598</v>
      </c>
      <c r="C12" s="5" t="n">
        <v>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06</v>
      </c>
      <c r="B1" s="2" t="s">
        <v>1</v>
      </c>
    </row>
    <row r="2" spans="1:3">
      <c r="B2" s="2" t="s">
        <v>2</v>
      </c>
      <c r="C2" s="2" t="s">
        <v>63</v>
      </c>
    </row>
    <row r="3" spans="1:3">
      <c r="A3" s="3" t="s">
        <v>607</v>
      </c>
    </row>
    <row r="4" spans="1:3">
      <c r="A4" s="4" t="s">
        <v>608</v>
      </c>
      <c r="B4" s="5" t="n">
        <v>248</v>
      </c>
      <c r="C4" s="5" t="n">
        <v>224</v>
      </c>
    </row>
    <row r="5" spans="1:3">
      <c r="A5" s="4" t="s">
        <v>609</v>
      </c>
      <c r="B5" s="6" t="n">
        <v>24777608</v>
      </c>
      <c r="C5" s="6" t="n">
        <v>22387009</v>
      </c>
    </row>
    <row r="6" spans="1:3">
      <c r="A6" s="4" t="s">
        <v>610</v>
      </c>
    </row>
    <row r="7" spans="1:3">
      <c r="A7" s="3" t="s">
        <v>607</v>
      </c>
    </row>
    <row r="8" spans="1:3">
      <c r="A8" s="4" t="s">
        <v>608</v>
      </c>
      <c r="B8" s="5" t="n">
        <v>108617</v>
      </c>
    </row>
    <row r="9" spans="1:3">
      <c r="A9" s="4" t="s">
        <v>609</v>
      </c>
      <c r="B9" s="6" t="n">
        <v>2512543</v>
      </c>
    </row>
    <row r="10" spans="1:3">
      <c r="A10" s="4" t="s">
        <v>611</v>
      </c>
      <c r="B10" s="5" t="n">
        <v>9836</v>
      </c>
    </row>
    <row r="11" spans="1:3">
      <c r="A11" s="4" t="s">
        <v>612</v>
      </c>
      <c r="B11" s="6" t="n">
        <v>1049</v>
      </c>
    </row>
    <row r="12" spans="1:3">
      <c r="A12" s="4" t="s">
        <v>613</v>
      </c>
      <c r="B12" s="5" t="n">
        <v>119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14</v>
      </c>
      <c r="C1" s="2" t="s">
        <v>2</v>
      </c>
      <c r="D1" s="2" t="s">
        <v>63</v>
      </c>
    </row>
    <row r="2" spans="1:4">
      <c r="A2" s="3" t="s">
        <v>615</v>
      </c>
    </row>
    <row r="3" spans="1:4">
      <c r="A3" s="4" t="s">
        <v>83</v>
      </c>
      <c r="C3" s="5" t="n">
        <v>184259</v>
      </c>
      <c r="D3" s="5" t="n">
        <v>127592</v>
      </c>
    </row>
    <row r="4" spans="1:4">
      <c r="A4" s="4" t="s">
        <v>610</v>
      </c>
    </row>
    <row r="5" spans="1:4">
      <c r="A5" s="3" t="s">
        <v>616</v>
      </c>
    </row>
    <row r="6" spans="1:4">
      <c r="A6" s="4" t="s">
        <v>67</v>
      </c>
      <c r="C6" s="6" t="n">
        <v>72285</v>
      </c>
    </row>
    <row r="7" spans="1:4">
      <c r="A7" s="4" t="s">
        <v>617</v>
      </c>
      <c r="C7" s="6" t="n">
        <v>50234</v>
      </c>
    </row>
    <row r="8" spans="1:4">
      <c r="A8" s="4" t="s">
        <v>618</v>
      </c>
      <c r="C8" s="6" t="n">
        <v>1467</v>
      </c>
    </row>
    <row r="9" spans="1:4">
      <c r="A9" s="4" t="s">
        <v>439</v>
      </c>
      <c r="C9" s="6" t="n">
        <v>484384</v>
      </c>
    </row>
    <row r="10" spans="1:4">
      <c r="A10" s="4" t="s">
        <v>619</v>
      </c>
      <c r="C10" s="6" t="n">
        <v>-4040</v>
      </c>
    </row>
    <row r="11" spans="1:4">
      <c r="A11" s="4" t="s">
        <v>484</v>
      </c>
      <c r="C11" s="6" t="n">
        <v>8378</v>
      </c>
    </row>
    <row r="12" spans="1:4">
      <c r="A12" s="4" t="s">
        <v>620</v>
      </c>
      <c r="C12" s="6" t="n">
        <v>808</v>
      </c>
    </row>
    <row r="13" spans="1:4">
      <c r="A13" s="4" t="s">
        <v>82</v>
      </c>
      <c r="C13" s="6" t="n">
        <v>2314</v>
      </c>
    </row>
    <row r="14" spans="1:4">
      <c r="A14" s="4" t="s">
        <v>621</v>
      </c>
      <c r="C14" s="6" t="n">
        <v>923</v>
      </c>
    </row>
    <row r="15" spans="1:4">
      <c r="A15" s="4" t="s">
        <v>84</v>
      </c>
      <c r="C15" s="6" t="n">
        <v>22301</v>
      </c>
    </row>
    <row r="16" spans="1:4">
      <c r="A16" s="4" t="s">
        <v>622</v>
      </c>
      <c r="C16" s="6" t="n">
        <v>639054</v>
      </c>
    </row>
    <row r="17" spans="1:4">
      <c r="A17" s="3" t="s">
        <v>615</v>
      </c>
    </row>
    <row r="18" spans="1:4">
      <c r="A18" s="4" t="s">
        <v>130</v>
      </c>
      <c r="C18" s="6" t="n">
        <v>536106</v>
      </c>
    </row>
    <row r="19" spans="1:4">
      <c r="A19" s="4" t="s">
        <v>623</v>
      </c>
      <c r="C19" s="6" t="n">
        <v>30036</v>
      </c>
    </row>
    <row r="20" spans="1:4">
      <c r="A20" s="4" t="s">
        <v>624</v>
      </c>
      <c r="C20" s="6" t="n">
        <v>3888</v>
      </c>
    </row>
    <row r="21" spans="1:4">
      <c r="A21" s="4" t="s">
        <v>625</v>
      </c>
      <c r="C21" s="6" t="n">
        <v>570030</v>
      </c>
    </row>
    <row r="22" spans="1:4">
      <c r="A22" s="4" t="s">
        <v>626</v>
      </c>
    </row>
    <row r="23" spans="1:4">
      <c r="A23" s="3" t="s">
        <v>616</v>
      </c>
    </row>
    <row r="24" spans="1:4">
      <c r="A24" s="4" t="s">
        <v>67</v>
      </c>
      <c r="C24" s="4" t="s">
        <v>76</v>
      </c>
    </row>
    <row r="25" spans="1:4">
      <c r="A25" s="4" t="s">
        <v>617</v>
      </c>
      <c r="C25" s="4" t="s">
        <v>76</v>
      </c>
    </row>
    <row r="26" spans="1:4">
      <c r="A26" s="4" t="s">
        <v>618</v>
      </c>
      <c r="C26" s="4" t="s">
        <v>76</v>
      </c>
    </row>
    <row r="27" spans="1:4">
      <c r="A27" s="4" t="s">
        <v>439</v>
      </c>
      <c r="B27" s="4" t="s">
        <v>627</v>
      </c>
      <c r="C27" s="6" t="n">
        <v>-3398</v>
      </c>
    </row>
    <row r="28" spans="1:4">
      <c r="A28" s="4" t="s">
        <v>619</v>
      </c>
      <c r="B28" s="4" t="s">
        <v>628</v>
      </c>
      <c r="C28" s="6" t="n">
        <v>4040</v>
      </c>
    </row>
    <row r="29" spans="1:4">
      <c r="A29" s="4" t="s">
        <v>484</v>
      </c>
      <c r="B29" s="4" t="s">
        <v>629</v>
      </c>
      <c r="C29" s="6" t="n">
        <v>175</v>
      </c>
    </row>
    <row r="30" spans="1:4">
      <c r="A30" s="4" t="s">
        <v>620</v>
      </c>
      <c r="B30" s="4" t="s">
        <v>630</v>
      </c>
      <c r="C30" s="6" t="n">
        <v>-75</v>
      </c>
    </row>
    <row r="31" spans="1:4">
      <c r="A31" s="4" t="s">
        <v>82</v>
      </c>
      <c r="B31" s="4" t="s">
        <v>631</v>
      </c>
      <c r="C31" s="6" t="n">
        <v>756</v>
      </c>
    </row>
    <row r="32" spans="1:4">
      <c r="A32" s="4" t="s">
        <v>621</v>
      </c>
      <c r="B32" s="4" t="s">
        <v>632</v>
      </c>
      <c r="C32" s="6" t="n">
        <v>152</v>
      </c>
    </row>
    <row r="33" spans="1:4">
      <c r="A33" s="4" t="s">
        <v>84</v>
      </c>
      <c r="B33" s="4" t="s">
        <v>633</v>
      </c>
      <c r="C33" s="6" t="n">
        <v>-5708</v>
      </c>
    </row>
    <row r="34" spans="1:4">
      <c r="A34" s="4" t="s">
        <v>622</v>
      </c>
      <c r="C34" s="6" t="n">
        <v>-4058</v>
      </c>
    </row>
    <row r="35" spans="1:4">
      <c r="A35" s="3" t="s">
        <v>615</v>
      </c>
    </row>
    <row r="36" spans="1:4">
      <c r="A36" s="4" t="s">
        <v>130</v>
      </c>
      <c r="B36" s="4" t="s">
        <v>634</v>
      </c>
      <c r="C36" s="6" t="n">
        <v>1706</v>
      </c>
    </row>
    <row r="37" spans="1:4">
      <c r="A37" s="4" t="s">
        <v>623</v>
      </c>
      <c r="B37" s="4" t="s">
        <v>635</v>
      </c>
      <c r="C37" s="6" t="n">
        <v>426</v>
      </c>
    </row>
    <row r="38" spans="1:4">
      <c r="A38" s="4" t="s">
        <v>624</v>
      </c>
      <c r="B38" s="4" t="s">
        <v>636</v>
      </c>
      <c r="C38" s="6" t="n">
        <v>-1</v>
      </c>
    </row>
    <row r="39" spans="1:4">
      <c r="A39" s="4" t="s">
        <v>625</v>
      </c>
      <c r="C39" s="6" t="n">
        <v>2131</v>
      </c>
    </row>
    <row r="40" spans="1:4">
      <c r="A40" s="4" t="s">
        <v>637</v>
      </c>
    </row>
    <row r="41" spans="1:4">
      <c r="A41" s="3" t="s">
        <v>616</v>
      </c>
    </row>
    <row r="42" spans="1:4">
      <c r="A42" s="4" t="s">
        <v>67</v>
      </c>
      <c r="C42" s="6" t="n">
        <v>72285</v>
      </c>
    </row>
    <row r="43" spans="1:4">
      <c r="A43" s="4" t="s">
        <v>617</v>
      </c>
      <c r="C43" s="6" t="n">
        <v>50234</v>
      </c>
    </row>
    <row r="44" spans="1:4">
      <c r="A44" s="4" t="s">
        <v>618</v>
      </c>
      <c r="C44" s="6" t="n">
        <v>1467</v>
      </c>
    </row>
    <row r="45" spans="1:4">
      <c r="A45" s="4" t="s">
        <v>439</v>
      </c>
      <c r="C45" s="6" t="n">
        <v>480986</v>
      </c>
    </row>
    <row r="46" spans="1:4">
      <c r="A46" s="4" t="s">
        <v>619</v>
      </c>
      <c r="C46" s="4" t="s">
        <v>76</v>
      </c>
    </row>
    <row r="47" spans="1:4">
      <c r="A47" s="4" t="s">
        <v>484</v>
      </c>
      <c r="C47" s="6" t="n">
        <v>8553</v>
      </c>
    </row>
    <row r="48" spans="1:4">
      <c r="A48" s="4" t="s">
        <v>620</v>
      </c>
      <c r="C48" s="6" t="n">
        <v>733</v>
      </c>
    </row>
    <row r="49" spans="1:4">
      <c r="A49" s="4" t="s">
        <v>82</v>
      </c>
      <c r="C49" s="6" t="n">
        <v>3070</v>
      </c>
    </row>
    <row r="50" spans="1:4">
      <c r="A50" s="4" t="s">
        <v>621</v>
      </c>
      <c r="C50" s="6" t="n">
        <v>1075</v>
      </c>
    </row>
    <row r="51" spans="1:4">
      <c r="A51" s="4" t="s">
        <v>84</v>
      </c>
      <c r="C51" s="6" t="n">
        <v>16593</v>
      </c>
    </row>
    <row r="52" spans="1:4">
      <c r="A52" s="4" t="s">
        <v>622</v>
      </c>
      <c r="C52" s="6" t="n">
        <v>634996</v>
      </c>
    </row>
    <row r="53" spans="1:4">
      <c r="A53" s="3" t="s">
        <v>615</v>
      </c>
    </row>
    <row r="54" spans="1:4">
      <c r="A54" s="4" t="s">
        <v>130</v>
      </c>
      <c r="C54" s="6" t="n">
        <v>537812</v>
      </c>
    </row>
    <row r="55" spans="1:4">
      <c r="A55" s="4" t="s">
        <v>623</v>
      </c>
      <c r="C55" s="6" t="n">
        <v>30462</v>
      </c>
    </row>
    <row r="56" spans="1:4">
      <c r="A56" s="4" t="s">
        <v>624</v>
      </c>
      <c r="C56" s="6" t="n">
        <v>3887</v>
      </c>
    </row>
    <row r="57" spans="1:4">
      <c r="A57" s="4" t="s">
        <v>625</v>
      </c>
      <c r="C57" s="6" t="n">
        <v>572161</v>
      </c>
    </row>
    <row r="58" spans="1:4">
      <c r="A58" s="4" t="s">
        <v>638</v>
      </c>
      <c r="C58" s="6" t="n">
        <v>62835</v>
      </c>
    </row>
    <row r="59" spans="1:4">
      <c r="A59" s="4" t="s">
        <v>613</v>
      </c>
      <c r="C59" s="6" t="n">
        <v>119502</v>
      </c>
    </row>
    <row r="60" spans="1:4">
      <c r="A60" s="4" t="s">
        <v>83</v>
      </c>
      <c r="C60" s="5" t="n">
        <v>56667</v>
      </c>
    </row>
    <row r="61" spans="1:4"/>
    <row r="62" spans="1:4">
      <c r="A62" s="4" t="s">
        <v>627</v>
      </c>
      <c r="B62" s="4" t="s">
        <v>639</v>
      </c>
    </row>
    <row r="63" spans="1:4">
      <c r="A63" s="4" t="s">
        <v>628</v>
      </c>
      <c r="B63" s="4" t="s">
        <v>640</v>
      </c>
    </row>
    <row r="64" spans="1:4">
      <c r="A64" s="4" t="s">
        <v>629</v>
      </c>
      <c r="B64" s="4" t="s">
        <v>641</v>
      </c>
    </row>
    <row r="65" spans="1:4">
      <c r="A65" s="4" t="s">
        <v>630</v>
      </c>
      <c r="B65" s="4" t="s">
        <v>642</v>
      </c>
    </row>
    <row r="66" spans="1:4">
      <c r="A66" s="4" t="s">
        <v>631</v>
      </c>
      <c r="B66" s="4" t="s">
        <v>643</v>
      </c>
    </row>
    <row r="67" spans="1:4">
      <c r="A67" s="4" t="s">
        <v>632</v>
      </c>
      <c r="B67" s="4" t="s">
        <v>644</v>
      </c>
    </row>
    <row r="68" spans="1:4">
      <c r="A68" s="4" t="s">
        <v>633</v>
      </c>
      <c r="B68" s="4" t="s">
        <v>645</v>
      </c>
    </row>
    <row r="69" spans="1:4">
      <c r="A69" s="4" t="s">
        <v>634</v>
      </c>
      <c r="B69" s="4" t="s">
        <v>646</v>
      </c>
    </row>
    <row r="70" spans="1:4">
      <c r="A70" s="4" t="s">
        <v>635</v>
      </c>
      <c r="B70" s="4" t="s">
        <v>646</v>
      </c>
    </row>
    <row r="71" spans="1:4">
      <c r="A71" s="4" t="s">
        <v>636</v>
      </c>
      <c r="B71" s="4" t="s">
        <v>647</v>
      </c>
    </row>
  </sheetData>
  <mergeCells count="12">
    <mergeCell ref="A1:B1"/>
    <mergeCell ref="A61:C61"/>
    <mergeCell ref="B62:C62"/>
    <mergeCell ref="B63:C63"/>
    <mergeCell ref="B64:C64"/>
    <mergeCell ref="B65:C65"/>
    <mergeCell ref="B66:C66"/>
    <mergeCell ref="B67:C67"/>
    <mergeCell ref="B68:C68"/>
    <mergeCell ref="B69:C69"/>
    <mergeCell ref="B70:C70"/>
    <mergeCell ref="B71:C7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649</v>
      </c>
    </row>
    <row r="2" spans="1:2">
      <c r="A2" s="3" t="s">
        <v>607</v>
      </c>
    </row>
    <row r="3" spans="1:2">
      <c r="A3" s="4" t="s">
        <v>650</v>
      </c>
      <c r="B3" s="5" t="n">
        <v>29408</v>
      </c>
    </row>
    <row r="4" spans="1:2">
      <c r="A4" s="4" t="s">
        <v>651</v>
      </c>
      <c r="B4" s="6" t="n">
        <v>3901</v>
      </c>
    </row>
    <row r="5" spans="1:2">
      <c r="A5" s="4" t="s">
        <v>652</v>
      </c>
      <c r="B5" s="6" t="n">
        <v>25507</v>
      </c>
    </row>
    <row r="6" spans="1:2">
      <c r="A6" s="4" t="s">
        <v>653</v>
      </c>
      <c r="B6" s="6" t="n">
        <v>3040</v>
      </c>
    </row>
    <row r="7" spans="1:2">
      <c r="A7" s="4" t="s">
        <v>654</v>
      </c>
      <c r="B7" s="5" t="n">
        <v>224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5</v>
      </c>
      <c r="C1" s="2" t="s">
        <v>656</v>
      </c>
      <c r="K1" s="2" t="s">
        <v>1</v>
      </c>
    </row>
    <row r="2" spans="1:13">
      <c r="C2" s="2" t="s">
        <v>2</v>
      </c>
      <c r="D2" s="2" t="s">
        <v>657</v>
      </c>
      <c r="E2" s="2" t="s">
        <v>658</v>
      </c>
      <c r="F2" s="2" t="s">
        <v>659</v>
      </c>
      <c r="G2" s="2" t="s">
        <v>63</v>
      </c>
      <c r="H2" s="2" t="s">
        <v>660</v>
      </c>
      <c r="I2" s="2" t="s">
        <v>661</v>
      </c>
      <c r="J2" s="2" t="s">
        <v>662</v>
      </c>
      <c r="K2" s="2" t="s">
        <v>2</v>
      </c>
      <c r="L2" s="2" t="s">
        <v>63</v>
      </c>
      <c r="M2" s="2" t="s">
        <v>122</v>
      </c>
    </row>
    <row r="3" spans="1:13">
      <c r="A3" s="3" t="s">
        <v>607</v>
      </c>
    </row>
    <row r="4" spans="1:13">
      <c r="A4" s="4" t="s">
        <v>132</v>
      </c>
      <c r="C4" s="5" t="n">
        <v>35313</v>
      </c>
      <c r="D4" s="5" t="n">
        <v>36183</v>
      </c>
      <c r="E4" s="5" t="n">
        <v>34283</v>
      </c>
      <c r="F4" s="5" t="n">
        <v>33471</v>
      </c>
      <c r="G4" s="5" t="n">
        <v>34892</v>
      </c>
      <c r="H4" s="5" t="n">
        <v>33883</v>
      </c>
      <c r="I4" s="5" t="n">
        <v>32905</v>
      </c>
      <c r="J4" s="5" t="n">
        <v>32131</v>
      </c>
      <c r="K4" s="5" t="n">
        <v>139250</v>
      </c>
      <c r="L4" s="5" t="n">
        <v>133810</v>
      </c>
      <c r="M4" s="5" t="n">
        <v>81834</v>
      </c>
    </row>
    <row r="5" spans="1:13">
      <c r="A5" s="4" t="s">
        <v>663</v>
      </c>
      <c r="C5" s="5" t="n">
        <v>16493</v>
      </c>
      <c r="D5" s="5" t="n">
        <v>16628</v>
      </c>
      <c r="E5" s="5" t="n">
        <v>15074</v>
      </c>
      <c r="F5" s="5" t="n">
        <v>14545</v>
      </c>
      <c r="G5" s="5" t="n">
        <v>15444</v>
      </c>
      <c r="H5" s="5" t="n">
        <v>15204</v>
      </c>
      <c r="I5" s="5" t="n">
        <v>14966</v>
      </c>
      <c r="J5" s="5" t="n">
        <v>4056</v>
      </c>
      <c r="K5" s="5" t="n">
        <v>62740</v>
      </c>
      <c r="L5" s="5" t="n">
        <v>49670</v>
      </c>
      <c r="M5" s="5" t="n">
        <v>28565</v>
      </c>
    </row>
    <row r="6" spans="1:13">
      <c r="A6" s="3" t="s">
        <v>664</v>
      </c>
    </row>
    <row r="7" spans="1:13">
      <c r="A7" s="4" t="s">
        <v>665</v>
      </c>
      <c r="K7" s="6" t="n">
        <v>22168082</v>
      </c>
      <c r="L7" s="6" t="n">
        <v>21756595</v>
      </c>
      <c r="M7" s="6" t="n">
        <v>16317501</v>
      </c>
    </row>
    <row r="8" spans="1:13">
      <c r="A8" s="4" t="s">
        <v>666</v>
      </c>
      <c r="K8" s="6" t="n">
        <v>22385127</v>
      </c>
      <c r="L8" s="6" t="n">
        <v>21972857</v>
      </c>
      <c r="M8" s="6" t="n">
        <v>16550357</v>
      </c>
    </row>
    <row r="9" spans="1:13">
      <c r="A9" s="3" t="s">
        <v>163</v>
      </c>
    </row>
    <row r="10" spans="1:13">
      <c r="A10" s="4" t="s">
        <v>164</v>
      </c>
      <c r="C10" s="7" t="n">
        <v>0.74</v>
      </c>
      <c r="D10" s="7" t="n">
        <v>0.75</v>
      </c>
      <c r="E10" s="7" t="n">
        <v>0.68</v>
      </c>
      <c r="F10" s="7" t="n">
        <v>0.66</v>
      </c>
      <c r="G10" s="7" t="n">
        <v>0.6899999999999999</v>
      </c>
      <c r="H10" s="7" t="n">
        <v>0.67</v>
      </c>
      <c r="I10" s="7" t="n">
        <v>0.7</v>
      </c>
      <c r="J10" s="7" t="n">
        <v>0.19</v>
      </c>
      <c r="K10" s="7" t="n">
        <v>2.83</v>
      </c>
      <c r="L10" s="7" t="n">
        <v>2.28</v>
      </c>
      <c r="M10" s="7" t="n">
        <v>1.75</v>
      </c>
    </row>
    <row r="11" spans="1:13">
      <c r="A11" s="4" t="s">
        <v>165</v>
      </c>
      <c r="C11" s="7" t="n">
        <v>0.74</v>
      </c>
      <c r="D11" s="7" t="n">
        <v>0.74</v>
      </c>
      <c r="E11" s="7" t="n">
        <v>0.67</v>
      </c>
      <c r="F11" s="7" t="n">
        <v>0.65</v>
      </c>
      <c r="G11" s="7" t="n">
        <v>0.68</v>
      </c>
      <c r="H11" s="7" t="n">
        <v>0.66</v>
      </c>
      <c r="I11" s="7" t="n">
        <v>0.7</v>
      </c>
      <c r="J11" s="7" t="n">
        <v>0.19</v>
      </c>
      <c r="K11" s="7" t="n">
        <v>2.8</v>
      </c>
      <c r="L11" s="7" t="n">
        <v>2.26</v>
      </c>
      <c r="M11" s="7" t="n">
        <v>1.73</v>
      </c>
    </row>
    <row r="12" spans="1:13">
      <c r="A12" s="4" t="s">
        <v>667</v>
      </c>
    </row>
    <row r="13" spans="1:13">
      <c r="A13" s="3" t="s">
        <v>607</v>
      </c>
    </row>
    <row r="14" spans="1:13">
      <c r="A14" s="4" t="s">
        <v>132</v>
      </c>
      <c r="K14" s="5" t="n">
        <v>159952</v>
      </c>
      <c r="L14" s="5" t="n">
        <v>149585</v>
      </c>
      <c r="M14" s="5" t="n">
        <v>138345</v>
      </c>
    </row>
    <row r="15" spans="1:13">
      <c r="A15" s="4" t="s">
        <v>663</v>
      </c>
      <c r="B15" s="4" t="s">
        <v>627</v>
      </c>
      <c r="K15" s="5" t="n">
        <v>69973</v>
      </c>
      <c r="L15" s="5" t="n">
        <v>53907</v>
      </c>
      <c r="M15" s="5" t="n">
        <v>44760</v>
      </c>
    </row>
    <row r="16" spans="1:13">
      <c r="A16" s="3" t="s">
        <v>664</v>
      </c>
    </row>
    <row r="17" spans="1:13">
      <c r="A17" s="4" t="s">
        <v>665</v>
      </c>
      <c r="B17" s="4" t="s">
        <v>628</v>
      </c>
      <c r="K17" s="6" t="n">
        <v>24673741</v>
      </c>
      <c r="L17" s="6" t="n">
        <v>23479256</v>
      </c>
      <c r="M17" s="6" t="n">
        <v>21981940</v>
      </c>
    </row>
    <row r="18" spans="1:13">
      <c r="A18" s="4" t="s">
        <v>666</v>
      </c>
      <c r="B18" s="4" t="s">
        <v>628</v>
      </c>
      <c r="K18" s="6" t="n">
        <v>24890786</v>
      </c>
      <c r="L18" s="6" t="n">
        <v>23720011</v>
      </c>
      <c r="M18" s="6" t="n">
        <v>22237072</v>
      </c>
    </row>
    <row r="19" spans="1:13">
      <c r="A19" s="3" t="s">
        <v>163</v>
      </c>
    </row>
    <row r="20" spans="1:13">
      <c r="A20" s="4" t="s">
        <v>164</v>
      </c>
      <c r="K20" s="7" t="n">
        <v>2.84</v>
      </c>
      <c r="L20" s="7" t="n">
        <v>2.3</v>
      </c>
      <c r="M20" s="7" t="n">
        <v>2.04</v>
      </c>
    </row>
    <row r="21" spans="1:13">
      <c r="A21" s="4" t="s">
        <v>165</v>
      </c>
      <c r="K21" s="7" t="n">
        <v>2.81</v>
      </c>
      <c r="L21" s="7" t="n">
        <v>2.27</v>
      </c>
      <c r="M21" s="7" t="n">
        <v>2.01</v>
      </c>
    </row>
    <row r="22" spans="1:13"/>
    <row r="23" spans="1:13">
      <c r="A23" s="4" t="s">
        <v>627</v>
      </c>
      <c r="B23" s="4" t="s">
        <v>668</v>
      </c>
    </row>
    <row r="24" spans="1:13">
      <c r="A24" s="4" t="s">
        <v>628</v>
      </c>
      <c r="B24" s="4" t="s">
        <v>669</v>
      </c>
    </row>
  </sheetData>
  <mergeCells count="6">
    <mergeCell ref="A1:B2"/>
    <mergeCell ref="C1:J1"/>
    <mergeCell ref="K1:M1"/>
    <mergeCell ref="A22:L22"/>
    <mergeCell ref="B23:L23"/>
    <mergeCell ref="B24:L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670</v>
      </c>
      <c r="B1" s="2" t="s">
        <v>649</v>
      </c>
    </row>
    <row r="2" spans="1:2">
      <c r="A2" s="4" t="s">
        <v>671</v>
      </c>
      <c r="B2" s="5" t="n">
        <v>3263</v>
      </c>
    </row>
    <row r="3" spans="1:2">
      <c r="A3" s="4" t="s">
        <v>672</v>
      </c>
      <c r="B3" s="6" t="n">
        <v>2953</v>
      </c>
    </row>
    <row r="4" spans="1:2">
      <c r="A4" s="4" t="s">
        <v>673</v>
      </c>
      <c r="B4" s="6" t="n">
        <v>2659</v>
      </c>
    </row>
    <row r="5" spans="1:2">
      <c r="A5" s="4" t="s">
        <v>674</v>
      </c>
      <c r="B5" s="6" t="n">
        <v>2369</v>
      </c>
    </row>
    <row r="6" spans="1:2">
      <c r="A6" s="4" t="s">
        <v>675</v>
      </c>
      <c r="B6" s="6" t="n">
        <v>2054</v>
      </c>
    </row>
    <row r="7" spans="1:2">
      <c r="A7" s="4" t="s">
        <v>676</v>
      </c>
      <c r="B7" s="6" t="n">
        <v>3323</v>
      </c>
    </row>
    <row r="8" spans="1:2">
      <c r="A8" s="4" t="s">
        <v>182</v>
      </c>
      <c r="B8" s="5" t="n">
        <v>166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3</v>
      </c>
    </row>
    <row r="2" spans="1:3">
      <c r="A2" s="3" t="s">
        <v>678</v>
      </c>
    </row>
    <row r="3" spans="1:3">
      <c r="A3" s="4" t="s">
        <v>679</v>
      </c>
      <c r="B3" s="5" t="n">
        <v>868214</v>
      </c>
      <c r="C3" s="5" t="n">
        <v>844461</v>
      </c>
    </row>
    <row r="4" spans="1:3">
      <c r="A4" s="4" t="s">
        <v>680</v>
      </c>
      <c r="B4" s="6" t="n">
        <v>14758</v>
      </c>
      <c r="C4" s="6" t="n">
        <v>6024</v>
      </c>
    </row>
    <row r="5" spans="1:3">
      <c r="A5" s="4" t="s">
        <v>681</v>
      </c>
      <c r="B5" s="6" t="n">
        <v>-3737</v>
      </c>
      <c r="C5" s="6" t="n">
        <v>-7684</v>
      </c>
    </row>
    <row r="6" spans="1:3">
      <c r="A6" s="4" t="s">
        <v>682</v>
      </c>
      <c r="B6" s="6" t="n">
        <v>879235</v>
      </c>
      <c r="C6" s="6" t="n">
        <v>842801</v>
      </c>
    </row>
    <row r="7" spans="1:3">
      <c r="A7" s="4" t="s">
        <v>683</v>
      </c>
    </row>
    <row r="8" spans="1:3">
      <c r="A8" s="3" t="s">
        <v>678</v>
      </c>
    </row>
    <row r="9" spans="1:3">
      <c r="A9" s="4" t="s">
        <v>679</v>
      </c>
      <c r="B9" s="6" t="n">
        <v>210810</v>
      </c>
      <c r="C9" s="6" t="n">
        <v>212215</v>
      </c>
    </row>
    <row r="10" spans="1:3">
      <c r="A10" s="4" t="s">
        <v>680</v>
      </c>
      <c r="B10" s="6" t="n">
        <v>8332</v>
      </c>
      <c r="C10" s="6" t="n">
        <v>2768</v>
      </c>
    </row>
    <row r="11" spans="1:3">
      <c r="A11" s="4" t="s">
        <v>681</v>
      </c>
      <c r="B11" s="6" t="n">
        <v>-174</v>
      </c>
      <c r="C11" s="6" t="n">
        <v>-1269</v>
      </c>
    </row>
    <row r="12" spans="1:3">
      <c r="A12" s="4" t="s">
        <v>682</v>
      </c>
      <c r="B12" s="6" t="n">
        <v>218968</v>
      </c>
      <c r="C12" s="6" t="n">
        <v>213714</v>
      </c>
    </row>
    <row r="13" spans="1:3">
      <c r="A13" s="4" t="s">
        <v>684</v>
      </c>
    </row>
    <row r="14" spans="1:3">
      <c r="A14" s="3" t="s">
        <v>678</v>
      </c>
    </row>
    <row r="15" spans="1:3">
      <c r="A15" s="4" t="s">
        <v>679</v>
      </c>
      <c r="B15" s="6" t="n">
        <v>23968</v>
      </c>
      <c r="C15" s="6" t="n">
        <v>24772</v>
      </c>
    </row>
    <row r="16" spans="1:3">
      <c r="A16" s="4" t="s">
        <v>680</v>
      </c>
      <c r="B16" s="4" t="s">
        <v>76</v>
      </c>
      <c r="C16" s="6" t="n">
        <v>505</v>
      </c>
    </row>
    <row r="17" spans="1:3">
      <c r="A17" s="4" t="s">
        <v>681</v>
      </c>
      <c r="B17" s="6" t="n">
        <v>-45</v>
      </c>
      <c r="C17" s="4" t="s">
        <v>76</v>
      </c>
    </row>
    <row r="18" spans="1:3">
      <c r="A18" s="4" t="s">
        <v>682</v>
      </c>
      <c r="B18" s="6" t="n">
        <v>23923</v>
      </c>
      <c r="C18" s="6" t="n">
        <v>25277</v>
      </c>
    </row>
    <row r="19" spans="1:3">
      <c r="A19" s="4" t="s">
        <v>685</v>
      </c>
    </row>
    <row r="20" spans="1:3">
      <c r="A20" s="3" t="s">
        <v>678</v>
      </c>
    </row>
    <row r="21" spans="1:3">
      <c r="A21" s="4" t="s">
        <v>679</v>
      </c>
      <c r="B21" s="6" t="n">
        <v>301249</v>
      </c>
      <c r="C21" s="6" t="n">
        <v>231172</v>
      </c>
    </row>
    <row r="22" spans="1:3">
      <c r="A22" s="4" t="s">
        <v>680</v>
      </c>
      <c r="B22" s="6" t="n">
        <v>28</v>
      </c>
      <c r="C22" s="6" t="n">
        <v>119</v>
      </c>
    </row>
    <row r="23" spans="1:3">
      <c r="A23" s="4" t="s">
        <v>681</v>
      </c>
      <c r="B23" s="6" t="n">
        <v>-1295</v>
      </c>
      <c r="C23" s="6" t="n">
        <v>-592</v>
      </c>
    </row>
    <row r="24" spans="1:3">
      <c r="A24" s="4" t="s">
        <v>682</v>
      </c>
      <c r="B24" s="6" t="n">
        <v>299982</v>
      </c>
      <c r="C24" s="6" t="n">
        <v>230699</v>
      </c>
    </row>
    <row r="25" spans="1:3">
      <c r="A25" s="4" t="s">
        <v>686</v>
      </c>
    </row>
    <row r="26" spans="1:3">
      <c r="A26" s="3" t="s">
        <v>678</v>
      </c>
    </row>
    <row r="27" spans="1:3">
      <c r="A27" s="4" t="s">
        <v>679</v>
      </c>
      <c r="B27" s="6" t="n">
        <v>6940</v>
      </c>
      <c r="C27" s="6" t="n">
        <v>6915</v>
      </c>
    </row>
    <row r="28" spans="1:3">
      <c r="A28" s="4" t="s">
        <v>680</v>
      </c>
      <c r="B28" s="6" t="n">
        <v>48</v>
      </c>
      <c r="C28" s="6" t="n">
        <v>69</v>
      </c>
    </row>
    <row r="29" spans="1:3">
      <c r="A29" s="4" t="s">
        <v>681</v>
      </c>
      <c r="B29" s="4" t="s">
        <v>76</v>
      </c>
      <c r="C29" s="6" t="n">
        <v>-24</v>
      </c>
    </row>
    <row r="30" spans="1:3">
      <c r="A30" s="4" t="s">
        <v>682</v>
      </c>
      <c r="B30" s="6" t="n">
        <v>6988</v>
      </c>
      <c r="C30" s="6" t="n">
        <v>6960</v>
      </c>
    </row>
    <row r="31" spans="1:3">
      <c r="A31" s="4" t="s">
        <v>687</v>
      </c>
    </row>
    <row r="32" spans="1:3">
      <c r="A32" s="3" t="s">
        <v>678</v>
      </c>
    </row>
    <row r="33" spans="1:3">
      <c r="A33" s="4" t="s">
        <v>679</v>
      </c>
      <c r="B33" s="6" t="n">
        <v>164114</v>
      </c>
      <c r="C33" s="6" t="n">
        <v>199518</v>
      </c>
    </row>
    <row r="34" spans="1:3">
      <c r="A34" s="4" t="s">
        <v>680</v>
      </c>
      <c r="B34" s="6" t="n">
        <v>2845</v>
      </c>
      <c r="C34" s="6" t="n">
        <v>427</v>
      </c>
    </row>
    <row r="35" spans="1:3">
      <c r="A35" s="4" t="s">
        <v>681</v>
      </c>
      <c r="B35" s="6" t="n">
        <v>-245</v>
      </c>
      <c r="C35" s="6" t="n">
        <v>-2425</v>
      </c>
    </row>
    <row r="36" spans="1:3">
      <c r="A36" s="4" t="s">
        <v>682</v>
      </c>
      <c r="B36" s="6" t="n">
        <v>166714</v>
      </c>
      <c r="C36" s="6" t="n">
        <v>197520</v>
      </c>
    </row>
    <row r="37" spans="1:3">
      <c r="A37" s="4" t="s">
        <v>688</v>
      </c>
    </row>
    <row r="38" spans="1:3">
      <c r="A38" s="3" t="s">
        <v>678</v>
      </c>
    </row>
    <row r="39" spans="1:3">
      <c r="A39" s="4" t="s">
        <v>679</v>
      </c>
      <c r="B39" s="6" t="n">
        <v>150019</v>
      </c>
      <c r="C39" s="6" t="n">
        <v>158803</v>
      </c>
    </row>
    <row r="40" spans="1:3">
      <c r="A40" s="4" t="s">
        <v>680</v>
      </c>
      <c r="B40" s="6" t="n">
        <v>1987</v>
      </c>
      <c r="C40" s="6" t="n">
        <v>423</v>
      </c>
    </row>
    <row r="41" spans="1:3">
      <c r="A41" s="4" t="s">
        <v>681</v>
      </c>
      <c r="B41" s="6" t="n">
        <v>-64</v>
      </c>
      <c r="C41" s="6" t="n">
        <v>-1695</v>
      </c>
    </row>
    <row r="42" spans="1:3">
      <c r="A42" s="4" t="s">
        <v>682</v>
      </c>
      <c r="B42" s="6" t="n">
        <v>151942</v>
      </c>
      <c r="C42" s="6" t="n">
        <v>157531</v>
      </c>
    </row>
    <row r="43" spans="1:3">
      <c r="A43" s="4" t="s">
        <v>689</v>
      </c>
    </row>
    <row r="44" spans="1:3">
      <c r="A44" s="3" t="s">
        <v>678</v>
      </c>
    </row>
    <row r="45" spans="1:3">
      <c r="A45" s="4" t="s">
        <v>679</v>
      </c>
      <c r="B45" s="6" t="n">
        <v>314133</v>
      </c>
      <c r="C45" s="6" t="n">
        <v>358321</v>
      </c>
    </row>
    <row r="46" spans="1:3">
      <c r="A46" s="4" t="s">
        <v>680</v>
      </c>
      <c r="B46" s="6" t="n">
        <v>4832</v>
      </c>
      <c r="C46" s="6" t="n">
        <v>850</v>
      </c>
    </row>
    <row r="47" spans="1:3">
      <c r="A47" s="4" t="s">
        <v>681</v>
      </c>
      <c r="B47" s="6" t="n">
        <v>-309</v>
      </c>
      <c r="C47" s="6" t="n">
        <v>-4120</v>
      </c>
    </row>
    <row r="48" spans="1:3">
      <c r="A48" s="4" t="s">
        <v>682</v>
      </c>
      <c r="B48" s="6" t="n">
        <v>318656</v>
      </c>
      <c r="C48" s="6" t="n">
        <v>355051</v>
      </c>
    </row>
    <row r="49" spans="1:3">
      <c r="A49" s="4" t="s">
        <v>690</v>
      </c>
    </row>
    <row r="50" spans="1:3">
      <c r="A50" s="3" t="s">
        <v>678</v>
      </c>
    </row>
    <row r="51" spans="1:3">
      <c r="A51" s="4" t="s">
        <v>679</v>
      </c>
      <c r="B51" s="6" t="n">
        <v>11114</v>
      </c>
      <c r="C51" s="6" t="n">
        <v>11066</v>
      </c>
    </row>
    <row r="52" spans="1:3">
      <c r="A52" s="4" t="s">
        <v>680</v>
      </c>
      <c r="B52" s="6" t="n">
        <v>1518</v>
      </c>
      <c r="C52" s="6" t="n">
        <v>1713</v>
      </c>
    </row>
    <row r="53" spans="1:3">
      <c r="A53" s="4" t="s">
        <v>681</v>
      </c>
      <c r="B53" s="6" t="n">
        <v>-1914</v>
      </c>
      <c r="C53" s="6" t="n">
        <v>-1679</v>
      </c>
    </row>
    <row r="54" spans="1:3">
      <c r="A54" s="4" t="s">
        <v>682</v>
      </c>
      <c r="B54" s="5" t="n">
        <v>10718</v>
      </c>
      <c r="C54" s="5" t="n">
        <v>11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77</v>
      </c>
      <c r="B1" s="2" t="s">
        <v>178</v>
      </c>
      <c r="C1" s="2" t="s">
        <v>179</v>
      </c>
      <c r="D1" s="2" t="s">
        <v>180</v>
      </c>
      <c r="E1" s="2" t="s">
        <v>181</v>
      </c>
      <c r="F1" s="2" t="s">
        <v>182</v>
      </c>
    </row>
    <row r="2" spans="1:6">
      <c r="A2" s="4" t="s">
        <v>183</v>
      </c>
      <c r="B2" s="6" t="n">
        <v>12548328</v>
      </c>
    </row>
    <row r="3" spans="1:6">
      <c r="A3" s="4" t="s">
        <v>184</v>
      </c>
      <c r="B3" s="5" t="n">
        <v>125</v>
      </c>
      <c r="C3" s="5" t="n">
        <v>66156</v>
      </c>
      <c r="D3" s="5" t="n">
        <v>98451</v>
      </c>
      <c r="E3" s="5" t="n">
        <v>-1542</v>
      </c>
      <c r="F3" s="5" t="n">
        <v>163190</v>
      </c>
    </row>
    <row r="4" spans="1:6">
      <c r="A4" s="4" t="s">
        <v>185</v>
      </c>
      <c r="B4" s="5" t="n">
        <v>18</v>
      </c>
      <c r="C4" s="6" t="n">
        <v>47653</v>
      </c>
      <c r="D4" s="4" t="s">
        <v>76</v>
      </c>
      <c r="E4" s="4" t="s">
        <v>76</v>
      </c>
      <c r="F4" s="6" t="n">
        <v>47671</v>
      </c>
    </row>
    <row r="5" spans="1:6">
      <c r="A5" s="4" t="s">
        <v>186</v>
      </c>
      <c r="B5" s="6" t="n">
        <v>1807143</v>
      </c>
    </row>
    <row r="6" spans="1:6">
      <c r="A6" s="4" t="s">
        <v>187</v>
      </c>
      <c r="B6" s="5" t="n">
        <v>1</v>
      </c>
      <c r="C6" s="6" t="n">
        <v>107</v>
      </c>
      <c r="D6" s="4" t="s">
        <v>76</v>
      </c>
      <c r="E6" s="4" t="s">
        <v>76</v>
      </c>
      <c r="F6" s="6" t="n">
        <v>108</v>
      </c>
    </row>
    <row r="7" spans="1:6">
      <c r="A7" s="4" t="s">
        <v>188</v>
      </c>
      <c r="B7" s="6" t="n">
        <v>113768</v>
      </c>
    </row>
    <row r="8" spans="1:6">
      <c r="A8" s="4" t="s">
        <v>189</v>
      </c>
      <c r="B8" s="4" t="s">
        <v>76</v>
      </c>
      <c r="C8" s="6" t="n">
        <v>-398</v>
      </c>
      <c r="D8" s="6" t="n">
        <v>-1391</v>
      </c>
      <c r="E8" s="4" t="s">
        <v>76</v>
      </c>
      <c r="F8" s="6" t="n">
        <v>-1789</v>
      </c>
    </row>
    <row r="9" spans="1:6">
      <c r="A9" s="4" t="s">
        <v>190</v>
      </c>
      <c r="B9" s="6" t="n">
        <v>-59700</v>
      </c>
    </row>
    <row r="10" spans="1:6">
      <c r="A10" s="4" t="s">
        <v>191</v>
      </c>
      <c r="B10" s="4" t="s">
        <v>76</v>
      </c>
      <c r="C10" s="6" t="n">
        <v>10</v>
      </c>
      <c r="D10" s="4" t="s">
        <v>76</v>
      </c>
      <c r="E10" s="4" t="s">
        <v>76</v>
      </c>
      <c r="F10" s="6" t="n">
        <v>10</v>
      </c>
    </row>
    <row r="11" spans="1:6">
      <c r="A11" s="4" t="s">
        <v>192</v>
      </c>
      <c r="B11" s="6" t="n">
        <v>600</v>
      </c>
    </row>
    <row r="12" spans="1:6">
      <c r="A12" s="4" t="s">
        <v>193</v>
      </c>
      <c r="B12" s="5" t="n">
        <v>18</v>
      </c>
      <c r="C12" s="6" t="n">
        <v>54205</v>
      </c>
      <c r="D12" s="4" t="s">
        <v>76</v>
      </c>
      <c r="E12" s="4" t="s">
        <v>76</v>
      </c>
      <c r="F12" s="6" t="n">
        <v>54223</v>
      </c>
    </row>
    <row r="13" spans="1:6">
      <c r="A13" s="4" t="s">
        <v>193</v>
      </c>
      <c r="B13" s="6" t="n">
        <v>1789523</v>
      </c>
    </row>
    <row r="14" spans="1:6">
      <c r="A14" s="4" t="s">
        <v>194</v>
      </c>
      <c r="B14" s="5" t="n">
        <v>48</v>
      </c>
      <c r="C14" s="6" t="n">
        <v>178646</v>
      </c>
      <c r="D14" s="4" t="s">
        <v>76</v>
      </c>
      <c r="E14" s="4" t="s">
        <v>76</v>
      </c>
      <c r="F14" s="6" t="n">
        <v>178694</v>
      </c>
    </row>
    <row r="15" spans="1:6">
      <c r="A15" s="4" t="s">
        <v>195</v>
      </c>
      <c r="B15" s="6" t="n">
        <v>4822540</v>
      </c>
    </row>
    <row r="16" spans="1:6">
      <c r="A16" s="4" t="s">
        <v>196</v>
      </c>
      <c r="B16" s="4" t="s">
        <v>76</v>
      </c>
      <c r="C16" s="6" t="n">
        <v>1658</v>
      </c>
      <c r="D16" s="4" t="s">
        <v>76</v>
      </c>
      <c r="E16" s="4" t="s">
        <v>76</v>
      </c>
      <c r="F16" s="6" t="n">
        <v>1658</v>
      </c>
    </row>
    <row r="17" spans="1:6">
      <c r="A17" s="4" t="s">
        <v>162</v>
      </c>
      <c r="B17" s="4" t="s">
        <v>76</v>
      </c>
      <c r="C17" s="4" t="s">
        <v>76</v>
      </c>
      <c r="D17" s="6" t="n">
        <v>28565</v>
      </c>
      <c r="E17" s="4" t="s">
        <v>76</v>
      </c>
      <c r="F17" s="6" t="n">
        <v>28565</v>
      </c>
    </row>
    <row r="18" spans="1:6">
      <c r="A18" s="4" t="s">
        <v>197</v>
      </c>
      <c r="B18" s="4" t="s">
        <v>76</v>
      </c>
      <c r="C18" s="4" t="s">
        <v>76</v>
      </c>
      <c r="D18" s="6" t="n">
        <v>-2920</v>
      </c>
      <c r="E18" s="4" t="s">
        <v>76</v>
      </c>
      <c r="F18" s="6" t="n">
        <v>-2920</v>
      </c>
    </row>
    <row r="19" spans="1:6">
      <c r="A19" s="4" t="s">
        <v>198</v>
      </c>
      <c r="B19" s="4" t="s">
        <v>76</v>
      </c>
      <c r="C19" s="4" t="s">
        <v>76</v>
      </c>
      <c r="D19" s="4" t="s">
        <v>76</v>
      </c>
      <c r="E19" s="6" t="n">
        <v>5971</v>
      </c>
      <c r="F19" s="6" t="n">
        <v>5971</v>
      </c>
    </row>
    <row r="20" spans="1:6">
      <c r="A20" s="4" t="s">
        <v>199</v>
      </c>
      <c r="B20" s="4" t="s">
        <v>76</v>
      </c>
      <c r="C20" s="4" t="s">
        <v>76</v>
      </c>
      <c r="D20" s="6" t="n">
        <v>832</v>
      </c>
      <c r="E20" s="6" t="n">
        <v>-832</v>
      </c>
      <c r="F20" s="4" t="s">
        <v>76</v>
      </c>
    </row>
    <row r="21" spans="1:6">
      <c r="A21" s="4" t="s">
        <v>200</v>
      </c>
      <c r="B21" s="6" t="n">
        <v>21022202</v>
      </c>
    </row>
    <row r="22" spans="1:6">
      <c r="A22" s="4" t="s">
        <v>201</v>
      </c>
      <c r="B22" s="5" t="n">
        <v>210</v>
      </c>
      <c r="C22" s="6" t="n">
        <v>348037</v>
      </c>
      <c r="D22" s="6" t="n">
        <v>123537</v>
      </c>
      <c r="E22" s="6" t="n">
        <v>3597</v>
      </c>
      <c r="F22" s="6" t="n">
        <v>475381</v>
      </c>
    </row>
    <row r="23" spans="1:6">
      <c r="A23" s="4" t="s">
        <v>202</v>
      </c>
      <c r="F23" s="4" t="s">
        <v>76</v>
      </c>
    </row>
    <row r="24" spans="1:6">
      <c r="A24" s="4" t="s">
        <v>185</v>
      </c>
      <c r="B24" s="5" t="n">
        <v>15</v>
      </c>
      <c r="C24" s="6" t="n">
        <v>63007</v>
      </c>
      <c r="D24" s="4" t="s">
        <v>76</v>
      </c>
      <c r="E24" s="4" t="s">
        <v>76</v>
      </c>
      <c r="F24" s="6" t="n">
        <v>63022</v>
      </c>
    </row>
    <row r="25" spans="1:6">
      <c r="A25" s="4" t="s">
        <v>186</v>
      </c>
      <c r="B25" s="6" t="n">
        <v>1500000</v>
      </c>
    </row>
    <row r="26" spans="1:6">
      <c r="A26" s="4" t="s">
        <v>187</v>
      </c>
      <c r="B26" s="5" t="n">
        <v>1</v>
      </c>
      <c r="C26" s="6" t="n">
        <v>106</v>
      </c>
      <c r="D26" s="4" t="s">
        <v>76</v>
      </c>
      <c r="E26" s="4" t="s">
        <v>76</v>
      </c>
      <c r="F26" s="6" t="n">
        <v>107</v>
      </c>
    </row>
    <row r="27" spans="1:6">
      <c r="A27" s="4" t="s">
        <v>188</v>
      </c>
      <c r="B27" s="6" t="n">
        <v>55255</v>
      </c>
    </row>
    <row r="28" spans="1:6">
      <c r="A28" s="4" t="s">
        <v>189</v>
      </c>
      <c r="B28" s="4" t="s">
        <v>76</v>
      </c>
      <c r="C28" s="6" t="n">
        <v>-303</v>
      </c>
      <c r="D28" s="6" t="n">
        <v>-471</v>
      </c>
      <c r="E28" s="4" t="s">
        <v>76</v>
      </c>
      <c r="F28" s="6" t="n">
        <v>-774</v>
      </c>
    </row>
    <row r="29" spans="1:6">
      <c r="A29" s="4" t="s">
        <v>190</v>
      </c>
      <c r="B29" s="6" t="n">
        <v>-22411</v>
      </c>
    </row>
    <row r="30" spans="1:6">
      <c r="A30" s="4" t="s">
        <v>191</v>
      </c>
      <c r="B30" s="4" t="s">
        <v>76</v>
      </c>
      <c r="C30" s="6" t="n">
        <v>56</v>
      </c>
      <c r="D30" s="4" t="s">
        <v>76</v>
      </c>
      <c r="E30" s="4" t="s">
        <v>76</v>
      </c>
      <c r="F30" s="6" t="n">
        <v>56</v>
      </c>
    </row>
    <row r="31" spans="1:6">
      <c r="A31" s="4" t="s">
        <v>192</v>
      </c>
      <c r="B31" s="6" t="n">
        <v>7596</v>
      </c>
    </row>
    <row r="32" spans="1:6">
      <c r="A32" s="4" t="s">
        <v>196</v>
      </c>
      <c r="B32" s="4" t="s">
        <v>76</v>
      </c>
      <c r="C32" s="6" t="n">
        <v>2700</v>
      </c>
      <c r="D32" s="4" t="s">
        <v>76</v>
      </c>
      <c r="E32" s="4" t="s">
        <v>76</v>
      </c>
      <c r="F32" s="6" t="n">
        <v>2700</v>
      </c>
    </row>
    <row r="33" spans="1:6">
      <c r="A33" s="4" t="s">
        <v>162</v>
      </c>
      <c r="B33" s="4" t="s">
        <v>76</v>
      </c>
      <c r="C33" s="4" t="s">
        <v>76</v>
      </c>
      <c r="D33" s="6" t="n">
        <v>49670</v>
      </c>
      <c r="E33" s="4" t="s">
        <v>76</v>
      </c>
      <c r="F33" s="6" t="n">
        <v>49670</v>
      </c>
    </row>
    <row r="34" spans="1:6">
      <c r="A34" s="4" t="s">
        <v>197</v>
      </c>
      <c r="B34" s="4" t="s">
        <v>76</v>
      </c>
      <c r="C34" s="4" t="s">
        <v>76</v>
      </c>
      <c r="D34" s="6" t="n">
        <v>-5563</v>
      </c>
      <c r="E34" s="4" t="s">
        <v>76</v>
      </c>
      <c r="F34" s="6" t="n">
        <v>-5563</v>
      </c>
    </row>
    <row r="35" spans="1:6">
      <c r="A35" s="4" t="s">
        <v>198</v>
      </c>
      <c r="B35" s="4" t="s">
        <v>76</v>
      </c>
      <c r="C35" s="4" t="s">
        <v>76</v>
      </c>
      <c r="D35" s="4" t="s">
        <v>76</v>
      </c>
      <c r="E35" s="6" t="n">
        <v>-3933</v>
      </c>
      <c r="F35" s="6" t="n">
        <v>-3933</v>
      </c>
    </row>
    <row r="36" spans="1:6">
      <c r="A36" s="4" t="s">
        <v>203</v>
      </c>
      <c r="B36" s="6" t="n">
        <v>22387009</v>
      </c>
    </row>
    <row r="37" spans="1:6">
      <c r="A37" s="4" t="s">
        <v>204</v>
      </c>
      <c r="B37" s="5" t="n">
        <v>224</v>
      </c>
      <c r="C37" s="6" t="n">
        <v>408224</v>
      </c>
      <c r="D37" s="6" t="n">
        <v>167173</v>
      </c>
      <c r="E37" s="6" t="n">
        <v>-336</v>
      </c>
      <c r="F37" s="6" t="n">
        <v>575285</v>
      </c>
    </row>
    <row r="38" spans="1:6">
      <c r="A38" s="4" t="s">
        <v>202</v>
      </c>
      <c r="B38" s="5" t="n">
        <v>-2</v>
      </c>
      <c r="C38" s="6" t="n">
        <v>-5379</v>
      </c>
      <c r="D38" s="4" t="s">
        <v>76</v>
      </c>
      <c r="F38" s="6" t="n">
        <v>-5381</v>
      </c>
    </row>
    <row r="39" spans="1:6">
      <c r="A39" s="4" t="s">
        <v>205</v>
      </c>
      <c r="B39" s="6" t="n">
        <v>-175633</v>
      </c>
    </row>
    <row r="40" spans="1:6">
      <c r="A40" s="4" t="s">
        <v>185</v>
      </c>
      <c r="F40" s="4" t="s">
        <v>76</v>
      </c>
    </row>
    <row r="41" spans="1:6">
      <c r="A41" s="4" t="s">
        <v>187</v>
      </c>
      <c r="B41" s="4" t="s">
        <v>76</v>
      </c>
      <c r="C41" s="6" t="n">
        <v>124</v>
      </c>
      <c r="D41" s="4" t="s">
        <v>76</v>
      </c>
      <c r="E41" s="4" t="s">
        <v>76</v>
      </c>
      <c r="F41" s="6" t="n">
        <v>124</v>
      </c>
    </row>
    <row r="42" spans="1:6">
      <c r="A42" s="4" t="s">
        <v>188</v>
      </c>
      <c r="B42" s="6" t="n">
        <v>58656</v>
      </c>
    </row>
    <row r="43" spans="1:6">
      <c r="A43" s="4" t="s">
        <v>189</v>
      </c>
      <c r="B43" s="4" t="s">
        <v>76</v>
      </c>
      <c r="C43" s="6" t="n">
        <v>-707</v>
      </c>
      <c r="D43" s="6" t="n">
        <v>-789</v>
      </c>
      <c r="E43" s="4" t="s">
        <v>76</v>
      </c>
      <c r="F43" s="6" t="n">
        <v>-1496</v>
      </c>
    </row>
    <row r="44" spans="1:6">
      <c r="A44" s="4" t="s">
        <v>190</v>
      </c>
      <c r="B44" s="6" t="n">
        <v>-37670</v>
      </c>
    </row>
    <row r="45" spans="1:6">
      <c r="A45" s="4" t="s">
        <v>191</v>
      </c>
      <c r="B45" s="5" t="n">
        <v>1</v>
      </c>
      <c r="C45" s="6" t="n">
        <v>960</v>
      </c>
      <c r="D45" s="4" t="s">
        <v>76</v>
      </c>
      <c r="E45" s="4" t="s">
        <v>76</v>
      </c>
      <c r="F45" s="6" t="n">
        <v>961</v>
      </c>
    </row>
    <row r="46" spans="1:6">
      <c r="A46" s="4" t="s">
        <v>192</v>
      </c>
      <c r="B46" s="6" t="n">
        <v>71842</v>
      </c>
    </row>
    <row r="47" spans="1:6">
      <c r="A47" s="4" t="s">
        <v>196</v>
      </c>
      <c r="B47" s="4" t="s">
        <v>76</v>
      </c>
      <c r="C47" s="6" t="n">
        <v>3143</v>
      </c>
      <c r="D47" s="4" t="s">
        <v>76</v>
      </c>
      <c r="E47" s="4" t="s">
        <v>76</v>
      </c>
      <c r="F47" s="6" t="n">
        <v>3143</v>
      </c>
    </row>
    <row r="48" spans="1:6">
      <c r="A48" s="4" t="s">
        <v>162</v>
      </c>
      <c r="B48" s="4" t="s">
        <v>76</v>
      </c>
      <c r="C48" s="4" t="s">
        <v>76</v>
      </c>
      <c r="D48" s="6" t="n">
        <v>62740</v>
      </c>
      <c r="E48" s="4" t="s">
        <v>76</v>
      </c>
      <c r="F48" s="6" t="n">
        <v>62740</v>
      </c>
    </row>
    <row r="49" spans="1:6">
      <c r="A49" s="4" t="s">
        <v>197</v>
      </c>
      <c r="B49" s="4" t="s">
        <v>76</v>
      </c>
      <c r="C49" s="4" t="s">
        <v>76</v>
      </c>
      <c r="D49" s="6" t="n">
        <v>-8021</v>
      </c>
      <c r="E49" s="4" t="s">
        <v>76</v>
      </c>
      <c r="F49" s="6" t="n">
        <v>-8021</v>
      </c>
    </row>
    <row r="50" spans="1:6">
      <c r="A50" s="4" t="s">
        <v>198</v>
      </c>
      <c r="B50" s="4" t="s">
        <v>76</v>
      </c>
      <c r="C50" s="4" t="s">
        <v>76</v>
      </c>
      <c r="D50" s="4" t="s">
        <v>76</v>
      </c>
      <c r="E50" s="6" t="n">
        <v>8153</v>
      </c>
      <c r="F50" s="6" t="n">
        <v>8153</v>
      </c>
    </row>
    <row r="51" spans="1:6">
      <c r="A51" s="4" t="s">
        <v>206</v>
      </c>
      <c r="B51" s="6" t="n">
        <v>24777608</v>
      </c>
    </row>
    <row r="52" spans="1:6">
      <c r="A52" s="4" t="s">
        <v>207</v>
      </c>
      <c r="B52" s="5" t="n">
        <v>248</v>
      </c>
      <c r="C52" s="6" t="n">
        <v>514272</v>
      </c>
      <c r="D52" s="6" t="n">
        <v>221103</v>
      </c>
      <c r="E52" s="6" t="n">
        <v>7817</v>
      </c>
      <c r="F52" s="6" t="n">
        <v>743440</v>
      </c>
    </row>
    <row r="53" spans="1:6">
      <c r="A53" s="4" t="s">
        <v>202</v>
      </c>
      <c r="B53" s="5" t="n">
        <v>-2</v>
      </c>
      <c r="C53" s="6" t="n">
        <v>-7113</v>
      </c>
      <c r="D53" s="4" t="s">
        <v>76</v>
      </c>
      <c r="E53" s="4" t="s">
        <v>76</v>
      </c>
      <c r="F53" s="6" t="n">
        <v>-7115</v>
      </c>
    </row>
    <row r="54" spans="1:6">
      <c r="A54" s="4" t="s">
        <v>205</v>
      </c>
      <c r="B54" s="6" t="n">
        <v>-214772</v>
      </c>
    </row>
    <row r="55" spans="1:6">
      <c r="A55" s="4" t="s">
        <v>208</v>
      </c>
      <c r="B55" s="5" t="n">
        <v>25</v>
      </c>
      <c r="C55" s="5" t="n">
        <v>109641</v>
      </c>
      <c r="F55" s="5" t="n">
        <v>109666</v>
      </c>
    </row>
    <row r="56" spans="1:6">
      <c r="A56" s="4" t="s">
        <v>209</v>
      </c>
      <c r="B56" s="6" t="n">
        <v>25125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3</v>
      </c>
    </row>
    <row r="2" spans="1:3">
      <c r="A2" s="3" t="s">
        <v>275</v>
      </c>
    </row>
    <row r="3" spans="1:3">
      <c r="A3" s="4" t="s">
        <v>692</v>
      </c>
      <c r="B3" s="5" t="n">
        <v>681</v>
      </c>
    </row>
    <row r="4" spans="1:3">
      <c r="A4" s="4" t="s">
        <v>693</v>
      </c>
      <c r="B4" s="6" t="n">
        <v>681</v>
      </c>
    </row>
    <row r="5" spans="1:3">
      <c r="A5" s="4" t="s">
        <v>694</v>
      </c>
      <c r="B5" s="6" t="n">
        <v>22199</v>
      </c>
    </row>
    <row r="6" spans="1:3">
      <c r="A6" s="4" t="s">
        <v>695</v>
      </c>
      <c r="B6" s="6" t="n">
        <v>22295</v>
      </c>
    </row>
    <row r="7" spans="1:3">
      <c r="A7" s="4" t="s">
        <v>696</v>
      </c>
      <c r="B7" s="6" t="n">
        <v>148848</v>
      </c>
    </row>
    <row r="8" spans="1:3">
      <c r="A8" s="4" t="s">
        <v>697</v>
      </c>
      <c r="B8" s="6" t="n">
        <v>150443</v>
      </c>
    </row>
    <row r="9" spans="1:3">
      <c r="A9" s="4" t="s">
        <v>698</v>
      </c>
      <c r="B9" s="6" t="n">
        <v>696486</v>
      </c>
    </row>
    <row r="10" spans="1:3">
      <c r="A10" s="4" t="s">
        <v>699</v>
      </c>
      <c r="B10" s="6" t="n">
        <v>705816</v>
      </c>
    </row>
    <row r="11" spans="1:3">
      <c r="A11" s="4" t="s">
        <v>679</v>
      </c>
      <c r="B11" s="6" t="n">
        <v>868214</v>
      </c>
      <c r="C11" s="5" t="n">
        <v>844461</v>
      </c>
    </row>
    <row r="12" spans="1:3">
      <c r="A12" s="4" t="s">
        <v>682</v>
      </c>
      <c r="B12" s="5" t="n">
        <v>879235</v>
      </c>
      <c r="C12" s="5" t="n">
        <v>8428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00</v>
      </c>
      <c r="B1" s="2" t="s">
        <v>1</v>
      </c>
    </row>
    <row r="2" spans="1:3">
      <c r="B2" s="2" t="s">
        <v>2</v>
      </c>
      <c r="C2" s="2" t="s">
        <v>63</v>
      </c>
    </row>
    <row r="3" spans="1:3">
      <c r="A3" s="3" t="s">
        <v>275</v>
      </c>
    </row>
    <row r="4" spans="1:3">
      <c r="A4" s="4" t="s">
        <v>701</v>
      </c>
      <c r="B4" s="5" t="n">
        <v>151389</v>
      </c>
      <c r="C4" s="5" t="n">
        <v>135681</v>
      </c>
    </row>
    <row r="5" spans="1:3">
      <c r="A5" s="4" t="s">
        <v>702</v>
      </c>
      <c r="B5" s="6" t="n">
        <v>4155</v>
      </c>
      <c r="C5" s="6" t="n">
        <v>494</v>
      </c>
    </row>
    <row r="6" spans="1:3">
      <c r="A6" s="4" t="s">
        <v>703</v>
      </c>
      <c r="B6" s="6" t="n">
        <v>-264</v>
      </c>
      <c r="C6" s="6" t="n">
        <v>-2440</v>
      </c>
    </row>
    <row r="7" spans="1:3">
      <c r="A7" s="4" t="s">
        <v>704</v>
      </c>
      <c r="B7" s="5" t="n">
        <v>3891</v>
      </c>
      <c r="C7" s="5" t="n">
        <v>-19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3</v>
      </c>
    </row>
    <row r="2" spans="1:3">
      <c r="A2" s="3" t="s">
        <v>678</v>
      </c>
    </row>
    <row r="3" spans="1:3">
      <c r="A3" s="4" t="s">
        <v>706</v>
      </c>
      <c r="B3" s="5" t="n">
        <v>150784</v>
      </c>
      <c r="C3" s="5" t="n">
        <v>248279</v>
      </c>
    </row>
    <row r="4" spans="1:3">
      <c r="A4" s="4" t="s">
        <v>707</v>
      </c>
      <c r="B4" s="6" t="n">
        <v>150228</v>
      </c>
      <c r="C4" s="6" t="n">
        <v>246790</v>
      </c>
    </row>
    <row r="5" spans="1:3">
      <c r="A5" s="4" t="s">
        <v>708</v>
      </c>
      <c r="B5" s="6" t="n">
        <v>-556</v>
      </c>
      <c r="C5" s="6" t="n">
        <v>-1489</v>
      </c>
    </row>
    <row r="6" spans="1:3">
      <c r="A6" s="4" t="s">
        <v>709</v>
      </c>
      <c r="B6" s="6" t="n">
        <v>159511</v>
      </c>
      <c r="C6" s="6" t="n">
        <v>231866</v>
      </c>
    </row>
    <row r="7" spans="1:3">
      <c r="A7" s="4" t="s">
        <v>710</v>
      </c>
      <c r="B7" s="6" t="n">
        <v>156330</v>
      </c>
      <c r="C7" s="6" t="n">
        <v>225671</v>
      </c>
    </row>
    <row r="8" spans="1:3">
      <c r="A8" s="4" t="s">
        <v>711</v>
      </c>
      <c r="B8" s="6" t="n">
        <v>-3181</v>
      </c>
      <c r="C8" s="6" t="n">
        <v>-6195</v>
      </c>
    </row>
    <row r="9" spans="1:3">
      <c r="A9" s="4" t="s">
        <v>712</v>
      </c>
      <c r="B9" s="6" t="n">
        <v>310295</v>
      </c>
      <c r="C9" s="6" t="n">
        <v>480145</v>
      </c>
    </row>
    <row r="10" spans="1:3">
      <c r="A10" s="4" t="s">
        <v>713</v>
      </c>
      <c r="B10" s="6" t="n">
        <v>306558</v>
      </c>
      <c r="C10" s="6" t="n">
        <v>472461</v>
      </c>
    </row>
    <row r="11" spans="1:3">
      <c r="A11" s="4" t="s">
        <v>714</v>
      </c>
      <c r="B11" s="6" t="n">
        <v>-3737</v>
      </c>
      <c r="C11" s="6" t="n">
        <v>-7684</v>
      </c>
    </row>
    <row r="12" spans="1:3">
      <c r="A12" s="4" t="s">
        <v>683</v>
      </c>
    </row>
    <row r="13" spans="1:3">
      <c r="A13" s="3" t="s">
        <v>678</v>
      </c>
    </row>
    <row r="14" spans="1:3">
      <c r="A14" s="4" t="s">
        <v>706</v>
      </c>
      <c r="B14" s="6" t="n">
        <v>20895</v>
      </c>
      <c r="C14" s="6" t="n">
        <v>12395</v>
      </c>
    </row>
    <row r="15" spans="1:3">
      <c r="A15" s="4" t="s">
        <v>707</v>
      </c>
      <c r="B15" s="6" t="n">
        <v>20721</v>
      </c>
      <c r="C15" s="6" t="n">
        <v>12331</v>
      </c>
    </row>
    <row r="16" spans="1:3">
      <c r="A16" s="4" t="s">
        <v>708</v>
      </c>
      <c r="B16" s="6" t="n">
        <v>-174</v>
      </c>
      <c r="C16" s="6" t="n">
        <v>-64</v>
      </c>
    </row>
    <row r="17" spans="1:3">
      <c r="A17" s="4" t="s">
        <v>709</v>
      </c>
      <c r="B17" s="4" t="s">
        <v>76</v>
      </c>
      <c r="C17" s="6" t="n">
        <v>55189</v>
      </c>
    </row>
    <row r="18" spans="1:3">
      <c r="A18" s="4" t="s">
        <v>710</v>
      </c>
      <c r="B18" s="4" t="s">
        <v>76</v>
      </c>
      <c r="C18" s="6" t="n">
        <v>53984</v>
      </c>
    </row>
    <row r="19" spans="1:3">
      <c r="A19" s="4" t="s">
        <v>711</v>
      </c>
      <c r="B19" s="4" t="s">
        <v>76</v>
      </c>
      <c r="C19" s="6" t="n">
        <v>-1205</v>
      </c>
    </row>
    <row r="20" spans="1:3">
      <c r="A20" s="4" t="s">
        <v>712</v>
      </c>
      <c r="B20" s="6" t="n">
        <v>20895</v>
      </c>
      <c r="C20" s="6" t="n">
        <v>67584</v>
      </c>
    </row>
    <row r="21" spans="1:3">
      <c r="A21" s="4" t="s">
        <v>713</v>
      </c>
      <c r="B21" s="6" t="n">
        <v>20721</v>
      </c>
      <c r="C21" s="6" t="n">
        <v>66315</v>
      </c>
    </row>
    <row r="22" spans="1:3">
      <c r="A22" s="4" t="s">
        <v>714</v>
      </c>
      <c r="B22" s="6" t="n">
        <v>-174</v>
      </c>
      <c r="C22" s="6" t="n">
        <v>-1269</v>
      </c>
    </row>
    <row r="23" spans="1:3">
      <c r="A23" s="4" t="s">
        <v>684</v>
      </c>
    </row>
    <row r="24" spans="1:3">
      <c r="A24" s="3" t="s">
        <v>678</v>
      </c>
    </row>
    <row r="25" spans="1:3">
      <c r="A25" s="4" t="s">
        <v>706</v>
      </c>
      <c r="B25" s="6" t="n">
        <v>10000</v>
      </c>
      <c r="C25" s="4" t="s">
        <v>76</v>
      </c>
    </row>
    <row r="26" spans="1:3">
      <c r="A26" s="4" t="s">
        <v>707</v>
      </c>
      <c r="B26" s="6" t="n">
        <v>9955</v>
      </c>
      <c r="C26" s="4" t="s">
        <v>76</v>
      </c>
    </row>
    <row r="27" spans="1:3">
      <c r="A27" s="4" t="s">
        <v>708</v>
      </c>
      <c r="B27" s="6" t="n">
        <v>-45</v>
      </c>
      <c r="C27" s="4" t="s">
        <v>76</v>
      </c>
    </row>
    <row r="28" spans="1:3">
      <c r="A28" s="4" t="s">
        <v>709</v>
      </c>
      <c r="B28" s="4" t="s">
        <v>76</v>
      </c>
      <c r="C28" s="4" t="s">
        <v>76</v>
      </c>
    </row>
    <row r="29" spans="1:3">
      <c r="A29" s="4" t="s">
        <v>710</v>
      </c>
      <c r="B29" s="4" t="s">
        <v>76</v>
      </c>
      <c r="C29" s="4" t="s">
        <v>76</v>
      </c>
    </row>
    <row r="30" spans="1:3">
      <c r="A30" s="4" t="s">
        <v>711</v>
      </c>
      <c r="B30" s="4" t="s">
        <v>76</v>
      </c>
      <c r="C30" s="4" t="s">
        <v>76</v>
      </c>
    </row>
    <row r="31" spans="1:3">
      <c r="A31" s="4" t="s">
        <v>712</v>
      </c>
      <c r="B31" s="6" t="n">
        <v>10000</v>
      </c>
      <c r="C31" s="4" t="s">
        <v>76</v>
      </c>
    </row>
    <row r="32" spans="1:3">
      <c r="A32" s="4" t="s">
        <v>713</v>
      </c>
      <c r="B32" s="6" t="n">
        <v>9955</v>
      </c>
      <c r="C32" s="4" t="s">
        <v>76</v>
      </c>
    </row>
    <row r="33" spans="1:3">
      <c r="A33" s="4" t="s">
        <v>714</v>
      </c>
      <c r="B33" s="6" t="n">
        <v>-45</v>
      </c>
      <c r="C33" s="4" t="s">
        <v>76</v>
      </c>
    </row>
    <row r="34" spans="1:3">
      <c r="A34" s="4" t="s">
        <v>685</v>
      </c>
    </row>
    <row r="35" spans="1:3">
      <c r="A35" s="3" t="s">
        <v>678</v>
      </c>
    </row>
    <row r="36" spans="1:3">
      <c r="A36" s="4" t="s">
        <v>706</v>
      </c>
      <c r="B36" s="6" t="n">
        <v>101801</v>
      </c>
      <c r="C36" s="6" t="n">
        <v>146913</v>
      </c>
    </row>
    <row r="37" spans="1:3">
      <c r="A37" s="4" t="s">
        <v>707</v>
      </c>
      <c r="B37" s="6" t="n">
        <v>101504</v>
      </c>
      <c r="C37" s="6" t="n">
        <v>146344</v>
      </c>
    </row>
    <row r="38" spans="1:3">
      <c r="A38" s="4" t="s">
        <v>708</v>
      </c>
      <c r="B38" s="6" t="n">
        <v>-297</v>
      </c>
      <c r="C38" s="6" t="n">
        <v>-569</v>
      </c>
    </row>
    <row r="39" spans="1:3">
      <c r="A39" s="4" t="s">
        <v>709</v>
      </c>
      <c r="B39" s="6" t="n">
        <v>121478</v>
      </c>
      <c r="C39" s="6" t="n">
        <v>5000</v>
      </c>
    </row>
    <row r="40" spans="1:3">
      <c r="A40" s="4" t="s">
        <v>710</v>
      </c>
      <c r="B40" s="6" t="n">
        <v>120480</v>
      </c>
      <c r="C40" s="6" t="n">
        <v>4977</v>
      </c>
    </row>
    <row r="41" spans="1:3">
      <c r="A41" s="4" t="s">
        <v>711</v>
      </c>
      <c r="B41" s="6" t="n">
        <v>-998</v>
      </c>
      <c r="C41" s="6" t="n">
        <v>-23</v>
      </c>
    </row>
    <row r="42" spans="1:3">
      <c r="A42" s="4" t="s">
        <v>712</v>
      </c>
      <c r="B42" s="6" t="n">
        <v>223279</v>
      </c>
      <c r="C42" s="6" t="n">
        <v>151913</v>
      </c>
    </row>
    <row r="43" spans="1:3">
      <c r="A43" s="4" t="s">
        <v>713</v>
      </c>
      <c r="B43" s="6" t="n">
        <v>221984</v>
      </c>
      <c r="C43" s="6" t="n">
        <v>151321</v>
      </c>
    </row>
    <row r="44" spans="1:3">
      <c r="A44" s="4" t="s">
        <v>714</v>
      </c>
      <c r="B44" s="6" t="n">
        <v>-1295</v>
      </c>
      <c r="C44" s="6" t="n">
        <v>-592</v>
      </c>
    </row>
    <row r="45" spans="1:3">
      <c r="A45" s="4" t="s">
        <v>686</v>
      </c>
    </row>
    <row r="46" spans="1:3">
      <c r="A46" s="3" t="s">
        <v>678</v>
      </c>
    </row>
    <row r="47" spans="1:3">
      <c r="A47" s="4" t="s">
        <v>706</v>
      </c>
      <c r="B47" s="4" t="s">
        <v>76</v>
      </c>
      <c r="C47" s="6" t="n">
        <v>2980</v>
      </c>
    </row>
    <row r="48" spans="1:3">
      <c r="A48" s="4" t="s">
        <v>707</v>
      </c>
      <c r="B48" s="4" t="s">
        <v>76</v>
      </c>
      <c r="C48" s="6" t="n">
        <v>2956</v>
      </c>
    </row>
    <row r="49" spans="1:3">
      <c r="A49" s="4" t="s">
        <v>708</v>
      </c>
      <c r="B49" s="4" t="s">
        <v>76</v>
      </c>
      <c r="C49" s="6" t="n">
        <v>-24</v>
      </c>
    </row>
    <row r="50" spans="1:3">
      <c r="A50" s="4" t="s">
        <v>709</v>
      </c>
      <c r="B50" s="4" t="s">
        <v>76</v>
      </c>
      <c r="C50" s="4" t="s">
        <v>76</v>
      </c>
    </row>
    <row r="51" spans="1:3">
      <c r="A51" s="4" t="s">
        <v>710</v>
      </c>
      <c r="B51" s="4" t="s">
        <v>76</v>
      </c>
      <c r="C51" s="4" t="s">
        <v>76</v>
      </c>
    </row>
    <row r="52" spans="1:3">
      <c r="A52" s="4" t="s">
        <v>711</v>
      </c>
      <c r="B52" s="4" t="s">
        <v>76</v>
      </c>
      <c r="C52" s="4" t="s">
        <v>76</v>
      </c>
    </row>
    <row r="53" spans="1:3">
      <c r="A53" s="4" t="s">
        <v>712</v>
      </c>
      <c r="B53" s="4" t="s">
        <v>76</v>
      </c>
      <c r="C53" s="6" t="n">
        <v>2980</v>
      </c>
    </row>
    <row r="54" spans="1:3">
      <c r="A54" s="4" t="s">
        <v>713</v>
      </c>
      <c r="B54" s="4" t="s">
        <v>76</v>
      </c>
      <c r="C54" s="6" t="n">
        <v>2956</v>
      </c>
    </row>
    <row r="55" spans="1:3">
      <c r="A55" s="4" t="s">
        <v>714</v>
      </c>
      <c r="B55" s="4" t="s">
        <v>76</v>
      </c>
      <c r="C55" s="6" t="n">
        <v>-24</v>
      </c>
    </row>
    <row r="56" spans="1:3">
      <c r="A56" s="4" t="s">
        <v>687</v>
      </c>
    </row>
    <row r="57" spans="1:3">
      <c r="A57" s="3" t="s">
        <v>678</v>
      </c>
    </row>
    <row r="58" spans="1:3">
      <c r="A58" s="4" t="s">
        <v>706</v>
      </c>
      <c r="B58" s="6" t="n">
        <v>1947</v>
      </c>
      <c r="C58" s="6" t="n">
        <v>14615</v>
      </c>
    </row>
    <row r="59" spans="1:3">
      <c r="A59" s="4" t="s">
        <v>707</v>
      </c>
      <c r="B59" s="6" t="n">
        <v>1946</v>
      </c>
      <c r="C59" s="6" t="n">
        <v>14450</v>
      </c>
    </row>
    <row r="60" spans="1:3">
      <c r="A60" s="4" t="s">
        <v>708</v>
      </c>
      <c r="B60" s="6" t="n">
        <v>-1</v>
      </c>
      <c r="C60" s="6" t="n">
        <v>-165</v>
      </c>
    </row>
    <row r="61" spans="1:3">
      <c r="A61" s="4" t="s">
        <v>709</v>
      </c>
      <c r="B61" s="6" t="n">
        <v>28198</v>
      </c>
      <c r="C61" s="6" t="n">
        <v>120325</v>
      </c>
    </row>
    <row r="62" spans="1:3">
      <c r="A62" s="4" t="s">
        <v>710</v>
      </c>
      <c r="B62" s="6" t="n">
        <v>27954</v>
      </c>
      <c r="C62" s="6" t="n">
        <v>118065</v>
      </c>
    </row>
    <row r="63" spans="1:3">
      <c r="A63" s="4" t="s">
        <v>711</v>
      </c>
      <c r="B63" s="6" t="n">
        <v>-244</v>
      </c>
      <c r="C63" s="6" t="n">
        <v>-2260</v>
      </c>
    </row>
    <row r="64" spans="1:3">
      <c r="A64" s="4" t="s">
        <v>712</v>
      </c>
      <c r="B64" s="6" t="n">
        <v>30145</v>
      </c>
      <c r="C64" s="6" t="n">
        <v>134940</v>
      </c>
    </row>
    <row r="65" spans="1:3">
      <c r="A65" s="4" t="s">
        <v>713</v>
      </c>
      <c r="B65" s="6" t="n">
        <v>29900</v>
      </c>
      <c r="C65" s="6" t="n">
        <v>132515</v>
      </c>
    </row>
    <row r="66" spans="1:3">
      <c r="A66" s="4" t="s">
        <v>714</v>
      </c>
      <c r="B66" s="6" t="n">
        <v>-245</v>
      </c>
      <c r="C66" s="6" t="n">
        <v>-2425</v>
      </c>
    </row>
    <row r="67" spans="1:3">
      <c r="A67" s="4" t="s">
        <v>688</v>
      </c>
    </row>
    <row r="68" spans="1:3">
      <c r="A68" s="3" t="s">
        <v>678</v>
      </c>
    </row>
    <row r="69" spans="1:3">
      <c r="A69" s="4" t="s">
        <v>706</v>
      </c>
      <c r="B69" s="6" t="n">
        <v>16141</v>
      </c>
      <c r="C69" s="6" t="n">
        <v>71376</v>
      </c>
    </row>
    <row r="70" spans="1:3">
      <c r="A70" s="4" t="s">
        <v>707</v>
      </c>
      <c r="B70" s="6" t="n">
        <v>16102</v>
      </c>
      <c r="C70" s="6" t="n">
        <v>70709</v>
      </c>
    </row>
    <row r="71" spans="1:3">
      <c r="A71" s="4" t="s">
        <v>708</v>
      </c>
      <c r="B71" s="6" t="n">
        <v>-39</v>
      </c>
      <c r="C71" s="6" t="n">
        <v>-667</v>
      </c>
    </row>
    <row r="72" spans="1:3">
      <c r="A72" s="4" t="s">
        <v>709</v>
      </c>
      <c r="B72" s="6" t="n">
        <v>1723</v>
      </c>
      <c r="C72" s="6" t="n">
        <v>43138</v>
      </c>
    </row>
    <row r="73" spans="1:3">
      <c r="A73" s="4" t="s">
        <v>710</v>
      </c>
      <c r="B73" s="6" t="n">
        <v>1698</v>
      </c>
      <c r="C73" s="6" t="n">
        <v>42110</v>
      </c>
    </row>
    <row r="74" spans="1:3">
      <c r="A74" s="4" t="s">
        <v>711</v>
      </c>
      <c r="B74" s="6" t="n">
        <v>-25</v>
      </c>
      <c r="C74" s="6" t="n">
        <v>-1028</v>
      </c>
    </row>
    <row r="75" spans="1:3">
      <c r="A75" s="4" t="s">
        <v>712</v>
      </c>
      <c r="B75" s="6" t="n">
        <v>17864</v>
      </c>
      <c r="C75" s="6" t="n">
        <v>114514</v>
      </c>
    </row>
    <row r="76" spans="1:3">
      <c r="A76" s="4" t="s">
        <v>713</v>
      </c>
      <c r="B76" s="6" t="n">
        <v>17800</v>
      </c>
      <c r="C76" s="6" t="n">
        <v>112819</v>
      </c>
    </row>
    <row r="77" spans="1:3">
      <c r="A77" s="4" t="s">
        <v>714</v>
      </c>
      <c r="B77" s="6" t="n">
        <v>-64</v>
      </c>
      <c r="C77" s="6" t="n">
        <v>-1695</v>
      </c>
    </row>
    <row r="78" spans="1:3">
      <c r="A78" s="4" t="s">
        <v>689</v>
      </c>
    </row>
    <row r="79" spans="1:3">
      <c r="A79" s="3" t="s">
        <v>678</v>
      </c>
    </row>
    <row r="80" spans="1:3">
      <c r="A80" s="4" t="s">
        <v>706</v>
      </c>
      <c r="B80" s="6" t="n">
        <v>18088</v>
      </c>
      <c r="C80" s="6" t="n">
        <v>85991</v>
      </c>
    </row>
    <row r="81" spans="1:3">
      <c r="A81" s="4" t="s">
        <v>707</v>
      </c>
      <c r="B81" s="6" t="n">
        <v>18048</v>
      </c>
      <c r="C81" s="6" t="n">
        <v>85159</v>
      </c>
    </row>
    <row r="82" spans="1:3">
      <c r="A82" s="4" t="s">
        <v>708</v>
      </c>
      <c r="B82" s="6" t="n">
        <v>-40</v>
      </c>
      <c r="C82" s="6" t="n">
        <v>-832</v>
      </c>
    </row>
    <row r="83" spans="1:3">
      <c r="A83" s="4" t="s">
        <v>709</v>
      </c>
      <c r="B83" s="6" t="n">
        <v>29921</v>
      </c>
      <c r="C83" s="6" t="n">
        <v>163463</v>
      </c>
    </row>
    <row r="84" spans="1:3">
      <c r="A84" s="4" t="s">
        <v>710</v>
      </c>
      <c r="B84" s="6" t="n">
        <v>29652</v>
      </c>
      <c r="C84" s="6" t="n">
        <v>160175</v>
      </c>
    </row>
    <row r="85" spans="1:3">
      <c r="A85" s="4" t="s">
        <v>711</v>
      </c>
      <c r="B85" s="6" t="n">
        <v>-269</v>
      </c>
      <c r="C85" s="6" t="n">
        <v>-3288</v>
      </c>
    </row>
    <row r="86" spans="1:3">
      <c r="A86" s="4" t="s">
        <v>712</v>
      </c>
      <c r="B86" s="6" t="n">
        <v>48009</v>
      </c>
      <c r="C86" s="6" t="n">
        <v>249454</v>
      </c>
    </row>
    <row r="87" spans="1:3">
      <c r="A87" s="4" t="s">
        <v>713</v>
      </c>
      <c r="B87" s="6" t="n">
        <v>47700</v>
      </c>
      <c r="C87" s="6" t="n">
        <v>245334</v>
      </c>
    </row>
    <row r="88" spans="1:3">
      <c r="A88" s="4" t="s">
        <v>714</v>
      </c>
      <c r="B88" s="6" t="n">
        <v>-309</v>
      </c>
      <c r="C88" s="6" t="n">
        <v>-4120</v>
      </c>
    </row>
    <row r="89" spans="1:3">
      <c r="A89" s="4" t="s">
        <v>690</v>
      </c>
    </row>
    <row r="90" spans="1:3">
      <c r="A90" s="3" t="s">
        <v>678</v>
      </c>
    </row>
    <row r="91" spans="1:3">
      <c r="A91" s="4" t="s">
        <v>706</v>
      </c>
      <c r="B91" s="4" t="s">
        <v>76</v>
      </c>
      <c r="C91" s="4" t="s">
        <v>76</v>
      </c>
    </row>
    <row r="92" spans="1:3">
      <c r="A92" s="4" t="s">
        <v>707</v>
      </c>
      <c r="B92" s="4" t="s">
        <v>76</v>
      </c>
      <c r="C92" s="4" t="s">
        <v>76</v>
      </c>
    </row>
    <row r="93" spans="1:3">
      <c r="A93" s="4" t="s">
        <v>708</v>
      </c>
      <c r="B93" s="4" t="s">
        <v>76</v>
      </c>
      <c r="C93" s="4" t="s">
        <v>76</v>
      </c>
    </row>
    <row r="94" spans="1:3">
      <c r="A94" s="4" t="s">
        <v>709</v>
      </c>
      <c r="B94" s="6" t="n">
        <v>8112</v>
      </c>
      <c r="C94" s="6" t="n">
        <v>8214</v>
      </c>
    </row>
    <row r="95" spans="1:3">
      <c r="A95" s="4" t="s">
        <v>710</v>
      </c>
      <c r="B95" s="6" t="n">
        <v>6198</v>
      </c>
      <c r="C95" s="6" t="n">
        <v>6535</v>
      </c>
    </row>
    <row r="96" spans="1:3">
      <c r="A96" s="4" t="s">
        <v>711</v>
      </c>
      <c r="B96" s="6" t="n">
        <v>-1914</v>
      </c>
      <c r="C96" s="6" t="n">
        <v>-1679</v>
      </c>
    </row>
    <row r="97" spans="1:3">
      <c r="A97" s="4" t="s">
        <v>712</v>
      </c>
      <c r="B97" s="6" t="n">
        <v>8112</v>
      </c>
      <c r="C97" s="6" t="n">
        <v>8214</v>
      </c>
    </row>
    <row r="98" spans="1:3">
      <c r="A98" s="4" t="s">
        <v>713</v>
      </c>
      <c r="B98" s="6" t="n">
        <v>6198</v>
      </c>
      <c r="C98" s="6" t="n">
        <v>6535</v>
      </c>
    </row>
    <row r="99" spans="1:3">
      <c r="A99" s="4" t="s">
        <v>714</v>
      </c>
      <c r="B99" s="5" t="n">
        <v>-1914</v>
      </c>
      <c r="C99" s="5" t="n">
        <v>-16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15</v>
      </c>
      <c r="B1" s="2" t="s">
        <v>2</v>
      </c>
      <c r="C1" s="2" t="s">
        <v>63</v>
      </c>
    </row>
    <row r="2" spans="1:3">
      <c r="A2" s="3" t="s">
        <v>275</v>
      </c>
    </row>
    <row r="3" spans="1:3">
      <c r="A3" s="4" t="s">
        <v>716</v>
      </c>
      <c r="B3" s="5" t="n">
        <v>2405</v>
      </c>
      <c r="C3" s="5" t="n">
        <v>2334</v>
      </c>
    </row>
    <row r="4" spans="1:3">
      <c r="A4" s="4" t="s">
        <v>717</v>
      </c>
      <c r="B4" s="6" t="n">
        <v>1116</v>
      </c>
      <c r="C4" s="6" t="n">
        <v>1116</v>
      </c>
    </row>
    <row r="5" spans="1:3">
      <c r="A5" s="4" t="s">
        <v>70</v>
      </c>
      <c r="B5" s="6" t="n">
        <v>3521</v>
      </c>
      <c r="C5" s="6" t="n">
        <v>3450</v>
      </c>
    </row>
    <row r="6" spans="1:3">
      <c r="A6" s="4" t="s">
        <v>69</v>
      </c>
      <c r="B6" s="6" t="n">
        <v>23280</v>
      </c>
      <c r="C6" s="6" t="n">
        <v>21696</v>
      </c>
    </row>
    <row r="7" spans="1:3">
      <c r="A7" s="4" t="s">
        <v>718</v>
      </c>
      <c r="B7" s="5" t="n">
        <v>26801</v>
      </c>
      <c r="C7" s="5" t="n">
        <v>251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719</v>
      </c>
      <c r="B1" s="2" t="s">
        <v>720</v>
      </c>
      <c r="C1" s="2" t="s">
        <v>721</v>
      </c>
      <c r="D1" s="2" t="s">
        <v>722</v>
      </c>
    </row>
    <row r="2" spans="1:4">
      <c r="A2" s="3" t="s">
        <v>275</v>
      </c>
    </row>
    <row r="3" spans="1:4">
      <c r="A3" s="4" t="s">
        <v>723</v>
      </c>
      <c r="B3" s="5" t="n">
        <v>29800</v>
      </c>
      <c r="C3" s="5" t="n">
        <v>84300</v>
      </c>
    </row>
    <row r="4" spans="1:4">
      <c r="A4" s="4" t="s">
        <v>724</v>
      </c>
      <c r="B4" s="5" t="n">
        <v>141600</v>
      </c>
      <c r="C4" s="5" t="n">
        <v>165500</v>
      </c>
    </row>
    <row r="5" spans="1:4">
      <c r="A5" s="4" t="s">
        <v>725</v>
      </c>
      <c r="B5" s="6" t="n">
        <v>79</v>
      </c>
      <c r="C5" s="6" t="n">
        <v>214</v>
      </c>
      <c r="D5" s="6" t="n">
        <v>1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3</v>
      </c>
    </row>
    <row r="2" spans="1:3">
      <c r="A2" s="3" t="s">
        <v>727</v>
      </c>
    </row>
    <row r="3" spans="1:3">
      <c r="A3" s="4" t="s">
        <v>728</v>
      </c>
      <c r="B3" s="5" t="n">
        <v>1791</v>
      </c>
      <c r="C3" s="5" t="n">
        <v>4032</v>
      </c>
    </row>
    <row r="4" spans="1:3">
      <c r="A4" s="4" t="s">
        <v>729</v>
      </c>
      <c r="B4" s="6" t="n">
        <v>148059</v>
      </c>
      <c r="C4" s="6" t="n">
        <v>184812</v>
      </c>
    </row>
    <row r="5" spans="1:3">
      <c r="A5" s="4" t="s">
        <v>730</v>
      </c>
      <c r="B5" s="6" t="n">
        <v>3427</v>
      </c>
      <c r="C5" s="6" t="n">
        <v>1232</v>
      </c>
    </row>
    <row r="6" spans="1:3">
      <c r="A6" s="4" t="s">
        <v>731</v>
      </c>
      <c r="B6" s="6" t="n">
        <v>146000</v>
      </c>
      <c r="C6" s="6" t="n">
        <v>102000</v>
      </c>
    </row>
    <row r="7" spans="1:3">
      <c r="A7" s="4" t="s">
        <v>732</v>
      </c>
    </row>
    <row r="8" spans="1:3">
      <c r="A8" s="3" t="s">
        <v>727</v>
      </c>
    </row>
    <row r="9" spans="1:3">
      <c r="A9" s="4" t="s">
        <v>728</v>
      </c>
      <c r="B9" s="6" t="n">
        <v>138</v>
      </c>
      <c r="C9" s="6" t="n">
        <v>1198</v>
      </c>
    </row>
    <row r="10" spans="1:3">
      <c r="A10" s="4" t="s">
        <v>729</v>
      </c>
      <c r="B10" s="6" t="n">
        <v>35000</v>
      </c>
      <c r="C10" s="6" t="n">
        <v>50000</v>
      </c>
    </row>
    <row r="11" spans="1:3">
      <c r="A11" s="4" t="s">
        <v>730</v>
      </c>
      <c r="B11" s="6" t="n">
        <v>2767</v>
      </c>
      <c r="C11" s="6" t="n">
        <v>937</v>
      </c>
    </row>
    <row r="12" spans="1:3">
      <c r="A12" s="4" t="s">
        <v>731</v>
      </c>
      <c r="B12" s="6" t="n">
        <v>40000</v>
      </c>
      <c r="C12" s="6" t="n">
        <v>50000</v>
      </c>
    </row>
    <row r="13" spans="1:3">
      <c r="A13" s="4" t="s">
        <v>733</v>
      </c>
    </row>
    <row r="14" spans="1:3">
      <c r="A14" s="3" t="s">
        <v>727</v>
      </c>
    </row>
    <row r="15" spans="1:3">
      <c r="A15" s="4" t="s">
        <v>728</v>
      </c>
      <c r="B15" s="6" t="n">
        <v>1073</v>
      </c>
      <c r="C15" s="6" t="n">
        <v>1199</v>
      </c>
    </row>
    <row r="16" spans="1:3">
      <c r="A16" s="4" t="s">
        <v>729</v>
      </c>
      <c r="B16" s="6" t="n">
        <v>86819</v>
      </c>
      <c r="C16" s="6" t="n">
        <v>76571</v>
      </c>
    </row>
    <row r="17" spans="1:3">
      <c r="A17" s="4" t="s">
        <v>734</v>
      </c>
    </row>
    <row r="18" spans="1:3">
      <c r="A18" s="3" t="s">
        <v>727</v>
      </c>
    </row>
    <row r="19" spans="1:3">
      <c r="A19" s="4" t="s">
        <v>728</v>
      </c>
      <c r="B19" s="6" t="n">
        <v>580</v>
      </c>
      <c r="C19" s="6" t="n">
        <v>403</v>
      </c>
    </row>
    <row r="20" spans="1:3">
      <c r="A20" s="4" t="s">
        <v>729</v>
      </c>
      <c r="B20" s="6" t="n">
        <v>26240</v>
      </c>
      <c r="C20" s="6" t="n">
        <v>13241</v>
      </c>
    </row>
    <row r="21" spans="1:3">
      <c r="A21" s="4" t="s">
        <v>735</v>
      </c>
    </row>
    <row r="22" spans="1:3">
      <c r="A22" s="3" t="s">
        <v>727</v>
      </c>
    </row>
    <row r="23" spans="1:3">
      <c r="A23" s="4" t="s">
        <v>730</v>
      </c>
      <c r="B23" s="6" t="n">
        <v>40</v>
      </c>
      <c r="C23" s="6" t="n">
        <v>295</v>
      </c>
    </row>
    <row r="24" spans="1:3">
      <c r="A24" s="4" t="s">
        <v>731</v>
      </c>
      <c r="B24" s="6" t="n">
        <v>61000</v>
      </c>
      <c r="C24" s="6" t="n">
        <v>52000</v>
      </c>
    </row>
    <row r="25" spans="1:3">
      <c r="A25" s="4" t="s">
        <v>736</v>
      </c>
    </row>
    <row r="26" spans="1:3">
      <c r="A26" s="3" t="s">
        <v>727</v>
      </c>
    </row>
    <row r="27" spans="1:3">
      <c r="A27" s="4" t="s">
        <v>728</v>
      </c>
      <c r="B27" s="4" t="s">
        <v>76</v>
      </c>
      <c r="C27" s="6" t="n">
        <v>1232</v>
      </c>
    </row>
    <row r="28" spans="1:3">
      <c r="A28" s="4" t="s">
        <v>729</v>
      </c>
      <c r="B28" s="4" t="s">
        <v>76</v>
      </c>
      <c r="C28" s="6" t="n">
        <v>45000</v>
      </c>
    </row>
    <row r="29" spans="1:3">
      <c r="A29" s="4" t="s">
        <v>730</v>
      </c>
      <c r="B29" s="6" t="n">
        <v>620</v>
      </c>
      <c r="C29" s="4" t="s">
        <v>76</v>
      </c>
    </row>
    <row r="30" spans="1:3">
      <c r="A30" s="4" t="s">
        <v>731</v>
      </c>
      <c r="B30" s="5" t="n">
        <v>45000</v>
      </c>
      <c r="C30" s="4" t="s">
        <v>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37</v>
      </c>
      <c r="B1" s="2" t="s">
        <v>2</v>
      </c>
      <c r="C1" s="2" t="s">
        <v>63</v>
      </c>
      <c r="D1" s="2" t="s">
        <v>122</v>
      </c>
      <c r="E1" s="2" t="s">
        <v>738</v>
      </c>
    </row>
    <row r="2" spans="1:5">
      <c r="A2" s="3" t="s">
        <v>739</v>
      </c>
    </row>
    <row r="3" spans="1:5">
      <c r="A3" s="4" t="s">
        <v>740</v>
      </c>
      <c r="B3" s="5" t="n">
        <v>3227937</v>
      </c>
      <c r="C3" s="5" t="n">
        <v>2524336</v>
      </c>
    </row>
    <row r="4" spans="1:5">
      <c r="A4" s="4" t="s">
        <v>741</v>
      </c>
      <c r="B4" s="4" t="s">
        <v>742</v>
      </c>
      <c r="C4" s="4" t="s">
        <v>742</v>
      </c>
    </row>
    <row r="5" spans="1:5">
      <c r="A5" s="4" t="s">
        <v>619</v>
      </c>
      <c r="B5" s="5" t="n">
        <v>16521</v>
      </c>
      <c r="C5" s="5" t="n">
        <v>14463</v>
      </c>
      <c r="D5" s="5" t="n">
        <v>11478</v>
      </c>
      <c r="E5" s="5" t="n">
        <v>10688</v>
      </c>
    </row>
    <row r="6" spans="1:5">
      <c r="A6" s="4" t="s">
        <v>743</v>
      </c>
      <c r="B6" s="6" t="n">
        <v>3211416</v>
      </c>
      <c r="C6" s="6" t="n">
        <v>2509873</v>
      </c>
      <c r="D6" s="6" t="n">
        <v>2308050</v>
      </c>
    </row>
    <row r="7" spans="1:5">
      <c r="A7" s="4" t="s">
        <v>744</v>
      </c>
    </row>
    <row r="8" spans="1:5">
      <c r="A8" s="3" t="s">
        <v>739</v>
      </c>
    </row>
    <row r="9" spans="1:5">
      <c r="A9" s="4" t="s">
        <v>740</v>
      </c>
      <c r="B9" s="5" t="n">
        <v>26500</v>
      </c>
      <c r="C9" s="5" t="n">
        <v>23845</v>
      </c>
    </row>
    <row r="10" spans="1:5">
      <c r="A10" s="4" t="s">
        <v>741</v>
      </c>
      <c r="B10" s="4" t="s">
        <v>745</v>
      </c>
      <c r="C10" s="4" t="s">
        <v>746</v>
      </c>
    </row>
    <row r="11" spans="1:5">
      <c r="A11" s="4" t="s">
        <v>619</v>
      </c>
      <c r="B11" s="5" t="n">
        <v>392</v>
      </c>
      <c r="C11" s="5" t="n">
        <v>352</v>
      </c>
      <c r="D11" s="6" t="n">
        <v>79</v>
      </c>
      <c r="E11" s="6" t="n">
        <v>80</v>
      </c>
    </row>
    <row r="12" spans="1:5">
      <c r="A12" s="4" t="s">
        <v>747</v>
      </c>
    </row>
    <row r="13" spans="1:5">
      <c r="A13" s="3" t="s">
        <v>739</v>
      </c>
    </row>
    <row r="14" spans="1:5">
      <c r="A14" s="4" t="s">
        <v>740</v>
      </c>
      <c r="B14" s="5" t="n">
        <v>468566</v>
      </c>
      <c r="C14" s="5" t="n">
        <v>359393</v>
      </c>
    </row>
    <row r="15" spans="1:5">
      <c r="A15" s="4" t="s">
        <v>741</v>
      </c>
      <c r="B15" s="4" t="s">
        <v>748</v>
      </c>
      <c r="C15" s="4" t="s">
        <v>749</v>
      </c>
    </row>
    <row r="16" spans="1:5">
      <c r="A16" s="4" t="s">
        <v>619</v>
      </c>
      <c r="B16" s="5" t="n">
        <v>3448</v>
      </c>
      <c r="C16" s="5" t="n">
        <v>2940</v>
      </c>
      <c r="D16" s="6" t="n">
        <v>2840</v>
      </c>
      <c r="E16" s="6" t="n">
        <v>2805</v>
      </c>
    </row>
    <row r="17" spans="1:5">
      <c r="A17" s="4" t="s">
        <v>750</v>
      </c>
    </row>
    <row r="18" spans="1:5">
      <c r="A18" s="3" t="s">
        <v>739</v>
      </c>
    </row>
    <row r="19" spans="1:5">
      <c r="A19" s="4" t="s">
        <v>740</v>
      </c>
      <c r="B19" s="5" t="n">
        <v>785572</v>
      </c>
      <c r="C19" s="5" t="n">
        <v>732717</v>
      </c>
    </row>
    <row r="20" spans="1:5">
      <c r="A20" s="4" t="s">
        <v>741</v>
      </c>
      <c r="B20" s="4" t="s">
        <v>751</v>
      </c>
      <c r="C20" s="4" t="s">
        <v>752</v>
      </c>
    </row>
    <row r="21" spans="1:5">
      <c r="A21" s="4" t="s">
        <v>619</v>
      </c>
      <c r="B21" s="5" t="n">
        <v>3531</v>
      </c>
      <c r="C21" s="5" t="n">
        <v>3540</v>
      </c>
      <c r="D21" s="6" t="n">
        <v>2719</v>
      </c>
      <c r="E21" s="6" t="n">
        <v>2636</v>
      </c>
    </row>
    <row r="22" spans="1:5">
      <c r="A22" s="4" t="s">
        <v>753</v>
      </c>
    </row>
    <row r="23" spans="1:5">
      <c r="A23" s="3" t="s">
        <v>739</v>
      </c>
    </row>
    <row r="24" spans="1:5">
      <c r="A24" s="4" t="s">
        <v>740</v>
      </c>
      <c r="B24" s="5" t="n">
        <v>110016</v>
      </c>
      <c r="C24" s="5" t="n">
        <v>83770</v>
      </c>
    </row>
    <row r="25" spans="1:5">
      <c r="A25" s="4" t="s">
        <v>741</v>
      </c>
      <c r="B25" s="4" t="s">
        <v>754</v>
      </c>
      <c r="C25" s="4" t="s">
        <v>755</v>
      </c>
    </row>
    <row r="26" spans="1:5">
      <c r="A26" s="4" t="s">
        <v>619</v>
      </c>
      <c r="B26" s="5" t="n">
        <v>225</v>
      </c>
      <c r="C26" s="5" t="n">
        <v>203</v>
      </c>
      <c r="D26" s="6" t="n">
        <v>168</v>
      </c>
      <c r="E26" s="6" t="n">
        <v>197</v>
      </c>
    </row>
    <row r="27" spans="1:5">
      <c r="A27" s="4" t="s">
        <v>756</v>
      </c>
    </row>
    <row r="28" spans="1:5">
      <c r="A28" s="3" t="s">
        <v>739</v>
      </c>
    </row>
    <row r="29" spans="1:5">
      <c r="A29" s="4" t="s">
        <v>740</v>
      </c>
      <c r="B29" s="5" t="n">
        <v>1394626</v>
      </c>
      <c r="C29" s="5" t="n">
        <v>1034117</v>
      </c>
    </row>
    <row r="30" spans="1:5">
      <c r="A30" s="4" t="s">
        <v>741</v>
      </c>
      <c r="B30" s="4" t="s">
        <v>757</v>
      </c>
      <c r="C30" s="4" t="s">
        <v>758</v>
      </c>
    </row>
    <row r="31" spans="1:5">
      <c r="A31" s="4" t="s">
        <v>619</v>
      </c>
      <c r="B31" s="5" t="n">
        <v>5746</v>
      </c>
      <c r="C31" s="5" t="n">
        <v>5097</v>
      </c>
      <c r="D31" s="6" t="n">
        <v>3986</v>
      </c>
      <c r="E31" s="6" t="n">
        <v>3344</v>
      </c>
    </row>
    <row r="32" spans="1:5">
      <c r="A32" s="4" t="s">
        <v>759</v>
      </c>
    </row>
    <row r="33" spans="1:5">
      <c r="A33" s="3" t="s">
        <v>739</v>
      </c>
    </row>
    <row r="34" spans="1:5">
      <c r="A34" s="4" t="s">
        <v>740</v>
      </c>
      <c r="B34" s="5" t="n">
        <v>442657</v>
      </c>
      <c r="C34" s="5" t="n">
        <v>290494</v>
      </c>
    </row>
    <row r="35" spans="1:5">
      <c r="A35" s="4" t="s">
        <v>741</v>
      </c>
      <c r="B35" s="4" t="s">
        <v>760</v>
      </c>
      <c r="C35" s="4" t="s">
        <v>761</v>
      </c>
    </row>
    <row r="36" spans="1:5">
      <c r="A36" s="4" t="s">
        <v>619</v>
      </c>
      <c r="B36" s="5" t="n">
        <v>2542</v>
      </c>
      <c r="C36" s="5" t="n">
        <v>1969</v>
      </c>
      <c r="D36" s="5" t="n">
        <v>1201</v>
      </c>
      <c r="E36" s="5" t="n">
        <v>11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62</v>
      </c>
      <c r="B1" s="2" t="s">
        <v>649</v>
      </c>
      <c r="C1" s="2" t="s">
        <v>763</v>
      </c>
      <c r="D1" s="2" t="s">
        <v>764</v>
      </c>
      <c r="E1" s="2" t="s">
        <v>765</v>
      </c>
    </row>
    <row r="2" spans="1:5">
      <c r="A2" s="3" t="s">
        <v>739</v>
      </c>
    </row>
    <row r="3" spans="1:5">
      <c r="A3" s="4" t="s">
        <v>740</v>
      </c>
      <c r="B3" s="5" t="n">
        <v>3166682</v>
      </c>
      <c r="C3" s="5" t="n">
        <v>2474437</v>
      </c>
    </row>
    <row r="4" spans="1:5">
      <c r="A4" s="4" t="s">
        <v>766</v>
      </c>
      <c r="B4" s="6" t="n">
        <v>100</v>
      </c>
      <c r="C4" s="6" t="n">
        <v>100</v>
      </c>
    </row>
    <row r="5" spans="1:5">
      <c r="A5" s="4" t="s">
        <v>619</v>
      </c>
      <c r="B5" s="5" t="n">
        <v>16493</v>
      </c>
      <c r="C5" s="5" t="n">
        <v>14463</v>
      </c>
    </row>
    <row r="6" spans="1:5">
      <c r="A6" s="4" t="s">
        <v>743</v>
      </c>
      <c r="B6" s="6" t="n">
        <v>3150189</v>
      </c>
      <c r="C6" s="6" t="n">
        <v>2459974</v>
      </c>
    </row>
    <row r="7" spans="1:5">
      <c r="A7" s="4" t="s">
        <v>740</v>
      </c>
      <c r="B7" s="5" t="n">
        <v>61255</v>
      </c>
      <c r="C7" s="5" t="n">
        <v>49899</v>
      </c>
      <c r="D7" s="5" t="n">
        <v>49899</v>
      </c>
      <c r="E7" s="5" t="n">
        <v>78415</v>
      </c>
    </row>
    <row r="8" spans="1:5">
      <c r="A8" s="4" t="s">
        <v>767</v>
      </c>
      <c r="B8" s="6" t="n">
        <v>1</v>
      </c>
      <c r="C8" s="6" t="n">
        <v>1</v>
      </c>
    </row>
    <row r="9" spans="1:5">
      <c r="A9" s="4" t="s">
        <v>619</v>
      </c>
      <c r="B9" s="5" t="n">
        <v>28</v>
      </c>
      <c r="C9" s="4" t="s">
        <v>76</v>
      </c>
    </row>
    <row r="10" spans="1:5">
      <c r="A10" s="4" t="s">
        <v>743</v>
      </c>
      <c r="B10" s="6" t="n">
        <v>61227</v>
      </c>
      <c r="C10" s="6" t="n">
        <v>49899</v>
      </c>
    </row>
    <row r="11" spans="1:5">
      <c r="A11" s="4" t="s">
        <v>744</v>
      </c>
    </row>
    <row r="12" spans="1:5">
      <c r="A12" s="3" t="s">
        <v>739</v>
      </c>
    </row>
    <row r="13" spans="1:5">
      <c r="A13" s="4" t="s">
        <v>740</v>
      </c>
      <c r="B13" s="5" t="n">
        <v>26112</v>
      </c>
      <c r="C13" s="5" t="n">
        <v>23792</v>
      </c>
    </row>
    <row r="14" spans="1:5">
      <c r="A14" s="4" t="s">
        <v>766</v>
      </c>
      <c r="B14" s="9" t="n">
        <v>0.008200000000000001</v>
      </c>
      <c r="C14" s="9" t="n">
        <v>0.009599999999999999</v>
      </c>
    </row>
    <row r="15" spans="1:5">
      <c r="A15" s="4" t="s">
        <v>740</v>
      </c>
      <c r="B15" s="5" t="n">
        <v>388</v>
      </c>
      <c r="C15" s="5" t="n">
        <v>53</v>
      </c>
    </row>
    <row r="16" spans="1:5">
      <c r="A16" s="4" t="s">
        <v>767</v>
      </c>
      <c r="B16" s="9" t="n">
        <v>0.0063</v>
      </c>
      <c r="C16" s="9" t="n">
        <v>0.0011</v>
      </c>
    </row>
    <row r="17" spans="1:5">
      <c r="A17" s="4" t="s">
        <v>619</v>
      </c>
      <c r="B17" s="4" t="s">
        <v>76</v>
      </c>
    </row>
    <row r="18" spans="1:5">
      <c r="A18" s="4" t="s">
        <v>747</v>
      </c>
    </row>
    <row r="19" spans="1:5">
      <c r="A19" s="3" t="s">
        <v>739</v>
      </c>
    </row>
    <row r="20" spans="1:5">
      <c r="A20" s="4" t="s">
        <v>740</v>
      </c>
      <c r="B20" s="5" t="n">
        <v>456112</v>
      </c>
      <c r="C20" s="5" t="n">
        <v>351194</v>
      </c>
    </row>
    <row r="21" spans="1:5">
      <c r="A21" s="4" t="s">
        <v>766</v>
      </c>
      <c r="B21" s="9" t="n">
        <v>0.144</v>
      </c>
      <c r="C21" s="9" t="n">
        <v>0.142</v>
      </c>
    </row>
    <row r="22" spans="1:5">
      <c r="A22" s="4" t="s">
        <v>740</v>
      </c>
      <c r="B22" s="5" t="n">
        <v>12454</v>
      </c>
      <c r="C22" s="5" t="n">
        <v>8199</v>
      </c>
    </row>
    <row r="23" spans="1:5">
      <c r="A23" s="4" t="s">
        <v>767</v>
      </c>
      <c r="B23" s="9" t="n">
        <v>0.2033</v>
      </c>
      <c r="C23" s="9" t="n">
        <v>0.1643</v>
      </c>
    </row>
    <row r="24" spans="1:5">
      <c r="A24" s="4" t="s">
        <v>619</v>
      </c>
      <c r="B24" s="5" t="n">
        <v>22</v>
      </c>
    </row>
    <row r="25" spans="1:5">
      <c r="A25" s="4" t="s">
        <v>750</v>
      </c>
    </row>
    <row r="26" spans="1:5">
      <c r="A26" s="3" t="s">
        <v>739</v>
      </c>
    </row>
    <row r="27" spans="1:5">
      <c r="A27" s="4" t="s">
        <v>740</v>
      </c>
      <c r="B27" s="5" t="n">
        <v>774638</v>
      </c>
      <c r="C27" s="5" t="n">
        <v>723641</v>
      </c>
    </row>
    <row r="28" spans="1:5">
      <c r="A28" s="4" t="s">
        <v>766</v>
      </c>
      <c r="B28" s="9" t="n">
        <v>0.2446</v>
      </c>
      <c r="C28" s="9" t="n">
        <v>0.2924</v>
      </c>
    </row>
    <row r="29" spans="1:5">
      <c r="A29" s="4" t="s">
        <v>740</v>
      </c>
      <c r="B29" s="5" t="n">
        <v>10934</v>
      </c>
      <c r="C29" s="5" t="n">
        <v>9077</v>
      </c>
    </row>
    <row r="30" spans="1:5">
      <c r="A30" s="4" t="s">
        <v>767</v>
      </c>
      <c r="B30" s="9" t="n">
        <v>0.1785</v>
      </c>
      <c r="C30" s="9" t="n">
        <v>0.1819</v>
      </c>
    </row>
    <row r="31" spans="1:5">
      <c r="A31" s="4" t="s">
        <v>619</v>
      </c>
      <c r="B31" s="5" t="n">
        <v>5</v>
      </c>
    </row>
    <row r="32" spans="1:5">
      <c r="A32" s="4" t="s">
        <v>753</v>
      </c>
    </row>
    <row r="33" spans="1:5">
      <c r="A33" s="3" t="s">
        <v>739</v>
      </c>
    </row>
    <row r="34" spans="1:5">
      <c r="A34" s="4" t="s">
        <v>740</v>
      </c>
      <c r="B34" s="5" t="n">
        <v>108590</v>
      </c>
      <c r="C34" s="5" t="n">
        <v>83717</v>
      </c>
    </row>
    <row r="35" spans="1:5">
      <c r="A35" s="4" t="s">
        <v>766</v>
      </c>
      <c r="B35" s="9" t="n">
        <v>0.0343</v>
      </c>
      <c r="C35" s="9" t="n">
        <v>0.0338</v>
      </c>
    </row>
    <row r="36" spans="1:5">
      <c r="A36" s="4" t="s">
        <v>740</v>
      </c>
      <c r="B36" s="5" t="n">
        <v>1426</v>
      </c>
      <c r="C36" s="5" t="n">
        <v>53</v>
      </c>
    </row>
    <row r="37" spans="1:5">
      <c r="A37" s="4" t="s">
        <v>767</v>
      </c>
      <c r="B37" s="9" t="n">
        <v>0.0234</v>
      </c>
      <c r="C37" s="9" t="n">
        <v>0.0011</v>
      </c>
    </row>
    <row r="38" spans="1:5">
      <c r="A38" s="4" t="s">
        <v>619</v>
      </c>
      <c r="B38" s="4" t="s">
        <v>76</v>
      </c>
    </row>
    <row r="39" spans="1:5">
      <c r="A39" s="4" t="s">
        <v>756</v>
      </c>
    </row>
    <row r="40" spans="1:5">
      <c r="A40" s="3" t="s">
        <v>739</v>
      </c>
    </row>
    <row r="41" spans="1:5">
      <c r="A41" s="4" t="s">
        <v>740</v>
      </c>
      <c r="B41" s="5" t="n">
        <v>1364052</v>
      </c>
      <c r="C41" s="5" t="n">
        <v>1004420</v>
      </c>
    </row>
    <row r="42" spans="1:5">
      <c r="A42" s="4" t="s">
        <v>766</v>
      </c>
      <c r="B42" s="9" t="n">
        <v>0.4308</v>
      </c>
      <c r="C42" s="9" t="n">
        <v>0.4059</v>
      </c>
    </row>
    <row r="43" spans="1:5">
      <c r="A43" s="4" t="s">
        <v>740</v>
      </c>
      <c r="B43" s="5" t="n">
        <v>30574</v>
      </c>
      <c r="C43" s="5" t="n">
        <v>29696</v>
      </c>
    </row>
    <row r="44" spans="1:5">
      <c r="A44" s="4" t="s">
        <v>767</v>
      </c>
      <c r="B44" s="9" t="n">
        <v>0.4991</v>
      </c>
      <c r="C44" s="9" t="n">
        <v>0.5951</v>
      </c>
    </row>
    <row r="45" spans="1:5">
      <c r="A45" s="4" t="s">
        <v>619</v>
      </c>
      <c r="B45" s="5" t="n">
        <v>1</v>
      </c>
    </row>
    <row r="46" spans="1:5">
      <c r="A46" s="4" t="s">
        <v>759</v>
      </c>
    </row>
    <row r="47" spans="1:5">
      <c r="A47" s="3" t="s">
        <v>739</v>
      </c>
    </row>
    <row r="48" spans="1:5">
      <c r="A48" s="4" t="s">
        <v>740</v>
      </c>
      <c r="B48" s="5" t="n">
        <v>437178</v>
      </c>
      <c r="C48" s="5" t="n">
        <v>287673</v>
      </c>
    </row>
    <row r="49" spans="1:5">
      <c r="A49" s="4" t="s">
        <v>766</v>
      </c>
      <c r="B49" s="9" t="n">
        <v>0.1381</v>
      </c>
      <c r="C49" s="9" t="n">
        <v>0.1163</v>
      </c>
    </row>
    <row r="50" spans="1:5">
      <c r="A50" s="4" t="s">
        <v>740</v>
      </c>
      <c r="B50" s="5" t="n">
        <v>5479</v>
      </c>
      <c r="C50" s="5" t="n">
        <v>2821</v>
      </c>
    </row>
    <row r="51" spans="1:5">
      <c r="A51" s="4" t="s">
        <v>767</v>
      </c>
      <c r="B51" s="9" t="n">
        <v>0.08939999999999999</v>
      </c>
      <c r="C51" s="9" t="n">
        <v>0.0565</v>
      </c>
    </row>
    <row r="52" spans="1:5">
      <c r="A52" s="4" t="s">
        <v>619</v>
      </c>
      <c r="B52" s="4" t="s">
        <v>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6"/>
    <col customWidth="1" max="5" min="5" width="14"/>
  </cols>
  <sheetData>
    <row r="1" spans="1:5">
      <c r="A1" s="1" t="s">
        <v>768</v>
      </c>
      <c r="C1" s="2" t="s">
        <v>769</v>
      </c>
      <c r="D1" s="2" t="s">
        <v>1</v>
      </c>
    </row>
    <row r="2" spans="1:5">
      <c r="C2" s="2" t="s">
        <v>661</v>
      </c>
      <c r="D2" s="2" t="s">
        <v>2</v>
      </c>
      <c r="E2" s="2" t="s">
        <v>63</v>
      </c>
    </row>
    <row r="3" spans="1:5">
      <c r="A3" s="3" t="s">
        <v>281</v>
      </c>
    </row>
    <row r="4" spans="1:5">
      <c r="A4" s="4" t="s">
        <v>770</v>
      </c>
      <c r="C4" s="5" t="n">
        <v>78415</v>
      </c>
      <c r="D4" s="5" t="n">
        <v>49899</v>
      </c>
      <c r="E4" s="5" t="n">
        <v>78415</v>
      </c>
    </row>
    <row r="5" spans="1:5">
      <c r="A5" s="4" t="s">
        <v>771</v>
      </c>
      <c r="C5" s="4" t="s">
        <v>76</v>
      </c>
      <c r="D5" s="6" t="n">
        <v>22467</v>
      </c>
    </row>
    <row r="6" spans="1:5">
      <c r="A6" s="4" t="s">
        <v>772</v>
      </c>
      <c r="C6" s="6" t="n">
        <v>-28516</v>
      </c>
      <c r="D6" s="6" t="n">
        <v>-11111</v>
      </c>
    </row>
    <row r="7" spans="1:5">
      <c r="A7" s="4" t="s">
        <v>773</v>
      </c>
      <c r="C7" s="6" t="n">
        <v>49899</v>
      </c>
      <c r="D7" s="6" t="n">
        <v>61255</v>
      </c>
      <c r="E7" s="6" t="n">
        <v>49899</v>
      </c>
    </row>
    <row r="8" spans="1:5">
      <c r="A8" s="4" t="s">
        <v>774</v>
      </c>
      <c r="C8" s="5" t="n">
        <v>12536</v>
      </c>
      <c r="D8" s="6" t="n">
        <v>19908</v>
      </c>
      <c r="E8" s="6" t="n">
        <v>12536</v>
      </c>
    </row>
    <row r="9" spans="1:5">
      <c r="A9" s="4" t="s">
        <v>775</v>
      </c>
      <c r="D9" s="6" t="n">
        <v>3040</v>
      </c>
      <c r="E9" s="4" t="s">
        <v>76</v>
      </c>
    </row>
    <row r="10" spans="1:5">
      <c r="A10" s="4" t="s">
        <v>776</v>
      </c>
      <c r="D10" s="6" t="n">
        <v>-6174</v>
      </c>
      <c r="E10" s="6" t="n">
        <v>-6092</v>
      </c>
    </row>
    <row r="11" spans="1:5">
      <c r="A11" s="4" t="s">
        <v>777</v>
      </c>
      <c r="B11" s="4" t="s">
        <v>627</v>
      </c>
      <c r="D11" s="6" t="n">
        <v>1522</v>
      </c>
      <c r="E11" s="6" t="n">
        <v>8147</v>
      </c>
    </row>
    <row r="12" spans="1:5">
      <c r="A12" s="4" t="s">
        <v>778</v>
      </c>
      <c r="B12" s="4" t="s">
        <v>628</v>
      </c>
      <c r="D12" s="6" t="n">
        <v>1010</v>
      </c>
      <c r="E12" s="6" t="n">
        <v>5317</v>
      </c>
    </row>
    <row r="13" spans="1:5">
      <c r="A13" s="4" t="s">
        <v>779</v>
      </c>
      <c r="D13" s="5" t="n">
        <v>19306</v>
      </c>
      <c r="E13" s="5" t="n">
        <v>19908</v>
      </c>
    </row>
    <row r="14" spans="1:5"/>
    <row r="15" spans="1:5">
      <c r="A15" s="4" t="s">
        <v>627</v>
      </c>
      <c r="B15" s="4" t="s">
        <v>780</v>
      </c>
    </row>
    <row r="16" spans="1:5">
      <c r="A16" s="4" t="s">
        <v>628</v>
      </c>
      <c r="B16" s="4" t="s">
        <v>781</v>
      </c>
    </row>
  </sheetData>
  <mergeCells count="5">
    <mergeCell ref="A1:B2"/>
    <mergeCell ref="D1:E1"/>
    <mergeCell ref="A14:D14"/>
    <mergeCell ref="B15:D15"/>
    <mergeCell ref="B16:D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82</v>
      </c>
      <c r="B1" s="2" t="s">
        <v>2</v>
      </c>
      <c r="C1" s="2" t="s">
        <v>63</v>
      </c>
    </row>
    <row r="2" spans="1:3">
      <c r="A2" s="3" t="s">
        <v>281</v>
      </c>
    </row>
    <row r="3" spans="1:3">
      <c r="A3" s="4" t="s">
        <v>783</v>
      </c>
      <c r="B3" s="5" t="n">
        <v>1274085</v>
      </c>
      <c r="C3" s="5" t="n">
        <v>942348</v>
      </c>
    </row>
    <row r="4" spans="1:3">
      <c r="A4" s="4" t="s">
        <v>784</v>
      </c>
      <c r="B4" s="4" t="s">
        <v>785</v>
      </c>
      <c r="C4" s="4" t="s">
        <v>786</v>
      </c>
    </row>
    <row r="5" spans="1:3">
      <c r="A5" s="4" t="s">
        <v>787</v>
      </c>
      <c r="B5" s="5" t="n">
        <v>1953852</v>
      </c>
      <c r="C5" s="5" t="n">
        <v>1581988</v>
      </c>
    </row>
    <row r="6" spans="1:3">
      <c r="A6" s="4" t="s">
        <v>788</v>
      </c>
      <c r="B6" s="9" t="n">
        <v>0.6052999999999999</v>
      </c>
      <c r="C6" s="9" t="n">
        <v>0.6267</v>
      </c>
    </row>
    <row r="7" spans="1:3">
      <c r="A7" s="4" t="s">
        <v>789</v>
      </c>
      <c r="B7" s="5" t="n">
        <v>3227937</v>
      </c>
      <c r="C7" s="5" t="n">
        <v>2524336</v>
      </c>
    </row>
    <row r="8" spans="1:3">
      <c r="A8" s="4" t="s">
        <v>790</v>
      </c>
      <c r="B8" s="6" t="n">
        <v>1</v>
      </c>
      <c r="C8"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3</v>
      </c>
      <c r="D2" s="2" t="s">
        <v>122</v>
      </c>
    </row>
    <row r="3" spans="1:4">
      <c r="A3" s="3" t="s">
        <v>211</v>
      </c>
    </row>
    <row r="4" spans="1:4">
      <c r="A4" s="4" t="s">
        <v>162</v>
      </c>
      <c r="B4" s="5" t="n">
        <v>62740</v>
      </c>
      <c r="C4" s="5" t="n">
        <v>49670</v>
      </c>
      <c r="D4" s="5" t="n">
        <v>28565</v>
      </c>
    </row>
    <row r="5" spans="1:4">
      <c r="A5" s="3" t="s">
        <v>212</v>
      </c>
    </row>
    <row r="6" spans="1:4">
      <c r="A6" s="4" t="s">
        <v>133</v>
      </c>
      <c r="B6" s="6" t="n">
        <v>2580</v>
      </c>
      <c r="C6" s="6" t="n">
        <v>2059</v>
      </c>
      <c r="D6" s="6" t="n">
        <v>779</v>
      </c>
    </row>
    <row r="7" spans="1:4">
      <c r="A7" s="4" t="s">
        <v>213</v>
      </c>
      <c r="B7" s="6" t="n">
        <v>1553</v>
      </c>
      <c r="C7" s="6" t="n">
        <v>-1530</v>
      </c>
      <c r="D7" s="6" t="n">
        <v>8226</v>
      </c>
    </row>
    <row r="8" spans="1:4">
      <c r="A8" s="4" t="s">
        <v>214</v>
      </c>
      <c r="B8" s="6" t="n">
        <v>4250</v>
      </c>
      <c r="C8" s="6" t="n">
        <v>4595</v>
      </c>
      <c r="D8" s="6" t="n">
        <v>3856</v>
      </c>
    </row>
    <row r="9" spans="1:4">
      <c r="A9" s="4" t="s">
        <v>215</v>
      </c>
      <c r="B9" s="6" t="n">
        <v>-2656</v>
      </c>
      <c r="C9" s="6" t="n">
        <v>-2386</v>
      </c>
      <c r="D9" s="6" t="n">
        <v>-1279</v>
      </c>
    </row>
    <row r="10" spans="1:4">
      <c r="A10" s="4" t="s">
        <v>216</v>
      </c>
      <c r="B10" s="6" t="n">
        <v>-7559</v>
      </c>
      <c r="C10" s="6" t="n">
        <v>-9846</v>
      </c>
      <c r="D10" s="6" t="n">
        <v>-4286</v>
      </c>
    </row>
    <row r="11" spans="1:4">
      <c r="A11" s="4" t="s">
        <v>217</v>
      </c>
      <c r="B11" s="6" t="n">
        <v>2910</v>
      </c>
      <c r="C11" s="6" t="n">
        <v>3139</v>
      </c>
      <c r="D11" s="6" t="n">
        <v>1037</v>
      </c>
    </row>
    <row r="12" spans="1:4">
      <c r="A12" s="4" t="s">
        <v>218</v>
      </c>
      <c r="B12" s="6" t="n">
        <v>-3891</v>
      </c>
      <c r="C12" s="6" t="n">
        <v>1946</v>
      </c>
      <c r="D12" s="6" t="n">
        <v>-933</v>
      </c>
    </row>
    <row r="13" spans="1:4">
      <c r="A13" s="4" t="s">
        <v>136</v>
      </c>
      <c r="B13" s="6" t="n">
        <v>-19326</v>
      </c>
      <c r="C13" s="6" t="n">
        <v>-15295</v>
      </c>
      <c r="D13" s="6" t="n">
        <v>-15140</v>
      </c>
    </row>
    <row r="14" spans="1:4">
      <c r="A14" s="4" t="s">
        <v>219</v>
      </c>
      <c r="B14" s="6" t="n">
        <v>-907427</v>
      </c>
      <c r="C14" s="6" t="n">
        <v>-852929</v>
      </c>
      <c r="D14" s="6" t="n">
        <v>-909627</v>
      </c>
    </row>
    <row r="15" spans="1:4">
      <c r="A15" s="4" t="s">
        <v>220</v>
      </c>
      <c r="B15" s="6" t="n">
        <v>912443</v>
      </c>
      <c r="C15" s="6" t="n">
        <v>886544</v>
      </c>
      <c r="D15" s="6" t="n">
        <v>922431</v>
      </c>
    </row>
    <row r="16" spans="1:4">
      <c r="A16" s="4" t="s">
        <v>221</v>
      </c>
      <c r="B16" s="6" t="n">
        <v>178</v>
      </c>
      <c r="C16" s="4" t="s">
        <v>76</v>
      </c>
      <c r="D16" s="4" t="s">
        <v>76</v>
      </c>
    </row>
    <row r="17" spans="1:4">
      <c r="A17" s="4" t="s">
        <v>151</v>
      </c>
      <c r="B17" s="6" t="n">
        <v>-400</v>
      </c>
      <c r="C17" s="6" t="n">
        <v>-600</v>
      </c>
      <c r="D17" s="6" t="n">
        <v>-900</v>
      </c>
    </row>
    <row r="18" spans="1:4">
      <c r="A18" s="4" t="s">
        <v>222</v>
      </c>
      <c r="B18" s="4" t="s">
        <v>76</v>
      </c>
      <c r="C18" s="4" t="s">
        <v>76</v>
      </c>
      <c r="D18" s="6" t="n">
        <v>-88</v>
      </c>
    </row>
    <row r="19" spans="1:4">
      <c r="A19" s="4" t="s">
        <v>140</v>
      </c>
      <c r="B19" s="6" t="n">
        <v>3659</v>
      </c>
      <c r="C19" s="6" t="n">
        <v>340</v>
      </c>
      <c r="D19" s="6" t="n">
        <v>-382</v>
      </c>
    </row>
    <row r="20" spans="1:4">
      <c r="A20" s="4" t="s">
        <v>223</v>
      </c>
      <c r="B20" s="6" t="n">
        <v>3143</v>
      </c>
      <c r="C20" s="6" t="n">
        <v>2700</v>
      </c>
      <c r="D20" s="6" t="n">
        <v>1658</v>
      </c>
    </row>
    <row r="21" spans="1:4">
      <c r="A21" s="4" t="s">
        <v>224</v>
      </c>
      <c r="B21" s="6" t="n">
        <v>-1591</v>
      </c>
      <c r="C21" s="6" t="n">
        <v>-1530</v>
      </c>
      <c r="D21" s="6" t="n">
        <v>-1116</v>
      </c>
    </row>
    <row r="22" spans="1:4">
      <c r="A22" s="4" t="s">
        <v>225</v>
      </c>
      <c r="B22" s="6" t="n">
        <v>4359</v>
      </c>
      <c r="C22" s="6" t="n">
        <v>4181</v>
      </c>
      <c r="D22" s="6" t="n">
        <v>2756</v>
      </c>
    </row>
    <row r="23" spans="1:4">
      <c r="A23" s="4" t="s">
        <v>226</v>
      </c>
      <c r="B23" s="6" t="n">
        <v>61</v>
      </c>
      <c r="C23" s="6" t="n">
        <v>-2</v>
      </c>
      <c r="D23" s="6" t="n">
        <v>23</v>
      </c>
    </row>
    <row r="24" spans="1:4">
      <c r="A24" s="4" t="s">
        <v>227</v>
      </c>
      <c r="B24" s="6" t="n">
        <v>149</v>
      </c>
      <c r="C24" s="6" t="n">
        <v>-110</v>
      </c>
      <c r="D24" s="6" t="n">
        <v>-33</v>
      </c>
    </row>
    <row r="25" spans="1:4">
      <c r="A25" s="4" t="s">
        <v>228</v>
      </c>
      <c r="B25" s="4" t="s">
        <v>76</v>
      </c>
      <c r="C25" s="6" t="n">
        <v>126</v>
      </c>
      <c r="D25" s="4" t="s">
        <v>76</v>
      </c>
    </row>
    <row r="26" spans="1:4">
      <c r="A26" s="4" t="s">
        <v>229</v>
      </c>
      <c r="B26" s="6" t="n">
        <v>-461</v>
      </c>
      <c r="C26" s="6" t="n">
        <v>-9853</v>
      </c>
      <c r="D26" s="4" t="s">
        <v>76</v>
      </c>
    </row>
    <row r="27" spans="1:4">
      <c r="A27" s="4" t="s">
        <v>230</v>
      </c>
      <c r="B27" s="6" t="n">
        <v>-1368</v>
      </c>
      <c r="C27" s="6" t="n">
        <v>-6283</v>
      </c>
      <c r="D27" s="6" t="n">
        <v>-6061</v>
      </c>
    </row>
    <row r="28" spans="1:4">
      <c r="A28" s="4" t="s">
        <v>156</v>
      </c>
      <c r="B28" s="6" t="n">
        <v>3100</v>
      </c>
      <c r="C28" s="4" t="s">
        <v>76</v>
      </c>
      <c r="D28" s="4" t="s">
        <v>76</v>
      </c>
    </row>
    <row r="29" spans="1:4">
      <c r="A29" s="4" t="s">
        <v>155</v>
      </c>
      <c r="B29" s="6" t="n">
        <v>5721</v>
      </c>
      <c r="C29" s="6" t="n">
        <v>4206</v>
      </c>
      <c r="D29" s="6" t="n">
        <v>2966</v>
      </c>
    </row>
    <row r="30" spans="1:4">
      <c r="A30" s="4" t="s">
        <v>77</v>
      </c>
      <c r="B30" s="6" t="n">
        <v>389</v>
      </c>
      <c r="C30" s="6" t="n">
        <v>-1502</v>
      </c>
      <c r="D30" s="6" t="n">
        <v>-6619</v>
      </c>
    </row>
    <row r="31" spans="1:4">
      <c r="A31" s="4" t="s">
        <v>84</v>
      </c>
      <c r="B31" s="6" t="n">
        <v>-5865</v>
      </c>
      <c r="C31" s="6" t="n">
        <v>10670</v>
      </c>
      <c r="D31" s="6" t="n">
        <v>-29271</v>
      </c>
    </row>
    <row r="32" spans="1:4">
      <c r="A32" s="3" t="s">
        <v>231</v>
      </c>
    </row>
    <row r="33" spans="1:4">
      <c r="A33" s="4" t="s">
        <v>96</v>
      </c>
      <c r="B33" s="6" t="n">
        <v>336</v>
      </c>
      <c r="C33" s="6" t="n">
        <v>465</v>
      </c>
      <c r="D33" s="6" t="n">
        <v>799</v>
      </c>
    </row>
    <row r="34" spans="1:4">
      <c r="A34" s="4" t="s">
        <v>98</v>
      </c>
      <c r="B34" s="6" t="n">
        <v>651</v>
      </c>
      <c r="C34" s="6" t="n">
        <v>525</v>
      </c>
      <c r="D34" s="6" t="n">
        <v>549</v>
      </c>
    </row>
    <row r="35" spans="1:4">
      <c r="A35" s="4" t="s">
        <v>99</v>
      </c>
      <c r="B35" s="6" t="n">
        <v>126</v>
      </c>
      <c r="C35" s="6" t="n">
        <v>106</v>
      </c>
      <c r="D35" s="6" t="n">
        <v>-6588</v>
      </c>
    </row>
    <row r="36" spans="1:4">
      <c r="A36" s="4" t="s">
        <v>232</v>
      </c>
      <c r="B36" s="6" t="n">
        <v>57784</v>
      </c>
      <c r="C36" s="6" t="n">
        <v>69406</v>
      </c>
      <c r="D36" s="6" t="n">
        <v>-8678</v>
      </c>
    </row>
    <row r="37" spans="1:4">
      <c r="A37" s="3" t="s">
        <v>233</v>
      </c>
    </row>
    <row r="38" spans="1:4">
      <c r="A38" s="4" t="s">
        <v>234</v>
      </c>
      <c r="B38" s="6" t="n">
        <v>-250572</v>
      </c>
      <c r="C38" s="6" t="n">
        <v>-351329</v>
      </c>
      <c r="D38" s="6" t="n">
        <v>-345815</v>
      </c>
    </row>
    <row r="39" spans="1:4">
      <c r="A39" s="4" t="s">
        <v>235</v>
      </c>
      <c r="B39" s="6" t="n">
        <v>125305</v>
      </c>
      <c r="C39" s="6" t="n">
        <v>105005</v>
      </c>
      <c r="D39" s="6" t="n">
        <v>77781</v>
      </c>
    </row>
    <row r="40" spans="1:4">
      <c r="A40" s="4" t="s">
        <v>236</v>
      </c>
      <c r="B40" s="6" t="n">
        <v>151389</v>
      </c>
      <c r="C40" s="6" t="n">
        <v>135681</v>
      </c>
      <c r="D40" s="6" t="n">
        <v>173727</v>
      </c>
    </row>
    <row r="41" spans="1:4">
      <c r="A41" s="4" t="s">
        <v>237</v>
      </c>
      <c r="B41" s="6" t="n">
        <v>-117</v>
      </c>
      <c r="C41" s="6" t="n">
        <v>-2631</v>
      </c>
      <c r="D41" s="6" t="n">
        <v>-6400</v>
      </c>
    </row>
    <row r="42" spans="1:4">
      <c r="A42" s="4" t="s">
        <v>238</v>
      </c>
      <c r="B42" s="6" t="n">
        <v>-214221</v>
      </c>
      <c r="C42" s="6" t="n">
        <v>-192852</v>
      </c>
      <c r="D42" s="6" t="n">
        <v>-182467</v>
      </c>
    </row>
    <row r="43" spans="1:4">
      <c r="A43" s="4" t="s">
        <v>239</v>
      </c>
      <c r="B43" s="6" t="n">
        <v>-5703</v>
      </c>
      <c r="C43" s="6" t="n">
        <v>-3724</v>
      </c>
      <c r="D43" s="6" t="n">
        <v>-7002</v>
      </c>
    </row>
    <row r="44" spans="1:4">
      <c r="A44" s="4" t="s">
        <v>240</v>
      </c>
      <c r="B44" s="4" t="s">
        <v>76</v>
      </c>
      <c r="C44" s="6" t="n">
        <v>10</v>
      </c>
      <c r="D44" s="4" t="s">
        <v>76</v>
      </c>
    </row>
    <row r="45" spans="1:4">
      <c r="A45" s="4" t="s">
        <v>241</v>
      </c>
      <c r="B45" s="6" t="n">
        <v>1065</v>
      </c>
      <c r="C45" s="6" t="n">
        <v>1840</v>
      </c>
      <c r="D45" s="6" t="n">
        <v>660</v>
      </c>
    </row>
    <row r="46" spans="1:4">
      <c r="A46" s="4" t="s">
        <v>242</v>
      </c>
      <c r="B46" s="4" t="s">
        <v>76</v>
      </c>
      <c r="C46" s="4" t="s">
        <v>76</v>
      </c>
      <c r="D46" s="6" t="n">
        <v>-25</v>
      </c>
    </row>
    <row r="47" spans="1:4">
      <c r="A47" s="4" t="s">
        <v>243</v>
      </c>
      <c r="B47" s="6" t="n">
        <v>72285</v>
      </c>
      <c r="C47" s="4" t="s">
        <v>76</v>
      </c>
      <c r="D47" s="6" t="n">
        <v>122320</v>
      </c>
    </row>
    <row r="48" spans="1:4">
      <c r="A48" s="4" t="s">
        <v>244</v>
      </c>
      <c r="B48" s="6" t="n">
        <v>-120569</v>
      </c>
      <c r="C48" s="6" t="n">
        <v>-308000</v>
      </c>
      <c r="D48" s="6" t="n">
        <v>-167221</v>
      </c>
    </row>
    <row r="49" spans="1:4">
      <c r="A49" s="3" t="s">
        <v>245</v>
      </c>
    </row>
    <row r="50" spans="1:4">
      <c r="A50" s="4" t="s">
        <v>246</v>
      </c>
      <c r="B50" s="6" t="n">
        <v>152355</v>
      </c>
      <c r="C50" s="6" t="n">
        <v>113264</v>
      </c>
      <c r="D50" s="6" t="n">
        <v>83230</v>
      </c>
    </row>
    <row r="51" spans="1:4">
      <c r="A51" s="4" t="s">
        <v>247</v>
      </c>
      <c r="B51" s="6" t="n">
        <v>-3178</v>
      </c>
      <c r="C51" s="6" t="n">
        <v>52177</v>
      </c>
      <c r="D51" s="6" t="n">
        <v>100772</v>
      </c>
    </row>
    <row r="52" spans="1:4">
      <c r="A52" s="4" t="s">
        <v>248</v>
      </c>
      <c r="B52" s="6" t="n">
        <v>-327</v>
      </c>
      <c r="C52" s="6" t="n">
        <v>805</v>
      </c>
      <c r="D52" s="6" t="n">
        <v>1101</v>
      </c>
    </row>
    <row r="53" spans="1:4">
      <c r="A53" s="4" t="s">
        <v>249</v>
      </c>
      <c r="B53" s="6" t="n">
        <v>-820</v>
      </c>
      <c r="C53" s="6" t="n">
        <v>1095</v>
      </c>
      <c r="D53" s="6" t="n">
        <v>1947</v>
      </c>
    </row>
    <row r="54" spans="1:4">
      <c r="A54" s="4" t="s">
        <v>250</v>
      </c>
      <c r="B54" s="6" t="n">
        <v>-8021</v>
      </c>
      <c r="C54" s="6" t="n">
        <v>-5563</v>
      </c>
      <c r="D54" s="6" t="n">
        <v>-2371</v>
      </c>
    </row>
    <row r="55" spans="1:4">
      <c r="A55" s="4" t="s">
        <v>251</v>
      </c>
      <c r="B55" s="6" t="n">
        <v>961</v>
      </c>
      <c r="C55" s="6" t="n">
        <v>56</v>
      </c>
      <c r="D55" s="6" t="n">
        <v>10</v>
      </c>
    </row>
    <row r="56" spans="1:4">
      <c r="A56" s="4" t="s">
        <v>252</v>
      </c>
      <c r="B56" s="4" t="s">
        <v>76</v>
      </c>
      <c r="C56" s="6" t="n">
        <v>63022</v>
      </c>
      <c r="D56" s="6" t="n">
        <v>47671</v>
      </c>
    </row>
    <row r="57" spans="1:4">
      <c r="A57" s="4" t="s">
        <v>253</v>
      </c>
      <c r="B57" s="6" t="n">
        <v>-7115</v>
      </c>
      <c r="C57" s="6" t="n">
        <v>-5381</v>
      </c>
      <c r="D57" s="4" t="s">
        <v>76</v>
      </c>
    </row>
    <row r="58" spans="1:4">
      <c r="A58" s="4" t="s">
        <v>254</v>
      </c>
      <c r="B58" s="4" t="s">
        <v>76</v>
      </c>
      <c r="C58" s="4" t="s">
        <v>76</v>
      </c>
      <c r="D58" s="6" t="n">
        <v>439</v>
      </c>
    </row>
    <row r="59" spans="1:4">
      <c r="A59" s="4" t="s">
        <v>255</v>
      </c>
      <c r="B59" s="6" t="n">
        <v>133855</v>
      </c>
      <c r="C59" s="6" t="n">
        <v>219475</v>
      </c>
      <c r="D59" s="6" t="n">
        <v>232799</v>
      </c>
    </row>
    <row r="60" spans="1:4">
      <c r="A60" s="4" t="s">
        <v>256</v>
      </c>
      <c r="B60" s="6" t="n">
        <v>71070</v>
      </c>
      <c r="C60" s="6" t="n">
        <v>-19119</v>
      </c>
      <c r="D60" s="6" t="n">
        <v>56900</v>
      </c>
    </row>
    <row r="61" spans="1:4">
      <c r="A61" s="4" t="s">
        <v>257</v>
      </c>
      <c r="B61" s="6" t="n">
        <v>62133</v>
      </c>
      <c r="C61" s="6" t="n">
        <v>81252</v>
      </c>
      <c r="D61" s="6" t="n">
        <v>24352</v>
      </c>
    </row>
    <row r="62" spans="1:4">
      <c r="A62" s="4" t="s">
        <v>258</v>
      </c>
      <c r="B62" s="6" t="n">
        <v>133203</v>
      </c>
      <c r="C62" s="6" t="n">
        <v>62133</v>
      </c>
      <c r="D62" s="6" t="n">
        <v>81252</v>
      </c>
    </row>
    <row r="63" spans="1:4">
      <c r="A63" s="3" t="s">
        <v>259</v>
      </c>
    </row>
    <row r="64" spans="1:4">
      <c r="A64" s="4" t="s">
        <v>260</v>
      </c>
      <c r="B64" s="6" t="n">
        <v>37007</v>
      </c>
      <c r="C64" s="6" t="n">
        <v>26783</v>
      </c>
      <c r="D64" s="6" t="n">
        <v>12454</v>
      </c>
    </row>
    <row r="65" spans="1:4">
      <c r="A65" s="4" t="s">
        <v>261</v>
      </c>
      <c r="B65" s="6" t="n">
        <v>10738</v>
      </c>
      <c r="C65" s="6" t="n">
        <v>6822</v>
      </c>
      <c r="D65" s="6" t="n">
        <v>11521</v>
      </c>
    </row>
    <row r="66" spans="1:4">
      <c r="A66" s="3" t="s">
        <v>262</v>
      </c>
    </row>
    <row r="67" spans="1:4">
      <c r="A67" s="4" t="s">
        <v>263</v>
      </c>
      <c r="B67" s="6" t="n">
        <v>1299</v>
      </c>
      <c r="C67" s="6" t="n">
        <v>285</v>
      </c>
      <c r="D67" s="6" t="n">
        <v>2554</v>
      </c>
    </row>
    <row r="68" spans="1:4">
      <c r="A68" s="3" t="s">
        <v>264</v>
      </c>
    </row>
    <row r="69" spans="1:4">
      <c r="A69" s="4" t="s">
        <v>265</v>
      </c>
      <c r="B69" s="6" t="n">
        <v>562711</v>
      </c>
      <c r="C69" s="4" t="s">
        <v>76</v>
      </c>
      <c r="D69" s="6" t="n">
        <v>1356242</v>
      </c>
    </row>
    <row r="70" spans="1:4">
      <c r="A70" s="4" t="s">
        <v>266</v>
      </c>
      <c r="B70" s="6" t="n">
        <v>572161</v>
      </c>
      <c r="C70" s="4" t="s">
        <v>76</v>
      </c>
      <c r="D70" s="6" t="n">
        <v>1345119</v>
      </c>
    </row>
    <row r="71" spans="1:4">
      <c r="A71" s="4" t="s">
        <v>83</v>
      </c>
      <c r="B71" s="5" t="n">
        <v>56667</v>
      </c>
      <c r="C71" s="4" t="s">
        <v>76</v>
      </c>
      <c r="D71" s="5" t="n">
        <v>1233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1</v>
      </c>
      <c r="B1" s="2" t="s">
        <v>1</v>
      </c>
    </row>
    <row r="2" spans="1:4">
      <c r="B2" s="2" t="s">
        <v>2</v>
      </c>
      <c r="C2" s="2" t="s">
        <v>63</v>
      </c>
      <c r="D2" s="2" t="s">
        <v>122</v>
      </c>
    </row>
    <row r="3" spans="1:4">
      <c r="A3" s="3" t="s">
        <v>739</v>
      </c>
    </row>
    <row r="4" spans="1:4">
      <c r="A4" s="4" t="s">
        <v>792</v>
      </c>
      <c r="B4" s="5" t="n">
        <v>14463</v>
      </c>
      <c r="C4" s="5" t="n">
        <v>11478</v>
      </c>
      <c r="D4" s="5" t="n">
        <v>10688</v>
      </c>
    </row>
    <row r="5" spans="1:4">
      <c r="A5" s="4" t="s">
        <v>793</v>
      </c>
      <c r="B5" s="6" t="n">
        <v>2552</v>
      </c>
    </row>
    <row r="6" spans="1:4">
      <c r="A6" s="4" t="s">
        <v>794</v>
      </c>
      <c r="B6" s="6" t="n">
        <v>28</v>
      </c>
    </row>
    <row r="7" spans="1:4">
      <c r="A7" s="4" t="s">
        <v>795</v>
      </c>
      <c r="B7" s="6" t="n">
        <v>-1235</v>
      </c>
      <c r="C7" s="6" t="n">
        <v>-872</v>
      </c>
      <c r="D7" s="6" t="n">
        <v>-272</v>
      </c>
    </row>
    <row r="8" spans="1:4">
      <c r="A8" s="4" t="s">
        <v>796</v>
      </c>
      <c r="B8" s="6" t="n">
        <v>713</v>
      </c>
      <c r="C8" s="6" t="n">
        <v>1798</v>
      </c>
      <c r="D8" s="6" t="n">
        <v>283</v>
      </c>
    </row>
    <row r="9" spans="1:4">
      <c r="A9" s="4" t="s">
        <v>797</v>
      </c>
      <c r="B9" s="6" t="n">
        <v>16521</v>
      </c>
      <c r="C9" s="6" t="n">
        <v>14463</v>
      </c>
      <c r="D9" s="6" t="n">
        <v>11478</v>
      </c>
    </row>
    <row r="10" spans="1:4">
      <c r="A10" s="4" t="s">
        <v>133</v>
      </c>
      <c r="B10" s="6" t="n">
        <v>2580</v>
      </c>
      <c r="C10" s="6" t="n">
        <v>2059</v>
      </c>
      <c r="D10" s="6" t="n">
        <v>779</v>
      </c>
    </row>
    <row r="11" spans="1:4">
      <c r="A11" s="4" t="s">
        <v>744</v>
      </c>
    </row>
    <row r="12" spans="1:4">
      <c r="A12" s="3" t="s">
        <v>739</v>
      </c>
    </row>
    <row r="13" spans="1:4">
      <c r="A13" s="4" t="s">
        <v>792</v>
      </c>
      <c r="B13" s="6" t="n">
        <v>352</v>
      </c>
      <c r="C13" s="6" t="n">
        <v>79</v>
      </c>
      <c r="D13" s="6" t="n">
        <v>80</v>
      </c>
    </row>
    <row r="14" spans="1:4">
      <c r="A14" s="4" t="s">
        <v>793</v>
      </c>
      <c r="B14" s="6" t="n">
        <v>195</v>
      </c>
    </row>
    <row r="15" spans="1:4">
      <c r="A15" s="4" t="s">
        <v>794</v>
      </c>
      <c r="B15" s="4" t="s">
        <v>76</v>
      </c>
    </row>
    <row r="16" spans="1:4">
      <c r="A16" s="4" t="s">
        <v>795</v>
      </c>
      <c r="B16" s="6" t="n">
        <v>-320</v>
      </c>
      <c r="C16" s="6" t="n">
        <v>-308</v>
      </c>
      <c r="D16" s="6" t="n">
        <v>-19</v>
      </c>
    </row>
    <row r="17" spans="1:4">
      <c r="A17" s="4" t="s">
        <v>796</v>
      </c>
      <c r="B17" s="6" t="n">
        <v>165</v>
      </c>
      <c r="C17" s="6" t="n">
        <v>93</v>
      </c>
      <c r="D17" s="6" t="n">
        <v>45</v>
      </c>
    </row>
    <row r="18" spans="1:4">
      <c r="A18" s="4" t="s">
        <v>797</v>
      </c>
      <c r="B18" s="6" t="n">
        <v>392</v>
      </c>
      <c r="C18" s="6" t="n">
        <v>352</v>
      </c>
      <c r="D18" s="6" t="n">
        <v>79</v>
      </c>
    </row>
    <row r="19" spans="1:4">
      <c r="A19" s="4" t="s">
        <v>133</v>
      </c>
      <c r="C19" s="6" t="n">
        <v>488</v>
      </c>
      <c r="D19" s="6" t="n">
        <v>-27</v>
      </c>
    </row>
    <row r="20" spans="1:4">
      <c r="A20" s="4" t="s">
        <v>747</v>
      </c>
    </row>
    <row r="21" spans="1:4">
      <c r="A21" s="3" t="s">
        <v>739</v>
      </c>
    </row>
    <row r="22" spans="1:4">
      <c r="A22" s="4" t="s">
        <v>792</v>
      </c>
      <c r="B22" s="6" t="n">
        <v>2940</v>
      </c>
      <c r="C22" s="6" t="n">
        <v>2840</v>
      </c>
      <c r="D22" s="6" t="n">
        <v>2805</v>
      </c>
    </row>
    <row r="23" spans="1:4">
      <c r="A23" s="4" t="s">
        <v>793</v>
      </c>
      <c r="B23" s="6" t="n">
        <v>546</v>
      </c>
    </row>
    <row r="24" spans="1:4">
      <c r="A24" s="4" t="s">
        <v>794</v>
      </c>
      <c r="B24" s="6" t="n">
        <v>22</v>
      </c>
    </row>
    <row r="25" spans="1:4">
      <c r="A25" s="4" t="s">
        <v>795</v>
      </c>
      <c r="B25" s="6" t="n">
        <v>-145</v>
      </c>
      <c r="C25" s="6" t="n">
        <v>-197</v>
      </c>
      <c r="D25" s="4" t="s">
        <v>76</v>
      </c>
    </row>
    <row r="26" spans="1:4">
      <c r="A26" s="4" t="s">
        <v>796</v>
      </c>
      <c r="B26" s="6" t="n">
        <v>85</v>
      </c>
      <c r="C26" s="6" t="n">
        <v>367</v>
      </c>
      <c r="D26" s="6" t="n">
        <v>119</v>
      </c>
    </row>
    <row r="27" spans="1:4">
      <c r="A27" s="4" t="s">
        <v>797</v>
      </c>
      <c r="B27" s="6" t="n">
        <v>3448</v>
      </c>
      <c r="C27" s="6" t="n">
        <v>2940</v>
      </c>
      <c r="D27" s="6" t="n">
        <v>2840</v>
      </c>
    </row>
    <row r="28" spans="1:4">
      <c r="A28" s="4" t="s">
        <v>133</v>
      </c>
      <c r="C28" s="6" t="n">
        <v>-70</v>
      </c>
      <c r="D28" s="6" t="n">
        <v>-84</v>
      </c>
    </row>
    <row r="29" spans="1:4">
      <c r="A29" s="4" t="s">
        <v>798</v>
      </c>
    </row>
    <row r="30" spans="1:4">
      <c r="A30" s="3" t="s">
        <v>739</v>
      </c>
    </row>
    <row r="31" spans="1:4">
      <c r="A31" s="4" t="s">
        <v>792</v>
      </c>
      <c r="B31" s="6" t="n">
        <v>362</v>
      </c>
      <c r="C31" s="6" t="n">
        <v>485</v>
      </c>
      <c r="D31" s="6" t="n">
        <v>494</v>
      </c>
    </row>
    <row r="32" spans="1:4">
      <c r="A32" s="4" t="s">
        <v>793</v>
      </c>
      <c r="B32" s="6" t="n">
        <v>275</v>
      </c>
    </row>
    <row r="33" spans="1:4">
      <c r="A33" s="4" t="s">
        <v>794</v>
      </c>
      <c r="B33" s="4" t="s">
        <v>76</v>
      </c>
    </row>
    <row r="34" spans="1:4">
      <c r="A34" s="4" t="s">
        <v>795</v>
      </c>
      <c r="B34" s="4" t="s">
        <v>76</v>
      </c>
      <c r="C34" s="4" t="s">
        <v>76</v>
      </c>
      <c r="D34" s="4" t="s">
        <v>76</v>
      </c>
    </row>
    <row r="35" spans="1:4">
      <c r="A35" s="4" t="s">
        <v>796</v>
      </c>
      <c r="B35" s="4" t="s">
        <v>76</v>
      </c>
      <c r="C35" s="4" t="s">
        <v>76</v>
      </c>
      <c r="D35" s="4" t="s">
        <v>76</v>
      </c>
    </row>
    <row r="36" spans="1:4">
      <c r="A36" s="4" t="s">
        <v>797</v>
      </c>
      <c r="B36" s="6" t="n">
        <v>637</v>
      </c>
      <c r="C36" s="6" t="n">
        <v>362</v>
      </c>
      <c r="D36" s="6" t="n">
        <v>485</v>
      </c>
    </row>
    <row r="37" spans="1:4">
      <c r="A37" s="4" t="s">
        <v>133</v>
      </c>
      <c r="C37" s="6" t="n">
        <v>-123</v>
      </c>
      <c r="D37" s="6" t="n">
        <v>-9</v>
      </c>
    </row>
    <row r="38" spans="1:4">
      <c r="A38" s="4" t="s">
        <v>750</v>
      </c>
    </row>
    <row r="39" spans="1:4">
      <c r="A39" s="3" t="s">
        <v>739</v>
      </c>
    </row>
    <row r="40" spans="1:4">
      <c r="A40" s="4" t="s">
        <v>792</v>
      </c>
      <c r="B40" s="6" t="n">
        <v>3540</v>
      </c>
      <c r="C40" s="6" t="n">
        <v>2719</v>
      </c>
      <c r="D40" s="6" t="n">
        <v>2636</v>
      </c>
    </row>
    <row r="41" spans="1:4">
      <c r="A41" s="4" t="s">
        <v>793</v>
      </c>
      <c r="B41" s="6" t="n">
        <v>105</v>
      </c>
    </row>
    <row r="42" spans="1:4">
      <c r="A42" s="4" t="s">
        <v>794</v>
      </c>
      <c r="B42" s="6" t="n">
        <v>5</v>
      </c>
    </row>
    <row r="43" spans="1:4">
      <c r="A43" s="4" t="s">
        <v>795</v>
      </c>
      <c r="B43" s="6" t="n">
        <v>-293</v>
      </c>
      <c r="C43" s="6" t="n">
        <v>-226</v>
      </c>
      <c r="D43" s="6" t="n">
        <v>-253</v>
      </c>
    </row>
    <row r="44" spans="1:4">
      <c r="A44" s="4" t="s">
        <v>796</v>
      </c>
      <c r="B44" s="6" t="n">
        <v>174</v>
      </c>
      <c r="C44" s="6" t="n">
        <v>142</v>
      </c>
      <c r="D44" s="6" t="n">
        <v>4</v>
      </c>
    </row>
    <row r="45" spans="1:4">
      <c r="A45" s="4" t="s">
        <v>797</v>
      </c>
      <c r="B45" s="6" t="n">
        <v>3531</v>
      </c>
      <c r="C45" s="6" t="n">
        <v>3540</v>
      </c>
      <c r="D45" s="6" t="n">
        <v>2719</v>
      </c>
    </row>
    <row r="46" spans="1:4">
      <c r="A46" s="4" t="s">
        <v>133</v>
      </c>
      <c r="C46" s="6" t="n">
        <v>905</v>
      </c>
      <c r="D46" s="6" t="n">
        <v>332</v>
      </c>
    </row>
    <row r="47" spans="1:4">
      <c r="A47" s="4" t="s">
        <v>753</v>
      </c>
    </row>
    <row r="48" spans="1:4">
      <c r="A48" s="3" t="s">
        <v>739</v>
      </c>
    </row>
    <row r="49" spans="1:4">
      <c r="A49" s="4" t="s">
        <v>792</v>
      </c>
      <c r="B49" s="6" t="n">
        <v>203</v>
      </c>
      <c r="C49" s="6" t="n">
        <v>168</v>
      </c>
      <c r="D49" s="6" t="n">
        <v>197</v>
      </c>
    </row>
    <row r="50" spans="1:4">
      <c r="A50" s="4" t="s">
        <v>793</v>
      </c>
      <c r="B50" s="6" t="n">
        <v>94</v>
      </c>
    </row>
    <row r="51" spans="1:4">
      <c r="A51" s="4" t="s">
        <v>794</v>
      </c>
      <c r="B51" s="4" t="s">
        <v>76</v>
      </c>
    </row>
    <row r="52" spans="1:4">
      <c r="A52" s="4" t="s">
        <v>795</v>
      </c>
      <c r="B52" s="6" t="n">
        <v>-78</v>
      </c>
      <c r="C52" s="6" t="n">
        <v>-31</v>
      </c>
      <c r="D52" s="4" t="s">
        <v>76</v>
      </c>
    </row>
    <row r="53" spans="1:4">
      <c r="A53" s="4" t="s">
        <v>796</v>
      </c>
      <c r="B53" s="6" t="n">
        <v>6</v>
      </c>
      <c r="C53" s="6" t="n">
        <v>7</v>
      </c>
      <c r="D53" s="6" t="n">
        <v>3</v>
      </c>
    </row>
    <row r="54" spans="1:4">
      <c r="A54" s="4" t="s">
        <v>797</v>
      </c>
      <c r="B54" s="6" t="n">
        <v>225</v>
      </c>
      <c r="C54" s="6" t="n">
        <v>203</v>
      </c>
      <c r="D54" s="6" t="n">
        <v>168</v>
      </c>
    </row>
    <row r="55" spans="1:4">
      <c r="A55" s="4" t="s">
        <v>133</v>
      </c>
      <c r="C55" s="6" t="n">
        <v>59</v>
      </c>
      <c r="D55" s="6" t="n">
        <v>-32</v>
      </c>
    </row>
    <row r="56" spans="1:4">
      <c r="A56" s="4" t="s">
        <v>756</v>
      </c>
    </row>
    <row r="57" spans="1:4">
      <c r="A57" s="3" t="s">
        <v>739</v>
      </c>
    </row>
    <row r="58" spans="1:4">
      <c r="A58" s="4" t="s">
        <v>792</v>
      </c>
      <c r="B58" s="6" t="n">
        <v>5097</v>
      </c>
      <c r="C58" s="6" t="n">
        <v>3986</v>
      </c>
      <c r="D58" s="6" t="n">
        <v>3344</v>
      </c>
    </row>
    <row r="59" spans="1:4">
      <c r="A59" s="4" t="s">
        <v>793</v>
      </c>
      <c r="B59" s="6" t="n">
        <v>993</v>
      </c>
    </row>
    <row r="60" spans="1:4">
      <c r="A60" s="4" t="s">
        <v>794</v>
      </c>
      <c r="B60" s="6" t="n">
        <v>1</v>
      </c>
    </row>
    <row r="61" spans="1:4">
      <c r="A61" s="4" t="s">
        <v>795</v>
      </c>
      <c r="B61" s="6" t="n">
        <v>-380</v>
      </c>
      <c r="C61" s="6" t="n">
        <v>-86</v>
      </c>
      <c r="D61" s="4" t="s">
        <v>76</v>
      </c>
    </row>
    <row r="62" spans="1:4">
      <c r="A62" s="4" t="s">
        <v>796</v>
      </c>
      <c r="B62" s="6" t="n">
        <v>35</v>
      </c>
      <c r="C62" s="6" t="n">
        <v>77</v>
      </c>
      <c r="D62" s="6" t="n">
        <v>31</v>
      </c>
    </row>
    <row r="63" spans="1:4">
      <c r="A63" s="4" t="s">
        <v>797</v>
      </c>
      <c r="B63" s="6" t="n">
        <v>5746</v>
      </c>
      <c r="C63" s="6" t="n">
        <v>5097</v>
      </c>
      <c r="D63" s="6" t="n">
        <v>3986</v>
      </c>
    </row>
    <row r="64" spans="1:4">
      <c r="A64" s="4" t="s">
        <v>133</v>
      </c>
      <c r="C64" s="6" t="n">
        <v>1120</v>
      </c>
      <c r="D64" s="6" t="n">
        <v>611</v>
      </c>
    </row>
    <row r="65" spans="1:4">
      <c r="A65" s="4" t="s">
        <v>759</v>
      </c>
    </row>
    <row r="66" spans="1:4">
      <c r="A66" s="3" t="s">
        <v>739</v>
      </c>
    </row>
    <row r="67" spans="1:4">
      <c r="A67" s="4" t="s">
        <v>792</v>
      </c>
      <c r="B67" s="6" t="n">
        <v>1969</v>
      </c>
      <c r="C67" s="6" t="n">
        <v>1201</v>
      </c>
      <c r="D67" s="6" t="n">
        <v>1132</v>
      </c>
    </row>
    <row r="68" spans="1:4">
      <c r="A68" s="4" t="s">
        <v>793</v>
      </c>
      <c r="B68" s="6" t="n">
        <v>344</v>
      </c>
    </row>
    <row r="69" spans="1:4">
      <c r="A69" s="4" t="s">
        <v>794</v>
      </c>
      <c r="B69" s="4" t="s">
        <v>76</v>
      </c>
    </row>
    <row r="70" spans="1:4">
      <c r="A70" s="4" t="s">
        <v>795</v>
      </c>
      <c r="B70" s="6" t="n">
        <v>-19</v>
      </c>
      <c r="C70" s="6" t="n">
        <v>-24</v>
      </c>
      <c r="D70" s="4" t="s">
        <v>76</v>
      </c>
    </row>
    <row r="71" spans="1:4">
      <c r="A71" s="4" t="s">
        <v>796</v>
      </c>
      <c r="B71" s="6" t="n">
        <v>248</v>
      </c>
      <c r="C71" s="6" t="n">
        <v>1112</v>
      </c>
      <c r="D71" s="6" t="n">
        <v>81</v>
      </c>
    </row>
    <row r="72" spans="1:4">
      <c r="A72" s="4" t="s">
        <v>797</v>
      </c>
      <c r="B72" s="5" t="n">
        <v>2542</v>
      </c>
      <c r="C72" s="6" t="n">
        <v>1969</v>
      </c>
      <c r="D72" s="6" t="n">
        <v>1201</v>
      </c>
    </row>
    <row r="73" spans="1:4">
      <c r="A73" s="4" t="s">
        <v>133</v>
      </c>
      <c r="C73" s="5" t="n">
        <v>-320</v>
      </c>
      <c r="D73" s="5" t="n">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99</v>
      </c>
      <c r="B1" s="2" t="s">
        <v>2</v>
      </c>
      <c r="C1" s="2" t="s">
        <v>63</v>
      </c>
      <c r="D1" s="2" t="s">
        <v>661</v>
      </c>
      <c r="E1" s="2" t="s">
        <v>122</v>
      </c>
    </row>
    <row r="2" spans="1:5">
      <c r="A2" s="3" t="s">
        <v>800</v>
      </c>
    </row>
    <row r="3" spans="1:5">
      <c r="A3" s="4" t="s">
        <v>801</v>
      </c>
      <c r="B3" s="5" t="n">
        <v>808</v>
      </c>
      <c r="C3" s="5" t="n">
        <v>860</v>
      </c>
    </row>
    <row r="4" spans="1:5">
      <c r="A4" s="4" t="s">
        <v>802</v>
      </c>
      <c r="B4" s="6" t="n">
        <v>15685</v>
      </c>
      <c r="C4" s="6" t="n">
        <v>13603</v>
      </c>
    </row>
    <row r="5" spans="1:5">
      <c r="A5" s="4" t="s">
        <v>803</v>
      </c>
      <c r="B5" s="6" t="n">
        <v>28</v>
      </c>
      <c r="C5" s="4" t="s">
        <v>76</v>
      </c>
    </row>
    <row r="6" spans="1:5">
      <c r="A6" s="4" t="s">
        <v>804</v>
      </c>
      <c r="B6" s="6" t="n">
        <v>16521</v>
      </c>
      <c r="C6" s="6" t="n">
        <v>14463</v>
      </c>
    </row>
    <row r="7" spans="1:5">
      <c r="A7" s="3" t="s">
        <v>805</v>
      </c>
    </row>
    <row r="8" spans="1:5">
      <c r="A8" s="4" t="s">
        <v>801</v>
      </c>
      <c r="B8" s="6" t="n">
        <v>34850</v>
      </c>
      <c r="C8" s="6" t="n">
        <v>14791</v>
      </c>
    </row>
    <row r="9" spans="1:5">
      <c r="A9" s="4" t="s">
        <v>802</v>
      </c>
      <c r="B9" s="6" t="n">
        <v>3131832</v>
      </c>
      <c r="C9" s="6" t="n">
        <v>2459646</v>
      </c>
    </row>
    <row r="10" spans="1:5">
      <c r="A10" s="4" t="s">
        <v>806</v>
      </c>
      <c r="B10" s="6" t="n">
        <v>61255</v>
      </c>
      <c r="C10" s="6" t="n">
        <v>49899</v>
      </c>
      <c r="D10" s="5" t="n">
        <v>49899</v>
      </c>
      <c r="E10" s="5" t="n">
        <v>78415</v>
      </c>
    </row>
    <row r="11" spans="1:5">
      <c r="A11" s="4" t="s">
        <v>807</v>
      </c>
      <c r="B11" s="6" t="n">
        <v>3227937</v>
      </c>
      <c r="C11" s="6" t="n">
        <v>2524336</v>
      </c>
    </row>
    <row r="12" spans="1:5">
      <c r="A12" s="4" t="s">
        <v>744</v>
      </c>
    </row>
    <row r="13" spans="1:5">
      <c r="A13" s="3" t="s">
        <v>800</v>
      </c>
    </row>
    <row r="14" spans="1:5">
      <c r="A14" s="4" t="s">
        <v>801</v>
      </c>
      <c r="B14" s="4" t="s">
        <v>76</v>
      </c>
      <c r="C14" s="4" t="s">
        <v>76</v>
      </c>
    </row>
    <row r="15" spans="1:5">
      <c r="A15" s="4" t="s">
        <v>802</v>
      </c>
      <c r="B15" s="6" t="n">
        <v>392</v>
      </c>
      <c r="C15" s="6" t="n">
        <v>352</v>
      </c>
    </row>
    <row r="16" spans="1:5">
      <c r="A16" s="4" t="s">
        <v>803</v>
      </c>
      <c r="B16" s="4" t="s">
        <v>76</v>
      </c>
    </row>
    <row r="17" spans="1:5">
      <c r="A17" s="4" t="s">
        <v>804</v>
      </c>
      <c r="B17" s="6" t="n">
        <v>392</v>
      </c>
      <c r="C17" s="6" t="n">
        <v>352</v>
      </c>
    </row>
    <row r="18" spans="1:5">
      <c r="A18" s="3" t="s">
        <v>805</v>
      </c>
    </row>
    <row r="19" spans="1:5">
      <c r="A19" s="4" t="s">
        <v>801</v>
      </c>
      <c r="B19" s="6" t="n">
        <v>12</v>
      </c>
      <c r="C19" s="6" t="n">
        <v>31</v>
      </c>
    </row>
    <row r="20" spans="1:5">
      <c r="A20" s="4" t="s">
        <v>802</v>
      </c>
      <c r="B20" s="6" t="n">
        <v>26100</v>
      </c>
      <c r="C20" s="6" t="n">
        <v>23761</v>
      </c>
    </row>
    <row r="21" spans="1:5">
      <c r="A21" s="4" t="s">
        <v>806</v>
      </c>
      <c r="B21" s="6" t="n">
        <v>388</v>
      </c>
      <c r="C21" s="6" t="n">
        <v>53</v>
      </c>
    </row>
    <row r="22" spans="1:5">
      <c r="A22" s="4" t="s">
        <v>807</v>
      </c>
      <c r="B22" s="6" t="n">
        <v>26500</v>
      </c>
      <c r="C22" s="6" t="n">
        <v>23845</v>
      </c>
    </row>
    <row r="23" spans="1:5">
      <c r="A23" s="4" t="s">
        <v>747</v>
      </c>
    </row>
    <row r="24" spans="1:5">
      <c r="A24" s="3" t="s">
        <v>800</v>
      </c>
    </row>
    <row r="25" spans="1:5">
      <c r="A25" s="4" t="s">
        <v>801</v>
      </c>
      <c r="B25" s="6" t="n">
        <v>259</v>
      </c>
      <c r="C25" s="6" t="n">
        <v>24</v>
      </c>
    </row>
    <row r="26" spans="1:5">
      <c r="A26" s="4" t="s">
        <v>802</v>
      </c>
      <c r="B26" s="6" t="n">
        <v>3167</v>
      </c>
      <c r="C26" s="6" t="n">
        <v>2916</v>
      </c>
    </row>
    <row r="27" spans="1:5">
      <c r="A27" s="4" t="s">
        <v>803</v>
      </c>
      <c r="B27" s="6" t="n">
        <v>22</v>
      </c>
    </row>
    <row r="28" spans="1:5">
      <c r="A28" s="4" t="s">
        <v>804</v>
      </c>
      <c r="B28" s="6" t="n">
        <v>3448</v>
      </c>
      <c r="C28" s="6" t="n">
        <v>2940</v>
      </c>
    </row>
    <row r="29" spans="1:5">
      <c r="A29" s="3" t="s">
        <v>805</v>
      </c>
    </row>
    <row r="30" spans="1:5">
      <c r="A30" s="4" t="s">
        <v>801</v>
      </c>
      <c r="B30" s="6" t="n">
        <v>5469</v>
      </c>
      <c r="C30" s="6" t="n">
        <v>2853</v>
      </c>
    </row>
    <row r="31" spans="1:5">
      <c r="A31" s="4" t="s">
        <v>802</v>
      </c>
      <c r="B31" s="6" t="n">
        <v>450643</v>
      </c>
      <c r="C31" s="6" t="n">
        <v>348341</v>
      </c>
    </row>
    <row r="32" spans="1:5">
      <c r="A32" s="4" t="s">
        <v>806</v>
      </c>
      <c r="B32" s="6" t="n">
        <v>12454</v>
      </c>
      <c r="C32" s="6" t="n">
        <v>8199</v>
      </c>
    </row>
    <row r="33" spans="1:5">
      <c r="A33" s="4" t="s">
        <v>807</v>
      </c>
      <c r="B33" s="6" t="n">
        <v>468566</v>
      </c>
      <c r="C33" s="6" t="n">
        <v>359393</v>
      </c>
    </row>
    <row r="34" spans="1:5">
      <c r="A34" s="4" t="s">
        <v>798</v>
      </c>
    </row>
    <row r="35" spans="1:5">
      <c r="A35" s="3" t="s">
        <v>800</v>
      </c>
    </row>
    <row r="36" spans="1:5">
      <c r="A36" s="4" t="s">
        <v>801</v>
      </c>
      <c r="B36" s="4" t="s">
        <v>76</v>
      </c>
      <c r="C36" s="4" t="s">
        <v>76</v>
      </c>
    </row>
    <row r="37" spans="1:5">
      <c r="A37" s="4" t="s">
        <v>802</v>
      </c>
      <c r="B37" s="6" t="n">
        <v>637</v>
      </c>
      <c r="C37" s="6" t="n">
        <v>362</v>
      </c>
    </row>
    <row r="38" spans="1:5">
      <c r="A38" s="4" t="s">
        <v>803</v>
      </c>
      <c r="B38" s="4" t="s">
        <v>76</v>
      </c>
    </row>
    <row r="39" spans="1:5">
      <c r="A39" s="4" t="s">
        <v>804</v>
      </c>
      <c r="B39" s="6" t="n">
        <v>637</v>
      </c>
      <c r="C39" s="6" t="n">
        <v>362</v>
      </c>
    </row>
    <row r="40" spans="1:5">
      <c r="A40" s="3" t="s">
        <v>805</v>
      </c>
    </row>
    <row r="41" spans="1:5">
      <c r="A41" s="4" t="s">
        <v>801</v>
      </c>
      <c r="B41" s="4" t="s">
        <v>76</v>
      </c>
      <c r="C41" s="4" t="s">
        <v>76</v>
      </c>
    </row>
    <row r="42" spans="1:5">
      <c r="A42" s="4" t="s">
        <v>802</v>
      </c>
      <c r="B42" s="4" t="s">
        <v>76</v>
      </c>
      <c r="C42" s="4" t="s">
        <v>76</v>
      </c>
    </row>
    <row r="43" spans="1:5">
      <c r="A43" s="4" t="s">
        <v>806</v>
      </c>
      <c r="B43" s="4" t="s">
        <v>76</v>
      </c>
      <c r="C43" s="4" t="s">
        <v>76</v>
      </c>
    </row>
    <row r="44" spans="1:5">
      <c r="A44" s="4" t="s">
        <v>807</v>
      </c>
      <c r="B44" s="4" t="s">
        <v>76</v>
      </c>
      <c r="C44" s="4" t="s">
        <v>76</v>
      </c>
    </row>
    <row r="45" spans="1:5">
      <c r="A45" s="4" t="s">
        <v>750</v>
      </c>
    </row>
    <row r="46" spans="1:5">
      <c r="A46" s="3" t="s">
        <v>800</v>
      </c>
    </row>
    <row r="47" spans="1:5">
      <c r="A47" s="4" t="s">
        <v>801</v>
      </c>
      <c r="B47" s="6" t="n">
        <v>109</v>
      </c>
      <c r="C47" s="6" t="n">
        <v>176</v>
      </c>
    </row>
    <row r="48" spans="1:5">
      <c r="A48" s="4" t="s">
        <v>802</v>
      </c>
      <c r="B48" s="6" t="n">
        <v>3417</v>
      </c>
      <c r="C48" s="6" t="n">
        <v>3364</v>
      </c>
    </row>
    <row r="49" spans="1:5">
      <c r="A49" s="4" t="s">
        <v>803</v>
      </c>
      <c r="B49" s="6" t="n">
        <v>5</v>
      </c>
    </row>
    <row r="50" spans="1:5">
      <c r="A50" s="4" t="s">
        <v>804</v>
      </c>
      <c r="B50" s="6" t="n">
        <v>3531</v>
      </c>
      <c r="C50" s="6" t="n">
        <v>3540</v>
      </c>
    </row>
    <row r="51" spans="1:5">
      <c r="A51" s="3" t="s">
        <v>805</v>
      </c>
    </row>
    <row r="52" spans="1:5">
      <c r="A52" s="4" t="s">
        <v>801</v>
      </c>
      <c r="B52" s="6" t="n">
        <v>5558</v>
      </c>
      <c r="C52" s="6" t="n">
        <v>4687</v>
      </c>
    </row>
    <row r="53" spans="1:5">
      <c r="A53" s="4" t="s">
        <v>802</v>
      </c>
      <c r="B53" s="6" t="n">
        <v>769080</v>
      </c>
      <c r="C53" s="6" t="n">
        <v>718953</v>
      </c>
    </row>
    <row r="54" spans="1:5">
      <c r="A54" s="4" t="s">
        <v>806</v>
      </c>
      <c r="B54" s="6" t="n">
        <v>10934</v>
      </c>
      <c r="C54" s="6" t="n">
        <v>9077</v>
      </c>
    </row>
    <row r="55" spans="1:5">
      <c r="A55" s="4" t="s">
        <v>807</v>
      </c>
      <c r="B55" s="6" t="n">
        <v>785572</v>
      </c>
      <c r="C55" s="6" t="n">
        <v>732717</v>
      </c>
    </row>
    <row r="56" spans="1:5">
      <c r="A56" s="4" t="s">
        <v>753</v>
      </c>
    </row>
    <row r="57" spans="1:5">
      <c r="A57" s="3" t="s">
        <v>800</v>
      </c>
    </row>
    <row r="58" spans="1:5">
      <c r="A58" s="4" t="s">
        <v>801</v>
      </c>
      <c r="B58" s="4" t="s">
        <v>76</v>
      </c>
      <c r="C58" s="4" t="s">
        <v>76</v>
      </c>
    </row>
    <row r="59" spans="1:5">
      <c r="A59" s="4" t="s">
        <v>802</v>
      </c>
      <c r="B59" s="6" t="n">
        <v>225</v>
      </c>
      <c r="C59" s="6" t="n">
        <v>203</v>
      </c>
    </row>
    <row r="60" spans="1:5">
      <c r="A60" s="4" t="s">
        <v>803</v>
      </c>
      <c r="B60" s="4" t="s">
        <v>76</v>
      </c>
    </row>
    <row r="61" spans="1:5">
      <c r="A61" s="4" t="s">
        <v>804</v>
      </c>
      <c r="B61" s="6" t="n">
        <v>225</v>
      </c>
      <c r="C61" s="6" t="n">
        <v>203</v>
      </c>
    </row>
    <row r="62" spans="1:5">
      <c r="A62" s="3" t="s">
        <v>805</v>
      </c>
    </row>
    <row r="63" spans="1:5">
      <c r="A63" s="4" t="s">
        <v>801</v>
      </c>
      <c r="B63" s="6" t="n">
        <v>98</v>
      </c>
      <c r="C63" s="6" t="n">
        <v>249</v>
      </c>
    </row>
    <row r="64" spans="1:5">
      <c r="A64" s="4" t="s">
        <v>802</v>
      </c>
      <c r="B64" s="6" t="n">
        <v>108492</v>
      </c>
      <c r="C64" s="6" t="n">
        <v>83468</v>
      </c>
    </row>
    <row r="65" spans="1:5">
      <c r="A65" s="4" t="s">
        <v>806</v>
      </c>
      <c r="B65" s="6" t="n">
        <v>1426</v>
      </c>
      <c r="C65" s="6" t="n">
        <v>53</v>
      </c>
    </row>
    <row r="66" spans="1:5">
      <c r="A66" s="4" t="s">
        <v>807</v>
      </c>
      <c r="B66" s="6" t="n">
        <v>110016</v>
      </c>
      <c r="C66" s="6" t="n">
        <v>83770</v>
      </c>
    </row>
    <row r="67" spans="1:5">
      <c r="A67" s="4" t="s">
        <v>756</v>
      </c>
    </row>
    <row r="68" spans="1:5">
      <c r="A68" s="3" t="s">
        <v>800</v>
      </c>
    </row>
    <row r="69" spans="1:5">
      <c r="A69" s="4" t="s">
        <v>801</v>
      </c>
      <c r="B69" s="6" t="n">
        <v>2</v>
      </c>
      <c r="C69" s="6" t="n">
        <v>145</v>
      </c>
    </row>
    <row r="70" spans="1:5">
      <c r="A70" s="4" t="s">
        <v>802</v>
      </c>
      <c r="B70" s="6" t="n">
        <v>5743</v>
      </c>
      <c r="C70" s="6" t="n">
        <v>4952</v>
      </c>
    </row>
    <row r="71" spans="1:5">
      <c r="A71" s="4" t="s">
        <v>803</v>
      </c>
      <c r="B71" s="6" t="n">
        <v>1</v>
      </c>
    </row>
    <row r="72" spans="1:5">
      <c r="A72" s="4" t="s">
        <v>804</v>
      </c>
      <c r="B72" s="6" t="n">
        <v>5746</v>
      </c>
      <c r="C72" s="6" t="n">
        <v>5097</v>
      </c>
    </row>
    <row r="73" spans="1:5">
      <c r="A73" s="3" t="s">
        <v>805</v>
      </c>
    </row>
    <row r="74" spans="1:5">
      <c r="A74" s="4" t="s">
        <v>801</v>
      </c>
      <c r="B74" s="6" t="n">
        <v>20174</v>
      </c>
      <c r="C74" s="6" t="n">
        <v>5105</v>
      </c>
    </row>
    <row r="75" spans="1:5">
      <c r="A75" s="4" t="s">
        <v>802</v>
      </c>
      <c r="B75" s="6" t="n">
        <v>1343878</v>
      </c>
      <c r="C75" s="6" t="n">
        <v>999316</v>
      </c>
    </row>
    <row r="76" spans="1:5">
      <c r="A76" s="4" t="s">
        <v>806</v>
      </c>
      <c r="B76" s="6" t="n">
        <v>30574</v>
      </c>
      <c r="C76" s="6" t="n">
        <v>29696</v>
      </c>
    </row>
    <row r="77" spans="1:5">
      <c r="A77" s="4" t="s">
        <v>807</v>
      </c>
      <c r="B77" s="6" t="n">
        <v>1394626</v>
      </c>
      <c r="C77" s="6" t="n">
        <v>1034117</v>
      </c>
    </row>
    <row r="78" spans="1:5">
      <c r="A78" s="4" t="s">
        <v>759</v>
      </c>
    </row>
    <row r="79" spans="1:5">
      <c r="A79" s="3" t="s">
        <v>800</v>
      </c>
    </row>
    <row r="80" spans="1:5">
      <c r="A80" s="4" t="s">
        <v>801</v>
      </c>
      <c r="B80" s="6" t="n">
        <v>438</v>
      </c>
      <c r="C80" s="6" t="n">
        <v>515</v>
      </c>
    </row>
    <row r="81" spans="1:5">
      <c r="A81" s="4" t="s">
        <v>802</v>
      </c>
      <c r="B81" s="6" t="n">
        <v>2104</v>
      </c>
      <c r="C81" s="6" t="n">
        <v>1454</v>
      </c>
    </row>
    <row r="82" spans="1:5">
      <c r="A82" s="4" t="s">
        <v>803</v>
      </c>
      <c r="B82" s="4" t="s">
        <v>76</v>
      </c>
    </row>
    <row r="83" spans="1:5">
      <c r="A83" s="4" t="s">
        <v>804</v>
      </c>
      <c r="B83" s="6" t="n">
        <v>2542</v>
      </c>
      <c r="C83" s="6" t="n">
        <v>1969</v>
      </c>
    </row>
    <row r="84" spans="1:5">
      <c r="A84" s="3" t="s">
        <v>805</v>
      </c>
    </row>
    <row r="85" spans="1:5">
      <c r="A85" s="4" t="s">
        <v>801</v>
      </c>
      <c r="B85" s="6" t="n">
        <v>3539</v>
      </c>
      <c r="C85" s="6" t="n">
        <v>1866</v>
      </c>
    </row>
    <row r="86" spans="1:5">
      <c r="A86" s="4" t="s">
        <v>802</v>
      </c>
      <c r="B86" s="6" t="n">
        <v>433639</v>
      </c>
      <c r="C86" s="6" t="n">
        <v>285807</v>
      </c>
    </row>
    <row r="87" spans="1:5">
      <c r="A87" s="4" t="s">
        <v>806</v>
      </c>
      <c r="B87" s="6" t="n">
        <v>5479</v>
      </c>
      <c r="C87" s="6" t="n">
        <v>2821</v>
      </c>
    </row>
    <row r="88" spans="1:5">
      <c r="A88" s="4" t="s">
        <v>807</v>
      </c>
      <c r="B88" s="5" t="n">
        <v>442657</v>
      </c>
      <c r="C88" s="5" t="n">
        <v>2904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3</v>
      </c>
      <c r="D2" s="2" t="s">
        <v>122</v>
      </c>
    </row>
    <row r="3" spans="1:4">
      <c r="A3" s="3" t="s">
        <v>739</v>
      </c>
    </row>
    <row r="4" spans="1:4">
      <c r="A4" s="4" t="s">
        <v>809</v>
      </c>
      <c r="B4" s="5" t="n">
        <v>30747</v>
      </c>
      <c r="C4" s="5" t="n">
        <v>9062</v>
      </c>
      <c r="D4" s="5" t="n">
        <v>6552</v>
      </c>
    </row>
    <row r="5" spans="1:4">
      <c r="A5" s="4" t="s">
        <v>810</v>
      </c>
      <c r="B5" s="6" t="n">
        <v>31162</v>
      </c>
      <c r="C5" s="6" t="n">
        <v>9236</v>
      </c>
      <c r="D5" s="6" t="n">
        <v>6674</v>
      </c>
    </row>
    <row r="6" spans="1:4">
      <c r="A6" s="4" t="s">
        <v>811</v>
      </c>
      <c r="B6" s="6" t="n">
        <v>15092</v>
      </c>
      <c r="C6" s="6" t="n">
        <v>5331</v>
      </c>
      <c r="D6" s="6" t="n">
        <v>5750</v>
      </c>
    </row>
    <row r="7" spans="1:4">
      <c r="A7" s="4" t="s">
        <v>812</v>
      </c>
      <c r="B7" s="6" t="n">
        <v>1890</v>
      </c>
      <c r="C7" s="6" t="n">
        <v>283</v>
      </c>
      <c r="D7" s="6" t="n">
        <v>213</v>
      </c>
    </row>
    <row r="8" spans="1:4">
      <c r="A8" s="4" t="s">
        <v>813</v>
      </c>
      <c r="B8" s="6" t="n">
        <v>4103</v>
      </c>
      <c r="C8" s="6" t="n">
        <v>5729</v>
      </c>
      <c r="D8" s="6" t="n">
        <v>2431</v>
      </c>
    </row>
    <row r="9" spans="1:4">
      <c r="A9" s="4" t="s">
        <v>814</v>
      </c>
      <c r="B9" s="6" t="n">
        <v>4101</v>
      </c>
      <c r="C9" s="6" t="n">
        <v>5790</v>
      </c>
      <c r="D9" s="6" t="n">
        <v>2431</v>
      </c>
    </row>
    <row r="10" spans="1:4">
      <c r="A10" s="4" t="s">
        <v>815</v>
      </c>
      <c r="B10" s="6" t="n">
        <v>808</v>
      </c>
      <c r="C10" s="6" t="n">
        <v>860</v>
      </c>
      <c r="D10" s="6" t="n">
        <v>109</v>
      </c>
    </row>
    <row r="11" spans="1:4">
      <c r="A11" s="4" t="s">
        <v>816</v>
      </c>
      <c r="B11" s="6" t="n">
        <v>3492</v>
      </c>
      <c r="C11" s="6" t="n">
        <v>4436</v>
      </c>
      <c r="D11" s="6" t="n">
        <v>2412</v>
      </c>
    </row>
    <row r="12" spans="1:4">
      <c r="A12" s="4" t="s">
        <v>817</v>
      </c>
      <c r="B12" s="6" t="n">
        <v>124</v>
      </c>
      <c r="C12" s="6" t="n">
        <v>150</v>
      </c>
      <c r="D12" s="6" t="n">
        <v>114</v>
      </c>
    </row>
    <row r="13" spans="1:4">
      <c r="A13" s="4" t="s">
        <v>818</v>
      </c>
      <c r="B13" s="6" t="n">
        <v>34850</v>
      </c>
      <c r="C13" s="6" t="n">
        <v>14791</v>
      </c>
      <c r="D13" s="6" t="n">
        <v>8983</v>
      </c>
    </row>
    <row r="14" spans="1:4">
      <c r="A14" s="4" t="s">
        <v>819</v>
      </c>
      <c r="B14" s="6" t="n">
        <v>35263</v>
      </c>
      <c r="C14" s="6" t="n">
        <v>15026</v>
      </c>
      <c r="D14" s="6" t="n">
        <v>9105</v>
      </c>
    </row>
    <row r="15" spans="1:4">
      <c r="A15" s="4" t="s">
        <v>820</v>
      </c>
      <c r="B15" s="6" t="n">
        <v>18584</v>
      </c>
      <c r="C15" s="6" t="n">
        <v>9767</v>
      </c>
      <c r="D15" s="6" t="n">
        <v>8162</v>
      </c>
    </row>
    <row r="16" spans="1:4">
      <c r="A16" s="4" t="s">
        <v>821</v>
      </c>
      <c r="B16" s="6" t="n">
        <v>2014</v>
      </c>
      <c r="C16" s="6" t="n">
        <v>434</v>
      </c>
      <c r="D16" s="6" t="n">
        <v>327</v>
      </c>
    </row>
    <row r="17" spans="1:4">
      <c r="A17" s="4" t="s">
        <v>744</v>
      </c>
    </row>
    <row r="18" spans="1:4">
      <c r="A18" s="3" t="s">
        <v>739</v>
      </c>
    </row>
    <row r="19" spans="1:4">
      <c r="A19" s="4" t="s">
        <v>809</v>
      </c>
      <c r="B19" s="6" t="n">
        <v>12</v>
      </c>
      <c r="C19" s="6" t="n">
        <v>31</v>
      </c>
      <c r="D19" s="6" t="n">
        <v>26</v>
      </c>
    </row>
    <row r="20" spans="1:4">
      <c r="A20" s="4" t="s">
        <v>810</v>
      </c>
      <c r="B20" s="6" t="n">
        <v>31</v>
      </c>
      <c r="C20" s="6" t="n">
        <v>31</v>
      </c>
      <c r="D20" s="6" t="n">
        <v>26</v>
      </c>
    </row>
    <row r="21" spans="1:4">
      <c r="A21" s="4" t="s">
        <v>811</v>
      </c>
      <c r="B21" s="6" t="n">
        <v>17</v>
      </c>
      <c r="C21" s="6" t="n">
        <v>24</v>
      </c>
      <c r="D21" s="6" t="n">
        <v>18</v>
      </c>
    </row>
    <row r="22" spans="1:4">
      <c r="A22" s="4" t="s">
        <v>812</v>
      </c>
      <c r="B22" s="6" t="n">
        <v>1</v>
      </c>
      <c r="C22" s="6" t="n">
        <v>1</v>
      </c>
      <c r="D22" s="6" t="n">
        <v>1</v>
      </c>
    </row>
    <row r="23" spans="1:4">
      <c r="A23" s="4" t="s">
        <v>813</v>
      </c>
      <c r="B23" s="4" t="s">
        <v>76</v>
      </c>
      <c r="C23" s="4" t="s">
        <v>76</v>
      </c>
      <c r="D23" s="4" t="s">
        <v>76</v>
      </c>
    </row>
    <row r="24" spans="1:4">
      <c r="A24" s="4" t="s">
        <v>814</v>
      </c>
      <c r="B24" s="4" t="s">
        <v>76</v>
      </c>
      <c r="C24" s="4" t="s">
        <v>76</v>
      </c>
      <c r="D24" s="4" t="s">
        <v>76</v>
      </c>
    </row>
    <row r="25" spans="1:4">
      <c r="A25" s="4" t="s">
        <v>815</v>
      </c>
      <c r="B25" s="4" t="s">
        <v>76</v>
      </c>
      <c r="C25" s="4" t="s">
        <v>76</v>
      </c>
      <c r="D25" s="4" t="s">
        <v>76</v>
      </c>
    </row>
    <row r="26" spans="1:4">
      <c r="A26" s="4" t="s">
        <v>816</v>
      </c>
      <c r="B26" s="4" t="s">
        <v>76</v>
      </c>
      <c r="C26" s="4" t="s">
        <v>76</v>
      </c>
      <c r="D26" s="4" t="s">
        <v>76</v>
      </c>
    </row>
    <row r="27" spans="1:4">
      <c r="A27" s="4" t="s">
        <v>817</v>
      </c>
      <c r="B27" s="4" t="s">
        <v>76</v>
      </c>
      <c r="C27" s="4" t="s">
        <v>76</v>
      </c>
      <c r="D27" s="4" t="s">
        <v>76</v>
      </c>
    </row>
    <row r="28" spans="1:4">
      <c r="A28" s="4" t="s">
        <v>818</v>
      </c>
      <c r="B28" s="6" t="n">
        <v>12</v>
      </c>
      <c r="C28" s="6" t="n">
        <v>31</v>
      </c>
      <c r="D28" s="6" t="n">
        <v>26</v>
      </c>
    </row>
    <row r="29" spans="1:4">
      <c r="A29" s="4" t="s">
        <v>819</v>
      </c>
      <c r="B29" s="6" t="n">
        <v>31</v>
      </c>
      <c r="C29" s="6" t="n">
        <v>31</v>
      </c>
      <c r="D29" s="6" t="n">
        <v>26</v>
      </c>
    </row>
    <row r="30" spans="1:4">
      <c r="A30" s="4" t="s">
        <v>820</v>
      </c>
      <c r="B30" s="6" t="n">
        <v>17</v>
      </c>
      <c r="C30" s="6" t="n">
        <v>24</v>
      </c>
      <c r="D30" s="6" t="n">
        <v>18</v>
      </c>
    </row>
    <row r="31" spans="1:4">
      <c r="A31" s="4" t="s">
        <v>821</v>
      </c>
      <c r="B31" s="6" t="n">
        <v>1</v>
      </c>
      <c r="C31" s="6" t="n">
        <v>1</v>
      </c>
      <c r="D31" s="6" t="n">
        <v>1</v>
      </c>
    </row>
    <row r="32" spans="1:4">
      <c r="A32" s="4" t="s">
        <v>747</v>
      </c>
    </row>
    <row r="33" spans="1:4">
      <c r="A33" s="3" t="s">
        <v>739</v>
      </c>
    </row>
    <row r="34" spans="1:4">
      <c r="A34" s="4" t="s">
        <v>809</v>
      </c>
      <c r="B34" s="6" t="n">
        <v>4825</v>
      </c>
      <c r="C34" s="6" t="n">
        <v>2697</v>
      </c>
      <c r="D34" s="6" t="n">
        <v>113</v>
      </c>
    </row>
    <row r="35" spans="1:4">
      <c r="A35" s="4" t="s">
        <v>810</v>
      </c>
      <c r="B35" s="6" t="n">
        <v>4969</v>
      </c>
      <c r="C35" s="6" t="n">
        <v>2698</v>
      </c>
      <c r="D35" s="6" t="n">
        <v>114</v>
      </c>
    </row>
    <row r="36" spans="1:4">
      <c r="A36" s="4" t="s">
        <v>811</v>
      </c>
      <c r="B36" s="6" t="n">
        <v>2578</v>
      </c>
      <c r="C36" s="6" t="n">
        <v>983</v>
      </c>
      <c r="D36" s="6" t="n">
        <v>41</v>
      </c>
    </row>
    <row r="37" spans="1:4">
      <c r="A37" s="4" t="s">
        <v>812</v>
      </c>
      <c r="B37" s="6" t="n">
        <v>318</v>
      </c>
      <c r="C37" s="6" t="n">
        <v>152</v>
      </c>
      <c r="D37" s="6" t="n">
        <v>4</v>
      </c>
    </row>
    <row r="38" spans="1:4">
      <c r="A38" s="4" t="s">
        <v>813</v>
      </c>
      <c r="B38" s="6" t="n">
        <v>644</v>
      </c>
      <c r="C38" s="6" t="n">
        <v>156</v>
      </c>
      <c r="D38" s="6" t="n">
        <v>172</v>
      </c>
    </row>
    <row r="39" spans="1:4">
      <c r="A39" s="4" t="s">
        <v>814</v>
      </c>
      <c r="B39" s="6" t="n">
        <v>659</v>
      </c>
      <c r="C39" s="6" t="n">
        <v>156</v>
      </c>
      <c r="D39" s="6" t="n">
        <v>172</v>
      </c>
    </row>
    <row r="40" spans="1:4">
      <c r="A40" s="4" t="s">
        <v>815</v>
      </c>
      <c r="B40" s="6" t="n">
        <v>259</v>
      </c>
      <c r="C40" s="6" t="n">
        <v>24</v>
      </c>
      <c r="D40" s="6" t="n">
        <v>16</v>
      </c>
    </row>
    <row r="41" spans="1:4">
      <c r="A41" s="4" t="s">
        <v>816</v>
      </c>
      <c r="B41" s="6" t="n">
        <v>232</v>
      </c>
      <c r="C41" s="6" t="n">
        <v>161</v>
      </c>
      <c r="D41" s="6" t="n">
        <v>188</v>
      </c>
    </row>
    <row r="42" spans="1:4">
      <c r="A42" s="4" t="s">
        <v>817</v>
      </c>
      <c r="B42" s="6" t="n">
        <v>17</v>
      </c>
      <c r="C42" s="6" t="n">
        <v>9</v>
      </c>
      <c r="D42" s="6" t="n">
        <v>10</v>
      </c>
    </row>
    <row r="43" spans="1:4">
      <c r="A43" s="4" t="s">
        <v>818</v>
      </c>
      <c r="B43" s="6" t="n">
        <v>5469</v>
      </c>
      <c r="C43" s="6" t="n">
        <v>2853</v>
      </c>
      <c r="D43" s="6" t="n">
        <v>285</v>
      </c>
    </row>
    <row r="44" spans="1:4">
      <c r="A44" s="4" t="s">
        <v>819</v>
      </c>
      <c r="B44" s="6" t="n">
        <v>5628</v>
      </c>
      <c r="C44" s="6" t="n">
        <v>2854</v>
      </c>
      <c r="D44" s="6" t="n">
        <v>286</v>
      </c>
    </row>
    <row r="45" spans="1:4">
      <c r="A45" s="4" t="s">
        <v>820</v>
      </c>
      <c r="B45" s="6" t="n">
        <v>2810</v>
      </c>
      <c r="C45" s="6" t="n">
        <v>1144</v>
      </c>
      <c r="D45" s="6" t="n">
        <v>229</v>
      </c>
    </row>
    <row r="46" spans="1:4">
      <c r="A46" s="4" t="s">
        <v>821</v>
      </c>
      <c r="B46" s="6" t="n">
        <v>335</v>
      </c>
      <c r="C46" s="6" t="n">
        <v>162</v>
      </c>
      <c r="D46" s="6" t="n">
        <v>14</v>
      </c>
    </row>
    <row r="47" spans="1:4">
      <c r="A47" s="4" t="s">
        <v>750</v>
      </c>
    </row>
    <row r="48" spans="1:4">
      <c r="A48" s="3" t="s">
        <v>739</v>
      </c>
    </row>
    <row r="49" spans="1:4">
      <c r="A49" s="4" t="s">
        <v>809</v>
      </c>
      <c r="B49" s="6" t="n">
        <v>4928</v>
      </c>
      <c r="C49" s="6" t="n">
        <v>3083</v>
      </c>
      <c r="D49" s="6" t="n">
        <v>2725</v>
      </c>
    </row>
    <row r="50" spans="1:4">
      <c r="A50" s="4" t="s">
        <v>810</v>
      </c>
      <c r="B50" s="6" t="n">
        <v>4989</v>
      </c>
      <c r="C50" s="6" t="n">
        <v>3241</v>
      </c>
      <c r="D50" s="6" t="n">
        <v>2846</v>
      </c>
    </row>
    <row r="51" spans="1:4">
      <c r="A51" s="4" t="s">
        <v>811</v>
      </c>
      <c r="B51" s="6" t="n">
        <v>3916</v>
      </c>
      <c r="C51" s="6" t="n">
        <v>1904</v>
      </c>
      <c r="D51" s="6" t="n">
        <v>2134</v>
      </c>
    </row>
    <row r="52" spans="1:4">
      <c r="A52" s="4" t="s">
        <v>812</v>
      </c>
      <c r="B52" s="6" t="n">
        <v>105</v>
      </c>
      <c r="C52" s="6" t="n">
        <v>46</v>
      </c>
      <c r="D52" s="6" t="n">
        <v>80</v>
      </c>
    </row>
    <row r="53" spans="1:4">
      <c r="A53" s="4" t="s">
        <v>813</v>
      </c>
      <c r="B53" s="6" t="n">
        <v>630</v>
      </c>
      <c r="C53" s="6" t="n">
        <v>1604</v>
      </c>
      <c r="D53" s="6" t="n">
        <v>710</v>
      </c>
    </row>
    <row r="54" spans="1:4">
      <c r="A54" s="4" t="s">
        <v>814</v>
      </c>
      <c r="B54" s="6" t="n">
        <v>613</v>
      </c>
      <c r="C54" s="6" t="n">
        <v>1665</v>
      </c>
      <c r="D54" s="6" t="n">
        <v>710</v>
      </c>
    </row>
    <row r="55" spans="1:4">
      <c r="A55" s="4" t="s">
        <v>815</v>
      </c>
      <c r="B55" s="6" t="n">
        <v>109</v>
      </c>
      <c r="C55" s="6" t="n">
        <v>176</v>
      </c>
      <c r="D55" s="6" t="n">
        <v>64</v>
      </c>
    </row>
    <row r="56" spans="1:4">
      <c r="A56" s="4" t="s">
        <v>816</v>
      </c>
      <c r="B56" s="6" t="n">
        <v>600</v>
      </c>
      <c r="C56" s="6" t="n">
        <v>1261</v>
      </c>
      <c r="D56" s="6" t="n">
        <v>650</v>
      </c>
    </row>
    <row r="57" spans="1:4">
      <c r="A57" s="4" t="s">
        <v>817</v>
      </c>
      <c r="B57" s="6" t="n">
        <v>26</v>
      </c>
      <c r="C57" s="6" t="n">
        <v>43</v>
      </c>
      <c r="D57" s="6" t="n">
        <v>22</v>
      </c>
    </row>
    <row r="58" spans="1:4">
      <c r="A58" s="4" t="s">
        <v>818</v>
      </c>
      <c r="B58" s="6" t="n">
        <v>5558</v>
      </c>
      <c r="C58" s="6" t="n">
        <v>4687</v>
      </c>
      <c r="D58" s="6" t="n">
        <v>3435</v>
      </c>
    </row>
    <row r="59" spans="1:4">
      <c r="A59" s="4" t="s">
        <v>819</v>
      </c>
      <c r="B59" s="6" t="n">
        <v>5602</v>
      </c>
      <c r="C59" s="6" t="n">
        <v>4906</v>
      </c>
      <c r="D59" s="6" t="n">
        <v>3556</v>
      </c>
    </row>
    <row r="60" spans="1:4">
      <c r="A60" s="4" t="s">
        <v>820</v>
      </c>
      <c r="B60" s="6" t="n">
        <v>4516</v>
      </c>
      <c r="C60" s="6" t="n">
        <v>3165</v>
      </c>
      <c r="D60" s="6" t="n">
        <v>2784</v>
      </c>
    </row>
    <row r="61" spans="1:4">
      <c r="A61" s="4" t="s">
        <v>821</v>
      </c>
      <c r="B61" s="6" t="n">
        <v>131</v>
      </c>
      <c r="C61" s="6" t="n">
        <v>89</v>
      </c>
      <c r="D61" s="6" t="n">
        <v>102</v>
      </c>
    </row>
    <row r="62" spans="1:4">
      <c r="A62" s="4" t="s">
        <v>753</v>
      </c>
    </row>
    <row r="63" spans="1:4">
      <c r="A63" s="3" t="s">
        <v>739</v>
      </c>
    </row>
    <row r="64" spans="1:4">
      <c r="A64" s="4" t="s">
        <v>809</v>
      </c>
      <c r="B64" s="6" t="n">
        <v>98</v>
      </c>
      <c r="C64" s="6" t="n">
        <v>249</v>
      </c>
      <c r="D64" s="4" t="s">
        <v>76</v>
      </c>
    </row>
    <row r="65" spans="1:4">
      <c r="A65" s="4" t="s">
        <v>810</v>
      </c>
      <c r="B65" s="6" t="n">
        <v>98</v>
      </c>
      <c r="C65" s="6" t="n">
        <v>249</v>
      </c>
      <c r="D65" s="4" t="s">
        <v>76</v>
      </c>
    </row>
    <row r="66" spans="1:4">
      <c r="A66" s="4" t="s">
        <v>811</v>
      </c>
      <c r="B66" s="6" t="n">
        <v>10</v>
      </c>
      <c r="C66" s="6" t="n">
        <v>97</v>
      </c>
      <c r="D66" s="4" t="s">
        <v>76</v>
      </c>
    </row>
    <row r="67" spans="1:4">
      <c r="A67" s="4" t="s">
        <v>812</v>
      </c>
      <c r="B67" s="4" t="s">
        <v>76</v>
      </c>
      <c r="C67" s="6" t="n">
        <v>6</v>
      </c>
      <c r="D67" s="4" t="s">
        <v>76</v>
      </c>
    </row>
    <row r="68" spans="1:4">
      <c r="A68" s="4" t="s">
        <v>813</v>
      </c>
      <c r="B68" s="4" t="s">
        <v>76</v>
      </c>
      <c r="C68" s="4" t="s">
        <v>76</v>
      </c>
      <c r="D68" s="6" t="n">
        <v>108</v>
      </c>
    </row>
    <row r="69" spans="1:4">
      <c r="A69" s="4" t="s">
        <v>814</v>
      </c>
      <c r="B69" s="4" t="s">
        <v>76</v>
      </c>
      <c r="C69" s="4" t="s">
        <v>76</v>
      </c>
      <c r="D69" s="6" t="n">
        <v>108</v>
      </c>
    </row>
    <row r="70" spans="1:4">
      <c r="A70" s="4" t="s">
        <v>815</v>
      </c>
      <c r="B70" s="4" t="s">
        <v>76</v>
      </c>
      <c r="C70" s="4" t="s">
        <v>76</v>
      </c>
      <c r="D70" s="6" t="n">
        <v>29</v>
      </c>
    </row>
    <row r="71" spans="1:4">
      <c r="A71" s="4" t="s">
        <v>816</v>
      </c>
      <c r="B71" s="4" t="s">
        <v>76</v>
      </c>
      <c r="C71" s="4" t="s">
        <v>76</v>
      </c>
      <c r="D71" s="6" t="n">
        <v>108</v>
      </c>
    </row>
    <row r="72" spans="1:4">
      <c r="A72" s="4" t="s">
        <v>817</v>
      </c>
      <c r="B72" s="4" t="s">
        <v>76</v>
      </c>
      <c r="C72" s="4" t="s">
        <v>76</v>
      </c>
      <c r="D72" s="4" t="s">
        <v>76</v>
      </c>
    </row>
    <row r="73" spans="1:4">
      <c r="A73" s="4" t="s">
        <v>818</v>
      </c>
      <c r="B73" s="6" t="n">
        <v>98</v>
      </c>
      <c r="C73" s="6" t="n">
        <v>249</v>
      </c>
      <c r="D73" s="6" t="n">
        <v>108</v>
      </c>
    </row>
    <row r="74" spans="1:4">
      <c r="A74" s="4" t="s">
        <v>819</v>
      </c>
      <c r="B74" s="6" t="n">
        <v>98</v>
      </c>
      <c r="C74" s="6" t="n">
        <v>249</v>
      </c>
      <c r="D74" s="6" t="n">
        <v>108</v>
      </c>
    </row>
    <row r="75" spans="1:4">
      <c r="A75" s="4" t="s">
        <v>820</v>
      </c>
      <c r="B75" s="6" t="n">
        <v>10</v>
      </c>
      <c r="C75" s="6" t="n">
        <v>97</v>
      </c>
      <c r="D75" s="6" t="n">
        <v>108</v>
      </c>
    </row>
    <row r="76" spans="1:4">
      <c r="A76" s="4" t="s">
        <v>821</v>
      </c>
      <c r="B76" s="4" t="s">
        <v>76</v>
      </c>
      <c r="C76" s="6" t="n">
        <v>6</v>
      </c>
      <c r="D76" s="4" t="s">
        <v>76</v>
      </c>
    </row>
    <row r="77" spans="1:4">
      <c r="A77" s="4" t="s">
        <v>756</v>
      </c>
    </row>
    <row r="78" spans="1:4">
      <c r="A78" s="3" t="s">
        <v>739</v>
      </c>
    </row>
    <row r="79" spans="1:4">
      <c r="A79" s="4" t="s">
        <v>809</v>
      </c>
      <c r="B79" s="6" t="n">
        <v>18837</v>
      </c>
      <c r="C79" s="6" t="n">
        <v>2679</v>
      </c>
      <c r="D79" s="6" t="n">
        <v>3370</v>
      </c>
    </row>
    <row r="80" spans="1:4">
      <c r="A80" s="4" t="s">
        <v>810</v>
      </c>
      <c r="B80" s="6" t="n">
        <v>19028</v>
      </c>
      <c r="C80" s="6" t="n">
        <v>2694</v>
      </c>
      <c r="D80" s="6" t="n">
        <v>3370</v>
      </c>
    </row>
    <row r="81" spans="1:4">
      <c r="A81" s="4" t="s">
        <v>811</v>
      </c>
      <c r="B81" s="6" t="n">
        <v>7881</v>
      </c>
      <c r="C81" s="6" t="n">
        <v>2049</v>
      </c>
      <c r="D81" s="6" t="n">
        <v>3355</v>
      </c>
    </row>
    <row r="82" spans="1:4">
      <c r="A82" s="4" t="s">
        <v>812</v>
      </c>
      <c r="B82" s="6" t="n">
        <v>1414</v>
      </c>
      <c r="C82" s="6" t="n">
        <v>59</v>
      </c>
      <c r="D82" s="6" t="n">
        <v>111</v>
      </c>
    </row>
    <row r="83" spans="1:4">
      <c r="A83" s="4" t="s">
        <v>813</v>
      </c>
      <c r="B83" s="6" t="n">
        <v>1337</v>
      </c>
      <c r="C83" s="6" t="n">
        <v>2426</v>
      </c>
      <c r="D83" s="6" t="n">
        <v>1441</v>
      </c>
    </row>
    <row r="84" spans="1:4">
      <c r="A84" s="4" t="s">
        <v>814</v>
      </c>
      <c r="B84" s="6" t="n">
        <v>1337</v>
      </c>
      <c r="C84" s="6" t="n">
        <v>2426</v>
      </c>
      <c r="D84" s="6" t="n">
        <v>1441</v>
      </c>
    </row>
    <row r="85" spans="1:4">
      <c r="A85" s="4" t="s">
        <v>815</v>
      </c>
      <c r="B85" s="6" t="n">
        <v>2</v>
      </c>
      <c r="C85" s="6" t="n">
        <v>145</v>
      </c>
      <c r="D85" s="4" t="s">
        <v>76</v>
      </c>
    </row>
    <row r="86" spans="1:4">
      <c r="A86" s="4" t="s">
        <v>816</v>
      </c>
      <c r="B86" s="6" t="n">
        <v>1363</v>
      </c>
      <c r="C86" s="6" t="n">
        <v>1773</v>
      </c>
      <c r="D86" s="6" t="n">
        <v>1466</v>
      </c>
    </row>
    <row r="87" spans="1:4">
      <c r="A87" s="4" t="s">
        <v>817</v>
      </c>
      <c r="B87" s="6" t="n">
        <v>76</v>
      </c>
      <c r="C87" s="6" t="n">
        <v>98</v>
      </c>
      <c r="D87" s="6" t="n">
        <v>82</v>
      </c>
    </row>
    <row r="88" spans="1:4">
      <c r="A88" s="4" t="s">
        <v>818</v>
      </c>
      <c r="B88" s="6" t="n">
        <v>20174</v>
      </c>
      <c r="C88" s="6" t="n">
        <v>5105</v>
      </c>
      <c r="D88" s="6" t="n">
        <v>4811</v>
      </c>
    </row>
    <row r="89" spans="1:4">
      <c r="A89" s="4" t="s">
        <v>819</v>
      </c>
      <c r="B89" s="6" t="n">
        <v>20365</v>
      </c>
      <c r="C89" s="6" t="n">
        <v>5120</v>
      </c>
      <c r="D89" s="6" t="n">
        <v>4811</v>
      </c>
    </row>
    <row r="90" spans="1:4">
      <c r="A90" s="4" t="s">
        <v>820</v>
      </c>
      <c r="B90" s="6" t="n">
        <v>9244</v>
      </c>
      <c r="C90" s="6" t="n">
        <v>3822</v>
      </c>
      <c r="D90" s="6" t="n">
        <v>4821</v>
      </c>
    </row>
    <row r="91" spans="1:4">
      <c r="A91" s="4" t="s">
        <v>821</v>
      </c>
      <c r="B91" s="6" t="n">
        <v>1490</v>
      </c>
      <c r="C91" s="6" t="n">
        <v>157</v>
      </c>
      <c r="D91" s="6" t="n">
        <v>193</v>
      </c>
    </row>
    <row r="92" spans="1:4">
      <c r="A92" s="4" t="s">
        <v>759</v>
      </c>
    </row>
    <row r="93" spans="1:4">
      <c r="A93" s="3" t="s">
        <v>739</v>
      </c>
    </row>
    <row r="94" spans="1:4">
      <c r="A94" s="4" t="s">
        <v>809</v>
      </c>
      <c r="B94" s="6" t="n">
        <v>2047</v>
      </c>
      <c r="C94" s="6" t="n">
        <v>323</v>
      </c>
      <c r="D94" s="6" t="n">
        <v>318</v>
      </c>
    </row>
    <row r="95" spans="1:4">
      <c r="A95" s="4" t="s">
        <v>810</v>
      </c>
      <c r="B95" s="6" t="n">
        <v>2047</v>
      </c>
      <c r="C95" s="6" t="n">
        <v>323</v>
      </c>
      <c r="D95" s="6" t="n">
        <v>318</v>
      </c>
    </row>
    <row r="96" spans="1:4">
      <c r="A96" s="4" t="s">
        <v>811</v>
      </c>
      <c r="B96" s="6" t="n">
        <v>690</v>
      </c>
      <c r="C96" s="6" t="n">
        <v>274</v>
      </c>
      <c r="D96" s="6" t="n">
        <v>202</v>
      </c>
    </row>
    <row r="97" spans="1:4">
      <c r="A97" s="4" t="s">
        <v>812</v>
      </c>
      <c r="B97" s="6" t="n">
        <v>56</v>
      </c>
      <c r="C97" s="6" t="n">
        <v>19</v>
      </c>
      <c r="D97" s="6" t="n">
        <v>17</v>
      </c>
    </row>
    <row r="98" spans="1:4">
      <c r="A98" s="4" t="s">
        <v>813</v>
      </c>
      <c r="B98" s="6" t="n">
        <v>1492</v>
      </c>
      <c r="C98" s="6" t="n">
        <v>1543</v>
      </c>
      <c r="D98" s="4" t="s">
        <v>76</v>
      </c>
    </row>
    <row r="99" spans="1:4">
      <c r="A99" s="4" t="s">
        <v>814</v>
      </c>
      <c r="B99" s="6" t="n">
        <v>1492</v>
      </c>
      <c r="C99" s="6" t="n">
        <v>1543</v>
      </c>
      <c r="D99" s="4" t="s">
        <v>76</v>
      </c>
    </row>
    <row r="100" spans="1:4">
      <c r="A100" s="4" t="s">
        <v>815</v>
      </c>
      <c r="B100" s="6" t="n">
        <v>438</v>
      </c>
      <c r="C100" s="6" t="n">
        <v>515</v>
      </c>
      <c r="D100" s="4" t="s">
        <v>76</v>
      </c>
    </row>
    <row r="101" spans="1:4">
      <c r="A101" s="4" t="s">
        <v>816</v>
      </c>
      <c r="B101" s="6" t="n">
        <v>1297</v>
      </c>
      <c r="C101" s="6" t="n">
        <v>1241</v>
      </c>
      <c r="D101" s="4" t="s">
        <v>76</v>
      </c>
    </row>
    <row r="102" spans="1:4">
      <c r="A102" s="4" t="s">
        <v>817</v>
      </c>
      <c r="B102" s="6" t="n">
        <v>5</v>
      </c>
      <c r="C102" s="4" t="s">
        <v>76</v>
      </c>
      <c r="D102" s="4" t="s">
        <v>76</v>
      </c>
    </row>
    <row r="103" spans="1:4">
      <c r="A103" s="4" t="s">
        <v>818</v>
      </c>
      <c r="B103" s="6" t="n">
        <v>3539</v>
      </c>
      <c r="C103" s="6" t="n">
        <v>1866</v>
      </c>
      <c r="D103" s="6" t="n">
        <v>318</v>
      </c>
    </row>
    <row r="104" spans="1:4">
      <c r="A104" s="4" t="s">
        <v>819</v>
      </c>
      <c r="B104" s="6" t="n">
        <v>3539</v>
      </c>
      <c r="C104" s="6" t="n">
        <v>1866</v>
      </c>
      <c r="D104" s="6" t="n">
        <v>318</v>
      </c>
    </row>
    <row r="105" spans="1:4">
      <c r="A105" s="4" t="s">
        <v>820</v>
      </c>
      <c r="B105" s="6" t="n">
        <v>1987</v>
      </c>
      <c r="C105" s="6" t="n">
        <v>1515</v>
      </c>
      <c r="D105" s="6" t="n">
        <v>202</v>
      </c>
    </row>
    <row r="106" spans="1:4">
      <c r="A106" s="4" t="s">
        <v>821</v>
      </c>
      <c r="B106" s="5" t="n">
        <v>61</v>
      </c>
      <c r="C106" s="5" t="n">
        <v>19</v>
      </c>
      <c r="D106" s="5" t="n">
        <v>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3</v>
      </c>
    </row>
    <row r="2" spans="1:3">
      <c r="A2" s="3" t="s">
        <v>739</v>
      </c>
    </row>
    <row r="3" spans="1:3">
      <c r="A3" s="4" t="s">
        <v>823</v>
      </c>
      <c r="B3" s="5" t="n">
        <v>25728</v>
      </c>
      <c r="C3" s="5" t="n">
        <v>15920</v>
      </c>
    </row>
    <row r="4" spans="1:3">
      <c r="A4" s="4" t="s">
        <v>824</v>
      </c>
      <c r="B4" s="6" t="n">
        <v>3202209</v>
      </c>
      <c r="C4" s="6" t="n">
        <v>2508416</v>
      </c>
    </row>
    <row r="5" spans="1:3">
      <c r="A5" s="4" t="s">
        <v>807</v>
      </c>
      <c r="B5" s="6" t="n">
        <v>3227937</v>
      </c>
      <c r="C5" s="6" t="n">
        <v>2524336</v>
      </c>
    </row>
    <row r="6" spans="1:3">
      <c r="A6" s="4" t="s">
        <v>825</v>
      </c>
    </row>
    <row r="7" spans="1:3">
      <c r="A7" s="3" t="s">
        <v>739</v>
      </c>
    </row>
    <row r="8" spans="1:3">
      <c r="A8" s="4" t="s">
        <v>823</v>
      </c>
      <c r="B8" s="6" t="n">
        <v>22912</v>
      </c>
      <c r="C8" s="6" t="n">
        <v>14043</v>
      </c>
    </row>
    <row r="9" spans="1:3">
      <c r="A9" s="4" t="s">
        <v>824</v>
      </c>
      <c r="B9" s="6" t="n">
        <v>3143770</v>
      </c>
      <c r="C9" s="6" t="n">
        <v>2460394</v>
      </c>
    </row>
    <row r="10" spans="1:3">
      <c r="A10" s="4" t="s">
        <v>807</v>
      </c>
      <c r="B10" s="6" t="n">
        <v>3166682</v>
      </c>
      <c r="C10" s="6" t="n">
        <v>2474437</v>
      </c>
    </row>
    <row r="11" spans="1:3">
      <c r="A11" s="4" t="s">
        <v>826</v>
      </c>
    </row>
    <row r="12" spans="1:3">
      <c r="A12" s="3" t="s">
        <v>739</v>
      </c>
    </row>
    <row r="13" spans="1:3">
      <c r="A13" s="4" t="s">
        <v>823</v>
      </c>
      <c r="B13" s="6" t="n">
        <v>2816</v>
      </c>
      <c r="C13" s="6" t="n">
        <v>1878</v>
      </c>
    </row>
    <row r="14" spans="1:3">
      <c r="A14" s="4" t="s">
        <v>824</v>
      </c>
      <c r="B14" s="6" t="n">
        <v>58439</v>
      </c>
      <c r="C14" s="6" t="n">
        <v>48021</v>
      </c>
    </row>
    <row r="15" spans="1:3">
      <c r="A15" s="4" t="s">
        <v>807</v>
      </c>
      <c r="B15" s="6" t="n">
        <v>61255</v>
      </c>
      <c r="C15" s="6" t="n">
        <v>49899</v>
      </c>
    </row>
    <row r="16" spans="1:3">
      <c r="A16" s="4" t="s">
        <v>827</v>
      </c>
    </row>
    <row r="17" spans="1:3">
      <c r="A17" s="3" t="s">
        <v>739</v>
      </c>
    </row>
    <row r="18" spans="1:3">
      <c r="A18" s="4" t="s">
        <v>823</v>
      </c>
      <c r="B18" s="6" t="n">
        <v>8407</v>
      </c>
      <c r="C18" s="6" t="n">
        <v>4275</v>
      </c>
    </row>
    <row r="19" spans="1:3">
      <c r="A19" s="4" t="s">
        <v>828</v>
      </c>
    </row>
    <row r="20" spans="1:3">
      <c r="A20" s="3" t="s">
        <v>739</v>
      </c>
    </row>
    <row r="21" spans="1:3">
      <c r="A21" s="4" t="s">
        <v>823</v>
      </c>
      <c r="B21" s="6" t="n">
        <v>8216</v>
      </c>
      <c r="C21" s="6" t="n">
        <v>3396</v>
      </c>
    </row>
    <row r="22" spans="1:3">
      <c r="A22" s="4" t="s">
        <v>829</v>
      </c>
    </row>
    <row r="23" spans="1:3">
      <c r="A23" s="3" t="s">
        <v>739</v>
      </c>
    </row>
    <row r="24" spans="1:3">
      <c r="A24" s="4" t="s">
        <v>823</v>
      </c>
      <c r="B24" s="6" t="n">
        <v>191</v>
      </c>
      <c r="C24" s="6" t="n">
        <v>879</v>
      </c>
    </row>
    <row r="25" spans="1:3">
      <c r="A25" s="4" t="s">
        <v>830</v>
      </c>
    </row>
    <row r="26" spans="1:3">
      <c r="A26" s="3" t="s">
        <v>739</v>
      </c>
    </row>
    <row r="27" spans="1:3">
      <c r="A27" s="4" t="s">
        <v>823</v>
      </c>
      <c r="B27" s="6" t="n">
        <v>3592</v>
      </c>
      <c r="C27" s="6" t="n">
        <v>3261</v>
      </c>
    </row>
    <row r="28" spans="1:3">
      <c r="A28" s="4" t="s">
        <v>831</v>
      </c>
    </row>
    <row r="29" spans="1:3">
      <c r="A29" s="3" t="s">
        <v>739</v>
      </c>
    </row>
    <row r="30" spans="1:3">
      <c r="A30" s="4" t="s">
        <v>823</v>
      </c>
      <c r="B30" s="6" t="n">
        <v>2922</v>
      </c>
      <c r="C30" s="6" t="n">
        <v>2868</v>
      </c>
    </row>
    <row r="31" spans="1:3">
      <c r="A31" s="4" t="s">
        <v>832</v>
      </c>
    </row>
    <row r="32" spans="1:3">
      <c r="A32" s="3" t="s">
        <v>739</v>
      </c>
    </row>
    <row r="33" spans="1:3">
      <c r="A33" s="4" t="s">
        <v>823</v>
      </c>
      <c r="B33" s="6" t="n">
        <v>670</v>
      </c>
      <c r="C33" s="6" t="n">
        <v>394</v>
      </c>
    </row>
    <row r="34" spans="1:3">
      <c r="A34" s="4" t="s">
        <v>833</v>
      </c>
    </row>
    <row r="35" spans="1:3">
      <c r="A35" s="3" t="s">
        <v>739</v>
      </c>
    </row>
    <row r="36" spans="1:3">
      <c r="A36" s="4" t="s">
        <v>823</v>
      </c>
      <c r="B36" s="6" t="n">
        <v>13729</v>
      </c>
      <c r="C36" s="6" t="n">
        <v>8384</v>
      </c>
    </row>
    <row r="37" spans="1:3">
      <c r="A37" s="4" t="s">
        <v>834</v>
      </c>
    </row>
    <row r="38" spans="1:3">
      <c r="A38" s="3" t="s">
        <v>739</v>
      </c>
    </row>
    <row r="39" spans="1:3">
      <c r="A39" s="4" t="s">
        <v>823</v>
      </c>
      <c r="B39" s="6" t="n">
        <v>11693</v>
      </c>
      <c r="C39" s="6" t="n">
        <v>7779</v>
      </c>
    </row>
    <row r="40" spans="1:3">
      <c r="A40" s="4" t="s">
        <v>835</v>
      </c>
    </row>
    <row r="41" spans="1:3">
      <c r="A41" s="3" t="s">
        <v>739</v>
      </c>
    </row>
    <row r="42" spans="1:3">
      <c r="A42" s="4" t="s">
        <v>823</v>
      </c>
      <c r="B42" s="6" t="n">
        <v>1955</v>
      </c>
      <c r="C42" s="6" t="n">
        <v>605</v>
      </c>
    </row>
    <row r="43" spans="1:3">
      <c r="A43" s="4" t="s">
        <v>744</v>
      </c>
    </row>
    <row r="44" spans="1:3">
      <c r="A44" s="3" t="s">
        <v>739</v>
      </c>
    </row>
    <row r="45" spans="1:3">
      <c r="A45" s="4" t="s">
        <v>823</v>
      </c>
      <c r="B45" s="6" t="n">
        <v>254</v>
      </c>
      <c r="C45" s="6" t="n">
        <v>444</v>
      </c>
    </row>
    <row r="46" spans="1:3">
      <c r="A46" s="4" t="s">
        <v>824</v>
      </c>
      <c r="B46" s="6" t="n">
        <v>26246</v>
      </c>
      <c r="C46" s="6" t="n">
        <v>23401</v>
      </c>
    </row>
    <row r="47" spans="1:3">
      <c r="A47" s="4" t="s">
        <v>807</v>
      </c>
      <c r="B47" s="6" t="n">
        <v>26500</v>
      </c>
      <c r="C47" s="6" t="n">
        <v>23845</v>
      </c>
    </row>
    <row r="48" spans="1:3">
      <c r="A48" s="4" t="s">
        <v>836</v>
      </c>
    </row>
    <row r="49" spans="1:3">
      <c r="A49" s="3" t="s">
        <v>739</v>
      </c>
    </row>
    <row r="50" spans="1:3">
      <c r="A50" s="4" t="s">
        <v>823</v>
      </c>
      <c r="B50" s="6" t="n">
        <v>247</v>
      </c>
      <c r="C50" s="6" t="n">
        <v>444</v>
      </c>
    </row>
    <row r="51" spans="1:3">
      <c r="A51" s="4" t="s">
        <v>824</v>
      </c>
      <c r="B51" s="6" t="n">
        <v>25865</v>
      </c>
      <c r="C51" s="6" t="n">
        <v>23348</v>
      </c>
    </row>
    <row r="52" spans="1:3">
      <c r="A52" s="4" t="s">
        <v>807</v>
      </c>
      <c r="B52" s="6" t="n">
        <v>26112</v>
      </c>
      <c r="C52" s="6" t="n">
        <v>23792</v>
      </c>
    </row>
    <row r="53" spans="1:3">
      <c r="A53" s="4" t="s">
        <v>837</v>
      </c>
    </row>
    <row r="54" spans="1:3">
      <c r="A54" s="3" t="s">
        <v>739</v>
      </c>
    </row>
    <row r="55" spans="1:3">
      <c r="A55" s="4" t="s">
        <v>823</v>
      </c>
      <c r="B55" s="6" t="n">
        <v>7</v>
      </c>
      <c r="C55" s="4" t="s">
        <v>76</v>
      </c>
    </row>
    <row r="56" spans="1:3">
      <c r="A56" s="4" t="s">
        <v>824</v>
      </c>
      <c r="B56" s="6" t="n">
        <v>381</v>
      </c>
      <c r="C56" s="6" t="n">
        <v>53</v>
      </c>
    </row>
    <row r="57" spans="1:3">
      <c r="A57" s="4" t="s">
        <v>807</v>
      </c>
      <c r="B57" s="6" t="n">
        <v>388</v>
      </c>
      <c r="C57" s="6" t="n">
        <v>53</v>
      </c>
    </row>
    <row r="58" spans="1:3">
      <c r="A58" s="4" t="s">
        <v>838</v>
      </c>
    </row>
    <row r="59" spans="1:3">
      <c r="A59" s="3" t="s">
        <v>739</v>
      </c>
    </row>
    <row r="60" spans="1:3">
      <c r="A60" s="4" t="s">
        <v>823</v>
      </c>
      <c r="B60" s="6" t="n">
        <v>145</v>
      </c>
      <c r="C60" s="6" t="n">
        <v>296</v>
      </c>
    </row>
    <row r="61" spans="1:3">
      <c r="A61" s="4" t="s">
        <v>839</v>
      </c>
    </row>
    <row r="62" spans="1:3">
      <c r="A62" s="3" t="s">
        <v>739</v>
      </c>
    </row>
    <row r="63" spans="1:3">
      <c r="A63" s="4" t="s">
        <v>823</v>
      </c>
      <c r="B63" s="6" t="n">
        <v>141</v>
      </c>
      <c r="C63" s="6" t="n">
        <v>296</v>
      </c>
    </row>
    <row r="64" spans="1:3">
      <c r="A64" s="4" t="s">
        <v>840</v>
      </c>
    </row>
    <row r="65" spans="1:3">
      <c r="A65" s="3" t="s">
        <v>739</v>
      </c>
    </row>
    <row r="66" spans="1:3">
      <c r="A66" s="4" t="s">
        <v>823</v>
      </c>
      <c r="B66" s="6" t="n">
        <v>4</v>
      </c>
      <c r="C66" s="4" t="s">
        <v>76</v>
      </c>
    </row>
    <row r="67" spans="1:3">
      <c r="A67" s="4" t="s">
        <v>841</v>
      </c>
    </row>
    <row r="68" spans="1:3">
      <c r="A68" s="3" t="s">
        <v>739</v>
      </c>
    </row>
    <row r="69" spans="1:3">
      <c r="A69" s="4" t="s">
        <v>823</v>
      </c>
      <c r="B69" s="6" t="n">
        <v>99</v>
      </c>
      <c r="C69" s="6" t="n">
        <v>31</v>
      </c>
    </row>
    <row r="70" spans="1:3">
      <c r="A70" s="4" t="s">
        <v>842</v>
      </c>
    </row>
    <row r="71" spans="1:3">
      <c r="A71" s="3" t="s">
        <v>739</v>
      </c>
    </row>
    <row r="72" spans="1:3">
      <c r="A72" s="4" t="s">
        <v>823</v>
      </c>
      <c r="B72" s="6" t="n">
        <v>96</v>
      </c>
      <c r="C72" s="6" t="n">
        <v>31</v>
      </c>
    </row>
    <row r="73" spans="1:3">
      <c r="A73" s="4" t="s">
        <v>843</v>
      </c>
    </row>
    <row r="74" spans="1:3">
      <c r="A74" s="3" t="s">
        <v>739</v>
      </c>
    </row>
    <row r="75" spans="1:3">
      <c r="A75" s="4" t="s">
        <v>823</v>
      </c>
      <c r="B75" s="6" t="n">
        <v>3</v>
      </c>
      <c r="C75" s="4" t="s">
        <v>76</v>
      </c>
    </row>
    <row r="76" spans="1:3">
      <c r="A76" s="4" t="s">
        <v>844</v>
      </c>
    </row>
    <row r="77" spans="1:3">
      <c r="A77" s="3" t="s">
        <v>739</v>
      </c>
    </row>
    <row r="78" spans="1:3">
      <c r="A78" s="4" t="s">
        <v>823</v>
      </c>
      <c r="B78" s="6" t="n">
        <v>10</v>
      </c>
      <c r="C78" s="6" t="n">
        <v>117</v>
      </c>
    </row>
    <row r="79" spans="1:3">
      <c r="A79" s="4" t="s">
        <v>845</v>
      </c>
    </row>
    <row r="80" spans="1:3">
      <c r="A80" s="3" t="s">
        <v>739</v>
      </c>
    </row>
    <row r="81" spans="1:3">
      <c r="A81" s="4" t="s">
        <v>823</v>
      </c>
      <c r="B81" s="6" t="n">
        <v>10</v>
      </c>
      <c r="C81" s="6" t="n">
        <v>117</v>
      </c>
    </row>
    <row r="82" spans="1:3">
      <c r="A82" s="4" t="s">
        <v>846</v>
      </c>
    </row>
    <row r="83" spans="1:3">
      <c r="A83" s="3" t="s">
        <v>739</v>
      </c>
    </row>
    <row r="84" spans="1:3">
      <c r="A84" s="4" t="s">
        <v>823</v>
      </c>
      <c r="B84" s="4" t="s">
        <v>76</v>
      </c>
      <c r="C84" s="4" t="s">
        <v>76</v>
      </c>
    </row>
    <row r="85" spans="1:3">
      <c r="A85" s="4" t="s">
        <v>747</v>
      </c>
    </row>
    <row r="86" spans="1:3">
      <c r="A86" s="3" t="s">
        <v>739</v>
      </c>
    </row>
    <row r="87" spans="1:3">
      <c r="A87" s="4" t="s">
        <v>823</v>
      </c>
      <c r="B87" s="6" t="n">
        <v>915</v>
      </c>
      <c r="C87" s="6" t="n">
        <v>2027</v>
      </c>
    </row>
    <row r="88" spans="1:3">
      <c r="A88" s="4" t="s">
        <v>824</v>
      </c>
      <c r="B88" s="6" t="n">
        <v>467651</v>
      </c>
      <c r="C88" s="6" t="n">
        <v>357366</v>
      </c>
    </row>
    <row r="89" spans="1:3">
      <c r="A89" s="4" t="s">
        <v>807</v>
      </c>
      <c r="B89" s="6" t="n">
        <v>468566</v>
      </c>
      <c r="C89" s="6" t="n">
        <v>359393</v>
      </c>
    </row>
    <row r="90" spans="1:3">
      <c r="A90" s="4" t="s">
        <v>847</v>
      </c>
    </row>
    <row r="91" spans="1:3">
      <c r="A91" s="3" t="s">
        <v>739</v>
      </c>
    </row>
    <row r="92" spans="1:3">
      <c r="A92" s="4" t="s">
        <v>823</v>
      </c>
      <c r="B92" s="6" t="n">
        <v>718</v>
      </c>
      <c r="C92" s="6" t="n">
        <v>2027</v>
      </c>
    </row>
    <row r="93" spans="1:3">
      <c r="A93" s="4" t="s">
        <v>824</v>
      </c>
      <c r="B93" s="6" t="n">
        <v>455394</v>
      </c>
      <c r="C93" s="6" t="n">
        <v>349167</v>
      </c>
    </row>
    <row r="94" spans="1:3">
      <c r="A94" s="4" t="s">
        <v>807</v>
      </c>
      <c r="B94" s="6" t="n">
        <v>456112</v>
      </c>
      <c r="C94" s="6" t="n">
        <v>351194</v>
      </c>
    </row>
    <row r="95" spans="1:3">
      <c r="A95" s="4" t="s">
        <v>848</v>
      </c>
    </row>
    <row r="96" spans="1:3">
      <c r="A96" s="3" t="s">
        <v>739</v>
      </c>
    </row>
    <row r="97" spans="1:3">
      <c r="A97" s="4" t="s">
        <v>823</v>
      </c>
      <c r="B97" s="6" t="n">
        <v>197</v>
      </c>
      <c r="C97" s="4" t="s">
        <v>76</v>
      </c>
    </row>
    <row r="98" spans="1:3">
      <c r="A98" s="4" t="s">
        <v>824</v>
      </c>
      <c r="B98" s="6" t="n">
        <v>12257</v>
      </c>
      <c r="C98" s="6" t="n">
        <v>8199</v>
      </c>
    </row>
    <row r="99" spans="1:3">
      <c r="A99" s="4" t="s">
        <v>807</v>
      </c>
      <c r="B99" s="6" t="n">
        <v>12454</v>
      </c>
      <c r="C99" s="6" t="n">
        <v>8199</v>
      </c>
    </row>
    <row r="100" spans="1:3">
      <c r="A100" s="4" t="s">
        <v>849</v>
      </c>
    </row>
    <row r="101" spans="1:3">
      <c r="A101" s="3" t="s">
        <v>739</v>
      </c>
    </row>
    <row r="102" spans="1:3">
      <c r="A102" s="4" t="s">
        <v>823</v>
      </c>
      <c r="B102" s="6" t="n">
        <v>174</v>
      </c>
      <c r="C102" s="6" t="n">
        <v>793</v>
      </c>
    </row>
    <row r="103" spans="1:3">
      <c r="A103" s="4" t="s">
        <v>850</v>
      </c>
    </row>
    <row r="104" spans="1:3">
      <c r="A104" s="3" t="s">
        <v>739</v>
      </c>
    </row>
    <row r="105" spans="1:3">
      <c r="A105" s="4" t="s">
        <v>823</v>
      </c>
      <c r="B105" s="6" t="n">
        <v>153</v>
      </c>
      <c r="C105" s="6" t="n">
        <v>793</v>
      </c>
    </row>
    <row r="106" spans="1:3">
      <c r="A106" s="4" t="s">
        <v>851</v>
      </c>
    </row>
    <row r="107" spans="1:3">
      <c r="A107" s="3" t="s">
        <v>739</v>
      </c>
    </row>
    <row r="108" spans="1:3">
      <c r="A108" s="4" t="s">
        <v>823</v>
      </c>
      <c r="B108" s="6" t="n">
        <v>21</v>
      </c>
      <c r="C108" s="4" t="s">
        <v>76</v>
      </c>
    </row>
    <row r="109" spans="1:3">
      <c r="A109" s="4" t="s">
        <v>852</v>
      </c>
    </row>
    <row r="110" spans="1:3">
      <c r="A110" s="3" t="s">
        <v>739</v>
      </c>
    </row>
    <row r="111" spans="1:3">
      <c r="A111" s="4" t="s">
        <v>823</v>
      </c>
      <c r="B111" s="6" t="n">
        <v>502</v>
      </c>
      <c r="C111" s="6" t="n">
        <v>632</v>
      </c>
    </row>
    <row r="112" spans="1:3">
      <c r="A112" s="4" t="s">
        <v>853</v>
      </c>
    </row>
    <row r="113" spans="1:3">
      <c r="A113" s="3" t="s">
        <v>739</v>
      </c>
    </row>
    <row r="114" spans="1:3">
      <c r="A114" s="4" t="s">
        <v>823</v>
      </c>
      <c r="B114" s="6" t="n">
        <v>397</v>
      </c>
      <c r="C114" s="6" t="n">
        <v>632</v>
      </c>
    </row>
    <row r="115" spans="1:3">
      <c r="A115" s="4" t="s">
        <v>854</v>
      </c>
    </row>
    <row r="116" spans="1:3">
      <c r="A116" s="3" t="s">
        <v>739</v>
      </c>
    </row>
    <row r="117" spans="1:3">
      <c r="A117" s="4" t="s">
        <v>823</v>
      </c>
      <c r="B117" s="6" t="n">
        <v>105</v>
      </c>
      <c r="C117" s="4" t="s">
        <v>76</v>
      </c>
    </row>
    <row r="118" spans="1:3">
      <c r="A118" s="4" t="s">
        <v>855</v>
      </c>
    </row>
    <row r="119" spans="1:3">
      <c r="A119" s="3" t="s">
        <v>739</v>
      </c>
    </row>
    <row r="120" spans="1:3">
      <c r="A120" s="4" t="s">
        <v>823</v>
      </c>
      <c r="B120" s="6" t="n">
        <v>239</v>
      </c>
      <c r="C120" s="6" t="n">
        <v>602</v>
      </c>
    </row>
    <row r="121" spans="1:3">
      <c r="A121" s="4" t="s">
        <v>856</v>
      </c>
    </row>
    <row r="122" spans="1:3">
      <c r="A122" s="3" t="s">
        <v>739</v>
      </c>
    </row>
    <row r="123" spans="1:3">
      <c r="A123" s="4" t="s">
        <v>823</v>
      </c>
      <c r="B123" s="6" t="n">
        <v>168</v>
      </c>
      <c r="C123" s="6" t="n">
        <v>602</v>
      </c>
    </row>
    <row r="124" spans="1:3">
      <c r="A124" s="4" t="s">
        <v>857</v>
      </c>
    </row>
    <row r="125" spans="1:3">
      <c r="A125" s="3" t="s">
        <v>739</v>
      </c>
    </row>
    <row r="126" spans="1:3">
      <c r="A126" s="4" t="s">
        <v>823</v>
      </c>
      <c r="B126" s="6" t="n">
        <v>71</v>
      </c>
      <c r="C126" s="4" t="s">
        <v>76</v>
      </c>
    </row>
    <row r="127" spans="1:3">
      <c r="A127" s="4" t="s">
        <v>750</v>
      </c>
    </row>
    <row r="128" spans="1:3">
      <c r="A128" s="3" t="s">
        <v>739</v>
      </c>
    </row>
    <row r="129" spans="1:3">
      <c r="A129" s="4" t="s">
        <v>823</v>
      </c>
      <c r="B129" s="6" t="n">
        <v>5210</v>
      </c>
      <c r="C129" s="6" t="n">
        <v>6313</v>
      </c>
    </row>
    <row r="130" spans="1:3">
      <c r="A130" s="4" t="s">
        <v>824</v>
      </c>
      <c r="B130" s="6" t="n">
        <v>780362</v>
      </c>
      <c r="C130" s="6" t="n">
        <v>726404</v>
      </c>
    </row>
    <row r="131" spans="1:3">
      <c r="A131" s="4" t="s">
        <v>807</v>
      </c>
      <c r="B131" s="6" t="n">
        <v>785572</v>
      </c>
      <c r="C131" s="6" t="n">
        <v>732717</v>
      </c>
    </row>
    <row r="132" spans="1:3">
      <c r="A132" s="4" t="s">
        <v>858</v>
      </c>
    </row>
    <row r="133" spans="1:3">
      <c r="A133" s="3" t="s">
        <v>739</v>
      </c>
    </row>
    <row r="134" spans="1:3">
      <c r="A134" s="4" t="s">
        <v>823</v>
      </c>
      <c r="B134" s="6" t="n">
        <v>4747</v>
      </c>
      <c r="C134" s="6" t="n">
        <v>5377</v>
      </c>
    </row>
    <row r="135" spans="1:3">
      <c r="A135" s="4" t="s">
        <v>824</v>
      </c>
      <c r="B135" s="6" t="n">
        <v>769891</v>
      </c>
      <c r="C135" s="6" t="n">
        <v>718264</v>
      </c>
    </row>
    <row r="136" spans="1:3">
      <c r="A136" s="4" t="s">
        <v>807</v>
      </c>
      <c r="B136" s="6" t="n">
        <v>774638</v>
      </c>
      <c r="C136" s="6" t="n">
        <v>723641</v>
      </c>
    </row>
    <row r="137" spans="1:3">
      <c r="A137" s="4" t="s">
        <v>859</v>
      </c>
    </row>
    <row r="138" spans="1:3">
      <c r="A138" s="3" t="s">
        <v>739</v>
      </c>
    </row>
    <row r="139" spans="1:3">
      <c r="A139" s="4" t="s">
        <v>823</v>
      </c>
      <c r="B139" s="6" t="n">
        <v>463</v>
      </c>
      <c r="C139" s="6" t="n">
        <v>937</v>
      </c>
    </row>
    <row r="140" spans="1:3">
      <c r="A140" s="4" t="s">
        <v>824</v>
      </c>
      <c r="B140" s="6" t="n">
        <v>10471</v>
      </c>
      <c r="C140" s="6" t="n">
        <v>8140</v>
      </c>
    </row>
    <row r="141" spans="1:3">
      <c r="A141" s="4" t="s">
        <v>807</v>
      </c>
      <c r="B141" s="6" t="n">
        <v>10934</v>
      </c>
      <c r="C141" s="6" t="n">
        <v>9077</v>
      </c>
    </row>
    <row r="142" spans="1:3">
      <c r="A142" s="4" t="s">
        <v>860</v>
      </c>
    </row>
    <row r="143" spans="1:3">
      <c r="A143" s="3" t="s">
        <v>739</v>
      </c>
    </row>
    <row r="144" spans="1:3">
      <c r="A144" s="4" t="s">
        <v>823</v>
      </c>
      <c r="B144" s="6" t="n">
        <v>569</v>
      </c>
      <c r="C144" s="6" t="n">
        <v>503</v>
      </c>
    </row>
    <row r="145" spans="1:3">
      <c r="A145" s="4" t="s">
        <v>861</v>
      </c>
    </row>
    <row r="146" spans="1:3">
      <c r="A146" s="3" t="s">
        <v>739</v>
      </c>
    </row>
    <row r="147" spans="1:3">
      <c r="A147" s="4" t="s">
        <v>823</v>
      </c>
      <c r="B147" s="6" t="n">
        <v>425</v>
      </c>
      <c r="C147" s="6" t="n">
        <v>378</v>
      </c>
    </row>
    <row r="148" spans="1:3">
      <c r="A148" s="4" t="s">
        <v>862</v>
      </c>
    </row>
    <row r="149" spans="1:3">
      <c r="A149" s="3" t="s">
        <v>739</v>
      </c>
    </row>
    <row r="150" spans="1:3">
      <c r="A150" s="4" t="s">
        <v>823</v>
      </c>
      <c r="B150" s="6" t="n">
        <v>144</v>
      </c>
      <c r="C150" s="6" t="n">
        <v>126</v>
      </c>
    </row>
    <row r="151" spans="1:3">
      <c r="A151" s="4" t="s">
        <v>863</v>
      </c>
    </row>
    <row r="152" spans="1:3">
      <c r="A152" s="3" t="s">
        <v>739</v>
      </c>
    </row>
    <row r="153" spans="1:3">
      <c r="A153" s="4" t="s">
        <v>823</v>
      </c>
      <c r="B153" s="6" t="n">
        <v>1783</v>
      </c>
      <c r="C153" s="6" t="n">
        <v>1677</v>
      </c>
    </row>
    <row r="154" spans="1:3">
      <c r="A154" s="4" t="s">
        <v>864</v>
      </c>
    </row>
    <row r="155" spans="1:3">
      <c r="A155" s="3" t="s">
        <v>739</v>
      </c>
    </row>
    <row r="156" spans="1:3">
      <c r="A156" s="4" t="s">
        <v>823</v>
      </c>
      <c r="B156" s="6" t="n">
        <v>1719</v>
      </c>
      <c r="C156" s="6" t="n">
        <v>1313</v>
      </c>
    </row>
    <row r="157" spans="1:3">
      <c r="A157" s="4" t="s">
        <v>865</v>
      </c>
    </row>
    <row r="158" spans="1:3">
      <c r="A158" s="3" t="s">
        <v>739</v>
      </c>
    </row>
    <row r="159" spans="1:3">
      <c r="A159" s="4" t="s">
        <v>823</v>
      </c>
      <c r="B159" s="6" t="n">
        <v>64</v>
      </c>
      <c r="C159" s="6" t="n">
        <v>364</v>
      </c>
    </row>
    <row r="160" spans="1:3">
      <c r="A160" s="4" t="s">
        <v>866</v>
      </c>
    </row>
    <row r="161" spans="1:3">
      <c r="A161" s="3" t="s">
        <v>739</v>
      </c>
    </row>
    <row r="162" spans="1:3">
      <c r="A162" s="4" t="s">
        <v>823</v>
      </c>
      <c r="B162" s="6" t="n">
        <v>2858</v>
      </c>
      <c r="C162" s="6" t="n">
        <v>4133</v>
      </c>
    </row>
    <row r="163" spans="1:3">
      <c r="A163" s="4" t="s">
        <v>867</v>
      </c>
    </row>
    <row r="164" spans="1:3">
      <c r="A164" s="3" t="s">
        <v>739</v>
      </c>
    </row>
    <row r="165" spans="1:3">
      <c r="A165" s="4" t="s">
        <v>823</v>
      </c>
      <c r="B165" s="6" t="n">
        <v>2522</v>
      </c>
      <c r="C165" s="6" t="n">
        <v>3686</v>
      </c>
    </row>
    <row r="166" spans="1:3">
      <c r="A166" s="4" t="s">
        <v>868</v>
      </c>
    </row>
    <row r="167" spans="1:3">
      <c r="A167" s="3" t="s">
        <v>739</v>
      </c>
    </row>
    <row r="168" spans="1:3">
      <c r="A168" s="4" t="s">
        <v>823</v>
      </c>
      <c r="B168" s="6" t="n">
        <v>255</v>
      </c>
      <c r="C168" s="6" t="n">
        <v>447</v>
      </c>
    </row>
    <row r="169" spans="1:3">
      <c r="A169" s="4" t="s">
        <v>753</v>
      </c>
    </row>
    <row r="170" spans="1:3">
      <c r="A170" s="3" t="s">
        <v>739</v>
      </c>
    </row>
    <row r="171" spans="1:3">
      <c r="A171" s="4" t="s">
        <v>823</v>
      </c>
      <c r="B171" s="6" t="n">
        <v>591</v>
      </c>
      <c r="C171" s="6" t="n">
        <v>1309</v>
      </c>
    </row>
    <row r="172" spans="1:3">
      <c r="A172" s="4" t="s">
        <v>824</v>
      </c>
      <c r="B172" s="6" t="n">
        <v>109425</v>
      </c>
      <c r="C172" s="6" t="n">
        <v>82461</v>
      </c>
    </row>
    <row r="173" spans="1:3">
      <c r="A173" s="4" t="s">
        <v>807</v>
      </c>
      <c r="B173" s="6" t="n">
        <v>110016</v>
      </c>
      <c r="C173" s="6" t="n">
        <v>83770</v>
      </c>
    </row>
    <row r="174" spans="1:3">
      <c r="A174" s="4" t="s">
        <v>869</v>
      </c>
    </row>
    <row r="175" spans="1:3">
      <c r="A175" s="3" t="s">
        <v>739</v>
      </c>
    </row>
    <row r="176" spans="1:3">
      <c r="A176" s="4" t="s">
        <v>823</v>
      </c>
      <c r="B176" s="6" t="n">
        <v>591</v>
      </c>
      <c r="C176" s="6" t="n">
        <v>1306</v>
      </c>
    </row>
    <row r="177" spans="1:3">
      <c r="A177" s="4" t="s">
        <v>824</v>
      </c>
      <c r="B177" s="6" t="n">
        <v>107999</v>
      </c>
      <c r="C177" s="6" t="n">
        <v>82411</v>
      </c>
    </row>
    <row r="178" spans="1:3">
      <c r="A178" s="4" t="s">
        <v>807</v>
      </c>
      <c r="B178" s="6" t="n">
        <v>108590</v>
      </c>
      <c r="C178" s="6" t="n">
        <v>83717</v>
      </c>
    </row>
    <row r="179" spans="1:3">
      <c r="A179" s="4" t="s">
        <v>870</v>
      </c>
    </row>
    <row r="180" spans="1:3">
      <c r="A180" s="3" t="s">
        <v>739</v>
      </c>
    </row>
    <row r="181" spans="1:3">
      <c r="A181" s="4" t="s">
        <v>823</v>
      </c>
      <c r="B181" s="4" t="s">
        <v>76</v>
      </c>
      <c r="C181" s="6" t="n">
        <v>3</v>
      </c>
    </row>
    <row r="182" spans="1:3">
      <c r="A182" s="4" t="s">
        <v>824</v>
      </c>
      <c r="B182" s="6" t="n">
        <v>1426</v>
      </c>
      <c r="C182" s="6" t="n">
        <v>50</v>
      </c>
    </row>
    <row r="183" spans="1:3">
      <c r="A183" s="4" t="s">
        <v>807</v>
      </c>
      <c r="B183" s="6" t="n">
        <v>1426</v>
      </c>
      <c r="C183" s="6" t="n">
        <v>53</v>
      </c>
    </row>
    <row r="184" spans="1:3">
      <c r="A184" s="4" t="s">
        <v>871</v>
      </c>
    </row>
    <row r="185" spans="1:3">
      <c r="A185" s="3" t="s">
        <v>739</v>
      </c>
    </row>
    <row r="186" spans="1:3">
      <c r="A186" s="4" t="s">
        <v>823</v>
      </c>
      <c r="B186" s="6" t="n">
        <v>352</v>
      </c>
      <c r="C186" s="6" t="n">
        <v>723</v>
      </c>
    </row>
    <row r="187" spans="1:3">
      <c r="A187" s="4" t="s">
        <v>872</v>
      </c>
    </row>
    <row r="188" spans="1:3">
      <c r="A188" s="3" t="s">
        <v>739</v>
      </c>
    </row>
    <row r="189" spans="1:3">
      <c r="A189" s="4" t="s">
        <v>823</v>
      </c>
      <c r="B189" s="6" t="n">
        <v>352</v>
      </c>
      <c r="C189" s="6" t="n">
        <v>720</v>
      </c>
    </row>
    <row r="190" spans="1:3">
      <c r="A190" s="4" t="s">
        <v>873</v>
      </c>
    </row>
    <row r="191" spans="1:3">
      <c r="A191" s="3" t="s">
        <v>739</v>
      </c>
    </row>
    <row r="192" spans="1:3">
      <c r="A192" s="4" t="s">
        <v>823</v>
      </c>
      <c r="B192" s="4" t="s">
        <v>76</v>
      </c>
      <c r="C192" s="6" t="n">
        <v>3</v>
      </c>
    </row>
    <row r="193" spans="1:3">
      <c r="A193" s="4" t="s">
        <v>874</v>
      </c>
    </row>
    <row r="194" spans="1:3">
      <c r="A194" s="3" t="s">
        <v>739</v>
      </c>
    </row>
    <row r="195" spans="1:3">
      <c r="A195" s="4" t="s">
        <v>823</v>
      </c>
      <c r="B195" s="6" t="n">
        <v>141</v>
      </c>
      <c r="C195" s="6" t="n">
        <v>213</v>
      </c>
    </row>
    <row r="196" spans="1:3">
      <c r="A196" s="4" t="s">
        <v>875</v>
      </c>
    </row>
    <row r="197" spans="1:3">
      <c r="A197" s="3" t="s">
        <v>739</v>
      </c>
    </row>
    <row r="198" spans="1:3">
      <c r="A198" s="4" t="s">
        <v>823</v>
      </c>
      <c r="B198" s="6" t="n">
        <v>141</v>
      </c>
      <c r="C198" s="6" t="n">
        <v>213</v>
      </c>
    </row>
    <row r="199" spans="1:3">
      <c r="A199" s="4" t="s">
        <v>876</v>
      </c>
    </row>
    <row r="200" spans="1:3">
      <c r="A200" s="3" t="s">
        <v>739</v>
      </c>
    </row>
    <row r="201" spans="1:3">
      <c r="A201" s="4" t="s">
        <v>823</v>
      </c>
      <c r="B201" s="4" t="s">
        <v>76</v>
      </c>
      <c r="C201" s="4" t="s">
        <v>76</v>
      </c>
    </row>
    <row r="202" spans="1:3">
      <c r="A202" s="4" t="s">
        <v>877</v>
      </c>
    </row>
    <row r="203" spans="1:3">
      <c r="A203" s="3" t="s">
        <v>739</v>
      </c>
    </row>
    <row r="204" spans="1:3">
      <c r="A204" s="4" t="s">
        <v>823</v>
      </c>
      <c r="B204" s="6" t="n">
        <v>98</v>
      </c>
      <c r="C204" s="6" t="n">
        <v>373</v>
      </c>
    </row>
    <row r="205" spans="1:3">
      <c r="A205" s="4" t="s">
        <v>878</v>
      </c>
    </row>
    <row r="206" spans="1:3">
      <c r="A206" s="3" t="s">
        <v>739</v>
      </c>
    </row>
    <row r="207" spans="1:3">
      <c r="A207" s="4" t="s">
        <v>823</v>
      </c>
      <c r="B207" s="6" t="n">
        <v>98</v>
      </c>
      <c r="C207" s="6" t="n">
        <v>373</v>
      </c>
    </row>
    <row r="208" spans="1:3">
      <c r="A208" s="4" t="s">
        <v>879</v>
      </c>
    </row>
    <row r="209" spans="1:3">
      <c r="A209" s="3" t="s">
        <v>739</v>
      </c>
    </row>
    <row r="210" spans="1:3">
      <c r="A210" s="4" t="s">
        <v>823</v>
      </c>
      <c r="B210" s="4" t="s">
        <v>76</v>
      </c>
      <c r="C210" s="4" t="s">
        <v>76</v>
      </c>
    </row>
    <row r="211" spans="1:3">
      <c r="A211" s="4" t="s">
        <v>756</v>
      </c>
    </row>
    <row r="212" spans="1:3">
      <c r="A212" s="3" t="s">
        <v>739</v>
      </c>
    </row>
    <row r="213" spans="1:3">
      <c r="A213" s="4" t="s">
        <v>823</v>
      </c>
      <c r="B213" s="6" t="n">
        <v>16942</v>
      </c>
      <c r="C213" s="6" t="n">
        <v>4954</v>
      </c>
    </row>
    <row r="214" spans="1:3">
      <c r="A214" s="4" t="s">
        <v>824</v>
      </c>
      <c r="B214" s="6" t="n">
        <v>1377684</v>
      </c>
      <c r="C214" s="6" t="n">
        <v>1029163</v>
      </c>
    </row>
    <row r="215" spans="1:3">
      <c r="A215" s="4" t="s">
        <v>807</v>
      </c>
      <c r="B215" s="6" t="n">
        <v>1394626</v>
      </c>
      <c r="C215" s="6" t="n">
        <v>1034117</v>
      </c>
    </row>
    <row r="216" spans="1:3">
      <c r="A216" s="4" t="s">
        <v>880</v>
      </c>
    </row>
    <row r="217" spans="1:3">
      <c r="A217" s="3" t="s">
        <v>739</v>
      </c>
    </row>
    <row r="218" spans="1:3">
      <c r="A218" s="4" t="s">
        <v>823</v>
      </c>
      <c r="B218" s="6" t="n">
        <v>15532</v>
      </c>
      <c r="C218" s="6" t="n">
        <v>4052</v>
      </c>
    </row>
    <row r="219" spans="1:3">
      <c r="A219" s="4" t="s">
        <v>824</v>
      </c>
      <c r="B219" s="6" t="n">
        <v>1348520</v>
      </c>
      <c r="C219" s="6" t="n">
        <v>1000368</v>
      </c>
    </row>
    <row r="220" spans="1:3">
      <c r="A220" s="4" t="s">
        <v>807</v>
      </c>
      <c r="B220" s="6" t="n">
        <v>1364052</v>
      </c>
      <c r="C220" s="6" t="n">
        <v>1004420</v>
      </c>
    </row>
    <row r="221" spans="1:3">
      <c r="A221" s="4" t="s">
        <v>881</v>
      </c>
    </row>
    <row r="222" spans="1:3">
      <c r="A222" s="3" t="s">
        <v>739</v>
      </c>
    </row>
    <row r="223" spans="1:3">
      <c r="A223" s="4" t="s">
        <v>823</v>
      </c>
      <c r="B223" s="6" t="n">
        <v>1410</v>
      </c>
      <c r="C223" s="6" t="n">
        <v>901</v>
      </c>
    </row>
    <row r="224" spans="1:3">
      <c r="A224" s="4" t="s">
        <v>824</v>
      </c>
      <c r="B224" s="6" t="n">
        <v>29164</v>
      </c>
      <c r="C224" s="6" t="n">
        <v>28795</v>
      </c>
    </row>
    <row r="225" spans="1:3">
      <c r="A225" s="4" t="s">
        <v>807</v>
      </c>
      <c r="B225" s="6" t="n">
        <v>30574</v>
      </c>
      <c r="C225" s="6" t="n">
        <v>29696</v>
      </c>
    </row>
    <row r="226" spans="1:3">
      <c r="A226" s="4" t="s">
        <v>882</v>
      </c>
    </row>
    <row r="227" spans="1:3">
      <c r="A227" s="3" t="s">
        <v>739</v>
      </c>
    </row>
    <row r="228" spans="1:3">
      <c r="A228" s="4" t="s">
        <v>823</v>
      </c>
      <c r="B228" s="6" t="n">
        <v>6952</v>
      </c>
      <c r="C228" s="6" t="n">
        <v>1780</v>
      </c>
    </row>
    <row r="229" spans="1:3">
      <c r="A229" s="4" t="s">
        <v>883</v>
      </c>
    </row>
    <row r="230" spans="1:3">
      <c r="A230" s="3" t="s">
        <v>739</v>
      </c>
    </row>
    <row r="231" spans="1:3">
      <c r="A231" s="4" t="s">
        <v>823</v>
      </c>
      <c r="B231" s="6" t="n">
        <v>6952</v>
      </c>
      <c r="C231" s="6" t="n">
        <v>1037</v>
      </c>
    </row>
    <row r="232" spans="1:3">
      <c r="A232" s="4" t="s">
        <v>884</v>
      </c>
    </row>
    <row r="233" spans="1:3">
      <c r="A233" s="3" t="s">
        <v>739</v>
      </c>
    </row>
    <row r="234" spans="1:3">
      <c r="A234" s="4" t="s">
        <v>823</v>
      </c>
      <c r="B234" s="4" t="s">
        <v>76</v>
      </c>
      <c r="C234" s="6" t="n">
        <v>743</v>
      </c>
    </row>
    <row r="235" spans="1:3">
      <c r="A235" s="4" t="s">
        <v>885</v>
      </c>
    </row>
    <row r="236" spans="1:3">
      <c r="A236" s="3" t="s">
        <v>739</v>
      </c>
    </row>
    <row r="237" spans="1:3">
      <c r="A237" s="4" t="s">
        <v>823</v>
      </c>
      <c r="B237" s="6" t="n">
        <v>642</v>
      </c>
      <c r="C237" s="6" t="n">
        <v>120</v>
      </c>
    </row>
    <row r="238" spans="1:3">
      <c r="A238" s="4" t="s">
        <v>886</v>
      </c>
    </row>
    <row r="239" spans="1:3">
      <c r="A239" s="3" t="s">
        <v>739</v>
      </c>
    </row>
    <row r="240" spans="1:3">
      <c r="A240" s="4" t="s">
        <v>823</v>
      </c>
      <c r="B240" s="6" t="n">
        <v>144</v>
      </c>
      <c r="C240" s="6" t="n">
        <v>120</v>
      </c>
    </row>
    <row r="241" spans="1:3">
      <c r="A241" s="4" t="s">
        <v>887</v>
      </c>
    </row>
    <row r="242" spans="1:3">
      <c r="A242" s="3" t="s">
        <v>739</v>
      </c>
    </row>
    <row r="243" spans="1:3">
      <c r="A243" s="4" t="s">
        <v>823</v>
      </c>
      <c r="B243" s="6" t="n">
        <v>498</v>
      </c>
      <c r="C243" s="4" t="s">
        <v>76</v>
      </c>
    </row>
    <row r="244" spans="1:3">
      <c r="A244" s="4" t="s">
        <v>888</v>
      </c>
    </row>
    <row r="245" spans="1:3">
      <c r="A245" s="3" t="s">
        <v>739</v>
      </c>
    </row>
    <row r="246" spans="1:3">
      <c r="A246" s="4" t="s">
        <v>823</v>
      </c>
      <c r="B246" s="6" t="n">
        <v>9348</v>
      </c>
      <c r="C246" s="6" t="n">
        <v>3054</v>
      </c>
    </row>
    <row r="247" spans="1:3">
      <c r="A247" s="4" t="s">
        <v>889</v>
      </c>
    </row>
    <row r="248" spans="1:3">
      <c r="A248" s="3" t="s">
        <v>739</v>
      </c>
    </row>
    <row r="249" spans="1:3">
      <c r="A249" s="4" t="s">
        <v>823</v>
      </c>
      <c r="B249" s="6" t="n">
        <v>8436</v>
      </c>
      <c r="C249" s="6" t="n">
        <v>2895</v>
      </c>
    </row>
    <row r="250" spans="1:3">
      <c r="A250" s="4" t="s">
        <v>890</v>
      </c>
    </row>
    <row r="251" spans="1:3">
      <c r="A251" s="3" t="s">
        <v>739</v>
      </c>
    </row>
    <row r="252" spans="1:3">
      <c r="A252" s="4" t="s">
        <v>823</v>
      </c>
      <c r="B252" s="6" t="n">
        <v>912</v>
      </c>
      <c r="C252" s="6" t="n">
        <v>158</v>
      </c>
    </row>
    <row r="253" spans="1:3">
      <c r="A253" s="4" t="s">
        <v>759</v>
      </c>
    </row>
    <row r="254" spans="1:3">
      <c r="A254" s="3" t="s">
        <v>739</v>
      </c>
    </row>
    <row r="255" spans="1:3">
      <c r="A255" s="4" t="s">
        <v>823</v>
      </c>
      <c r="B255" s="6" t="n">
        <v>1816</v>
      </c>
      <c r="C255" s="6" t="n">
        <v>873</v>
      </c>
    </row>
    <row r="256" spans="1:3">
      <c r="A256" s="4" t="s">
        <v>824</v>
      </c>
      <c r="B256" s="6" t="n">
        <v>440841</v>
      </c>
      <c r="C256" s="6" t="n">
        <v>289621</v>
      </c>
    </row>
    <row r="257" spans="1:3">
      <c r="A257" s="4" t="s">
        <v>807</v>
      </c>
      <c r="B257" s="6" t="n">
        <v>442657</v>
      </c>
      <c r="C257" s="6" t="n">
        <v>290494</v>
      </c>
    </row>
    <row r="258" spans="1:3">
      <c r="A258" s="4" t="s">
        <v>891</v>
      </c>
    </row>
    <row r="259" spans="1:3">
      <c r="A259" s="3" t="s">
        <v>739</v>
      </c>
    </row>
    <row r="260" spans="1:3">
      <c r="A260" s="4" t="s">
        <v>823</v>
      </c>
      <c r="B260" s="6" t="n">
        <v>1077</v>
      </c>
      <c r="C260" s="6" t="n">
        <v>837</v>
      </c>
    </row>
    <row r="261" spans="1:3">
      <c r="A261" s="4" t="s">
        <v>824</v>
      </c>
      <c r="B261" s="6" t="n">
        <v>436101</v>
      </c>
      <c r="C261" s="6" t="n">
        <v>286836</v>
      </c>
    </row>
    <row r="262" spans="1:3">
      <c r="A262" s="4" t="s">
        <v>807</v>
      </c>
      <c r="B262" s="6" t="n">
        <v>437178</v>
      </c>
      <c r="C262" s="6" t="n">
        <v>287673</v>
      </c>
    </row>
    <row r="263" spans="1:3">
      <c r="A263" s="4" t="s">
        <v>892</v>
      </c>
    </row>
    <row r="264" spans="1:3">
      <c r="A264" s="3" t="s">
        <v>739</v>
      </c>
    </row>
    <row r="265" spans="1:3">
      <c r="A265" s="4" t="s">
        <v>823</v>
      </c>
      <c r="B265" s="6" t="n">
        <v>739</v>
      </c>
      <c r="C265" s="6" t="n">
        <v>37</v>
      </c>
    </row>
    <row r="266" spans="1:3">
      <c r="A266" s="4" t="s">
        <v>824</v>
      </c>
      <c r="B266" s="6" t="n">
        <v>4740</v>
      </c>
      <c r="C266" s="6" t="n">
        <v>2784</v>
      </c>
    </row>
    <row r="267" spans="1:3">
      <c r="A267" s="4" t="s">
        <v>807</v>
      </c>
      <c r="B267" s="6" t="n">
        <v>5479</v>
      </c>
      <c r="C267" s="6" t="n">
        <v>2821</v>
      </c>
    </row>
    <row r="268" spans="1:3">
      <c r="A268" s="4" t="s">
        <v>893</v>
      </c>
    </row>
    <row r="269" spans="1:3">
      <c r="A269" s="3" t="s">
        <v>739</v>
      </c>
    </row>
    <row r="270" spans="1:3">
      <c r="A270" s="4" t="s">
        <v>823</v>
      </c>
      <c r="B270" s="6" t="n">
        <v>215</v>
      </c>
      <c r="C270" s="6" t="n">
        <v>180</v>
      </c>
    </row>
    <row r="271" spans="1:3">
      <c r="A271" s="4" t="s">
        <v>894</v>
      </c>
    </row>
    <row r="272" spans="1:3">
      <c r="A272" s="3" t="s">
        <v>739</v>
      </c>
    </row>
    <row r="273" spans="1:3">
      <c r="A273" s="4" t="s">
        <v>823</v>
      </c>
      <c r="B273" s="6" t="n">
        <v>193</v>
      </c>
      <c r="C273" s="6" t="n">
        <v>172</v>
      </c>
    </row>
    <row r="274" spans="1:3">
      <c r="A274" s="4" t="s">
        <v>895</v>
      </c>
    </row>
    <row r="275" spans="1:3">
      <c r="A275" s="3" t="s">
        <v>739</v>
      </c>
    </row>
    <row r="276" spans="1:3">
      <c r="A276" s="4" t="s">
        <v>823</v>
      </c>
      <c r="B276" s="6" t="n">
        <v>22</v>
      </c>
      <c r="C276" s="6" t="n">
        <v>7</v>
      </c>
    </row>
    <row r="277" spans="1:3">
      <c r="A277" s="4" t="s">
        <v>896</v>
      </c>
    </row>
    <row r="278" spans="1:3">
      <c r="A278" s="3" t="s">
        <v>739</v>
      </c>
    </row>
    <row r="279" spans="1:3">
      <c r="A279" s="4" t="s">
        <v>823</v>
      </c>
      <c r="B279" s="6" t="n">
        <v>425</v>
      </c>
      <c r="C279" s="6" t="n">
        <v>588</v>
      </c>
    </row>
    <row r="280" spans="1:3">
      <c r="A280" s="4" t="s">
        <v>897</v>
      </c>
    </row>
    <row r="281" spans="1:3">
      <c r="A281" s="3" t="s">
        <v>739</v>
      </c>
    </row>
    <row r="282" spans="1:3">
      <c r="A282" s="4" t="s">
        <v>823</v>
      </c>
      <c r="B282" s="6" t="n">
        <v>425</v>
      </c>
      <c r="C282" s="6" t="n">
        <v>559</v>
      </c>
    </row>
    <row r="283" spans="1:3">
      <c r="A283" s="4" t="s">
        <v>898</v>
      </c>
    </row>
    <row r="284" spans="1:3">
      <c r="A284" s="3" t="s">
        <v>739</v>
      </c>
    </row>
    <row r="285" spans="1:3">
      <c r="A285" s="4" t="s">
        <v>823</v>
      </c>
      <c r="B285" s="4" t="s">
        <v>76</v>
      </c>
      <c r="C285" s="6" t="n">
        <v>30</v>
      </c>
    </row>
    <row r="286" spans="1:3">
      <c r="A286" s="4" t="s">
        <v>899</v>
      </c>
    </row>
    <row r="287" spans="1:3">
      <c r="A287" s="3" t="s">
        <v>739</v>
      </c>
    </row>
    <row r="288" spans="1:3">
      <c r="A288" s="4" t="s">
        <v>823</v>
      </c>
      <c r="B288" s="6" t="n">
        <v>1176</v>
      </c>
      <c r="C288" s="6" t="n">
        <v>105</v>
      </c>
    </row>
    <row r="289" spans="1:3">
      <c r="A289" s="4" t="s">
        <v>900</v>
      </c>
    </row>
    <row r="290" spans="1:3">
      <c r="A290" s="3" t="s">
        <v>739</v>
      </c>
    </row>
    <row r="291" spans="1:3">
      <c r="A291" s="4" t="s">
        <v>823</v>
      </c>
      <c r="B291" s="6" t="n">
        <v>459</v>
      </c>
      <c r="C291" s="6" t="n">
        <v>106</v>
      </c>
    </row>
    <row r="292" spans="1:3">
      <c r="A292" s="4" t="s">
        <v>901</v>
      </c>
    </row>
    <row r="293" spans="1:3">
      <c r="A293" s="3" t="s">
        <v>739</v>
      </c>
    </row>
    <row r="294" spans="1:3">
      <c r="A294" s="4" t="s">
        <v>823</v>
      </c>
      <c r="B294" s="5" t="n">
        <v>717</v>
      </c>
      <c r="C294" s="4" t="s">
        <v>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2</v>
      </c>
      <c r="B1" s="2" t="s">
        <v>2</v>
      </c>
      <c r="C1" s="2" t="s">
        <v>63</v>
      </c>
    </row>
    <row r="2" spans="1:3">
      <c r="A2" s="3" t="s">
        <v>739</v>
      </c>
    </row>
    <row r="3" spans="1:3">
      <c r="A3" s="4" t="s">
        <v>903</v>
      </c>
      <c r="B3" s="5" t="n">
        <v>25166</v>
      </c>
      <c r="C3" s="5" t="n">
        <v>11721</v>
      </c>
    </row>
    <row r="4" spans="1:3">
      <c r="A4" s="4" t="s">
        <v>744</v>
      </c>
    </row>
    <row r="5" spans="1:3">
      <c r="A5" s="3" t="s">
        <v>739</v>
      </c>
    </row>
    <row r="6" spans="1:3">
      <c r="A6" s="4" t="s">
        <v>903</v>
      </c>
      <c r="B6" s="6" t="n">
        <v>6</v>
      </c>
      <c r="C6" s="6" t="n">
        <v>107</v>
      </c>
    </row>
    <row r="7" spans="1:3">
      <c r="A7" s="4" t="s">
        <v>747</v>
      </c>
    </row>
    <row r="8" spans="1:3">
      <c r="A8" s="3" t="s">
        <v>739</v>
      </c>
    </row>
    <row r="9" spans="1:3">
      <c r="A9" s="4" t="s">
        <v>903</v>
      </c>
      <c r="B9" s="6" t="n">
        <v>1574</v>
      </c>
      <c r="C9" s="6" t="n">
        <v>1351</v>
      </c>
    </row>
    <row r="10" spans="1:3">
      <c r="A10" s="4" t="s">
        <v>750</v>
      </c>
    </row>
    <row r="11" spans="1:3">
      <c r="A11" s="3" t="s">
        <v>739</v>
      </c>
    </row>
    <row r="12" spans="1:3">
      <c r="A12" s="4" t="s">
        <v>903</v>
      </c>
      <c r="B12" s="6" t="n">
        <v>4435</v>
      </c>
      <c r="C12" s="6" t="n">
        <v>4471</v>
      </c>
    </row>
    <row r="13" spans="1:3">
      <c r="A13" s="4" t="s">
        <v>753</v>
      </c>
    </row>
    <row r="14" spans="1:3">
      <c r="A14" s="3" t="s">
        <v>739</v>
      </c>
    </row>
    <row r="15" spans="1:3">
      <c r="A15" s="4" t="s">
        <v>903</v>
      </c>
      <c r="B15" s="6" t="n">
        <v>98</v>
      </c>
      <c r="C15" s="6" t="n">
        <v>454</v>
      </c>
    </row>
    <row r="16" spans="1:3">
      <c r="A16" s="4" t="s">
        <v>756</v>
      </c>
    </row>
    <row r="17" spans="1:3">
      <c r="A17" s="3" t="s">
        <v>739</v>
      </c>
    </row>
    <row r="18" spans="1:3">
      <c r="A18" s="4" t="s">
        <v>903</v>
      </c>
      <c r="B18" s="6" t="n">
        <v>15783</v>
      </c>
      <c r="C18" s="6" t="n">
        <v>3663</v>
      </c>
    </row>
    <row r="19" spans="1:3">
      <c r="A19" s="4" t="s">
        <v>759</v>
      </c>
    </row>
    <row r="20" spans="1:3">
      <c r="A20" s="3" t="s">
        <v>739</v>
      </c>
    </row>
    <row r="21" spans="1:3">
      <c r="A21" s="4" t="s">
        <v>903</v>
      </c>
      <c r="B21" s="5" t="n">
        <v>3270</v>
      </c>
      <c r="C21" s="5" t="n">
        <v>16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63</v>
      </c>
    </row>
    <row r="2" spans="1:3">
      <c r="A2" s="3" t="s">
        <v>739</v>
      </c>
    </row>
    <row r="3" spans="1:3">
      <c r="A3" s="4" t="s">
        <v>905</v>
      </c>
      <c r="B3" s="5" t="n">
        <v>3227937</v>
      </c>
      <c r="C3" s="5" t="n">
        <v>2524336</v>
      </c>
    </row>
    <row r="4" spans="1:3">
      <c r="A4" s="4" t="s">
        <v>906</v>
      </c>
      <c r="B4" s="6" t="n">
        <v>25166</v>
      </c>
      <c r="C4" s="6" t="n">
        <v>11721</v>
      </c>
    </row>
    <row r="5" spans="1:3">
      <c r="A5" s="4" t="s">
        <v>825</v>
      </c>
    </row>
    <row r="6" spans="1:3">
      <c r="A6" s="3" t="s">
        <v>739</v>
      </c>
    </row>
    <row r="7" spans="1:3">
      <c r="A7" s="4" t="s">
        <v>905</v>
      </c>
      <c r="B7" s="6" t="n">
        <v>3166682</v>
      </c>
      <c r="C7" s="6" t="n">
        <v>2474437</v>
      </c>
    </row>
    <row r="8" spans="1:3">
      <c r="A8" s="4" t="s">
        <v>826</v>
      </c>
    </row>
    <row r="9" spans="1:3">
      <c r="A9" s="3" t="s">
        <v>739</v>
      </c>
    </row>
    <row r="10" spans="1:3">
      <c r="A10" s="4" t="s">
        <v>905</v>
      </c>
      <c r="B10" s="6" t="n">
        <v>61255</v>
      </c>
      <c r="C10" s="6" t="n">
        <v>49899</v>
      </c>
    </row>
    <row r="11" spans="1:3">
      <c r="A11" s="4" t="s">
        <v>907</v>
      </c>
    </row>
    <row r="12" spans="1:3">
      <c r="A12" s="3" t="s">
        <v>739</v>
      </c>
    </row>
    <row r="13" spans="1:3">
      <c r="A13" s="4" t="s">
        <v>905</v>
      </c>
      <c r="B13" s="6" t="n">
        <v>3162372</v>
      </c>
      <c r="C13" s="6" t="n">
        <v>2492281</v>
      </c>
    </row>
    <row r="14" spans="1:3">
      <c r="A14" s="4" t="s">
        <v>908</v>
      </c>
    </row>
    <row r="15" spans="1:3">
      <c r="A15" s="3" t="s">
        <v>739</v>
      </c>
    </row>
    <row r="16" spans="1:3">
      <c r="A16" s="4" t="s">
        <v>905</v>
      </c>
      <c r="B16" s="6" t="n">
        <v>3129412</v>
      </c>
      <c r="C16" s="6" t="n">
        <v>2454817</v>
      </c>
    </row>
    <row r="17" spans="1:3">
      <c r="A17" s="4" t="s">
        <v>909</v>
      </c>
    </row>
    <row r="18" spans="1:3">
      <c r="A18" s="3" t="s">
        <v>739</v>
      </c>
    </row>
    <row r="19" spans="1:3">
      <c r="A19" s="4" t="s">
        <v>905</v>
      </c>
      <c r="B19" s="6" t="n">
        <v>32960</v>
      </c>
      <c r="C19" s="6" t="n">
        <v>37464</v>
      </c>
    </row>
    <row r="20" spans="1:3">
      <c r="A20" s="4" t="s">
        <v>910</v>
      </c>
    </row>
    <row r="21" spans="1:3">
      <c r="A21" s="3" t="s">
        <v>739</v>
      </c>
    </row>
    <row r="22" spans="1:3">
      <c r="A22" s="4" t="s">
        <v>905</v>
      </c>
      <c r="B22" s="6" t="n">
        <v>26752</v>
      </c>
      <c r="C22" s="6" t="n">
        <v>13134</v>
      </c>
    </row>
    <row r="23" spans="1:3">
      <c r="A23" s="4" t="s">
        <v>911</v>
      </c>
    </row>
    <row r="24" spans="1:3">
      <c r="A24" s="3" t="s">
        <v>739</v>
      </c>
    </row>
    <row r="25" spans="1:3">
      <c r="A25" s="4" t="s">
        <v>905</v>
      </c>
      <c r="B25" s="6" t="n">
        <v>8376</v>
      </c>
      <c r="C25" s="6" t="n">
        <v>7077</v>
      </c>
    </row>
    <row r="26" spans="1:3">
      <c r="A26" s="4" t="s">
        <v>912</v>
      </c>
    </row>
    <row r="27" spans="1:3">
      <c r="A27" s="3" t="s">
        <v>739</v>
      </c>
    </row>
    <row r="28" spans="1:3">
      <c r="A28" s="4" t="s">
        <v>905</v>
      </c>
      <c r="B28" s="6" t="n">
        <v>18376</v>
      </c>
      <c r="C28" s="6" t="n">
        <v>6058</v>
      </c>
    </row>
    <row r="29" spans="1:3">
      <c r="A29" s="4" t="s">
        <v>913</v>
      </c>
    </row>
    <row r="30" spans="1:3">
      <c r="A30" s="3" t="s">
        <v>739</v>
      </c>
    </row>
    <row r="31" spans="1:3">
      <c r="A31" s="4" t="s">
        <v>905</v>
      </c>
      <c r="B31" s="6" t="n">
        <v>38813</v>
      </c>
      <c r="C31" s="6" t="n">
        <v>18921</v>
      </c>
    </row>
    <row r="32" spans="1:3">
      <c r="A32" s="4" t="s">
        <v>914</v>
      </c>
    </row>
    <row r="33" spans="1:3">
      <c r="A33" s="3" t="s">
        <v>739</v>
      </c>
    </row>
    <row r="34" spans="1:3">
      <c r="A34" s="4" t="s">
        <v>905</v>
      </c>
      <c r="B34" s="6" t="n">
        <v>28894</v>
      </c>
      <c r="C34" s="6" t="n">
        <v>12543</v>
      </c>
    </row>
    <row r="35" spans="1:3">
      <c r="A35" s="4" t="s">
        <v>915</v>
      </c>
    </row>
    <row r="36" spans="1:3">
      <c r="A36" s="3" t="s">
        <v>739</v>
      </c>
    </row>
    <row r="37" spans="1:3">
      <c r="A37" s="4" t="s">
        <v>905</v>
      </c>
      <c r="B37" s="6" t="n">
        <v>9919</v>
      </c>
      <c r="C37" s="6" t="n">
        <v>6377</v>
      </c>
    </row>
    <row r="38" spans="1:3">
      <c r="A38" s="4" t="s">
        <v>916</v>
      </c>
    </row>
    <row r="39" spans="1:3">
      <c r="A39" s="3" t="s">
        <v>739</v>
      </c>
    </row>
    <row r="40" spans="1:3">
      <c r="A40" s="4" t="s">
        <v>905</v>
      </c>
      <c r="B40" s="6" t="n">
        <v>3200816</v>
      </c>
      <c r="C40" s="6" t="n">
        <v>2511990</v>
      </c>
    </row>
    <row r="41" spans="1:3">
      <c r="A41" s="4" t="s">
        <v>917</v>
      </c>
    </row>
    <row r="42" spans="1:3">
      <c r="A42" s="3" t="s">
        <v>739</v>
      </c>
    </row>
    <row r="43" spans="1:3">
      <c r="A43" s="4" t="s">
        <v>905</v>
      </c>
      <c r="B43" s="6" t="n">
        <v>3141516</v>
      </c>
      <c r="C43" s="6" t="n">
        <v>2462696</v>
      </c>
    </row>
    <row r="44" spans="1:3">
      <c r="A44" s="4" t="s">
        <v>918</v>
      </c>
    </row>
    <row r="45" spans="1:3">
      <c r="A45" s="3" t="s">
        <v>739</v>
      </c>
    </row>
    <row r="46" spans="1:3">
      <c r="A46" s="4" t="s">
        <v>905</v>
      </c>
      <c r="B46" s="6" t="n">
        <v>59300</v>
      </c>
      <c r="C46" s="6" t="n">
        <v>49294</v>
      </c>
    </row>
    <row r="47" spans="1:3">
      <c r="A47" s="4" t="s">
        <v>919</v>
      </c>
    </row>
    <row r="48" spans="1:3">
      <c r="A48" s="3" t="s">
        <v>739</v>
      </c>
    </row>
    <row r="49" spans="1:3">
      <c r="A49" s="4" t="s">
        <v>905</v>
      </c>
      <c r="B49" s="6" t="n">
        <v>27121</v>
      </c>
      <c r="C49" s="6" t="n">
        <v>12346</v>
      </c>
    </row>
    <row r="50" spans="1:3">
      <c r="A50" s="4" t="s">
        <v>920</v>
      </c>
      <c r="B50" s="6" t="n">
        <v>1955</v>
      </c>
      <c r="C50" s="6" t="n">
        <v>625</v>
      </c>
    </row>
    <row r="51" spans="1:3">
      <c r="A51" s="4" t="s">
        <v>906</v>
      </c>
      <c r="B51" s="6" t="n">
        <v>25166</v>
      </c>
      <c r="C51" s="6" t="n">
        <v>11721</v>
      </c>
    </row>
    <row r="52" spans="1:3">
      <c r="A52" s="4" t="s">
        <v>921</v>
      </c>
    </row>
    <row r="53" spans="1:3">
      <c r="A53" s="3" t="s">
        <v>739</v>
      </c>
    </row>
    <row r="54" spans="1:3">
      <c r="A54" s="4" t="s">
        <v>905</v>
      </c>
      <c r="B54" s="6" t="n">
        <v>25166</v>
      </c>
      <c r="C54" s="6" t="n">
        <v>11741</v>
      </c>
    </row>
    <row r="55" spans="1:3">
      <c r="A55" s="4" t="s">
        <v>920</v>
      </c>
      <c r="B55" s="4" t="s">
        <v>76</v>
      </c>
      <c r="C55" s="6" t="n">
        <v>20</v>
      </c>
    </row>
    <row r="56" spans="1:3">
      <c r="A56" s="4" t="s">
        <v>906</v>
      </c>
      <c r="B56" s="6" t="n">
        <v>25166</v>
      </c>
      <c r="C56" s="6" t="n">
        <v>11721</v>
      </c>
    </row>
    <row r="57" spans="1:3">
      <c r="A57" s="4" t="s">
        <v>922</v>
      </c>
    </row>
    <row r="58" spans="1:3">
      <c r="A58" s="3" t="s">
        <v>739</v>
      </c>
    </row>
    <row r="59" spans="1:3">
      <c r="A59" s="4" t="s">
        <v>905</v>
      </c>
      <c r="B59" s="6" t="n">
        <v>1955</v>
      </c>
      <c r="C59" s="6" t="n">
        <v>605</v>
      </c>
    </row>
    <row r="60" spans="1:3">
      <c r="A60" s="4" t="s">
        <v>920</v>
      </c>
      <c r="B60" s="6" t="n">
        <v>1955</v>
      </c>
      <c r="C60" s="6" t="n">
        <v>605</v>
      </c>
    </row>
    <row r="61" spans="1:3">
      <c r="A61" s="4" t="s">
        <v>906</v>
      </c>
      <c r="B61" s="4" t="s">
        <v>76</v>
      </c>
      <c r="C61" s="4" t="s">
        <v>76</v>
      </c>
    </row>
    <row r="62" spans="1:3">
      <c r="A62" s="4" t="s">
        <v>744</v>
      </c>
    </row>
    <row r="63" spans="1:3">
      <c r="A63" s="3" t="s">
        <v>739</v>
      </c>
    </row>
    <row r="64" spans="1:3">
      <c r="A64" s="4" t="s">
        <v>905</v>
      </c>
      <c r="B64" s="6" t="n">
        <v>26500</v>
      </c>
      <c r="C64" s="6" t="n">
        <v>23845</v>
      </c>
    </row>
    <row r="65" spans="1:3">
      <c r="A65" s="4" t="s">
        <v>906</v>
      </c>
      <c r="B65" s="6" t="n">
        <v>6</v>
      </c>
      <c r="C65" s="6" t="n">
        <v>107</v>
      </c>
    </row>
    <row r="66" spans="1:3">
      <c r="A66" s="4" t="s">
        <v>836</v>
      </c>
    </row>
    <row r="67" spans="1:3">
      <c r="A67" s="3" t="s">
        <v>739</v>
      </c>
    </row>
    <row r="68" spans="1:3">
      <c r="A68" s="4" t="s">
        <v>905</v>
      </c>
      <c r="B68" s="6" t="n">
        <v>26112</v>
      </c>
      <c r="C68" s="6" t="n">
        <v>23792</v>
      </c>
    </row>
    <row r="69" spans="1:3">
      <c r="A69" s="4" t="s">
        <v>837</v>
      </c>
    </row>
    <row r="70" spans="1:3">
      <c r="A70" s="3" t="s">
        <v>739</v>
      </c>
    </row>
    <row r="71" spans="1:3">
      <c r="A71" s="4" t="s">
        <v>905</v>
      </c>
      <c r="B71" s="6" t="n">
        <v>388</v>
      </c>
      <c r="C71" s="6" t="n">
        <v>53</v>
      </c>
    </row>
    <row r="72" spans="1:3">
      <c r="A72" s="4" t="s">
        <v>923</v>
      </c>
    </row>
    <row r="73" spans="1:3">
      <c r="A73" s="3" t="s">
        <v>739</v>
      </c>
    </row>
    <row r="74" spans="1:3">
      <c r="A74" s="4" t="s">
        <v>905</v>
      </c>
      <c r="B74" s="6" t="n">
        <v>26015</v>
      </c>
      <c r="C74" s="6" t="n">
        <v>23613</v>
      </c>
    </row>
    <row r="75" spans="1:3">
      <c r="A75" s="4" t="s">
        <v>924</v>
      </c>
    </row>
    <row r="76" spans="1:3">
      <c r="A76" s="3" t="s">
        <v>739</v>
      </c>
    </row>
    <row r="77" spans="1:3">
      <c r="A77" s="4" t="s">
        <v>905</v>
      </c>
      <c r="B77" s="6" t="n">
        <v>25996</v>
      </c>
      <c r="C77" s="6" t="n">
        <v>23571</v>
      </c>
    </row>
    <row r="78" spans="1:3">
      <c r="A78" s="4" t="s">
        <v>925</v>
      </c>
    </row>
    <row r="79" spans="1:3">
      <c r="A79" s="3" t="s">
        <v>739</v>
      </c>
    </row>
    <row r="80" spans="1:3">
      <c r="A80" s="4" t="s">
        <v>905</v>
      </c>
      <c r="B80" s="6" t="n">
        <v>19</v>
      </c>
      <c r="C80" s="6" t="n">
        <v>42</v>
      </c>
    </row>
    <row r="81" spans="1:3">
      <c r="A81" s="4" t="s">
        <v>926</v>
      </c>
    </row>
    <row r="82" spans="1:3">
      <c r="A82" s="3" t="s">
        <v>739</v>
      </c>
    </row>
    <row r="83" spans="1:3">
      <c r="A83" s="4" t="s">
        <v>905</v>
      </c>
      <c r="B83" s="6" t="n">
        <v>266</v>
      </c>
      <c r="C83" s="6" t="n">
        <v>103</v>
      </c>
    </row>
    <row r="84" spans="1:3">
      <c r="A84" s="4" t="s">
        <v>927</v>
      </c>
    </row>
    <row r="85" spans="1:3">
      <c r="A85" s="3" t="s">
        <v>739</v>
      </c>
    </row>
    <row r="86" spans="1:3">
      <c r="A86" s="4" t="s">
        <v>905</v>
      </c>
      <c r="B86" s="6" t="n">
        <v>102</v>
      </c>
      <c r="C86" s="6" t="n">
        <v>103</v>
      </c>
    </row>
    <row r="87" spans="1:3">
      <c r="A87" s="4" t="s">
        <v>928</v>
      </c>
    </row>
    <row r="88" spans="1:3">
      <c r="A88" s="3" t="s">
        <v>739</v>
      </c>
    </row>
    <row r="89" spans="1:3">
      <c r="A89" s="4" t="s">
        <v>905</v>
      </c>
      <c r="B89" s="6" t="n">
        <v>164</v>
      </c>
      <c r="C89" s="4" t="s">
        <v>76</v>
      </c>
    </row>
    <row r="90" spans="1:3">
      <c r="A90" s="4" t="s">
        <v>929</v>
      </c>
    </row>
    <row r="91" spans="1:3">
      <c r="A91" s="3" t="s">
        <v>739</v>
      </c>
    </row>
    <row r="92" spans="1:3">
      <c r="A92" s="4" t="s">
        <v>905</v>
      </c>
      <c r="B92" s="6" t="n">
        <v>219</v>
      </c>
      <c r="C92" s="6" t="n">
        <v>129</v>
      </c>
    </row>
    <row r="93" spans="1:3">
      <c r="A93" s="4" t="s">
        <v>930</v>
      </c>
    </row>
    <row r="94" spans="1:3">
      <c r="A94" s="3" t="s">
        <v>739</v>
      </c>
    </row>
    <row r="95" spans="1:3">
      <c r="A95" s="4" t="s">
        <v>905</v>
      </c>
      <c r="B95" s="6" t="n">
        <v>14</v>
      </c>
      <c r="C95" s="6" t="n">
        <v>118</v>
      </c>
    </row>
    <row r="96" spans="1:3">
      <c r="A96" s="4" t="s">
        <v>931</v>
      </c>
    </row>
    <row r="97" spans="1:3">
      <c r="A97" s="3" t="s">
        <v>739</v>
      </c>
    </row>
    <row r="98" spans="1:3">
      <c r="A98" s="4" t="s">
        <v>905</v>
      </c>
      <c r="B98" s="6" t="n">
        <v>205</v>
      </c>
      <c r="C98" s="6" t="n">
        <v>11</v>
      </c>
    </row>
    <row r="99" spans="1:3">
      <c r="A99" s="4" t="s">
        <v>932</v>
      </c>
    </row>
    <row r="100" spans="1:3">
      <c r="A100" s="3" t="s">
        <v>739</v>
      </c>
    </row>
    <row r="101" spans="1:3">
      <c r="A101" s="4" t="s">
        <v>905</v>
      </c>
      <c r="B101" s="6" t="n">
        <v>26494</v>
      </c>
      <c r="C101" s="6" t="n">
        <v>23718</v>
      </c>
    </row>
    <row r="102" spans="1:3">
      <c r="A102" s="4" t="s">
        <v>933</v>
      </c>
    </row>
    <row r="103" spans="1:3">
      <c r="A103" s="3" t="s">
        <v>739</v>
      </c>
    </row>
    <row r="104" spans="1:3">
      <c r="A104" s="4" t="s">
        <v>905</v>
      </c>
      <c r="B104" s="6" t="n">
        <v>26106</v>
      </c>
      <c r="C104" s="6" t="n">
        <v>23665</v>
      </c>
    </row>
    <row r="105" spans="1:3">
      <c r="A105" s="4" t="s">
        <v>934</v>
      </c>
    </row>
    <row r="106" spans="1:3">
      <c r="A106" s="3" t="s">
        <v>739</v>
      </c>
    </row>
    <row r="107" spans="1:3">
      <c r="A107" s="4" t="s">
        <v>905</v>
      </c>
      <c r="B107" s="6" t="n">
        <v>388</v>
      </c>
      <c r="C107" s="6" t="n">
        <v>53</v>
      </c>
    </row>
    <row r="108" spans="1:3">
      <c r="A108" s="4" t="s">
        <v>935</v>
      </c>
    </row>
    <row r="109" spans="1:3">
      <c r="A109" s="3" t="s">
        <v>739</v>
      </c>
    </row>
    <row r="110" spans="1:3">
      <c r="A110" s="4" t="s">
        <v>905</v>
      </c>
      <c r="B110" s="6" t="n">
        <v>6</v>
      </c>
      <c r="C110" s="6" t="n">
        <v>127</v>
      </c>
    </row>
    <row r="111" spans="1:3">
      <c r="A111" s="4" t="s">
        <v>920</v>
      </c>
      <c r="B111" s="4" t="s">
        <v>76</v>
      </c>
      <c r="C111" s="6" t="n">
        <v>20</v>
      </c>
    </row>
    <row r="112" spans="1:3">
      <c r="A112" s="4" t="s">
        <v>906</v>
      </c>
      <c r="B112" s="6" t="n">
        <v>6</v>
      </c>
      <c r="C112" s="6" t="n">
        <v>107</v>
      </c>
    </row>
    <row r="113" spans="1:3">
      <c r="A113" s="4" t="s">
        <v>936</v>
      </c>
    </row>
    <row r="114" spans="1:3">
      <c r="A114" s="3" t="s">
        <v>739</v>
      </c>
    </row>
    <row r="115" spans="1:3">
      <c r="A115" s="4" t="s">
        <v>905</v>
      </c>
      <c r="B115" s="6" t="n">
        <v>6</v>
      </c>
      <c r="C115" s="6" t="n">
        <v>127</v>
      </c>
    </row>
    <row r="116" spans="1:3">
      <c r="A116" s="4" t="s">
        <v>920</v>
      </c>
      <c r="B116" s="4" t="s">
        <v>76</v>
      </c>
      <c r="C116" s="6" t="n">
        <v>20</v>
      </c>
    </row>
    <row r="117" spans="1:3">
      <c r="A117" s="4" t="s">
        <v>906</v>
      </c>
      <c r="B117" s="6" t="n">
        <v>6</v>
      </c>
      <c r="C117" s="6" t="n">
        <v>107</v>
      </c>
    </row>
    <row r="118" spans="1:3">
      <c r="A118" s="4" t="s">
        <v>937</v>
      </c>
    </row>
    <row r="119" spans="1:3">
      <c r="A119" s="3" t="s">
        <v>739</v>
      </c>
    </row>
    <row r="120" spans="1:3">
      <c r="A120" s="4" t="s">
        <v>905</v>
      </c>
      <c r="B120" s="4" t="s">
        <v>76</v>
      </c>
      <c r="C120" s="4" t="s">
        <v>76</v>
      </c>
    </row>
    <row r="121" spans="1:3">
      <c r="A121" s="4" t="s">
        <v>920</v>
      </c>
      <c r="B121" s="4" t="s">
        <v>76</v>
      </c>
      <c r="C121" s="4" t="s">
        <v>76</v>
      </c>
    </row>
    <row r="122" spans="1:3">
      <c r="A122" s="4" t="s">
        <v>906</v>
      </c>
      <c r="B122" s="4" t="s">
        <v>76</v>
      </c>
      <c r="C122" s="4" t="s">
        <v>76</v>
      </c>
    </row>
    <row r="123" spans="1:3">
      <c r="A123" s="4" t="s">
        <v>747</v>
      </c>
    </row>
    <row r="124" spans="1:3">
      <c r="A124" s="3" t="s">
        <v>739</v>
      </c>
    </row>
    <row r="125" spans="1:3">
      <c r="A125" s="4" t="s">
        <v>905</v>
      </c>
      <c r="B125" s="6" t="n">
        <v>468566</v>
      </c>
      <c r="C125" s="6" t="n">
        <v>359393</v>
      </c>
    </row>
    <row r="126" spans="1:3">
      <c r="A126" s="4" t="s">
        <v>906</v>
      </c>
      <c r="B126" s="6" t="n">
        <v>1574</v>
      </c>
      <c r="C126" s="6" t="n">
        <v>1351</v>
      </c>
    </row>
    <row r="127" spans="1:3">
      <c r="A127" s="4" t="s">
        <v>847</v>
      </c>
    </row>
    <row r="128" spans="1:3">
      <c r="A128" s="3" t="s">
        <v>739</v>
      </c>
    </row>
    <row r="129" spans="1:3">
      <c r="A129" s="4" t="s">
        <v>905</v>
      </c>
      <c r="B129" s="6" t="n">
        <v>456112</v>
      </c>
      <c r="C129" s="6" t="n">
        <v>351194</v>
      </c>
    </row>
    <row r="130" spans="1:3">
      <c r="A130" s="4" t="s">
        <v>848</v>
      </c>
    </row>
    <row r="131" spans="1:3">
      <c r="A131" s="3" t="s">
        <v>739</v>
      </c>
    </row>
    <row r="132" spans="1:3">
      <c r="A132" s="4" t="s">
        <v>905</v>
      </c>
      <c r="B132" s="6" t="n">
        <v>12454</v>
      </c>
      <c r="C132" s="6" t="n">
        <v>8199</v>
      </c>
    </row>
    <row r="133" spans="1:3">
      <c r="A133" s="4" t="s">
        <v>938</v>
      </c>
    </row>
    <row r="134" spans="1:3">
      <c r="A134" s="3" t="s">
        <v>739</v>
      </c>
    </row>
    <row r="135" spans="1:3">
      <c r="A135" s="4" t="s">
        <v>905</v>
      </c>
      <c r="B135" s="6" t="n">
        <v>455756</v>
      </c>
      <c r="C135" s="6" t="n">
        <v>353742</v>
      </c>
    </row>
    <row r="136" spans="1:3">
      <c r="A136" s="4" t="s">
        <v>939</v>
      </c>
    </row>
    <row r="137" spans="1:3">
      <c r="A137" s="3" t="s">
        <v>739</v>
      </c>
    </row>
    <row r="138" spans="1:3">
      <c r="A138" s="4" t="s">
        <v>905</v>
      </c>
      <c r="B138" s="6" t="n">
        <v>447327</v>
      </c>
      <c r="C138" s="6" t="n">
        <v>346487</v>
      </c>
    </row>
    <row r="139" spans="1:3">
      <c r="A139" s="4" t="s">
        <v>940</v>
      </c>
    </row>
    <row r="140" spans="1:3">
      <c r="A140" s="3" t="s">
        <v>739</v>
      </c>
    </row>
    <row r="141" spans="1:3">
      <c r="A141" s="4" t="s">
        <v>905</v>
      </c>
      <c r="B141" s="6" t="n">
        <v>8429</v>
      </c>
      <c r="C141" s="6" t="n">
        <v>7255</v>
      </c>
    </row>
    <row r="142" spans="1:3">
      <c r="A142" s="4" t="s">
        <v>941</v>
      </c>
    </row>
    <row r="143" spans="1:3">
      <c r="A143" s="3" t="s">
        <v>739</v>
      </c>
    </row>
    <row r="144" spans="1:3">
      <c r="A144" s="4" t="s">
        <v>905</v>
      </c>
      <c r="B144" s="6" t="n">
        <v>7720</v>
      </c>
      <c r="C144" s="6" t="n">
        <v>2166</v>
      </c>
    </row>
    <row r="145" spans="1:3">
      <c r="A145" s="4" t="s">
        <v>942</v>
      </c>
    </row>
    <row r="146" spans="1:3">
      <c r="A146" s="3" t="s">
        <v>739</v>
      </c>
    </row>
    <row r="147" spans="1:3">
      <c r="A147" s="4" t="s">
        <v>905</v>
      </c>
      <c r="B147" s="6" t="n">
        <v>4241</v>
      </c>
      <c r="C147" s="6" t="n">
        <v>1379</v>
      </c>
    </row>
    <row r="148" spans="1:3">
      <c r="A148" s="4" t="s">
        <v>943</v>
      </c>
    </row>
    <row r="149" spans="1:3">
      <c r="A149" s="3" t="s">
        <v>739</v>
      </c>
    </row>
    <row r="150" spans="1:3">
      <c r="A150" s="4" t="s">
        <v>905</v>
      </c>
      <c r="B150" s="6" t="n">
        <v>3479</v>
      </c>
      <c r="C150" s="6" t="n">
        <v>787</v>
      </c>
    </row>
    <row r="151" spans="1:3">
      <c r="A151" s="4" t="s">
        <v>944</v>
      </c>
    </row>
    <row r="152" spans="1:3">
      <c r="A152" s="3" t="s">
        <v>739</v>
      </c>
    </row>
    <row r="153" spans="1:3">
      <c r="A153" s="4" t="s">
        <v>905</v>
      </c>
      <c r="B153" s="6" t="n">
        <v>5090</v>
      </c>
      <c r="C153" s="6" t="n">
        <v>3485</v>
      </c>
    </row>
    <row r="154" spans="1:3">
      <c r="A154" s="4" t="s">
        <v>945</v>
      </c>
    </row>
    <row r="155" spans="1:3">
      <c r="A155" s="3" t="s">
        <v>739</v>
      </c>
    </row>
    <row r="156" spans="1:3">
      <c r="A156" s="4" t="s">
        <v>905</v>
      </c>
      <c r="B156" s="6" t="n">
        <v>4544</v>
      </c>
      <c r="C156" s="6" t="n">
        <v>3328</v>
      </c>
    </row>
    <row r="157" spans="1:3">
      <c r="A157" s="4" t="s">
        <v>946</v>
      </c>
    </row>
    <row r="158" spans="1:3">
      <c r="A158" s="3" t="s">
        <v>739</v>
      </c>
    </row>
    <row r="159" spans="1:3">
      <c r="A159" s="4" t="s">
        <v>905</v>
      </c>
      <c r="B159" s="6" t="n">
        <v>546</v>
      </c>
      <c r="C159" s="6" t="n">
        <v>157</v>
      </c>
    </row>
    <row r="160" spans="1:3">
      <c r="A160" s="4" t="s">
        <v>947</v>
      </c>
    </row>
    <row r="161" spans="1:3">
      <c r="A161" s="3" t="s">
        <v>739</v>
      </c>
    </row>
    <row r="162" spans="1:3">
      <c r="A162" s="4" t="s">
        <v>905</v>
      </c>
      <c r="B162" s="6" t="n">
        <v>466921</v>
      </c>
      <c r="C162" s="6" t="n">
        <v>358042</v>
      </c>
    </row>
    <row r="163" spans="1:3">
      <c r="A163" s="4" t="s">
        <v>948</v>
      </c>
    </row>
    <row r="164" spans="1:3">
      <c r="A164" s="3" t="s">
        <v>739</v>
      </c>
    </row>
    <row r="165" spans="1:3">
      <c r="A165" s="4" t="s">
        <v>905</v>
      </c>
      <c r="B165" s="6" t="n">
        <v>454538</v>
      </c>
      <c r="C165" s="6" t="n">
        <v>349843</v>
      </c>
    </row>
    <row r="166" spans="1:3">
      <c r="A166" s="4" t="s">
        <v>949</v>
      </c>
    </row>
    <row r="167" spans="1:3">
      <c r="A167" s="3" t="s">
        <v>739</v>
      </c>
    </row>
    <row r="168" spans="1:3">
      <c r="A168" s="4" t="s">
        <v>905</v>
      </c>
      <c r="B168" s="6" t="n">
        <v>12383</v>
      </c>
      <c r="C168" s="6" t="n">
        <v>8199</v>
      </c>
    </row>
    <row r="169" spans="1:3">
      <c r="A169" s="4" t="s">
        <v>950</v>
      </c>
    </row>
    <row r="170" spans="1:3">
      <c r="A170" s="3" t="s">
        <v>739</v>
      </c>
    </row>
    <row r="171" spans="1:3">
      <c r="A171" s="4" t="s">
        <v>905</v>
      </c>
      <c r="B171" s="6" t="n">
        <v>1645</v>
      </c>
      <c r="C171" s="6" t="n">
        <v>1351</v>
      </c>
    </row>
    <row r="172" spans="1:3">
      <c r="A172" s="4" t="s">
        <v>920</v>
      </c>
      <c r="B172" s="6" t="n">
        <v>71</v>
      </c>
      <c r="C172" s="4" t="s">
        <v>76</v>
      </c>
    </row>
    <row r="173" spans="1:3">
      <c r="A173" s="4" t="s">
        <v>906</v>
      </c>
      <c r="B173" s="6" t="n">
        <v>1574</v>
      </c>
      <c r="C173" s="6" t="n">
        <v>1351</v>
      </c>
    </row>
    <row r="174" spans="1:3">
      <c r="A174" s="4" t="s">
        <v>951</v>
      </c>
    </row>
    <row r="175" spans="1:3">
      <c r="A175" s="3" t="s">
        <v>739</v>
      </c>
    </row>
    <row r="176" spans="1:3">
      <c r="A176" s="4" t="s">
        <v>905</v>
      </c>
      <c r="B176" s="6" t="n">
        <v>1574</v>
      </c>
      <c r="C176" s="6" t="n">
        <v>1351</v>
      </c>
    </row>
    <row r="177" spans="1:3">
      <c r="A177" s="4" t="s">
        <v>920</v>
      </c>
      <c r="B177" s="4" t="s">
        <v>76</v>
      </c>
      <c r="C177" s="4" t="s">
        <v>76</v>
      </c>
    </row>
    <row r="178" spans="1:3">
      <c r="A178" s="4" t="s">
        <v>906</v>
      </c>
      <c r="B178" s="6" t="n">
        <v>1574</v>
      </c>
      <c r="C178" s="6" t="n">
        <v>1351</v>
      </c>
    </row>
    <row r="179" spans="1:3">
      <c r="A179" s="4" t="s">
        <v>952</v>
      </c>
    </row>
    <row r="180" spans="1:3">
      <c r="A180" s="3" t="s">
        <v>739</v>
      </c>
    </row>
    <row r="181" spans="1:3">
      <c r="A181" s="4" t="s">
        <v>905</v>
      </c>
      <c r="B181" s="6" t="n">
        <v>71</v>
      </c>
      <c r="C181" s="4" t="s">
        <v>76</v>
      </c>
    </row>
    <row r="182" spans="1:3">
      <c r="A182" s="4" t="s">
        <v>920</v>
      </c>
      <c r="B182" s="6" t="n">
        <v>71</v>
      </c>
      <c r="C182" s="4" t="s">
        <v>76</v>
      </c>
    </row>
    <row r="183" spans="1:3">
      <c r="A183" s="4" t="s">
        <v>906</v>
      </c>
      <c r="B183" s="4" t="s">
        <v>76</v>
      </c>
      <c r="C183" s="4" t="s">
        <v>76</v>
      </c>
    </row>
    <row r="184" spans="1:3">
      <c r="A184" s="4" t="s">
        <v>750</v>
      </c>
    </row>
    <row r="185" spans="1:3">
      <c r="A185" s="3" t="s">
        <v>739</v>
      </c>
    </row>
    <row r="186" spans="1:3">
      <c r="A186" s="4" t="s">
        <v>905</v>
      </c>
      <c r="B186" s="6" t="n">
        <v>785572</v>
      </c>
      <c r="C186" s="6" t="n">
        <v>732717</v>
      </c>
    </row>
    <row r="187" spans="1:3">
      <c r="A187" s="4" t="s">
        <v>906</v>
      </c>
      <c r="B187" s="6" t="n">
        <v>4435</v>
      </c>
      <c r="C187" s="6" t="n">
        <v>4471</v>
      </c>
    </row>
    <row r="188" spans="1:3">
      <c r="A188" s="4" t="s">
        <v>858</v>
      </c>
    </row>
    <row r="189" spans="1:3">
      <c r="A189" s="3" t="s">
        <v>739</v>
      </c>
    </row>
    <row r="190" spans="1:3">
      <c r="A190" s="4" t="s">
        <v>905</v>
      </c>
      <c r="B190" s="6" t="n">
        <v>774638</v>
      </c>
      <c r="C190" s="6" t="n">
        <v>723641</v>
      </c>
    </row>
    <row r="191" spans="1:3">
      <c r="A191" s="4" t="s">
        <v>859</v>
      </c>
    </row>
    <row r="192" spans="1:3">
      <c r="A192" s="3" t="s">
        <v>739</v>
      </c>
    </row>
    <row r="193" spans="1:3">
      <c r="A193" s="4" t="s">
        <v>905</v>
      </c>
      <c r="B193" s="6" t="n">
        <v>10934</v>
      </c>
      <c r="C193" s="6" t="n">
        <v>9077</v>
      </c>
    </row>
    <row r="194" spans="1:3">
      <c r="A194" s="4" t="s">
        <v>953</v>
      </c>
    </row>
    <row r="195" spans="1:3">
      <c r="A195" s="3" t="s">
        <v>739</v>
      </c>
    </row>
    <row r="196" spans="1:3">
      <c r="A196" s="4" t="s">
        <v>905</v>
      </c>
      <c r="B196" s="6" t="n">
        <v>776545</v>
      </c>
      <c r="C196" s="6" t="n">
        <v>727921</v>
      </c>
    </row>
    <row r="197" spans="1:3">
      <c r="A197" s="4" t="s">
        <v>954</v>
      </c>
    </row>
    <row r="198" spans="1:3">
      <c r="A198" s="3" t="s">
        <v>739</v>
      </c>
    </row>
    <row r="199" spans="1:3">
      <c r="A199" s="4" t="s">
        <v>905</v>
      </c>
      <c r="B199" s="6" t="n">
        <v>770068</v>
      </c>
      <c r="C199" s="6" t="n">
        <v>720177</v>
      </c>
    </row>
    <row r="200" spans="1:3">
      <c r="A200" s="4" t="s">
        <v>955</v>
      </c>
    </row>
    <row r="201" spans="1:3">
      <c r="A201" s="3" t="s">
        <v>739</v>
      </c>
    </row>
    <row r="202" spans="1:3">
      <c r="A202" s="4" t="s">
        <v>905</v>
      </c>
      <c r="B202" s="6" t="n">
        <v>6477</v>
      </c>
      <c r="C202" s="6" t="n">
        <v>7745</v>
      </c>
    </row>
    <row r="203" spans="1:3">
      <c r="A203" s="4" t="s">
        <v>956</v>
      </c>
    </row>
    <row r="204" spans="1:3">
      <c r="A204" s="3" t="s">
        <v>739</v>
      </c>
    </row>
    <row r="205" spans="1:3">
      <c r="A205" s="4" t="s">
        <v>905</v>
      </c>
      <c r="B205" s="6" t="n">
        <v>1865</v>
      </c>
      <c r="C205" s="6" t="n">
        <v>417</v>
      </c>
    </row>
    <row r="206" spans="1:3">
      <c r="A206" s="4" t="s">
        <v>957</v>
      </c>
    </row>
    <row r="207" spans="1:3">
      <c r="A207" s="3" t="s">
        <v>739</v>
      </c>
    </row>
    <row r="208" spans="1:3">
      <c r="A208" s="4" t="s">
        <v>905</v>
      </c>
      <c r="B208" s="4" t="s">
        <v>76</v>
      </c>
      <c r="C208" s="4" t="s">
        <v>76</v>
      </c>
    </row>
    <row r="209" spans="1:3">
      <c r="A209" s="4" t="s">
        <v>958</v>
      </c>
    </row>
    <row r="210" spans="1:3">
      <c r="A210" s="3" t="s">
        <v>739</v>
      </c>
    </row>
    <row r="211" spans="1:3">
      <c r="A211" s="4" t="s">
        <v>905</v>
      </c>
      <c r="B211" s="6" t="n">
        <v>1865</v>
      </c>
      <c r="C211" s="6" t="n">
        <v>418</v>
      </c>
    </row>
    <row r="212" spans="1:3">
      <c r="A212" s="4" t="s">
        <v>959</v>
      </c>
    </row>
    <row r="213" spans="1:3">
      <c r="A213" s="3" t="s">
        <v>739</v>
      </c>
    </row>
    <row r="214" spans="1:3">
      <c r="A214" s="4" t="s">
        <v>905</v>
      </c>
      <c r="B214" s="6" t="n">
        <v>7162</v>
      </c>
      <c r="C214" s="6" t="n">
        <v>4379</v>
      </c>
    </row>
    <row r="215" spans="1:3">
      <c r="A215" s="4" t="s">
        <v>960</v>
      </c>
    </row>
    <row r="216" spans="1:3">
      <c r="A216" s="3" t="s">
        <v>739</v>
      </c>
    </row>
    <row r="217" spans="1:3">
      <c r="A217" s="4" t="s">
        <v>905</v>
      </c>
      <c r="B217" s="6" t="n">
        <v>4570</v>
      </c>
      <c r="C217" s="6" t="n">
        <v>3464</v>
      </c>
    </row>
    <row r="218" spans="1:3">
      <c r="A218" s="4" t="s">
        <v>961</v>
      </c>
    </row>
    <row r="219" spans="1:3">
      <c r="A219" s="3" t="s">
        <v>739</v>
      </c>
    </row>
    <row r="220" spans="1:3">
      <c r="A220" s="4" t="s">
        <v>905</v>
      </c>
      <c r="B220" s="6" t="n">
        <v>2592</v>
      </c>
      <c r="C220" s="6" t="n">
        <v>914</v>
      </c>
    </row>
    <row r="221" spans="1:3">
      <c r="A221" s="4" t="s">
        <v>962</v>
      </c>
    </row>
    <row r="222" spans="1:3">
      <c r="A222" s="3" t="s">
        <v>739</v>
      </c>
    </row>
    <row r="223" spans="1:3">
      <c r="A223" s="4" t="s">
        <v>905</v>
      </c>
      <c r="B223" s="6" t="n">
        <v>780882</v>
      </c>
      <c r="C223" s="6" t="n">
        <v>727799</v>
      </c>
    </row>
    <row r="224" spans="1:3">
      <c r="A224" s="4" t="s">
        <v>963</v>
      </c>
    </row>
    <row r="225" spans="1:3">
      <c r="A225" s="3" t="s">
        <v>739</v>
      </c>
    </row>
    <row r="226" spans="1:3">
      <c r="A226" s="4" t="s">
        <v>905</v>
      </c>
      <c r="B226" s="6" t="n">
        <v>770203</v>
      </c>
      <c r="C226" s="6" t="n">
        <v>719170</v>
      </c>
    </row>
    <row r="227" spans="1:3">
      <c r="A227" s="4" t="s">
        <v>964</v>
      </c>
    </row>
    <row r="228" spans="1:3">
      <c r="A228" s="3" t="s">
        <v>739</v>
      </c>
    </row>
    <row r="229" spans="1:3">
      <c r="A229" s="4" t="s">
        <v>905</v>
      </c>
      <c r="B229" s="6" t="n">
        <v>10679</v>
      </c>
      <c r="C229" s="6" t="n">
        <v>8630</v>
      </c>
    </row>
    <row r="230" spans="1:3">
      <c r="A230" s="4" t="s">
        <v>965</v>
      </c>
    </row>
    <row r="231" spans="1:3">
      <c r="A231" s="3" t="s">
        <v>739</v>
      </c>
    </row>
    <row r="232" spans="1:3">
      <c r="A232" s="4" t="s">
        <v>905</v>
      </c>
      <c r="B232" s="6" t="n">
        <v>4771</v>
      </c>
      <c r="C232" s="6" t="n">
        <v>4918</v>
      </c>
    </row>
    <row r="233" spans="1:3">
      <c r="A233" s="4" t="s">
        <v>920</v>
      </c>
      <c r="B233" s="6" t="n">
        <v>255</v>
      </c>
      <c r="C233" s="6" t="n">
        <v>447</v>
      </c>
    </row>
    <row r="234" spans="1:3">
      <c r="A234" s="4" t="s">
        <v>906</v>
      </c>
      <c r="B234" s="6" t="n">
        <v>4435</v>
      </c>
      <c r="C234" s="6" t="n">
        <v>4471</v>
      </c>
    </row>
    <row r="235" spans="1:3">
      <c r="A235" s="4" t="s">
        <v>966</v>
      </c>
    </row>
    <row r="236" spans="1:3">
      <c r="A236" s="3" t="s">
        <v>739</v>
      </c>
    </row>
    <row r="237" spans="1:3">
      <c r="A237" s="4" t="s">
        <v>905</v>
      </c>
      <c r="B237" s="6" t="n">
        <v>4435</v>
      </c>
      <c r="C237" s="6" t="n">
        <v>4471</v>
      </c>
    </row>
    <row r="238" spans="1:3">
      <c r="A238" s="4" t="s">
        <v>920</v>
      </c>
      <c r="B238" s="4" t="s">
        <v>76</v>
      </c>
      <c r="C238" s="4" t="s">
        <v>76</v>
      </c>
    </row>
    <row r="239" spans="1:3">
      <c r="A239" s="4" t="s">
        <v>906</v>
      </c>
      <c r="B239" s="6" t="n">
        <v>4435</v>
      </c>
      <c r="C239" s="6" t="n">
        <v>4471</v>
      </c>
    </row>
    <row r="240" spans="1:3">
      <c r="A240" s="4" t="s">
        <v>967</v>
      </c>
    </row>
    <row r="241" spans="1:3">
      <c r="A241" s="3" t="s">
        <v>739</v>
      </c>
    </row>
    <row r="242" spans="1:3">
      <c r="A242" s="4" t="s">
        <v>905</v>
      </c>
      <c r="B242" s="6" t="n">
        <v>255</v>
      </c>
      <c r="C242" s="6" t="n">
        <v>447</v>
      </c>
    </row>
    <row r="243" spans="1:3">
      <c r="A243" s="4" t="s">
        <v>920</v>
      </c>
      <c r="B243" s="6" t="n">
        <v>255</v>
      </c>
      <c r="C243" s="6" t="n">
        <v>447</v>
      </c>
    </row>
    <row r="244" spans="1:3">
      <c r="A244" s="4" t="s">
        <v>906</v>
      </c>
      <c r="B244" s="4" t="s">
        <v>76</v>
      </c>
      <c r="C244" s="4" t="s">
        <v>76</v>
      </c>
    </row>
    <row r="245" spans="1:3">
      <c r="A245" s="4" t="s">
        <v>753</v>
      </c>
    </row>
    <row r="246" spans="1:3">
      <c r="A246" s="3" t="s">
        <v>739</v>
      </c>
    </row>
    <row r="247" spans="1:3">
      <c r="A247" s="4" t="s">
        <v>905</v>
      </c>
      <c r="B247" s="6" t="n">
        <v>110016</v>
      </c>
      <c r="C247" s="6" t="n">
        <v>83770</v>
      </c>
    </row>
    <row r="248" spans="1:3">
      <c r="A248" s="4" t="s">
        <v>906</v>
      </c>
      <c r="B248" s="6" t="n">
        <v>98</v>
      </c>
      <c r="C248" s="6" t="n">
        <v>454</v>
      </c>
    </row>
    <row r="249" spans="1:3">
      <c r="A249" s="4" t="s">
        <v>869</v>
      </c>
    </row>
    <row r="250" spans="1:3">
      <c r="A250" s="3" t="s">
        <v>739</v>
      </c>
    </row>
    <row r="251" spans="1:3">
      <c r="A251" s="4" t="s">
        <v>905</v>
      </c>
      <c r="B251" s="6" t="n">
        <v>108590</v>
      </c>
      <c r="C251" s="6" t="n">
        <v>83717</v>
      </c>
    </row>
    <row r="252" spans="1:3">
      <c r="A252" s="4" t="s">
        <v>870</v>
      </c>
    </row>
    <row r="253" spans="1:3">
      <c r="A253" s="3" t="s">
        <v>739</v>
      </c>
    </row>
    <row r="254" spans="1:3">
      <c r="A254" s="4" t="s">
        <v>905</v>
      </c>
      <c r="B254" s="6" t="n">
        <v>1426</v>
      </c>
      <c r="C254" s="6" t="n">
        <v>53</v>
      </c>
    </row>
    <row r="255" spans="1:3">
      <c r="A255" s="4" t="s">
        <v>968</v>
      </c>
    </row>
    <row r="256" spans="1:3">
      <c r="A256" s="3" t="s">
        <v>739</v>
      </c>
    </row>
    <row r="257" spans="1:3">
      <c r="A257" s="4" t="s">
        <v>905</v>
      </c>
      <c r="B257" s="6" t="n">
        <v>108512</v>
      </c>
      <c r="C257" s="6" t="n">
        <v>83382</v>
      </c>
    </row>
    <row r="258" spans="1:3">
      <c r="A258" s="4" t="s">
        <v>969</v>
      </c>
    </row>
    <row r="259" spans="1:3">
      <c r="A259" s="3" t="s">
        <v>739</v>
      </c>
    </row>
    <row r="260" spans="1:3">
      <c r="A260" s="4" t="s">
        <v>905</v>
      </c>
      <c r="B260" s="6" t="n">
        <v>108492</v>
      </c>
      <c r="C260" s="6" t="n">
        <v>83336</v>
      </c>
    </row>
    <row r="261" spans="1:3">
      <c r="A261" s="4" t="s">
        <v>970</v>
      </c>
    </row>
    <row r="262" spans="1:3">
      <c r="A262" s="3" t="s">
        <v>739</v>
      </c>
    </row>
    <row r="263" spans="1:3">
      <c r="A263" s="4" t="s">
        <v>905</v>
      </c>
      <c r="B263" s="6" t="n">
        <v>20</v>
      </c>
      <c r="C263" s="6" t="n">
        <v>45</v>
      </c>
    </row>
    <row r="264" spans="1:3">
      <c r="A264" s="4" t="s">
        <v>971</v>
      </c>
    </row>
    <row r="265" spans="1:3">
      <c r="A265" s="3" t="s">
        <v>739</v>
      </c>
    </row>
    <row r="266" spans="1:3">
      <c r="A266" s="4" t="s">
        <v>905</v>
      </c>
      <c r="B266" s="6" t="n">
        <v>1334</v>
      </c>
      <c r="C266" s="4" t="s">
        <v>76</v>
      </c>
    </row>
    <row r="267" spans="1:3">
      <c r="A267" s="4" t="s">
        <v>972</v>
      </c>
    </row>
    <row r="268" spans="1:3">
      <c r="A268" s="3" t="s">
        <v>739</v>
      </c>
    </row>
    <row r="269" spans="1:3">
      <c r="A269" s="4" t="s">
        <v>905</v>
      </c>
      <c r="B269" s="4" t="s">
        <v>76</v>
      </c>
      <c r="C269" s="4" t="s">
        <v>76</v>
      </c>
    </row>
    <row r="270" spans="1:3">
      <c r="A270" s="4" t="s">
        <v>973</v>
      </c>
    </row>
    <row r="271" spans="1:3">
      <c r="A271" s="3" t="s">
        <v>739</v>
      </c>
    </row>
    <row r="272" spans="1:3">
      <c r="A272" s="4" t="s">
        <v>905</v>
      </c>
      <c r="B272" s="6" t="n">
        <v>1334</v>
      </c>
      <c r="C272" s="4" t="s">
        <v>76</v>
      </c>
    </row>
    <row r="273" spans="1:3">
      <c r="A273" s="4" t="s">
        <v>974</v>
      </c>
    </row>
    <row r="274" spans="1:3">
      <c r="A274" s="3" t="s">
        <v>739</v>
      </c>
    </row>
    <row r="275" spans="1:3">
      <c r="A275" s="4" t="s">
        <v>905</v>
      </c>
      <c r="B275" s="6" t="n">
        <v>170</v>
      </c>
      <c r="C275" s="6" t="n">
        <v>388</v>
      </c>
    </row>
    <row r="276" spans="1:3">
      <c r="A276" s="4" t="s">
        <v>975</v>
      </c>
    </row>
    <row r="277" spans="1:3">
      <c r="A277" s="3" t="s">
        <v>739</v>
      </c>
    </row>
    <row r="278" spans="1:3">
      <c r="A278" s="4" t="s">
        <v>905</v>
      </c>
      <c r="B278" s="6" t="n">
        <v>98</v>
      </c>
      <c r="C278" s="6" t="n">
        <v>381</v>
      </c>
    </row>
    <row r="279" spans="1:3">
      <c r="A279" s="4" t="s">
        <v>976</v>
      </c>
    </row>
    <row r="280" spans="1:3">
      <c r="A280" s="3" t="s">
        <v>739</v>
      </c>
    </row>
    <row r="281" spans="1:3">
      <c r="A281" s="4" t="s">
        <v>905</v>
      </c>
      <c r="B281" s="6" t="n">
        <v>72</v>
      </c>
      <c r="C281" s="6" t="n">
        <v>8</v>
      </c>
    </row>
    <row r="282" spans="1:3">
      <c r="A282" s="4" t="s">
        <v>977</v>
      </c>
    </row>
    <row r="283" spans="1:3">
      <c r="A283" s="3" t="s">
        <v>739</v>
      </c>
    </row>
    <row r="284" spans="1:3">
      <c r="A284" s="4" t="s">
        <v>905</v>
      </c>
      <c r="B284" s="6" t="n">
        <v>109918</v>
      </c>
      <c r="C284" s="6" t="n">
        <v>83316</v>
      </c>
    </row>
    <row r="285" spans="1:3">
      <c r="A285" s="4" t="s">
        <v>978</v>
      </c>
    </row>
    <row r="286" spans="1:3">
      <c r="A286" s="3" t="s">
        <v>739</v>
      </c>
    </row>
    <row r="287" spans="1:3">
      <c r="A287" s="4" t="s">
        <v>905</v>
      </c>
      <c r="B287" s="6" t="n">
        <v>108492</v>
      </c>
      <c r="C287" s="6" t="n">
        <v>83263</v>
      </c>
    </row>
    <row r="288" spans="1:3">
      <c r="A288" s="4" t="s">
        <v>979</v>
      </c>
    </row>
    <row r="289" spans="1:3">
      <c r="A289" s="3" t="s">
        <v>739</v>
      </c>
    </row>
    <row r="290" spans="1:3">
      <c r="A290" s="4" t="s">
        <v>905</v>
      </c>
      <c r="B290" s="6" t="n">
        <v>1426</v>
      </c>
      <c r="C290" s="6" t="n">
        <v>53</v>
      </c>
    </row>
    <row r="291" spans="1:3">
      <c r="A291" s="4" t="s">
        <v>980</v>
      </c>
    </row>
    <row r="292" spans="1:3">
      <c r="A292" s="3" t="s">
        <v>739</v>
      </c>
    </row>
    <row r="293" spans="1:3">
      <c r="A293" s="4" t="s">
        <v>905</v>
      </c>
      <c r="B293" s="6" t="n">
        <v>98</v>
      </c>
      <c r="C293" s="6" t="n">
        <v>454</v>
      </c>
    </row>
    <row r="294" spans="1:3">
      <c r="A294" s="4" t="s">
        <v>920</v>
      </c>
      <c r="B294" s="4" t="s">
        <v>76</v>
      </c>
      <c r="C294" s="4" t="s">
        <v>76</v>
      </c>
    </row>
    <row r="295" spans="1:3">
      <c r="A295" s="4" t="s">
        <v>906</v>
      </c>
      <c r="B295" s="6" t="n">
        <v>98</v>
      </c>
      <c r="C295" s="6" t="n">
        <v>454</v>
      </c>
    </row>
    <row r="296" spans="1:3">
      <c r="A296" s="4" t="s">
        <v>981</v>
      </c>
    </row>
    <row r="297" spans="1:3">
      <c r="A297" s="3" t="s">
        <v>739</v>
      </c>
    </row>
    <row r="298" spans="1:3">
      <c r="A298" s="4" t="s">
        <v>905</v>
      </c>
      <c r="B298" s="6" t="n">
        <v>98</v>
      </c>
      <c r="C298" s="6" t="n">
        <v>454</v>
      </c>
    </row>
    <row r="299" spans="1:3">
      <c r="A299" s="4" t="s">
        <v>920</v>
      </c>
      <c r="B299" s="4" t="s">
        <v>76</v>
      </c>
      <c r="C299" s="4" t="s">
        <v>76</v>
      </c>
    </row>
    <row r="300" spans="1:3">
      <c r="A300" s="4" t="s">
        <v>906</v>
      </c>
      <c r="B300" s="6" t="n">
        <v>98</v>
      </c>
      <c r="C300" s="6" t="n">
        <v>454</v>
      </c>
    </row>
    <row r="301" spans="1:3">
      <c r="A301" s="4" t="s">
        <v>982</v>
      </c>
    </row>
    <row r="302" spans="1:3">
      <c r="A302" s="3" t="s">
        <v>739</v>
      </c>
    </row>
    <row r="303" spans="1:3">
      <c r="A303" s="4" t="s">
        <v>905</v>
      </c>
      <c r="B303" s="4" t="s">
        <v>76</v>
      </c>
      <c r="C303" s="4" t="s">
        <v>76</v>
      </c>
    </row>
    <row r="304" spans="1:3">
      <c r="A304" s="4" t="s">
        <v>920</v>
      </c>
      <c r="B304" s="4" t="s">
        <v>76</v>
      </c>
      <c r="C304" s="4" t="s">
        <v>76</v>
      </c>
    </row>
    <row r="305" spans="1:3">
      <c r="A305" s="4" t="s">
        <v>906</v>
      </c>
      <c r="B305" s="4" t="s">
        <v>76</v>
      </c>
      <c r="C305" s="4" t="s">
        <v>76</v>
      </c>
    </row>
    <row r="306" spans="1:3">
      <c r="A306" s="4" t="s">
        <v>756</v>
      </c>
    </row>
    <row r="307" spans="1:3">
      <c r="A307" s="3" t="s">
        <v>739</v>
      </c>
    </row>
    <row r="308" spans="1:3">
      <c r="A308" s="4" t="s">
        <v>905</v>
      </c>
      <c r="B308" s="6" t="n">
        <v>1394626</v>
      </c>
      <c r="C308" s="6" t="n">
        <v>1034117</v>
      </c>
    </row>
    <row r="309" spans="1:3">
      <c r="A309" s="4" t="s">
        <v>906</v>
      </c>
      <c r="B309" s="6" t="n">
        <v>15783</v>
      </c>
      <c r="C309" s="6" t="n">
        <v>3663</v>
      </c>
    </row>
    <row r="310" spans="1:3">
      <c r="A310" s="4" t="s">
        <v>880</v>
      </c>
    </row>
    <row r="311" spans="1:3">
      <c r="A311" s="3" t="s">
        <v>739</v>
      </c>
    </row>
    <row r="312" spans="1:3">
      <c r="A312" s="4" t="s">
        <v>905</v>
      </c>
      <c r="B312" s="6" t="n">
        <v>1364052</v>
      </c>
      <c r="C312" s="6" t="n">
        <v>1004420</v>
      </c>
    </row>
    <row r="313" spans="1:3">
      <c r="A313" s="4" t="s">
        <v>881</v>
      </c>
    </row>
    <row r="314" spans="1:3">
      <c r="A314" s="3" t="s">
        <v>739</v>
      </c>
    </row>
    <row r="315" spans="1:3">
      <c r="A315" s="4" t="s">
        <v>905</v>
      </c>
      <c r="B315" s="6" t="n">
        <v>30574</v>
      </c>
      <c r="C315" s="6" t="n">
        <v>29696</v>
      </c>
    </row>
    <row r="316" spans="1:3">
      <c r="A316" s="4" t="s">
        <v>983</v>
      </c>
    </row>
    <row r="317" spans="1:3">
      <c r="A317" s="3" t="s">
        <v>739</v>
      </c>
    </row>
    <row r="318" spans="1:3">
      <c r="A318" s="4" t="s">
        <v>905</v>
      </c>
      <c r="B318" s="6" t="n">
        <v>1361058</v>
      </c>
      <c r="C318" s="6" t="n">
        <v>1016064</v>
      </c>
    </row>
    <row r="319" spans="1:3">
      <c r="A319" s="4" t="s">
        <v>984</v>
      </c>
    </row>
    <row r="320" spans="1:3">
      <c r="A320" s="3" t="s">
        <v>739</v>
      </c>
    </row>
    <row r="321" spans="1:3">
      <c r="A321" s="4" t="s">
        <v>905</v>
      </c>
      <c r="B321" s="6" t="n">
        <v>1345054</v>
      </c>
      <c r="C321" s="6" t="n">
        <v>995319</v>
      </c>
    </row>
    <row r="322" spans="1:3">
      <c r="A322" s="4" t="s">
        <v>985</v>
      </c>
    </row>
    <row r="323" spans="1:3">
      <c r="A323" s="3" t="s">
        <v>739</v>
      </c>
    </row>
    <row r="324" spans="1:3">
      <c r="A324" s="4" t="s">
        <v>905</v>
      </c>
      <c r="B324" s="6" t="n">
        <v>16004</v>
      </c>
      <c r="C324" s="6" t="n">
        <v>20745</v>
      </c>
    </row>
    <row r="325" spans="1:3">
      <c r="A325" s="4" t="s">
        <v>986</v>
      </c>
    </row>
    <row r="326" spans="1:3">
      <c r="A326" s="3" t="s">
        <v>739</v>
      </c>
    </row>
    <row r="327" spans="1:3">
      <c r="A327" s="4" t="s">
        <v>905</v>
      </c>
      <c r="B327" s="6" t="n">
        <v>11445</v>
      </c>
      <c r="C327" s="6" t="n">
        <v>9914</v>
      </c>
    </row>
    <row r="328" spans="1:3">
      <c r="A328" s="4" t="s">
        <v>987</v>
      </c>
    </row>
    <row r="329" spans="1:3">
      <c r="A329" s="3" t="s">
        <v>739</v>
      </c>
    </row>
    <row r="330" spans="1:3">
      <c r="A330" s="4" t="s">
        <v>905</v>
      </c>
      <c r="B330" s="6" t="n">
        <v>2601</v>
      </c>
      <c r="C330" s="6" t="n">
        <v>5524</v>
      </c>
    </row>
    <row r="331" spans="1:3">
      <c r="A331" s="4" t="s">
        <v>988</v>
      </c>
    </row>
    <row r="332" spans="1:3">
      <c r="A332" s="3" t="s">
        <v>739</v>
      </c>
    </row>
    <row r="333" spans="1:3">
      <c r="A333" s="4" t="s">
        <v>905</v>
      </c>
      <c r="B333" s="6" t="n">
        <v>8844</v>
      </c>
      <c r="C333" s="6" t="n">
        <v>4390</v>
      </c>
    </row>
    <row r="334" spans="1:3">
      <c r="A334" s="4" t="s">
        <v>989</v>
      </c>
    </row>
    <row r="335" spans="1:3">
      <c r="A335" s="3" t="s">
        <v>739</v>
      </c>
    </row>
    <row r="336" spans="1:3">
      <c r="A336" s="4" t="s">
        <v>905</v>
      </c>
      <c r="B336" s="6" t="n">
        <v>22123</v>
      </c>
      <c r="C336" s="6" t="n">
        <v>8139</v>
      </c>
    </row>
    <row r="337" spans="1:3">
      <c r="A337" s="4" t="s">
        <v>990</v>
      </c>
    </row>
    <row r="338" spans="1:3">
      <c r="A338" s="3" t="s">
        <v>739</v>
      </c>
    </row>
    <row r="339" spans="1:3">
      <c r="A339" s="4" t="s">
        <v>905</v>
      </c>
      <c r="B339" s="6" t="n">
        <v>16397</v>
      </c>
      <c r="C339" s="6" t="n">
        <v>3577</v>
      </c>
    </row>
    <row r="340" spans="1:3">
      <c r="A340" s="4" t="s">
        <v>991</v>
      </c>
    </row>
    <row r="341" spans="1:3">
      <c r="A341" s="3" t="s">
        <v>739</v>
      </c>
    </row>
    <row r="342" spans="1:3">
      <c r="A342" s="4" t="s">
        <v>905</v>
      </c>
      <c r="B342" s="6" t="n">
        <v>5726</v>
      </c>
      <c r="C342" s="6" t="n">
        <v>4561</v>
      </c>
    </row>
    <row r="343" spans="1:3">
      <c r="A343" s="4" t="s">
        <v>992</v>
      </c>
    </row>
    <row r="344" spans="1:3">
      <c r="A344" s="3" t="s">
        <v>739</v>
      </c>
    </row>
    <row r="345" spans="1:3">
      <c r="A345" s="4" t="s">
        <v>905</v>
      </c>
      <c r="B345" s="6" t="n">
        <v>1377931</v>
      </c>
      <c r="C345" s="6" t="n">
        <v>1030296</v>
      </c>
    </row>
    <row r="346" spans="1:3">
      <c r="A346" s="4" t="s">
        <v>993</v>
      </c>
    </row>
    <row r="347" spans="1:3">
      <c r="A347" s="3" t="s">
        <v>739</v>
      </c>
    </row>
    <row r="348" spans="1:3">
      <c r="A348" s="4" t="s">
        <v>905</v>
      </c>
      <c r="B348" s="6" t="n">
        <v>1348269</v>
      </c>
      <c r="C348" s="6" t="n">
        <v>1000757</v>
      </c>
    </row>
    <row r="349" spans="1:3">
      <c r="A349" s="4" t="s">
        <v>994</v>
      </c>
    </row>
    <row r="350" spans="1:3">
      <c r="A350" s="3" t="s">
        <v>739</v>
      </c>
    </row>
    <row r="351" spans="1:3">
      <c r="A351" s="4" t="s">
        <v>905</v>
      </c>
      <c r="B351" s="6" t="n">
        <v>29662</v>
      </c>
      <c r="C351" s="6" t="n">
        <v>29538</v>
      </c>
    </row>
    <row r="352" spans="1:3">
      <c r="A352" s="4" t="s">
        <v>995</v>
      </c>
    </row>
    <row r="353" spans="1:3">
      <c r="A353" s="3" t="s">
        <v>739</v>
      </c>
    </row>
    <row r="354" spans="1:3">
      <c r="A354" s="4" t="s">
        <v>905</v>
      </c>
      <c r="B354" s="6" t="n">
        <v>16695</v>
      </c>
      <c r="C354" s="6" t="n">
        <v>3821</v>
      </c>
    </row>
    <row r="355" spans="1:3">
      <c r="A355" s="4" t="s">
        <v>920</v>
      </c>
      <c r="B355" s="6" t="n">
        <v>912</v>
      </c>
      <c r="C355" s="6" t="n">
        <v>158</v>
      </c>
    </row>
    <row r="356" spans="1:3">
      <c r="A356" s="4" t="s">
        <v>906</v>
      </c>
      <c r="B356" s="6" t="n">
        <v>15783</v>
      </c>
      <c r="C356" s="6" t="n">
        <v>3663</v>
      </c>
    </row>
    <row r="357" spans="1:3">
      <c r="A357" s="4" t="s">
        <v>996</v>
      </c>
    </row>
    <row r="358" spans="1:3">
      <c r="A358" s="3" t="s">
        <v>739</v>
      </c>
    </row>
    <row r="359" spans="1:3">
      <c r="A359" s="4" t="s">
        <v>905</v>
      </c>
      <c r="B359" s="6" t="n">
        <v>15783</v>
      </c>
      <c r="C359" s="6" t="n">
        <v>3663</v>
      </c>
    </row>
    <row r="360" spans="1:3">
      <c r="A360" s="4" t="s">
        <v>920</v>
      </c>
      <c r="B360" s="4" t="s">
        <v>76</v>
      </c>
      <c r="C360" s="4" t="s">
        <v>76</v>
      </c>
    </row>
    <row r="361" spans="1:3">
      <c r="A361" s="4" t="s">
        <v>906</v>
      </c>
      <c r="B361" s="6" t="n">
        <v>15783</v>
      </c>
      <c r="C361" s="6" t="n">
        <v>3663</v>
      </c>
    </row>
    <row r="362" spans="1:3">
      <c r="A362" s="4" t="s">
        <v>997</v>
      </c>
    </row>
    <row r="363" spans="1:3">
      <c r="A363" s="3" t="s">
        <v>739</v>
      </c>
    </row>
    <row r="364" spans="1:3">
      <c r="A364" s="4" t="s">
        <v>905</v>
      </c>
      <c r="B364" s="6" t="n">
        <v>912</v>
      </c>
      <c r="C364" s="6" t="n">
        <v>158</v>
      </c>
    </row>
    <row r="365" spans="1:3">
      <c r="A365" s="4" t="s">
        <v>920</v>
      </c>
      <c r="B365" s="6" t="n">
        <v>912</v>
      </c>
      <c r="C365" s="6" t="n">
        <v>158</v>
      </c>
    </row>
    <row r="366" spans="1:3">
      <c r="A366" s="4" t="s">
        <v>906</v>
      </c>
      <c r="B366" s="4" t="s">
        <v>76</v>
      </c>
      <c r="C366" s="4" t="s">
        <v>76</v>
      </c>
    </row>
    <row r="367" spans="1:3">
      <c r="A367" s="4" t="s">
        <v>759</v>
      </c>
    </row>
    <row r="368" spans="1:3">
      <c r="A368" s="3" t="s">
        <v>739</v>
      </c>
    </row>
    <row r="369" spans="1:3">
      <c r="A369" s="4" t="s">
        <v>905</v>
      </c>
      <c r="B369" s="6" t="n">
        <v>442657</v>
      </c>
      <c r="C369" s="6" t="n">
        <v>290494</v>
      </c>
    </row>
    <row r="370" spans="1:3">
      <c r="A370" s="4" t="s">
        <v>906</v>
      </c>
      <c r="B370" s="6" t="n">
        <v>3270</v>
      </c>
      <c r="C370" s="6" t="n">
        <v>1675</v>
      </c>
    </row>
    <row r="371" spans="1:3">
      <c r="A371" s="4" t="s">
        <v>891</v>
      </c>
    </row>
    <row r="372" spans="1:3">
      <c r="A372" s="3" t="s">
        <v>739</v>
      </c>
    </row>
    <row r="373" spans="1:3">
      <c r="A373" s="4" t="s">
        <v>905</v>
      </c>
      <c r="B373" s="6" t="n">
        <v>437178</v>
      </c>
      <c r="C373" s="6" t="n">
        <v>287673</v>
      </c>
    </row>
    <row r="374" spans="1:3">
      <c r="A374" s="4" t="s">
        <v>892</v>
      </c>
    </row>
    <row r="375" spans="1:3">
      <c r="A375" s="3" t="s">
        <v>739</v>
      </c>
    </row>
    <row r="376" spans="1:3">
      <c r="A376" s="4" t="s">
        <v>905</v>
      </c>
      <c r="B376" s="6" t="n">
        <v>5479</v>
      </c>
      <c r="C376" s="6" t="n">
        <v>2821</v>
      </c>
    </row>
    <row r="377" spans="1:3">
      <c r="A377" s="4" t="s">
        <v>998</v>
      </c>
    </row>
    <row r="378" spans="1:3">
      <c r="A378" s="3" t="s">
        <v>739</v>
      </c>
    </row>
    <row r="379" spans="1:3">
      <c r="A379" s="4" t="s">
        <v>905</v>
      </c>
      <c r="B379" s="6" t="n">
        <v>434486</v>
      </c>
      <c r="C379" s="6" t="n">
        <v>287559</v>
      </c>
    </row>
    <row r="380" spans="1:3">
      <c r="A380" s="4" t="s">
        <v>999</v>
      </c>
    </row>
    <row r="381" spans="1:3">
      <c r="A381" s="3" t="s">
        <v>739</v>
      </c>
    </row>
    <row r="382" spans="1:3">
      <c r="A382" s="4" t="s">
        <v>905</v>
      </c>
      <c r="B382" s="6" t="n">
        <v>432475</v>
      </c>
      <c r="C382" s="6" t="n">
        <v>285927</v>
      </c>
    </row>
    <row r="383" spans="1:3">
      <c r="A383" s="4" t="s">
        <v>1000</v>
      </c>
    </row>
    <row r="384" spans="1:3">
      <c r="A384" s="3" t="s">
        <v>739</v>
      </c>
    </row>
    <row r="385" spans="1:3">
      <c r="A385" s="4" t="s">
        <v>905</v>
      </c>
      <c r="B385" s="6" t="n">
        <v>2011</v>
      </c>
      <c r="C385" s="6" t="n">
        <v>1632</v>
      </c>
    </row>
    <row r="386" spans="1:3">
      <c r="A386" s="4" t="s">
        <v>1001</v>
      </c>
    </row>
    <row r="387" spans="1:3">
      <c r="A387" s="3" t="s">
        <v>739</v>
      </c>
    </row>
    <row r="388" spans="1:3">
      <c r="A388" s="4" t="s">
        <v>905</v>
      </c>
      <c r="B388" s="6" t="n">
        <v>4122</v>
      </c>
      <c r="C388" s="6" t="n">
        <v>534</v>
      </c>
    </row>
    <row r="389" spans="1:3">
      <c r="A389" s="4" t="s">
        <v>1002</v>
      </c>
    </row>
    <row r="390" spans="1:3">
      <c r="A390" s="3" t="s">
        <v>739</v>
      </c>
    </row>
    <row r="391" spans="1:3">
      <c r="A391" s="4" t="s">
        <v>905</v>
      </c>
      <c r="B391" s="6" t="n">
        <v>1432</v>
      </c>
      <c r="C391" s="6" t="n">
        <v>71</v>
      </c>
    </row>
    <row r="392" spans="1:3">
      <c r="A392" s="4" t="s">
        <v>1003</v>
      </c>
    </row>
    <row r="393" spans="1:3">
      <c r="A393" s="3" t="s">
        <v>739</v>
      </c>
    </row>
    <row r="394" spans="1:3">
      <c r="A394" s="4" t="s">
        <v>905</v>
      </c>
      <c r="B394" s="6" t="n">
        <v>2690</v>
      </c>
      <c r="C394" s="6" t="n">
        <v>463</v>
      </c>
    </row>
    <row r="395" spans="1:3">
      <c r="A395" s="4" t="s">
        <v>1004</v>
      </c>
    </row>
    <row r="396" spans="1:3">
      <c r="A396" s="3" t="s">
        <v>739</v>
      </c>
    </row>
    <row r="397" spans="1:3">
      <c r="A397" s="4" t="s">
        <v>905</v>
      </c>
      <c r="B397" s="6" t="n">
        <v>4049</v>
      </c>
      <c r="C397" s="6" t="n">
        <v>2401</v>
      </c>
    </row>
    <row r="398" spans="1:3">
      <c r="A398" s="4" t="s">
        <v>1005</v>
      </c>
    </row>
    <row r="399" spans="1:3">
      <c r="A399" s="3" t="s">
        <v>739</v>
      </c>
    </row>
    <row r="400" spans="1:3">
      <c r="A400" s="4" t="s">
        <v>905</v>
      </c>
      <c r="B400" s="6" t="n">
        <v>3271</v>
      </c>
      <c r="C400" s="6" t="n">
        <v>1675</v>
      </c>
    </row>
    <row r="401" spans="1:3">
      <c r="A401" s="4" t="s">
        <v>1006</v>
      </c>
    </row>
    <row r="402" spans="1:3">
      <c r="A402" s="3" t="s">
        <v>739</v>
      </c>
    </row>
    <row r="403" spans="1:3">
      <c r="A403" s="4" t="s">
        <v>905</v>
      </c>
      <c r="B403" s="6" t="n">
        <v>778</v>
      </c>
      <c r="C403" s="6" t="n">
        <v>726</v>
      </c>
    </row>
    <row r="404" spans="1:3">
      <c r="A404" s="4" t="s">
        <v>1007</v>
      </c>
    </row>
    <row r="405" spans="1:3">
      <c r="A405" s="3" t="s">
        <v>739</v>
      </c>
    </row>
    <row r="406" spans="1:3">
      <c r="A406" s="4" t="s">
        <v>905</v>
      </c>
      <c r="B406" s="6" t="n">
        <v>438670</v>
      </c>
      <c r="C406" s="6" t="n">
        <v>288819</v>
      </c>
    </row>
    <row r="407" spans="1:3">
      <c r="A407" s="4" t="s">
        <v>1008</v>
      </c>
    </row>
    <row r="408" spans="1:3">
      <c r="A408" s="3" t="s">
        <v>739</v>
      </c>
    </row>
    <row r="409" spans="1:3">
      <c r="A409" s="4" t="s">
        <v>905</v>
      </c>
      <c r="B409" s="6" t="n">
        <v>433908</v>
      </c>
      <c r="C409" s="6" t="n">
        <v>285998</v>
      </c>
    </row>
    <row r="410" spans="1:3">
      <c r="A410" s="4" t="s">
        <v>1009</v>
      </c>
    </row>
    <row r="411" spans="1:3">
      <c r="A411" s="3" t="s">
        <v>739</v>
      </c>
    </row>
    <row r="412" spans="1:3">
      <c r="A412" s="4" t="s">
        <v>905</v>
      </c>
      <c r="B412" s="6" t="n">
        <v>4762</v>
      </c>
      <c r="C412" s="6" t="n">
        <v>2821</v>
      </c>
    </row>
    <row r="413" spans="1:3">
      <c r="A413" s="4" t="s">
        <v>1010</v>
      </c>
    </row>
    <row r="414" spans="1:3">
      <c r="A414" s="3" t="s">
        <v>739</v>
      </c>
    </row>
    <row r="415" spans="1:3">
      <c r="A415" s="4" t="s">
        <v>905</v>
      </c>
      <c r="B415" s="6" t="n">
        <v>3987</v>
      </c>
      <c r="C415" s="6" t="n">
        <v>1675</v>
      </c>
    </row>
    <row r="416" spans="1:3">
      <c r="A416" s="4" t="s">
        <v>920</v>
      </c>
      <c r="B416" s="6" t="n">
        <v>717</v>
      </c>
      <c r="C416" s="4" t="s">
        <v>76</v>
      </c>
    </row>
    <row r="417" spans="1:3">
      <c r="A417" s="4" t="s">
        <v>906</v>
      </c>
      <c r="B417" s="6" t="n">
        <v>3270</v>
      </c>
      <c r="C417" s="6" t="n">
        <v>1675</v>
      </c>
    </row>
    <row r="418" spans="1:3">
      <c r="A418" s="4" t="s">
        <v>1011</v>
      </c>
    </row>
    <row r="419" spans="1:3">
      <c r="A419" s="3" t="s">
        <v>739</v>
      </c>
    </row>
    <row r="420" spans="1:3">
      <c r="A420" s="4" t="s">
        <v>905</v>
      </c>
      <c r="B420" s="6" t="n">
        <v>3270</v>
      </c>
      <c r="C420" s="6" t="n">
        <v>1675</v>
      </c>
    </row>
    <row r="421" spans="1:3">
      <c r="A421" s="4" t="s">
        <v>920</v>
      </c>
      <c r="B421" s="4" t="s">
        <v>76</v>
      </c>
      <c r="C421" s="4" t="s">
        <v>76</v>
      </c>
    </row>
    <row r="422" spans="1:3">
      <c r="A422" s="4" t="s">
        <v>906</v>
      </c>
      <c r="B422" s="6" t="n">
        <v>3270</v>
      </c>
      <c r="C422" s="6" t="n">
        <v>1675</v>
      </c>
    </row>
    <row r="423" spans="1:3">
      <c r="A423" s="4" t="s">
        <v>1012</v>
      </c>
    </row>
    <row r="424" spans="1:3">
      <c r="A424" s="3" t="s">
        <v>739</v>
      </c>
    </row>
    <row r="425" spans="1:3">
      <c r="A425" s="4" t="s">
        <v>905</v>
      </c>
      <c r="B425" s="6" t="n">
        <v>717</v>
      </c>
      <c r="C425" s="4" t="s">
        <v>76</v>
      </c>
    </row>
    <row r="426" spans="1:3">
      <c r="A426" s="4" t="s">
        <v>920</v>
      </c>
      <c r="B426" s="6" t="n">
        <v>717</v>
      </c>
      <c r="C426" s="4" t="s">
        <v>76</v>
      </c>
    </row>
    <row r="427" spans="1:3">
      <c r="A427" s="4" t="s">
        <v>906</v>
      </c>
      <c r="B427" s="4" t="s">
        <v>76</v>
      </c>
      <c r="C427" s="4" t="s">
        <v>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13</v>
      </c>
      <c r="B1" s="2" t="s">
        <v>1</v>
      </c>
    </row>
    <row r="2" spans="1:3">
      <c r="B2" s="2" t="s">
        <v>2</v>
      </c>
      <c r="C2" s="2" t="s">
        <v>63</v>
      </c>
    </row>
    <row r="3" spans="1:3">
      <c r="A3" s="3" t="s">
        <v>281</v>
      </c>
    </row>
    <row r="4" spans="1:3">
      <c r="A4" s="4" t="s">
        <v>1014</v>
      </c>
      <c r="B4" s="5" t="n">
        <v>17691</v>
      </c>
      <c r="C4" s="5" t="n">
        <v>12902</v>
      </c>
    </row>
    <row r="5" spans="1:3">
      <c r="A5" s="4" t="s">
        <v>1015</v>
      </c>
      <c r="B5" s="6" t="n">
        <v>10435</v>
      </c>
      <c r="C5" s="6" t="n">
        <v>16363</v>
      </c>
    </row>
    <row r="6" spans="1:3">
      <c r="A6" s="4" t="s">
        <v>1016</v>
      </c>
      <c r="B6" s="6" t="n">
        <v>-9027</v>
      </c>
      <c r="C6" s="6" t="n">
        <v>-11574</v>
      </c>
    </row>
    <row r="7" spans="1:3">
      <c r="A7" s="4" t="s">
        <v>1017</v>
      </c>
      <c r="B7" s="5" t="n">
        <v>19099</v>
      </c>
      <c r="C7" s="5" t="n">
        <v>176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1018</v>
      </c>
      <c r="B1" s="2" t="s">
        <v>1</v>
      </c>
    </row>
    <row r="2" spans="1:3">
      <c r="B2" s="2" t="s">
        <v>720</v>
      </c>
      <c r="C2" s="2" t="s">
        <v>721</v>
      </c>
    </row>
    <row r="3" spans="1:3">
      <c r="A3" s="3" t="s">
        <v>739</v>
      </c>
    </row>
    <row r="4" spans="1:3">
      <c r="A4" s="4" t="s">
        <v>1019</v>
      </c>
      <c r="B4" s="5" t="n">
        <v>28400</v>
      </c>
      <c r="C4" s="5" t="n">
        <v>37100</v>
      </c>
    </row>
    <row r="5" spans="1:3">
      <c r="A5" s="4" t="s">
        <v>1020</v>
      </c>
      <c r="B5" s="6" t="n">
        <v>11100</v>
      </c>
      <c r="C5" s="6" t="n">
        <v>6400</v>
      </c>
    </row>
    <row r="6" spans="1:3">
      <c r="A6" s="4" t="s">
        <v>1021</v>
      </c>
      <c r="B6" s="5" t="n">
        <v>4500</v>
      </c>
      <c r="C6" s="6" t="n">
        <v>3300</v>
      </c>
    </row>
    <row r="7" spans="1:3">
      <c r="A7" s="4" t="s">
        <v>747</v>
      </c>
    </row>
    <row r="8" spans="1:3">
      <c r="A8" s="3" t="s">
        <v>739</v>
      </c>
    </row>
    <row r="9" spans="1:3">
      <c r="A9" s="4" t="s">
        <v>1022</v>
      </c>
      <c r="B9" s="6" t="n">
        <v>5</v>
      </c>
    </row>
    <row r="10" spans="1:3">
      <c r="A10" s="4" t="s">
        <v>1023</v>
      </c>
    </row>
    <row r="11" spans="1:3">
      <c r="A11" s="3" t="s">
        <v>739</v>
      </c>
    </row>
    <row r="12" spans="1:3">
      <c r="A12" s="4" t="s">
        <v>1024</v>
      </c>
      <c r="B12" s="5" t="n">
        <v>7000</v>
      </c>
      <c r="C12" s="5" t="n">
        <v>1700</v>
      </c>
    </row>
    <row r="13" spans="1:3">
      <c r="A13" s="4" t="s">
        <v>750</v>
      </c>
    </row>
    <row r="14" spans="1:3">
      <c r="A14" s="3" t="s">
        <v>739</v>
      </c>
    </row>
    <row r="15" spans="1:3">
      <c r="A15" s="4" t="s">
        <v>1022</v>
      </c>
      <c r="B15" s="6" t="n">
        <v>1</v>
      </c>
    </row>
    <row r="16" spans="1:3">
      <c r="A16" s="4" t="s">
        <v>759</v>
      </c>
    </row>
    <row r="17" spans="1:3">
      <c r="A17" s="3" t="s">
        <v>739</v>
      </c>
    </row>
    <row r="18" spans="1:3">
      <c r="A18" s="4" t="s">
        <v>1022</v>
      </c>
      <c r="B18" s="6" t="n">
        <v>1</v>
      </c>
      <c r="C18" s="6" t="n">
        <v>1</v>
      </c>
    </row>
    <row r="19" spans="1:3">
      <c r="A19" s="4" t="s">
        <v>756</v>
      </c>
    </row>
    <row r="20" spans="1:3">
      <c r="A20" s="3" t="s">
        <v>739</v>
      </c>
    </row>
    <row r="21" spans="1:3">
      <c r="A21" s="4" t="s">
        <v>1022</v>
      </c>
      <c r="B21" s="6" t="n">
        <v>5</v>
      </c>
      <c r="C21" s="6"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5</v>
      </c>
      <c r="B1" s="2" t="s">
        <v>1</v>
      </c>
    </row>
    <row r="2" spans="1:4">
      <c r="B2" s="2" t="s">
        <v>2</v>
      </c>
      <c r="C2" s="2" t="s">
        <v>63</v>
      </c>
      <c r="D2" s="2" t="s">
        <v>122</v>
      </c>
    </row>
    <row r="3" spans="1:4">
      <c r="A3" s="3" t="s">
        <v>483</v>
      </c>
    </row>
    <row r="4" spans="1:4">
      <c r="A4" s="4" t="s">
        <v>1026</v>
      </c>
      <c r="B4" s="5" t="n">
        <v>4400</v>
      </c>
      <c r="C4" s="5" t="n">
        <v>4200</v>
      </c>
      <c r="D4" s="5" t="n">
        <v>2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7</v>
      </c>
      <c r="B1" s="2" t="s">
        <v>1</v>
      </c>
    </row>
    <row r="2" spans="1:4">
      <c r="B2" s="2" t="s">
        <v>2</v>
      </c>
      <c r="C2" s="2" t="s">
        <v>63</v>
      </c>
      <c r="D2" s="2" t="s">
        <v>122</v>
      </c>
    </row>
    <row r="3" spans="1:4">
      <c r="A3" s="3" t="s">
        <v>294</v>
      </c>
    </row>
    <row r="4" spans="1:4">
      <c r="A4" s="4" t="s">
        <v>770</v>
      </c>
      <c r="B4" s="5" t="n">
        <v>1534</v>
      </c>
      <c r="C4" s="5" t="n">
        <v>3106</v>
      </c>
    </row>
    <row r="5" spans="1:4">
      <c r="A5" s="4" t="s">
        <v>775</v>
      </c>
      <c r="B5" s="6" t="n">
        <v>1299</v>
      </c>
      <c r="C5" s="6" t="n">
        <v>285</v>
      </c>
      <c r="D5" s="5" t="n">
        <v>2554</v>
      </c>
    </row>
    <row r="6" spans="1:4">
      <c r="A6" s="4" t="s">
        <v>1028</v>
      </c>
      <c r="B6" s="6" t="n">
        <v>733</v>
      </c>
      <c r="C6" s="4" t="s">
        <v>76</v>
      </c>
    </row>
    <row r="7" spans="1:4">
      <c r="A7" s="4" t="s">
        <v>1029</v>
      </c>
      <c r="B7" s="6" t="n">
        <v>-1241</v>
      </c>
      <c r="C7" s="6" t="n">
        <v>-1731</v>
      </c>
    </row>
    <row r="8" spans="1:4">
      <c r="A8" s="4" t="s">
        <v>1030</v>
      </c>
      <c r="B8" s="4" t="s">
        <v>76</v>
      </c>
      <c r="C8" s="6" t="n">
        <v>-126</v>
      </c>
    </row>
    <row r="9" spans="1:4">
      <c r="A9" s="4" t="s">
        <v>773</v>
      </c>
      <c r="B9" s="5" t="n">
        <v>2325</v>
      </c>
      <c r="C9" s="5" t="n">
        <v>1534</v>
      </c>
      <c r="D9" s="5" t="n">
        <v>31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31</v>
      </c>
      <c r="B1" s="2" t="s">
        <v>2</v>
      </c>
      <c r="C1" s="2" t="s">
        <v>63</v>
      </c>
      <c r="D1" s="2" t="s">
        <v>122</v>
      </c>
    </row>
    <row r="2" spans="1:4">
      <c r="A2" s="3" t="s">
        <v>739</v>
      </c>
    </row>
    <row r="3" spans="1:4">
      <c r="A3" s="4" t="s">
        <v>1032</v>
      </c>
      <c r="B3" s="5" t="n">
        <v>2325</v>
      </c>
      <c r="C3" s="5" t="n">
        <v>1534</v>
      </c>
      <c r="D3" s="5" t="n">
        <v>3106</v>
      </c>
    </row>
    <row r="4" spans="1:4">
      <c r="A4" s="4" t="s">
        <v>750</v>
      </c>
    </row>
    <row r="5" spans="1:4">
      <c r="A5" s="3" t="s">
        <v>739</v>
      </c>
    </row>
    <row r="6" spans="1:4">
      <c r="A6" s="4" t="s">
        <v>1032</v>
      </c>
      <c r="B6" s="6" t="n">
        <v>755</v>
      </c>
      <c r="C6" s="6" t="n">
        <v>204</v>
      </c>
    </row>
    <row r="7" spans="1:4">
      <c r="A7" s="4" t="s">
        <v>756</v>
      </c>
    </row>
    <row r="8" spans="1:4">
      <c r="A8" s="3" t="s">
        <v>739</v>
      </c>
    </row>
    <row r="9" spans="1:4">
      <c r="A9" s="4" t="s">
        <v>1032</v>
      </c>
      <c r="B9" s="6" t="n">
        <v>784</v>
      </c>
      <c r="C9" s="4" t="s">
        <v>76</v>
      </c>
    </row>
    <row r="10" spans="1:4">
      <c r="A10" s="4" t="s">
        <v>759</v>
      </c>
    </row>
    <row r="11" spans="1:4">
      <c r="A11" s="3" t="s">
        <v>739</v>
      </c>
    </row>
    <row r="12" spans="1:4">
      <c r="A12" s="4" t="s">
        <v>1032</v>
      </c>
      <c r="B12" s="5" t="n">
        <v>786</v>
      </c>
      <c r="C12" s="5" t="n">
        <v>13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033</v>
      </c>
      <c r="B1" s="2" t="s">
        <v>649</v>
      </c>
    </row>
    <row r="2" spans="1:2">
      <c r="A2" s="3" t="s">
        <v>294</v>
      </c>
    </row>
    <row r="3" spans="1:2">
      <c r="A3" s="4" t="s">
        <v>1034</v>
      </c>
      <c r="B3" s="5" t="n">
        <v>11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35</v>
      </c>
      <c r="B1" s="2" t="s">
        <v>1</v>
      </c>
    </row>
    <row r="2" spans="1:4">
      <c r="B2" s="2" t="s">
        <v>2</v>
      </c>
      <c r="C2" s="2" t="s">
        <v>63</v>
      </c>
      <c r="D2" s="2" t="s">
        <v>122</v>
      </c>
    </row>
    <row r="3" spans="1:4">
      <c r="A3" s="3" t="s">
        <v>297</v>
      </c>
    </row>
    <row r="4" spans="1:4">
      <c r="A4" s="4" t="s">
        <v>1036</v>
      </c>
      <c r="B4" s="5" t="n">
        <v>32933</v>
      </c>
      <c r="C4" s="5" t="n">
        <v>21003</v>
      </c>
    </row>
    <row r="5" spans="1:4">
      <c r="A5" s="4" t="s">
        <v>1037</v>
      </c>
      <c r="B5" s="6" t="n">
        <v>1368</v>
      </c>
      <c r="C5" s="6" t="n">
        <v>6283</v>
      </c>
    </row>
    <row r="6" spans="1:4">
      <c r="A6" s="4" t="s">
        <v>1038</v>
      </c>
      <c r="B6" s="6" t="n">
        <v>461</v>
      </c>
      <c r="C6" s="6" t="n">
        <v>9853</v>
      </c>
    </row>
    <row r="7" spans="1:4">
      <c r="A7" s="4" t="s">
        <v>1039</v>
      </c>
      <c r="B7" s="6" t="n">
        <v>-5721</v>
      </c>
      <c r="C7" s="6" t="n">
        <v>-4206</v>
      </c>
      <c r="D7" s="5" t="n">
        <v>-2966</v>
      </c>
    </row>
    <row r="8" spans="1:4">
      <c r="A8" s="4" t="s">
        <v>1040</v>
      </c>
      <c r="B8" s="6" t="n">
        <v>-3100</v>
      </c>
      <c r="C8" s="4" t="s">
        <v>76</v>
      </c>
    </row>
    <row r="9" spans="1:4">
      <c r="A9" s="4" t="s">
        <v>1041</v>
      </c>
      <c r="B9" s="5" t="n">
        <v>25941</v>
      </c>
      <c r="C9" s="5" t="n">
        <v>32933</v>
      </c>
      <c r="D9" s="5" t="n">
        <v>210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42</v>
      </c>
      <c r="B1" s="2" t="s">
        <v>1</v>
      </c>
    </row>
    <row r="2" spans="1:4">
      <c r="B2" s="2" t="s">
        <v>2</v>
      </c>
      <c r="C2" s="2" t="s">
        <v>63</v>
      </c>
      <c r="D2" s="2" t="s">
        <v>122</v>
      </c>
    </row>
    <row r="3" spans="1:4">
      <c r="A3" s="3" t="s">
        <v>297</v>
      </c>
    </row>
    <row r="4" spans="1:4">
      <c r="A4" s="4" t="s">
        <v>1043</v>
      </c>
      <c r="B4" s="4" t="s">
        <v>76</v>
      </c>
      <c r="C4" s="4" t="s">
        <v>76</v>
      </c>
    </row>
    <row r="5" spans="1:4">
      <c r="A5" s="4" t="s">
        <v>1044</v>
      </c>
      <c r="B5" s="6" t="n">
        <v>3100</v>
      </c>
      <c r="C5" s="4" t="s">
        <v>76</v>
      </c>
      <c r="D5" s="4" t="s">
        <v>76</v>
      </c>
    </row>
    <row r="6" spans="1:4">
      <c r="A6" s="4" t="s">
        <v>1045</v>
      </c>
      <c r="B6" s="5" t="n">
        <v>3100</v>
      </c>
      <c r="C6" s="4" t="s">
        <v>76</v>
      </c>
      <c r="D6" s="4" t="s">
        <v>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1046</v>
      </c>
      <c r="B1" s="2" t="s">
        <v>649</v>
      </c>
    </row>
    <row r="2" spans="1:2">
      <c r="A2" s="3" t="s">
        <v>297</v>
      </c>
    </row>
    <row r="3" spans="1:2">
      <c r="A3" s="4" t="s">
        <v>671</v>
      </c>
      <c r="B3" s="5" t="n">
        <v>5580</v>
      </c>
    </row>
    <row r="4" spans="1:2">
      <c r="A4" s="4" t="s">
        <v>672</v>
      </c>
      <c r="B4" s="6" t="n">
        <v>4164</v>
      </c>
    </row>
    <row r="5" spans="1:2">
      <c r="A5" s="4" t="s">
        <v>673</v>
      </c>
      <c r="B5" s="6" t="n">
        <v>3905</v>
      </c>
    </row>
    <row r="6" spans="1:2">
      <c r="A6" s="4" t="s">
        <v>674</v>
      </c>
      <c r="B6" s="6" t="n">
        <v>3554</v>
      </c>
    </row>
    <row r="7" spans="1:2">
      <c r="A7" s="4" t="s">
        <v>675</v>
      </c>
      <c r="B7" s="6" t="n">
        <v>3259</v>
      </c>
    </row>
    <row r="8" spans="1:2">
      <c r="A8" s="4" t="s">
        <v>676</v>
      </c>
      <c r="B8" s="6" t="n">
        <v>5479</v>
      </c>
    </row>
    <row r="9" spans="1:2">
      <c r="A9" s="4" t="s">
        <v>182</v>
      </c>
      <c r="B9" s="5" t="n">
        <v>259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47</v>
      </c>
      <c r="B1" s="2" t="s">
        <v>1</v>
      </c>
    </row>
    <row r="2" spans="1:3">
      <c r="B2" s="2" t="s">
        <v>2</v>
      </c>
      <c r="C2" s="2" t="s">
        <v>63</v>
      </c>
    </row>
    <row r="3" spans="1:3">
      <c r="A3" s="3" t="s">
        <v>1048</v>
      </c>
    </row>
    <row r="4" spans="1:3">
      <c r="A4" s="4" t="s">
        <v>1049</v>
      </c>
      <c r="B4" s="5" t="n">
        <v>3600</v>
      </c>
      <c r="C4" s="5" t="n">
        <v>4000</v>
      </c>
    </row>
    <row r="5" spans="1:3">
      <c r="A5" s="4" t="s">
        <v>1050</v>
      </c>
      <c r="B5" s="6" t="n">
        <v>31400</v>
      </c>
      <c r="C5" s="6" t="n">
        <v>40900</v>
      </c>
    </row>
    <row r="6" spans="1:3">
      <c r="A6" s="4" t="s">
        <v>1051</v>
      </c>
      <c r="B6" s="5" t="n">
        <v>43000</v>
      </c>
      <c r="C6" s="5" t="n">
        <v>41500</v>
      </c>
    </row>
    <row r="7" spans="1:3">
      <c r="A7" s="4" t="s">
        <v>1052</v>
      </c>
    </row>
    <row r="8" spans="1:3">
      <c r="A8" s="3" t="s">
        <v>1048</v>
      </c>
    </row>
    <row r="9" spans="1:3">
      <c r="A9" s="4" t="s">
        <v>1053</v>
      </c>
      <c r="B9" s="4" t="s">
        <v>1054</v>
      </c>
      <c r="C9" s="4" t="s">
        <v>1054</v>
      </c>
    </row>
    <row r="10" spans="1:3">
      <c r="A10" s="4" t="s">
        <v>1055</v>
      </c>
      <c r="B10" s="9" t="n">
        <v>0.0187</v>
      </c>
      <c r="C10" s="9" t="n">
        <v>0.0234</v>
      </c>
    </row>
    <row r="11" spans="1:3">
      <c r="A11" s="4" t="s">
        <v>1056</v>
      </c>
    </row>
    <row r="12" spans="1:3">
      <c r="A12" s="3" t="s">
        <v>1048</v>
      </c>
    </row>
    <row r="13" spans="1:3">
      <c r="A13" s="4" t="s">
        <v>1053</v>
      </c>
      <c r="B13" s="4" t="s">
        <v>1057</v>
      </c>
      <c r="C13" s="4" t="s">
        <v>1058</v>
      </c>
    </row>
    <row r="14" spans="1:3">
      <c r="A14" s="4" t="s">
        <v>1059</v>
      </c>
      <c r="B14" s="4" t="s">
        <v>1057</v>
      </c>
      <c r="C14" s="4" t="s">
        <v>1060</v>
      </c>
    </row>
    <row r="15" spans="1:3">
      <c r="A15" s="4" t="s">
        <v>1061</v>
      </c>
    </row>
    <row r="16" spans="1:3">
      <c r="A16" s="3" t="s">
        <v>1048</v>
      </c>
    </row>
    <row r="17" spans="1:3">
      <c r="A17" s="4" t="s">
        <v>1053</v>
      </c>
      <c r="B17" s="4" t="s">
        <v>1058</v>
      </c>
      <c r="C17" s="4" t="s">
        <v>1062</v>
      </c>
    </row>
    <row r="18" spans="1:3">
      <c r="A18" s="4" t="s">
        <v>1059</v>
      </c>
      <c r="B18" s="4" t="s">
        <v>1058</v>
      </c>
      <c r="C18" s="4" t="s">
        <v>10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064</v>
      </c>
      <c r="B1" s="2" t="s">
        <v>2</v>
      </c>
      <c r="C1" s="2" t="s">
        <v>63</v>
      </c>
      <c r="D1" s="2" t="s">
        <v>122</v>
      </c>
    </row>
    <row r="2" spans="1:4">
      <c r="A2" s="3" t="s">
        <v>294</v>
      </c>
    </row>
    <row r="3" spans="1:4">
      <c r="A3" s="4" t="s">
        <v>1065</v>
      </c>
      <c r="B3" s="5" t="n">
        <v>668616</v>
      </c>
      <c r="C3" s="5" t="n">
        <v>547022</v>
      </c>
    </row>
    <row r="4" spans="1:4">
      <c r="A4" s="4" t="s">
        <v>1066</v>
      </c>
      <c r="B4" s="6" t="n">
        <v>651577</v>
      </c>
      <c r="C4" s="6" t="n">
        <v>566527</v>
      </c>
    </row>
    <row r="5" spans="1:4">
      <c r="A5" s="4" t="s">
        <v>1067</v>
      </c>
      <c r="B5" s="6" t="n">
        <v>218786</v>
      </c>
      <c r="C5" s="6" t="n">
        <v>192322</v>
      </c>
    </row>
    <row r="6" spans="1:4">
      <c r="A6" s="4" t="s">
        <v>1068</v>
      </c>
      <c r="B6" s="6" t="n">
        <v>590916</v>
      </c>
      <c r="C6" s="6" t="n">
        <v>431246</v>
      </c>
    </row>
    <row r="7" spans="1:4">
      <c r="A7" s="3" t="s">
        <v>1069</v>
      </c>
    </row>
    <row r="8" spans="1:4">
      <c r="A8" s="4" t="s">
        <v>1070</v>
      </c>
      <c r="B8" s="6" t="n">
        <v>1159978</v>
      </c>
      <c r="C8" s="6" t="n">
        <v>875749</v>
      </c>
    </row>
    <row r="9" spans="1:4">
      <c r="A9" s="4" t="s">
        <v>1071</v>
      </c>
      <c r="B9" s="6" t="n">
        <v>118488</v>
      </c>
      <c r="C9" s="6" t="n">
        <v>105327</v>
      </c>
    </row>
    <row r="10" spans="1:4">
      <c r="A10" s="4" t="s">
        <v>1072</v>
      </c>
      <c r="B10" s="6" t="n">
        <v>1278466</v>
      </c>
      <c r="C10" s="6" t="n">
        <v>981076</v>
      </c>
    </row>
    <row r="11" spans="1:4">
      <c r="A11" s="4" t="s">
        <v>89</v>
      </c>
      <c r="B11" s="5" t="n">
        <v>3408361</v>
      </c>
      <c r="C11" s="5" t="n">
        <v>2718193</v>
      </c>
      <c r="D11" s="5" t="n">
        <v>26049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73</v>
      </c>
      <c r="B1" s="2" t="s">
        <v>2</v>
      </c>
      <c r="C1" s="2" t="s">
        <v>63</v>
      </c>
    </row>
    <row r="2" spans="1:3">
      <c r="A2" s="3" t="s">
        <v>294</v>
      </c>
    </row>
    <row r="3" spans="1:3">
      <c r="A3" s="4" t="s">
        <v>1074</v>
      </c>
      <c r="B3" s="5" t="n">
        <v>963450</v>
      </c>
      <c r="C3" s="5" t="n">
        <v>684031</v>
      </c>
    </row>
    <row r="4" spans="1:3">
      <c r="A4" s="4" t="s">
        <v>1075</v>
      </c>
      <c r="B4" s="6" t="n">
        <v>256335</v>
      </c>
      <c r="C4" s="6" t="n">
        <v>254180</v>
      </c>
    </row>
    <row r="5" spans="1:3">
      <c r="A5" s="4" t="s">
        <v>1076</v>
      </c>
      <c r="B5" s="6" t="n">
        <v>58681</v>
      </c>
      <c r="C5" s="6" t="n">
        <v>42865</v>
      </c>
    </row>
    <row r="6" spans="1:3">
      <c r="A6" s="4" t="s">
        <v>1072</v>
      </c>
      <c r="B6" s="5" t="n">
        <v>1278466</v>
      </c>
      <c r="C6" s="5" t="n">
        <v>9810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77</v>
      </c>
      <c r="B1" s="2" t="s">
        <v>2</v>
      </c>
      <c r="C1" s="2" t="s">
        <v>63</v>
      </c>
    </row>
    <row r="2" spans="1:3">
      <c r="A2" s="3" t="s">
        <v>294</v>
      </c>
    </row>
    <row r="3" spans="1:3">
      <c r="A3" s="4" t="s">
        <v>1078</v>
      </c>
      <c r="B3" s="5" t="n">
        <v>186300</v>
      </c>
      <c r="C3" s="5" t="n">
        <v>174100</v>
      </c>
    </row>
    <row r="4" spans="1:3">
      <c r="A4" s="4" t="s">
        <v>1079</v>
      </c>
      <c r="B4" s="5" t="n">
        <v>92600</v>
      </c>
      <c r="C4" s="5" t="n">
        <v>39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80</v>
      </c>
      <c r="B1" s="2" t="s">
        <v>2</v>
      </c>
      <c r="C1" s="2" t="s">
        <v>63</v>
      </c>
    </row>
    <row r="2" spans="1:3">
      <c r="A2" s="3" t="s">
        <v>1081</v>
      </c>
    </row>
    <row r="3" spans="1:3">
      <c r="A3" s="4" t="s">
        <v>1082</v>
      </c>
      <c r="B3" s="5" t="n">
        <v>437700</v>
      </c>
      <c r="C3" s="5" t="n">
        <v>405500</v>
      </c>
    </row>
    <row r="4" spans="1:3">
      <c r="A4" s="4" t="s">
        <v>1083</v>
      </c>
      <c r="B4" s="5" t="n">
        <v>437700</v>
      </c>
      <c r="C4" s="5" t="n">
        <v>405500</v>
      </c>
    </row>
    <row r="5" spans="1:3">
      <c r="A5" s="4" t="s">
        <v>1056</v>
      </c>
    </row>
    <row r="6" spans="1:3">
      <c r="A6" s="3" t="s">
        <v>1081</v>
      </c>
    </row>
    <row r="7" spans="1:3">
      <c r="A7" s="4" t="s">
        <v>1084</v>
      </c>
      <c r="B7" s="4" t="s">
        <v>1085</v>
      </c>
      <c r="C7" s="4" t="s">
        <v>1086</v>
      </c>
    </row>
    <row r="8" spans="1:3">
      <c r="A8" s="4" t="s">
        <v>1061</v>
      </c>
    </row>
    <row r="9" spans="1:3">
      <c r="A9" s="3" t="s">
        <v>1081</v>
      </c>
    </row>
    <row r="10" spans="1:3">
      <c r="A10" s="4" t="s">
        <v>1084</v>
      </c>
      <c r="B10" s="4" t="s">
        <v>1087</v>
      </c>
      <c r="C10" s="4" t="s">
        <v>10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64</v>
      </c>
    </row>
    <row r="4" spans="1:2">
      <c r="A4" s="4" t="s">
        <v>270</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63</v>
      </c>
    </row>
    <row r="2" spans="1:3">
      <c r="A2" s="3" t="s">
        <v>1081</v>
      </c>
    </row>
    <row r="3" spans="1:3">
      <c r="A3" s="4" t="s">
        <v>1090</v>
      </c>
      <c r="B3" s="5" t="n">
        <v>12114</v>
      </c>
      <c r="C3" s="5" t="n">
        <v>27000</v>
      </c>
    </row>
    <row r="4" spans="1:3">
      <c r="A4" s="4" t="s">
        <v>1091</v>
      </c>
      <c r="B4" s="6" t="n">
        <v>42761</v>
      </c>
      <c r="C4" s="6" t="n">
        <v>32436</v>
      </c>
    </row>
    <row r="5" spans="1:3">
      <c r="A5" s="4" t="s">
        <v>1092</v>
      </c>
      <c r="B5" s="6" t="n">
        <v>54875</v>
      </c>
      <c r="C5" s="6" t="n">
        <v>59436</v>
      </c>
    </row>
    <row r="6" spans="1:3">
      <c r="A6" s="4" t="s">
        <v>1092</v>
      </c>
      <c r="B6" s="5" t="n">
        <v>54875</v>
      </c>
      <c r="C6" s="5" t="n">
        <v>59436</v>
      </c>
    </row>
    <row r="7" spans="1:3">
      <c r="A7" s="4" t="s">
        <v>1093</v>
      </c>
    </row>
    <row r="8" spans="1:3">
      <c r="A8" s="3" t="s">
        <v>1081</v>
      </c>
    </row>
    <row r="9" spans="1:3">
      <c r="A9" s="4" t="s">
        <v>1094</v>
      </c>
      <c r="B9" s="4" t="s">
        <v>1095</v>
      </c>
    </row>
    <row r="10" spans="1:3">
      <c r="A10" s="4" t="s">
        <v>1096</v>
      </c>
    </row>
    <row r="11" spans="1:3">
      <c r="A11" s="3" t="s">
        <v>1081</v>
      </c>
    </row>
    <row r="12" spans="1:3">
      <c r="A12" s="4" t="s">
        <v>1094</v>
      </c>
      <c r="B12" s="4" t="s">
        <v>1097</v>
      </c>
    </row>
    <row r="13" spans="1:3">
      <c r="A13" s="4" t="s">
        <v>1056</v>
      </c>
    </row>
    <row r="14" spans="1:3">
      <c r="A14" s="3" t="s">
        <v>1081</v>
      </c>
    </row>
    <row r="15" spans="1:3">
      <c r="A15" s="4" t="s">
        <v>1098</v>
      </c>
      <c r="B15" s="4" t="s">
        <v>1099</v>
      </c>
    </row>
    <row r="16" spans="1:3">
      <c r="A16" s="4" t="s">
        <v>1061</v>
      </c>
    </row>
    <row r="17" spans="1:3">
      <c r="A17" s="3" t="s">
        <v>1081</v>
      </c>
    </row>
    <row r="18" spans="1:3">
      <c r="A18" s="4" t="s">
        <v>1098</v>
      </c>
      <c r="B18" s="4" t="s">
        <v>1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01</v>
      </c>
      <c r="B1" s="2" t="s">
        <v>2</v>
      </c>
      <c r="C1" s="2" t="s">
        <v>63</v>
      </c>
    </row>
    <row r="2" spans="1:3">
      <c r="A2" s="3" t="s">
        <v>281</v>
      </c>
    </row>
    <row r="3" spans="1:3">
      <c r="A3" s="4" t="s">
        <v>1102</v>
      </c>
      <c r="B3" s="4" t="s">
        <v>76</v>
      </c>
    </row>
    <row r="4" spans="1:3">
      <c r="A4" s="4" t="s">
        <v>1103</v>
      </c>
      <c r="B4" s="6" t="n">
        <v>2000</v>
      </c>
    </row>
    <row r="5" spans="1:3">
      <c r="A5" s="4" t="s">
        <v>1104</v>
      </c>
      <c r="B5" s="6" t="n">
        <v>6038</v>
      </c>
    </row>
    <row r="6" spans="1:3">
      <c r="A6" s="4" t="s">
        <v>1105</v>
      </c>
      <c r="B6" s="4" t="s">
        <v>76</v>
      </c>
    </row>
    <row r="7" spans="1:3">
      <c r="A7" s="4" t="s">
        <v>1106</v>
      </c>
      <c r="B7" s="4" t="s">
        <v>76</v>
      </c>
    </row>
    <row r="8" spans="1:3">
      <c r="A8" s="4" t="s">
        <v>676</v>
      </c>
      <c r="B8" s="6" t="n">
        <v>46837</v>
      </c>
    </row>
    <row r="9" spans="1:3">
      <c r="A9" s="4" t="s">
        <v>182</v>
      </c>
      <c r="B9" s="5" t="n">
        <v>54875</v>
      </c>
      <c r="C9" s="5" t="n">
        <v>594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07</v>
      </c>
      <c r="B1" s="2" t="s">
        <v>2</v>
      </c>
      <c r="C1" s="2" t="s">
        <v>63</v>
      </c>
    </row>
    <row r="2" spans="1:3">
      <c r="A2" s="3" t="s">
        <v>281</v>
      </c>
    </row>
    <row r="3" spans="1:3">
      <c r="A3" s="4" t="s">
        <v>1108</v>
      </c>
      <c r="B3" s="5" t="n">
        <v>449800</v>
      </c>
      <c r="C3" s="5" t="n">
        <v>432500</v>
      </c>
    </row>
    <row r="4" spans="1:3">
      <c r="A4" s="4" t="s">
        <v>1109</v>
      </c>
      <c r="B4" s="6" t="n">
        <v>416100</v>
      </c>
      <c r="C4" s="6" t="n">
        <v>305100</v>
      </c>
    </row>
    <row r="5" spans="1:3">
      <c r="A5" s="4" t="s">
        <v>1110</v>
      </c>
      <c r="B5" s="5" t="n">
        <v>188300</v>
      </c>
      <c r="C5" s="5" t="n">
        <v>2263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11</v>
      </c>
      <c r="B1" s="2" t="s">
        <v>2</v>
      </c>
      <c r="C1" s="2" t="s">
        <v>63</v>
      </c>
    </row>
    <row r="2" spans="1:3">
      <c r="A2" s="3" t="s">
        <v>1081</v>
      </c>
    </row>
    <row r="3" spans="1:3">
      <c r="A3" s="4" t="s">
        <v>598</v>
      </c>
      <c r="B3" s="5" t="n">
        <v>248</v>
      </c>
      <c r="C3" s="5" t="n">
        <v>224</v>
      </c>
    </row>
    <row r="4" spans="1:3">
      <c r="A4" s="4" t="s">
        <v>603</v>
      </c>
    </row>
    <row r="5" spans="1:3">
      <c r="A5" s="3" t="s">
        <v>1081</v>
      </c>
    </row>
    <row r="6" spans="1:3">
      <c r="A6" s="4" t="s">
        <v>604</v>
      </c>
      <c r="B6" s="6" t="n">
        <v>36000</v>
      </c>
    </row>
    <row r="7" spans="1:3">
      <c r="A7" s="4" t="s">
        <v>598</v>
      </c>
      <c r="B7" s="5" t="n">
        <v>1100</v>
      </c>
    </row>
    <row r="8" spans="1:3">
      <c r="A8" s="4" t="s">
        <v>1112</v>
      </c>
    </row>
    <row r="9" spans="1:3">
      <c r="A9" s="3" t="s">
        <v>1081</v>
      </c>
    </row>
    <row r="10" spans="1:3">
      <c r="A10" s="4" t="s">
        <v>1113</v>
      </c>
      <c r="B10" s="4" t="s">
        <v>1095</v>
      </c>
    </row>
    <row r="11" spans="1:3">
      <c r="A11" s="4" t="s">
        <v>1114</v>
      </c>
    </row>
    <row r="12" spans="1:3">
      <c r="A12" s="3" t="s">
        <v>1081</v>
      </c>
    </row>
    <row r="13" spans="1:3">
      <c r="A13" s="4" t="s">
        <v>1113</v>
      </c>
      <c r="B13" s="4" t="s">
        <v>10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656</v>
      </c>
      <c r="J1" s="2" t="s">
        <v>1</v>
      </c>
    </row>
    <row r="2" spans="1:12">
      <c r="B2" s="2" t="s">
        <v>2</v>
      </c>
      <c r="C2" s="2" t="s">
        <v>657</v>
      </c>
      <c r="D2" s="2" t="s">
        <v>658</v>
      </c>
      <c r="E2" s="2" t="s">
        <v>659</v>
      </c>
      <c r="F2" s="2" t="s">
        <v>63</v>
      </c>
      <c r="G2" s="2" t="s">
        <v>660</v>
      </c>
      <c r="H2" s="2" t="s">
        <v>661</v>
      </c>
      <c r="I2" s="2" t="s">
        <v>662</v>
      </c>
      <c r="J2" s="2" t="s">
        <v>2</v>
      </c>
      <c r="K2" s="2" t="s">
        <v>63</v>
      </c>
      <c r="L2" s="2" t="s">
        <v>122</v>
      </c>
    </row>
    <row r="3" spans="1:12">
      <c r="A3" s="3" t="s">
        <v>1116</v>
      </c>
    </row>
    <row r="4" spans="1:12">
      <c r="A4" s="4" t="s">
        <v>1117</v>
      </c>
      <c r="J4" s="5" t="n">
        <v>14375</v>
      </c>
      <c r="K4" s="5" t="n">
        <v>12114</v>
      </c>
      <c r="L4" s="5" t="n">
        <v>3764</v>
      </c>
    </row>
    <row r="5" spans="1:12">
      <c r="A5" s="4" t="s">
        <v>1118</v>
      </c>
      <c r="J5" s="6" t="n">
        <v>2020</v>
      </c>
      <c r="K5" s="6" t="n">
        <v>2185</v>
      </c>
      <c r="L5" s="6" t="n">
        <v>971</v>
      </c>
    </row>
    <row r="6" spans="1:12">
      <c r="A6" s="4" t="s">
        <v>1119</v>
      </c>
      <c r="J6" s="6" t="n">
        <v>16395</v>
      </c>
      <c r="K6" s="6" t="n">
        <v>14299</v>
      </c>
      <c r="L6" s="6" t="n">
        <v>4735</v>
      </c>
    </row>
    <row r="7" spans="1:12">
      <c r="A7" s="3" t="s">
        <v>213</v>
      </c>
    </row>
    <row r="8" spans="1:12">
      <c r="A8" s="4" t="s">
        <v>1117</v>
      </c>
      <c r="J8" s="6" t="n">
        <v>1141</v>
      </c>
      <c r="K8" s="6" t="n">
        <v>-1219</v>
      </c>
      <c r="L8" s="6" t="n">
        <v>7792</v>
      </c>
    </row>
    <row r="9" spans="1:12">
      <c r="A9" s="4" t="s">
        <v>1118</v>
      </c>
      <c r="J9" s="6" t="n">
        <v>412</v>
      </c>
      <c r="K9" s="6" t="n">
        <v>-311</v>
      </c>
      <c r="L9" s="6" t="n">
        <v>195</v>
      </c>
    </row>
    <row r="10" spans="1:12">
      <c r="A10" s="4" t="s">
        <v>1120</v>
      </c>
      <c r="J10" s="4" t="s">
        <v>76</v>
      </c>
      <c r="K10" s="4" t="s">
        <v>76</v>
      </c>
      <c r="L10" s="6" t="n">
        <v>239</v>
      </c>
    </row>
    <row r="11" spans="1:12">
      <c r="A11" s="4" t="s">
        <v>1121</v>
      </c>
      <c r="J11" s="6" t="n">
        <v>1553</v>
      </c>
      <c r="K11" s="6" t="n">
        <v>-1530</v>
      </c>
      <c r="L11" s="6" t="n">
        <v>8226</v>
      </c>
    </row>
    <row r="12" spans="1:12">
      <c r="A12" s="4" t="s">
        <v>1122</v>
      </c>
      <c r="B12" s="5" t="n">
        <v>4972</v>
      </c>
      <c r="C12" s="5" t="n">
        <v>4744</v>
      </c>
      <c r="D12" s="5" t="n">
        <v>4282</v>
      </c>
      <c r="E12" s="5" t="n">
        <v>3950</v>
      </c>
      <c r="F12" s="5" t="n">
        <v>3981</v>
      </c>
      <c r="G12" s="5" t="n">
        <v>4227</v>
      </c>
      <c r="H12" s="5" t="n">
        <v>4036</v>
      </c>
      <c r="I12" s="5" t="n">
        <v>525</v>
      </c>
      <c r="J12" s="5" t="n">
        <v>17948</v>
      </c>
      <c r="K12" s="5" t="n">
        <v>12769</v>
      </c>
      <c r="L12" s="5" t="n">
        <v>1296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656</v>
      </c>
      <c r="J1" s="2" t="s">
        <v>1</v>
      </c>
    </row>
    <row r="2" spans="1:12">
      <c r="B2" s="2" t="s">
        <v>2</v>
      </c>
      <c r="C2" s="2" t="s">
        <v>657</v>
      </c>
      <c r="D2" s="2" t="s">
        <v>658</v>
      </c>
      <c r="E2" s="2" t="s">
        <v>659</v>
      </c>
      <c r="F2" s="2" t="s">
        <v>63</v>
      </c>
      <c r="G2" s="2" t="s">
        <v>660</v>
      </c>
      <c r="H2" s="2" t="s">
        <v>661</v>
      </c>
      <c r="I2" s="2" t="s">
        <v>662</v>
      </c>
      <c r="J2" s="2" t="s">
        <v>2</v>
      </c>
      <c r="K2" s="2" t="s">
        <v>63</v>
      </c>
      <c r="L2" s="2" t="s">
        <v>122</v>
      </c>
    </row>
    <row r="3" spans="1:12">
      <c r="A3" s="3" t="s">
        <v>306</v>
      </c>
    </row>
    <row r="4" spans="1:12">
      <c r="A4" s="4" t="s">
        <v>1124</v>
      </c>
      <c r="J4" s="5" t="n">
        <v>16944</v>
      </c>
      <c r="K4" s="5" t="n">
        <v>13112</v>
      </c>
      <c r="L4" s="5" t="n">
        <v>14534</v>
      </c>
    </row>
    <row r="5" spans="1:12">
      <c r="A5" s="4" t="s">
        <v>1125</v>
      </c>
      <c r="J5" s="6" t="n">
        <v>2090</v>
      </c>
      <c r="K5" s="6" t="n">
        <v>1674</v>
      </c>
      <c r="L5" s="6" t="n">
        <v>758</v>
      </c>
    </row>
    <row r="6" spans="1:12">
      <c r="A6" s="4" t="s">
        <v>1126</v>
      </c>
      <c r="J6" s="6" t="n">
        <v>-1195</v>
      </c>
      <c r="K6" s="6" t="n">
        <v>-1378</v>
      </c>
      <c r="L6" s="6" t="n">
        <v>-1667</v>
      </c>
    </row>
    <row r="7" spans="1:12">
      <c r="A7" s="4" t="s">
        <v>1127</v>
      </c>
      <c r="J7" s="6" t="n">
        <v>-77</v>
      </c>
      <c r="K7" s="6" t="n">
        <v>-331</v>
      </c>
      <c r="L7" s="6" t="n">
        <v>-1514</v>
      </c>
    </row>
    <row r="8" spans="1:12">
      <c r="A8" s="4" t="s">
        <v>1120</v>
      </c>
      <c r="J8" s="4" t="s">
        <v>76</v>
      </c>
      <c r="K8" s="4" t="s">
        <v>76</v>
      </c>
      <c r="L8" s="6" t="n">
        <v>239</v>
      </c>
    </row>
    <row r="9" spans="1:12">
      <c r="A9" s="4" t="s">
        <v>1128</v>
      </c>
      <c r="J9" s="6" t="n">
        <v>186</v>
      </c>
      <c r="K9" s="6" t="n">
        <v>-308</v>
      </c>
      <c r="L9" s="6" t="n">
        <v>611</v>
      </c>
    </row>
    <row r="10" spans="1:12">
      <c r="A10" s="4" t="s">
        <v>1122</v>
      </c>
      <c r="B10" s="5" t="n">
        <v>4972</v>
      </c>
      <c r="C10" s="5" t="n">
        <v>4744</v>
      </c>
      <c r="D10" s="5" t="n">
        <v>4282</v>
      </c>
      <c r="E10" s="5" t="n">
        <v>3950</v>
      </c>
      <c r="F10" s="5" t="n">
        <v>3981</v>
      </c>
      <c r="G10" s="5" t="n">
        <v>4227</v>
      </c>
      <c r="H10" s="5" t="n">
        <v>4036</v>
      </c>
      <c r="I10" s="5" t="n">
        <v>525</v>
      </c>
      <c r="J10" s="5" t="n">
        <v>17948</v>
      </c>
      <c r="K10" s="5" t="n">
        <v>12769</v>
      </c>
      <c r="L10" s="5" t="n">
        <v>1296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29</v>
      </c>
      <c r="B1" s="2" t="s">
        <v>2</v>
      </c>
      <c r="C1" s="2" t="s">
        <v>63</v>
      </c>
    </row>
    <row r="2" spans="1:3">
      <c r="A2" s="3" t="s">
        <v>1130</v>
      </c>
    </row>
    <row r="3" spans="1:3">
      <c r="A3" s="4" t="s">
        <v>1131</v>
      </c>
      <c r="B3" s="5" t="n">
        <v>8322</v>
      </c>
      <c r="C3" s="5" t="n">
        <v>8808</v>
      </c>
    </row>
    <row r="4" spans="1:3">
      <c r="A4" s="4" t="s">
        <v>1132</v>
      </c>
      <c r="B4" s="4" t="s">
        <v>76</v>
      </c>
      <c r="C4" s="6" t="n">
        <v>109</v>
      </c>
    </row>
    <row r="5" spans="1:3">
      <c r="A5" s="4" t="s">
        <v>1133</v>
      </c>
      <c r="B5" s="6" t="n">
        <v>1813</v>
      </c>
      <c r="C5" s="6" t="n">
        <v>2943</v>
      </c>
    </row>
    <row r="6" spans="1:3">
      <c r="A6" s="4" t="s">
        <v>1127</v>
      </c>
      <c r="B6" s="6" t="n">
        <v>1080</v>
      </c>
      <c r="C6" s="6" t="n">
        <v>808</v>
      </c>
    </row>
    <row r="7" spans="1:3">
      <c r="A7" s="4" t="s">
        <v>144</v>
      </c>
      <c r="B7" s="6" t="n">
        <v>2482</v>
      </c>
      <c r="C7" s="6" t="n">
        <v>823</v>
      </c>
    </row>
    <row r="8" spans="1:3">
      <c r="A8" s="4" t="s">
        <v>1134</v>
      </c>
      <c r="B8" s="6" t="n">
        <v>13697</v>
      </c>
      <c r="C8" s="6" t="n">
        <v>13491</v>
      </c>
    </row>
    <row r="9" spans="1:3">
      <c r="A9" s="4" t="s">
        <v>1135</v>
      </c>
      <c r="B9" s="6" t="n">
        <v>-436</v>
      </c>
      <c r="C9" s="6" t="n">
        <v>-618</v>
      </c>
    </row>
    <row r="10" spans="1:3">
      <c r="A10" s="4" t="s">
        <v>1136</v>
      </c>
      <c r="B10" s="6" t="n">
        <v>13261</v>
      </c>
      <c r="C10" s="6" t="n">
        <v>12873</v>
      </c>
    </row>
    <row r="11" spans="1:3">
      <c r="A11" s="3" t="s">
        <v>1137</v>
      </c>
    </row>
    <row r="12" spans="1:3">
      <c r="A12" s="4" t="s">
        <v>225</v>
      </c>
      <c r="B12" s="6" t="n">
        <v>-4741</v>
      </c>
      <c r="C12" s="6" t="n">
        <v>-3393</v>
      </c>
    </row>
    <row r="13" spans="1:3">
      <c r="A13" s="4" t="s">
        <v>82</v>
      </c>
      <c r="B13" s="6" t="n">
        <v>-3013</v>
      </c>
      <c r="C13" s="6" t="n">
        <v>-2932</v>
      </c>
    </row>
    <row r="14" spans="1:3">
      <c r="A14" s="4" t="s">
        <v>83</v>
      </c>
      <c r="B14" s="6" t="n">
        <v>-295</v>
      </c>
      <c r="C14" s="6" t="n">
        <v>-240</v>
      </c>
    </row>
    <row r="15" spans="1:3">
      <c r="A15" s="4" t="s">
        <v>1138</v>
      </c>
      <c r="B15" s="4" t="s">
        <v>76</v>
      </c>
      <c r="C15" s="4" t="s">
        <v>76</v>
      </c>
    </row>
    <row r="16" spans="1:3">
      <c r="A16" s="4" t="s">
        <v>1139</v>
      </c>
      <c r="B16" s="6" t="n">
        <v>-2763</v>
      </c>
      <c r="C16" s="4" t="s">
        <v>76</v>
      </c>
    </row>
    <row r="17" spans="1:3">
      <c r="A17" s="4" t="s">
        <v>144</v>
      </c>
      <c r="B17" s="6" t="n">
        <v>14</v>
      </c>
      <c r="C17" s="6" t="n">
        <v>-522</v>
      </c>
    </row>
    <row r="18" spans="1:3">
      <c r="A18" s="4" t="s">
        <v>1140</v>
      </c>
      <c r="B18" s="6" t="n">
        <v>-10798</v>
      </c>
      <c r="C18" s="6" t="n">
        <v>-7087</v>
      </c>
    </row>
    <row r="19" spans="1:3">
      <c r="A19" s="4" t="s">
        <v>79</v>
      </c>
      <c r="B19" s="5" t="n">
        <v>2463</v>
      </c>
      <c r="C19" s="5" t="n">
        <v>57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41</v>
      </c>
      <c r="B1" s="2" t="s">
        <v>1</v>
      </c>
    </row>
    <row r="2" spans="1:3">
      <c r="B2" s="2" t="s">
        <v>2</v>
      </c>
      <c r="C2" s="2" t="s">
        <v>63</v>
      </c>
    </row>
    <row r="3" spans="1:3">
      <c r="A3" s="3" t="s">
        <v>1142</v>
      </c>
    </row>
    <row r="4" spans="1:3">
      <c r="A4" s="4" t="s">
        <v>1143</v>
      </c>
      <c r="B4" s="6" t="n">
        <v>297431</v>
      </c>
    </row>
    <row r="5" spans="1:3">
      <c r="A5" s="4" t="s">
        <v>1144</v>
      </c>
      <c r="B5" s="7" t="n">
        <v>11.12</v>
      </c>
    </row>
    <row r="6" spans="1:3">
      <c r="A6" s="4" t="s">
        <v>1145</v>
      </c>
      <c r="B6" s="6" t="n">
        <v>260213</v>
      </c>
      <c r="C6" s="6" t="n">
        <v>297431</v>
      </c>
    </row>
    <row r="7" spans="1:3">
      <c r="A7" s="4" t="s">
        <v>1144</v>
      </c>
      <c r="B7" s="7" t="n">
        <v>10.75</v>
      </c>
      <c r="C7" s="7" t="n">
        <v>11.12</v>
      </c>
    </row>
    <row r="8" spans="1:3">
      <c r="A8" s="4" t="s">
        <v>1146</v>
      </c>
      <c r="B8" s="6" t="n">
        <v>249550</v>
      </c>
      <c r="C8" s="6" t="n">
        <v>263114</v>
      </c>
    </row>
    <row r="9" spans="1:3">
      <c r="A9" s="4" t="s">
        <v>1147</v>
      </c>
      <c r="B9" s="7" t="n">
        <v>9.960000000000001</v>
      </c>
      <c r="C9" s="7" t="n">
        <v>9.48</v>
      </c>
    </row>
    <row r="10" spans="1:3">
      <c r="A10" s="4" t="s">
        <v>1148</v>
      </c>
    </row>
    <row r="11" spans="1:3">
      <c r="A11" s="3" t="s">
        <v>1142</v>
      </c>
    </row>
    <row r="12" spans="1:3">
      <c r="A12" s="4" t="s">
        <v>1143</v>
      </c>
      <c r="B12" s="6" t="n">
        <v>297431</v>
      </c>
      <c r="C12" s="6" t="n">
        <v>312382</v>
      </c>
    </row>
    <row r="13" spans="1:3">
      <c r="A13" s="4" t="s">
        <v>1144</v>
      </c>
      <c r="B13" s="7" t="n">
        <v>11.12</v>
      </c>
      <c r="C13" s="7" t="n">
        <v>12.01</v>
      </c>
    </row>
    <row r="14" spans="1:3">
      <c r="A14" s="4" t="s">
        <v>1149</v>
      </c>
      <c r="B14" s="4" t="s">
        <v>76</v>
      </c>
      <c r="C14" s="6" t="n">
        <v>1000</v>
      </c>
    </row>
    <row r="15" spans="1:3">
      <c r="A15" s="4" t="s">
        <v>1149</v>
      </c>
      <c r="B15" s="4" t="s">
        <v>76</v>
      </c>
      <c r="C15" s="7" t="n">
        <v>40.91</v>
      </c>
    </row>
    <row r="16" spans="1:3">
      <c r="A16" s="4" t="s">
        <v>1150</v>
      </c>
      <c r="B16" s="6" t="n">
        <v>34624</v>
      </c>
      <c r="C16" s="4" t="s">
        <v>76</v>
      </c>
    </row>
    <row r="17" spans="1:3">
      <c r="A17" s="4" t="s">
        <v>1150</v>
      </c>
      <c r="B17" s="7" t="n">
        <v>12.93</v>
      </c>
      <c r="C17" s="4" t="s">
        <v>76</v>
      </c>
    </row>
    <row r="18" spans="1:3">
      <c r="A18" s="4" t="s">
        <v>1151</v>
      </c>
      <c r="B18" s="6" t="n">
        <v>-71842</v>
      </c>
      <c r="C18" s="6" t="n">
        <v>-7596</v>
      </c>
    </row>
    <row r="19" spans="1:3">
      <c r="A19" s="4" t="s">
        <v>1151</v>
      </c>
      <c r="B19" s="7" t="n">
        <v>13.37</v>
      </c>
      <c r="C19" s="7" t="n">
        <v>18.71</v>
      </c>
    </row>
    <row r="20" spans="1:3">
      <c r="A20" s="4" t="s">
        <v>1152</v>
      </c>
      <c r="B20" s="4" t="s">
        <v>76</v>
      </c>
      <c r="C20" s="6" t="n">
        <v>-8355</v>
      </c>
    </row>
    <row r="21" spans="1:3">
      <c r="A21" s="4" t="s">
        <v>1153</v>
      </c>
      <c r="B21" s="4" t="s">
        <v>76</v>
      </c>
      <c r="C21" s="7" t="n">
        <v>40.79</v>
      </c>
    </row>
    <row r="22" spans="1:3">
      <c r="A22" s="4" t="s">
        <v>1145</v>
      </c>
      <c r="B22" s="6" t="n">
        <v>260213</v>
      </c>
      <c r="C22" s="6" t="n">
        <v>297431</v>
      </c>
    </row>
    <row r="23" spans="1:3">
      <c r="A23" s="4" t="s">
        <v>1144</v>
      </c>
      <c r="B23" s="7" t="n">
        <v>10.75</v>
      </c>
      <c r="C23" s="7" t="n">
        <v>11.12</v>
      </c>
    </row>
    <row r="24" spans="1:3">
      <c r="A24" s="4" t="s">
        <v>1146</v>
      </c>
      <c r="B24" s="6" t="n">
        <v>249550</v>
      </c>
      <c r="C24" s="6" t="n">
        <v>263114</v>
      </c>
    </row>
    <row r="25" spans="1:3">
      <c r="A25" s="4" t="s">
        <v>1147</v>
      </c>
      <c r="B25" s="7" t="n">
        <v>9.960000000000001</v>
      </c>
      <c r="C25" s="7" t="n">
        <v>9.4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1154</v>
      </c>
      <c r="B1" s="2" t="s">
        <v>1</v>
      </c>
    </row>
    <row r="2" spans="1:4">
      <c r="B2" s="2" t="s">
        <v>2</v>
      </c>
      <c r="C2" s="2" t="s">
        <v>63</v>
      </c>
      <c r="D2" s="2" t="s">
        <v>122</v>
      </c>
    </row>
    <row r="3" spans="1:4">
      <c r="A3" s="3" t="s">
        <v>1142</v>
      </c>
    </row>
    <row r="4" spans="1:4">
      <c r="A4" s="4" t="s">
        <v>1155</v>
      </c>
      <c r="B4" s="6" t="n">
        <v>260213</v>
      </c>
      <c r="C4" s="6" t="n">
        <v>297431</v>
      </c>
    </row>
    <row r="5" spans="1:4">
      <c r="A5" s="4" t="s">
        <v>1156</v>
      </c>
      <c r="B5" s="7" t="n">
        <v>10.75</v>
      </c>
      <c r="C5" s="7" t="n">
        <v>11.12</v>
      </c>
    </row>
    <row r="6" spans="1:4">
      <c r="A6" s="4" t="s">
        <v>1157</v>
      </c>
      <c r="B6" s="6" t="n">
        <v>249550</v>
      </c>
      <c r="C6" s="6" t="n">
        <v>263114</v>
      </c>
    </row>
    <row r="7" spans="1:4">
      <c r="A7" s="4" t="s">
        <v>1158</v>
      </c>
      <c r="B7" s="7" t="n">
        <v>9.960000000000001</v>
      </c>
      <c r="C7" s="7" t="n">
        <v>9.48</v>
      </c>
    </row>
    <row r="8" spans="1:4">
      <c r="A8" s="4" t="s">
        <v>1159</v>
      </c>
      <c r="B8" s="4" t="s">
        <v>1160</v>
      </c>
      <c r="C8" s="4" t="s">
        <v>1161</v>
      </c>
    </row>
    <row r="9" spans="1:4">
      <c r="A9" s="4" t="s">
        <v>1148</v>
      </c>
    </row>
    <row r="10" spans="1:4">
      <c r="A10" s="3" t="s">
        <v>1142</v>
      </c>
    </row>
    <row r="11" spans="1:4">
      <c r="A11" s="4" t="s">
        <v>1155</v>
      </c>
      <c r="B11" s="6" t="n">
        <v>260213</v>
      </c>
      <c r="C11" s="6" t="n">
        <v>297431</v>
      </c>
      <c r="D11" s="6" t="n">
        <v>312382</v>
      </c>
    </row>
    <row r="12" spans="1:4">
      <c r="A12" s="4" t="s">
        <v>1156</v>
      </c>
      <c r="B12" s="7" t="n">
        <v>10.75</v>
      </c>
      <c r="C12" s="7" t="n">
        <v>11.12</v>
      </c>
      <c r="D12" s="7" t="n">
        <v>12.01</v>
      </c>
    </row>
    <row r="13" spans="1:4">
      <c r="A13" s="4" t="s">
        <v>1157</v>
      </c>
      <c r="B13" s="6" t="n">
        <v>249550</v>
      </c>
      <c r="C13" s="6" t="n">
        <v>263114</v>
      </c>
    </row>
    <row r="14" spans="1:4">
      <c r="A14" s="4" t="s">
        <v>1158</v>
      </c>
      <c r="B14" s="7" t="n">
        <v>9.960000000000001</v>
      </c>
      <c r="C14" s="7" t="n">
        <v>9.48</v>
      </c>
    </row>
    <row r="15" spans="1:4">
      <c r="A15" s="4" t="s">
        <v>1162</v>
      </c>
    </row>
    <row r="16" spans="1:4">
      <c r="A16" s="3" t="s">
        <v>1142</v>
      </c>
    </row>
    <row r="17" spans="1:4">
      <c r="A17" s="4" t="s">
        <v>1155</v>
      </c>
      <c r="B17" s="6" t="n">
        <v>111778</v>
      </c>
      <c r="C17" s="6" t="n">
        <v>124930</v>
      </c>
    </row>
    <row r="18" spans="1:4">
      <c r="A18" s="4" t="s">
        <v>1156</v>
      </c>
      <c r="B18" s="7" t="n">
        <v>4.17</v>
      </c>
      <c r="C18" s="7" t="n">
        <v>4.17</v>
      </c>
    </row>
    <row r="19" spans="1:4">
      <c r="A19" s="4" t="s">
        <v>1157</v>
      </c>
      <c r="B19" s="6" t="n">
        <v>111778</v>
      </c>
      <c r="C19" s="6" t="n">
        <v>124930</v>
      </c>
    </row>
    <row r="20" spans="1:4">
      <c r="A20" s="4" t="s">
        <v>1158</v>
      </c>
      <c r="B20" s="7" t="n">
        <v>4.17</v>
      </c>
      <c r="C20" s="7" t="n">
        <v>4.17</v>
      </c>
    </row>
    <row r="21" spans="1:4">
      <c r="A21" s="4" t="s">
        <v>1159</v>
      </c>
      <c r="B21" s="4" t="s">
        <v>1163</v>
      </c>
      <c r="C21" s="4" t="s">
        <v>1160</v>
      </c>
    </row>
    <row r="22" spans="1:4">
      <c r="A22" s="4" t="s">
        <v>1164</v>
      </c>
    </row>
    <row r="23" spans="1:4">
      <c r="A23" s="3" t="s">
        <v>1142</v>
      </c>
    </row>
    <row r="24" spans="1:4">
      <c r="A24" s="4" t="s">
        <v>1155</v>
      </c>
      <c r="B24" s="6" t="n">
        <v>4397</v>
      </c>
    </row>
    <row r="25" spans="1:4">
      <c r="A25" s="4" t="s">
        <v>1156</v>
      </c>
      <c r="B25" s="7" t="n">
        <v>7.1</v>
      </c>
    </row>
    <row r="26" spans="1:4">
      <c r="A26" s="4" t="s">
        <v>1157</v>
      </c>
      <c r="B26" s="6" t="n">
        <v>4397</v>
      </c>
    </row>
    <row r="27" spans="1:4">
      <c r="A27" s="4" t="s">
        <v>1158</v>
      </c>
      <c r="B27" s="7" t="n">
        <v>7.1</v>
      </c>
    </row>
    <row r="28" spans="1:4">
      <c r="A28" s="4" t="s">
        <v>1159</v>
      </c>
      <c r="B28" s="4" t="s">
        <v>1165</v>
      </c>
    </row>
    <row r="29" spans="1:4">
      <c r="A29" s="4" t="s">
        <v>1166</v>
      </c>
    </row>
    <row r="30" spans="1:4">
      <c r="A30" s="3" t="s">
        <v>1142</v>
      </c>
    </row>
    <row r="31" spans="1:4">
      <c r="A31" s="4" t="s">
        <v>1155</v>
      </c>
      <c r="B31" s="6" t="n">
        <v>6576</v>
      </c>
      <c r="C31" s="6" t="n">
        <v>6576</v>
      </c>
    </row>
    <row r="32" spans="1:4">
      <c r="A32" s="4" t="s">
        <v>1156</v>
      </c>
      <c r="B32" s="7" t="n">
        <v>8.539999999999999</v>
      </c>
      <c r="C32" s="7" t="n">
        <v>8.539999999999999</v>
      </c>
    </row>
    <row r="33" spans="1:4">
      <c r="A33" s="4" t="s">
        <v>1157</v>
      </c>
      <c r="B33" s="6" t="n">
        <v>6576</v>
      </c>
      <c r="C33" s="6" t="n">
        <v>6576</v>
      </c>
    </row>
    <row r="34" spans="1:4">
      <c r="A34" s="4" t="s">
        <v>1158</v>
      </c>
      <c r="B34" s="7" t="n">
        <v>8.539999999999999</v>
      </c>
      <c r="C34" s="7" t="n">
        <v>8.539999999999999</v>
      </c>
    </row>
    <row r="35" spans="1:4">
      <c r="A35" s="4" t="s">
        <v>1159</v>
      </c>
      <c r="B35" s="4" t="s">
        <v>1160</v>
      </c>
      <c r="C35" s="4" t="s">
        <v>1167</v>
      </c>
    </row>
    <row r="36" spans="1:4">
      <c r="A36" s="4" t="s">
        <v>1168</v>
      </c>
    </row>
    <row r="37" spans="1:4">
      <c r="A37" s="3" t="s">
        <v>1142</v>
      </c>
    </row>
    <row r="38" spans="1:4">
      <c r="A38" s="4" t="s">
        <v>1155</v>
      </c>
      <c r="B38" s="6" t="n">
        <v>2569</v>
      </c>
    </row>
    <row r="39" spans="1:4">
      <c r="A39" s="4" t="s">
        <v>1156</v>
      </c>
      <c r="B39" s="7" t="n">
        <v>9.68</v>
      </c>
    </row>
    <row r="40" spans="1:4">
      <c r="A40" s="4" t="s">
        <v>1157</v>
      </c>
      <c r="B40" s="6" t="n">
        <v>2569</v>
      </c>
    </row>
    <row r="41" spans="1:4">
      <c r="A41" s="4" t="s">
        <v>1158</v>
      </c>
      <c r="B41" s="7" t="n">
        <v>9.68</v>
      </c>
    </row>
    <row r="42" spans="1:4">
      <c r="A42" s="4" t="s">
        <v>1159</v>
      </c>
      <c r="B42" s="4" t="s">
        <v>1169</v>
      </c>
    </row>
    <row r="43" spans="1:4">
      <c r="A43" s="4" t="s">
        <v>1170</v>
      </c>
    </row>
    <row r="44" spans="1:4">
      <c r="A44" s="3" t="s">
        <v>1142</v>
      </c>
    </row>
    <row r="45" spans="1:4">
      <c r="A45" s="4" t="s">
        <v>1155</v>
      </c>
      <c r="B45" s="6" t="n">
        <v>4794</v>
      </c>
    </row>
    <row r="46" spans="1:4">
      <c r="A46" s="4" t="s">
        <v>1156</v>
      </c>
      <c r="B46" s="7" t="n">
        <v>10.5</v>
      </c>
    </row>
    <row r="47" spans="1:4">
      <c r="A47" s="4" t="s">
        <v>1157</v>
      </c>
      <c r="B47" s="6" t="n">
        <v>4794</v>
      </c>
    </row>
    <row r="48" spans="1:4">
      <c r="A48" s="4" t="s">
        <v>1158</v>
      </c>
      <c r="B48" s="7" t="n">
        <v>10.5</v>
      </c>
    </row>
    <row r="49" spans="1:4">
      <c r="A49" s="4" t="s">
        <v>1159</v>
      </c>
      <c r="B49" s="4" t="s">
        <v>1171</v>
      </c>
    </row>
    <row r="50" spans="1:4">
      <c r="A50" s="4" t="s">
        <v>1172</v>
      </c>
    </row>
    <row r="51" spans="1:4">
      <c r="A51" s="3" t="s">
        <v>1142</v>
      </c>
    </row>
    <row r="52" spans="1:4">
      <c r="A52" s="4" t="s">
        <v>1155</v>
      </c>
      <c r="B52" s="6" t="n">
        <v>54762</v>
      </c>
    </row>
    <row r="53" spans="1:4">
      <c r="A53" s="4" t="s">
        <v>1156</v>
      </c>
      <c r="B53" s="7" t="n">
        <v>11.48</v>
      </c>
    </row>
    <row r="54" spans="1:4">
      <c r="A54" s="4" t="s">
        <v>1157</v>
      </c>
      <c r="B54" s="6" t="n">
        <v>54763</v>
      </c>
    </row>
    <row r="55" spans="1:4">
      <c r="A55" s="4" t="s">
        <v>1158</v>
      </c>
      <c r="B55" s="7" t="n">
        <v>11.48</v>
      </c>
    </row>
    <row r="56" spans="1:4">
      <c r="A56" s="4" t="s">
        <v>1159</v>
      </c>
      <c r="B56" s="4" t="s">
        <v>1173</v>
      </c>
    </row>
    <row r="57" spans="1:4">
      <c r="A57" s="4" t="s">
        <v>1174</v>
      </c>
    </row>
    <row r="58" spans="1:4">
      <c r="A58" s="3" t="s">
        <v>1142</v>
      </c>
    </row>
    <row r="59" spans="1:4">
      <c r="A59" s="4" t="s">
        <v>1155</v>
      </c>
      <c r="B59" s="6" t="n">
        <v>2279</v>
      </c>
    </row>
    <row r="60" spans="1:4">
      <c r="A60" s="4" t="s">
        <v>1156</v>
      </c>
      <c r="B60" s="7" t="n">
        <v>12.88</v>
      </c>
    </row>
    <row r="61" spans="1:4">
      <c r="A61" s="4" t="s">
        <v>1157</v>
      </c>
      <c r="B61" s="6" t="n">
        <v>2279</v>
      </c>
    </row>
    <row r="62" spans="1:4">
      <c r="A62" s="4" t="s">
        <v>1158</v>
      </c>
      <c r="B62" s="7" t="n">
        <v>12.88</v>
      </c>
    </row>
    <row r="63" spans="1:4">
      <c r="A63" s="4" t="s">
        <v>1159</v>
      </c>
      <c r="B63" s="4" t="s">
        <v>1175</v>
      </c>
    </row>
    <row r="64" spans="1:4">
      <c r="A64" s="4" t="s">
        <v>1176</v>
      </c>
    </row>
    <row r="65" spans="1:4">
      <c r="A65" s="3" t="s">
        <v>1142</v>
      </c>
    </row>
    <row r="66" spans="1:4">
      <c r="A66" s="4" t="s">
        <v>1155</v>
      </c>
      <c r="B66" s="6" t="n">
        <v>47908</v>
      </c>
      <c r="C66" s="6" t="n">
        <v>54781</v>
      </c>
    </row>
    <row r="67" spans="1:4">
      <c r="A67" s="4" t="s">
        <v>1156</v>
      </c>
      <c r="B67" s="7" t="n">
        <v>16.53</v>
      </c>
      <c r="C67" s="7" t="n">
        <v>16.56</v>
      </c>
    </row>
    <row r="68" spans="1:4">
      <c r="A68" s="4" t="s">
        <v>1157</v>
      </c>
      <c r="B68" s="6" t="n">
        <v>45908</v>
      </c>
      <c r="C68" s="6" t="n">
        <v>36791</v>
      </c>
    </row>
    <row r="69" spans="1:4">
      <c r="A69" s="4" t="s">
        <v>1158</v>
      </c>
      <c r="B69" s="7" t="n">
        <v>16.51</v>
      </c>
      <c r="C69" s="7" t="n">
        <v>16.54</v>
      </c>
    </row>
    <row r="70" spans="1:4">
      <c r="A70" s="4" t="s">
        <v>1159</v>
      </c>
      <c r="B70" s="4" t="s">
        <v>1177</v>
      </c>
      <c r="C70" s="4" t="s">
        <v>1178</v>
      </c>
    </row>
    <row r="71" spans="1:4">
      <c r="A71" s="4" t="s">
        <v>1179</v>
      </c>
    </row>
    <row r="72" spans="1:4">
      <c r="A72" s="3" t="s">
        <v>1142</v>
      </c>
    </row>
    <row r="73" spans="1:4">
      <c r="A73" s="4" t="s">
        <v>1155</v>
      </c>
      <c r="B73" s="6" t="n">
        <v>4450</v>
      </c>
    </row>
    <row r="74" spans="1:4">
      <c r="A74" s="4" t="s">
        <v>1156</v>
      </c>
      <c r="B74" s="7" t="n">
        <v>17.54</v>
      </c>
    </row>
    <row r="75" spans="1:4">
      <c r="A75" s="4" t="s">
        <v>1157</v>
      </c>
      <c r="B75" s="6" t="n">
        <v>4450</v>
      </c>
    </row>
    <row r="76" spans="1:4">
      <c r="A76" s="4" t="s">
        <v>1158</v>
      </c>
      <c r="B76" s="7" t="n">
        <v>17.54</v>
      </c>
    </row>
    <row r="77" spans="1:4">
      <c r="A77" s="4" t="s">
        <v>1159</v>
      </c>
      <c r="B77" s="4" t="s">
        <v>1180</v>
      </c>
    </row>
    <row r="78" spans="1:4">
      <c r="A78" s="4" t="s">
        <v>1181</v>
      </c>
    </row>
    <row r="79" spans="1:4">
      <c r="A79" s="3" t="s">
        <v>1142</v>
      </c>
    </row>
    <row r="80" spans="1:4">
      <c r="A80" s="4" t="s">
        <v>1155</v>
      </c>
      <c r="B80" s="6" t="n">
        <v>1013</v>
      </c>
    </row>
    <row r="81" spans="1:4">
      <c r="A81" s="4" t="s">
        <v>1156</v>
      </c>
      <c r="B81" s="7" t="n">
        <v>21.54</v>
      </c>
    </row>
    <row r="82" spans="1:4">
      <c r="A82" s="4" t="s">
        <v>1157</v>
      </c>
      <c r="B82" s="6" t="n">
        <v>1013</v>
      </c>
    </row>
    <row r="83" spans="1:4">
      <c r="A83" s="4" t="s">
        <v>1158</v>
      </c>
      <c r="B83" s="7" t="n">
        <v>21.54</v>
      </c>
    </row>
    <row r="84" spans="1:4">
      <c r="A84" s="4" t="s">
        <v>1159</v>
      </c>
      <c r="B84" s="4" t="s">
        <v>1182</v>
      </c>
    </row>
    <row r="85" spans="1:4">
      <c r="A85" s="4" t="s">
        <v>1183</v>
      </c>
    </row>
    <row r="86" spans="1:4">
      <c r="A86" s="3" t="s">
        <v>1142</v>
      </c>
    </row>
    <row r="87" spans="1:4">
      <c r="A87" s="4" t="s">
        <v>1155</v>
      </c>
      <c r="B87" s="6" t="n">
        <v>18687</v>
      </c>
      <c r="C87" s="6" t="n">
        <v>22990</v>
      </c>
    </row>
    <row r="88" spans="1:4">
      <c r="A88" s="4" t="s">
        <v>1156</v>
      </c>
      <c r="B88" s="7" t="n">
        <v>30.9</v>
      </c>
      <c r="C88" s="7" t="n">
        <v>30.9</v>
      </c>
    </row>
    <row r="89" spans="1:4">
      <c r="A89" s="4" t="s">
        <v>1157</v>
      </c>
      <c r="B89" s="6" t="n">
        <v>11023</v>
      </c>
      <c r="C89" s="6" t="n">
        <v>7663</v>
      </c>
    </row>
    <row r="90" spans="1:4">
      <c r="A90" s="4" t="s">
        <v>1158</v>
      </c>
      <c r="B90" s="7" t="n">
        <v>30.9</v>
      </c>
      <c r="C90" s="7" t="n">
        <v>30.9</v>
      </c>
    </row>
    <row r="91" spans="1:4">
      <c r="A91" s="4" t="s">
        <v>1159</v>
      </c>
      <c r="B91" s="4" t="s">
        <v>1184</v>
      </c>
      <c r="C91" s="4" t="s">
        <v>1185</v>
      </c>
    </row>
    <row r="92" spans="1:4">
      <c r="A92" s="4" t="s">
        <v>1186</v>
      </c>
    </row>
    <row r="93" spans="1:4">
      <c r="A93" s="3" t="s">
        <v>1142</v>
      </c>
    </row>
    <row r="94" spans="1:4">
      <c r="A94" s="4" t="s">
        <v>1155</v>
      </c>
      <c r="B94" s="6" t="n">
        <v>1000</v>
      </c>
      <c r="C94" s="6" t="n">
        <v>1000</v>
      </c>
    </row>
    <row r="95" spans="1:4">
      <c r="A95" s="4" t="s">
        <v>1156</v>
      </c>
      <c r="B95" s="7" t="n">
        <v>40.91</v>
      </c>
      <c r="C95" s="7" t="n">
        <v>40.91</v>
      </c>
    </row>
    <row r="96" spans="1:4">
      <c r="A96" s="4" t="s">
        <v>1157</v>
      </c>
      <c r="B96" s="4" t="s">
        <v>76</v>
      </c>
      <c r="C96" s="4" t="s">
        <v>76</v>
      </c>
    </row>
    <row r="97" spans="1:4">
      <c r="A97" s="4" t="s">
        <v>1158</v>
      </c>
      <c r="B97" s="4" t="s">
        <v>76</v>
      </c>
      <c r="C97" s="4" t="s">
        <v>76</v>
      </c>
    </row>
    <row r="98" spans="1:4">
      <c r="A98" s="4" t="s">
        <v>1159</v>
      </c>
      <c r="B98" s="4" t="s">
        <v>1187</v>
      </c>
      <c r="C98" s="4" t="s">
        <v>1165</v>
      </c>
    </row>
    <row r="99" spans="1:4">
      <c r="A99" s="4" t="s">
        <v>1188</v>
      </c>
    </row>
    <row r="100" spans="1:4">
      <c r="A100" s="3" t="s">
        <v>1142</v>
      </c>
    </row>
    <row r="101" spans="1:4">
      <c r="A101" s="4" t="s">
        <v>1155</v>
      </c>
      <c r="C101" s="6" t="n">
        <v>10127</v>
      </c>
    </row>
    <row r="102" spans="1:4">
      <c r="A102" s="4" t="s">
        <v>1156</v>
      </c>
      <c r="C102" s="7" t="n">
        <v>8.140000000000001</v>
      </c>
    </row>
    <row r="103" spans="1:4">
      <c r="A103" s="4" t="s">
        <v>1157</v>
      </c>
      <c r="C103" s="6" t="n">
        <v>10127</v>
      </c>
    </row>
    <row r="104" spans="1:4">
      <c r="A104" s="4" t="s">
        <v>1158</v>
      </c>
      <c r="C104" s="7" t="n">
        <v>8.140000000000001</v>
      </c>
    </row>
    <row r="105" spans="1:4">
      <c r="A105" s="4" t="s">
        <v>1159</v>
      </c>
      <c r="C105" s="4" t="s">
        <v>1189</v>
      </c>
    </row>
    <row r="106" spans="1:4">
      <c r="A106" s="4" t="s">
        <v>1190</v>
      </c>
    </row>
    <row r="107" spans="1:4">
      <c r="A107" s="3" t="s">
        <v>1142</v>
      </c>
    </row>
    <row r="108" spans="1:4">
      <c r="A108" s="4" t="s">
        <v>1155</v>
      </c>
      <c r="C108" s="6" t="n">
        <v>7596</v>
      </c>
    </row>
    <row r="109" spans="1:4">
      <c r="A109" s="4" t="s">
        <v>1156</v>
      </c>
      <c r="C109" s="7" t="n">
        <v>10.52</v>
      </c>
    </row>
    <row r="110" spans="1:4">
      <c r="A110" s="4" t="s">
        <v>1157</v>
      </c>
      <c r="C110" s="6" t="n">
        <v>7596</v>
      </c>
    </row>
    <row r="111" spans="1:4">
      <c r="A111" s="4" t="s">
        <v>1158</v>
      </c>
      <c r="C111" s="7" t="n">
        <v>10.52</v>
      </c>
    </row>
    <row r="112" spans="1:4">
      <c r="A112" s="4" t="s">
        <v>1159</v>
      </c>
      <c r="C112" s="4" t="s">
        <v>1165</v>
      </c>
    </row>
    <row r="113" spans="1:4">
      <c r="A113" s="4" t="s">
        <v>1191</v>
      </c>
    </row>
    <row r="114" spans="1:4">
      <c r="A114" s="3" t="s">
        <v>1142</v>
      </c>
    </row>
    <row r="115" spans="1:4">
      <c r="A115" s="4" t="s">
        <v>1155</v>
      </c>
      <c r="C115" s="6" t="n">
        <v>58796</v>
      </c>
    </row>
    <row r="116" spans="1:4">
      <c r="A116" s="4" t="s">
        <v>1156</v>
      </c>
      <c r="C116" s="7" t="n">
        <v>11.66</v>
      </c>
    </row>
    <row r="117" spans="1:4">
      <c r="A117" s="4" t="s">
        <v>1157</v>
      </c>
      <c r="C117" s="6" t="n">
        <v>58796</v>
      </c>
    </row>
    <row r="118" spans="1:4">
      <c r="A118" s="4" t="s">
        <v>1158</v>
      </c>
      <c r="C118" s="7" t="n">
        <v>11.66</v>
      </c>
    </row>
    <row r="119" spans="1:4">
      <c r="A119" s="4" t="s">
        <v>1159</v>
      </c>
      <c r="C119" s="4" t="s">
        <v>1192</v>
      </c>
    </row>
    <row r="120" spans="1:4">
      <c r="A120" s="4" t="s">
        <v>1193</v>
      </c>
    </row>
    <row r="121" spans="1:4">
      <c r="A121" s="3" t="s">
        <v>1142</v>
      </c>
    </row>
    <row r="122" spans="1:4">
      <c r="A122" s="4" t="s">
        <v>1155</v>
      </c>
      <c r="C122" s="6" t="n">
        <v>10635</v>
      </c>
    </row>
    <row r="123" spans="1:4">
      <c r="A123" s="4" t="s">
        <v>1156</v>
      </c>
      <c r="C123" s="7" t="n">
        <v>21.21</v>
      </c>
    </row>
    <row r="124" spans="1:4">
      <c r="A124" s="4" t="s">
        <v>1157</v>
      </c>
      <c r="C124" s="6" t="n">
        <v>10635</v>
      </c>
    </row>
    <row r="125" spans="1:4">
      <c r="A125" s="4" t="s">
        <v>1158</v>
      </c>
      <c r="C125" s="7" t="n">
        <v>21.21</v>
      </c>
    </row>
    <row r="126" spans="1:4">
      <c r="A126" s="4" t="s">
        <v>1159</v>
      </c>
      <c r="C126" s="4" t="s">
        <v>1194</v>
      </c>
    </row>
    <row r="127" spans="1:4">
      <c r="A127" s="4" t="s">
        <v>1195</v>
      </c>
    </row>
    <row r="128" spans="1:4">
      <c r="A128" s="3" t="s">
        <v>1142</v>
      </c>
    </row>
    <row r="129" spans="1:4">
      <c r="A129" s="4" t="s">
        <v>1155</v>
      </c>
      <c r="C129" s="4" t="s">
        <v>76</v>
      </c>
    </row>
    <row r="130" spans="1:4">
      <c r="A130" s="4" t="s">
        <v>1156</v>
      </c>
      <c r="C130" s="4" t="s">
        <v>76</v>
      </c>
    </row>
    <row r="131" spans="1:4">
      <c r="A131" s="4" t="s">
        <v>1157</v>
      </c>
      <c r="C131" s="4" t="s">
        <v>76</v>
      </c>
    </row>
    <row r="132" spans="1:4">
      <c r="A132" s="4" t="s">
        <v>1158</v>
      </c>
      <c r="C132" s="4" t="s">
        <v>76</v>
      </c>
    </row>
    <row r="133" spans="1:4">
      <c r="A133" s="4" t="s">
        <v>1196</v>
      </c>
    </row>
    <row r="134" spans="1:4">
      <c r="A134" s="3" t="s">
        <v>1142</v>
      </c>
    </row>
    <row r="135" spans="1:4">
      <c r="A135" s="4" t="s">
        <v>1155</v>
      </c>
      <c r="C135" s="4" t="s">
        <v>76</v>
      </c>
    </row>
    <row r="136" spans="1:4">
      <c r="A136" s="4" t="s">
        <v>1156</v>
      </c>
      <c r="C136" s="4" t="s">
        <v>76</v>
      </c>
    </row>
    <row r="137" spans="1:4">
      <c r="A137" s="4" t="s">
        <v>1157</v>
      </c>
      <c r="C137" s="4" t="s">
        <v>76</v>
      </c>
    </row>
    <row r="138" spans="1:4">
      <c r="A138" s="4" t="s">
        <v>1158</v>
      </c>
      <c r="C138" s="4" t="s">
        <v>7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63</v>
      </c>
      <c r="D2" s="2" t="s">
        <v>2</v>
      </c>
    </row>
    <row r="3" spans="1:4">
      <c r="A3" s="3" t="s">
        <v>1142</v>
      </c>
    </row>
    <row r="4" spans="1:4">
      <c r="A4" s="4" t="s">
        <v>1198</v>
      </c>
      <c r="C4" s="4" t="s">
        <v>1199</v>
      </c>
    </row>
    <row r="5" spans="1:4">
      <c r="A5" s="4" t="s">
        <v>1200</v>
      </c>
      <c r="C5" s="4" t="s">
        <v>1192</v>
      </c>
    </row>
    <row r="6" spans="1:4">
      <c r="A6" s="4" t="s">
        <v>1201</v>
      </c>
      <c r="C6" s="4" t="s">
        <v>1202</v>
      </c>
    </row>
    <row r="7" spans="1:4">
      <c r="A7" s="4" t="s">
        <v>1203</v>
      </c>
      <c r="C7" s="4" t="s">
        <v>1204</v>
      </c>
    </row>
    <row r="8" spans="1:4">
      <c r="A8" s="4" t="s">
        <v>1143</v>
      </c>
      <c r="B8" s="6" t="n">
        <v>297431</v>
      </c>
    </row>
    <row r="9" spans="1:4">
      <c r="A9" s="4" t="s">
        <v>1144</v>
      </c>
      <c r="B9" s="7" t="n">
        <v>11.12</v>
      </c>
    </row>
    <row r="10" spans="1:4">
      <c r="A10" s="4" t="s">
        <v>1145</v>
      </c>
      <c r="B10" s="6" t="n">
        <v>260213</v>
      </c>
      <c r="C10" s="6" t="n">
        <v>297431</v>
      </c>
    </row>
    <row r="11" spans="1:4">
      <c r="A11" s="4" t="s">
        <v>1144</v>
      </c>
      <c r="B11" s="7" t="n">
        <v>10.75</v>
      </c>
      <c r="C11" s="7" t="n">
        <v>11.12</v>
      </c>
    </row>
    <row r="12" spans="1:4">
      <c r="A12" s="4" t="s">
        <v>182</v>
      </c>
      <c r="B12" s="6" t="n">
        <v>297431</v>
      </c>
      <c r="C12" s="6" t="n">
        <v>297431</v>
      </c>
      <c r="D12" s="6" t="n">
        <v>260213</v>
      </c>
    </row>
    <row r="13" spans="1:4">
      <c r="A13" s="4" t="s">
        <v>1205</v>
      </c>
    </row>
    <row r="14" spans="1:4">
      <c r="A14" s="3" t="s">
        <v>1142</v>
      </c>
    </row>
    <row r="15" spans="1:4">
      <c r="A15" s="4" t="s">
        <v>1143</v>
      </c>
      <c r="B15" s="6" t="n">
        <v>117966</v>
      </c>
      <c r="C15" s="6" t="n">
        <v>134302</v>
      </c>
    </row>
    <row r="16" spans="1:4">
      <c r="A16" s="4" t="s">
        <v>1144</v>
      </c>
      <c r="B16" s="7" t="n">
        <v>13.14</v>
      </c>
      <c r="C16" s="7" t="n">
        <v>8.869999999999999</v>
      </c>
    </row>
    <row r="17" spans="1:4">
      <c r="A17" s="4" t="s">
        <v>1149</v>
      </c>
      <c r="B17" s="6" t="n">
        <v>56037</v>
      </c>
      <c r="C17" s="6" t="n">
        <v>47039</v>
      </c>
    </row>
    <row r="18" spans="1:4">
      <c r="A18" s="4" t="s">
        <v>1149</v>
      </c>
      <c r="B18" s="7" t="n">
        <v>33.47</v>
      </c>
      <c r="C18" s="7" t="n">
        <v>39.32</v>
      </c>
    </row>
    <row r="19" spans="1:4">
      <c r="A19" s="4" t="s">
        <v>1206</v>
      </c>
      <c r="B19" s="6" t="n">
        <v>-42001</v>
      </c>
      <c r="C19" s="6" t="n">
        <v>-52925</v>
      </c>
    </row>
    <row r="20" spans="1:4">
      <c r="A20" s="4" t="s">
        <v>1206</v>
      </c>
      <c r="B20" s="7" t="n">
        <v>30.14</v>
      </c>
      <c r="C20" s="7" t="n">
        <v>20.85</v>
      </c>
    </row>
    <row r="21" spans="1:4">
      <c r="A21" s="4" t="s">
        <v>1207</v>
      </c>
      <c r="B21" s="6" t="n">
        <v>-19453</v>
      </c>
      <c r="C21" s="6" t="n">
        <v>-10450</v>
      </c>
    </row>
    <row r="22" spans="1:4">
      <c r="A22" s="4" t="s">
        <v>1153</v>
      </c>
      <c r="B22" s="7" t="n">
        <v>30.36</v>
      </c>
      <c r="C22" s="7" t="n">
        <v>37.09</v>
      </c>
    </row>
    <row r="23" spans="1:4">
      <c r="A23" s="4" t="s">
        <v>1145</v>
      </c>
      <c r="B23" s="6" t="n">
        <v>112549</v>
      </c>
      <c r="C23" s="6" t="n">
        <v>117966</v>
      </c>
    </row>
    <row r="24" spans="1:4">
      <c r="A24" s="4" t="s">
        <v>1144</v>
      </c>
      <c r="B24" s="7" t="n">
        <v>13.94</v>
      </c>
      <c r="C24" s="7" t="n">
        <v>13.14</v>
      </c>
    </row>
    <row r="25" spans="1:4">
      <c r="A25" s="4" t="s">
        <v>1102</v>
      </c>
      <c r="D25" s="6" t="n">
        <v>57925</v>
      </c>
    </row>
    <row r="26" spans="1:4">
      <c r="A26" s="4" t="s">
        <v>1103</v>
      </c>
      <c r="D26" s="6" t="n">
        <v>28747</v>
      </c>
    </row>
    <row r="27" spans="1:4">
      <c r="A27" s="4" t="s">
        <v>1104</v>
      </c>
      <c r="D27" s="6" t="n">
        <v>18525</v>
      </c>
    </row>
    <row r="28" spans="1:4">
      <c r="A28" s="4" t="s">
        <v>1105</v>
      </c>
      <c r="D28" s="6" t="n">
        <v>7352</v>
      </c>
    </row>
    <row r="29" spans="1:4">
      <c r="A29" s="4" t="s">
        <v>1106</v>
      </c>
      <c r="D29" s="4" t="s">
        <v>76</v>
      </c>
    </row>
    <row r="30" spans="1:4">
      <c r="A30" s="4" t="s">
        <v>676</v>
      </c>
      <c r="D30" s="4" t="s">
        <v>76</v>
      </c>
    </row>
    <row r="31" spans="1:4">
      <c r="A31" s="4" t="s">
        <v>182</v>
      </c>
      <c r="B31" s="6" t="n">
        <v>112549</v>
      </c>
      <c r="C31" s="6" t="n">
        <v>134302</v>
      </c>
      <c r="D31" s="6" t="n">
        <v>112549</v>
      </c>
    </row>
    <row r="32" spans="1:4">
      <c r="A32" s="4" t="s">
        <v>1208</v>
      </c>
    </row>
    <row r="33" spans="1:4">
      <c r="A33" s="3" t="s">
        <v>1142</v>
      </c>
    </row>
    <row r="34" spans="1:4">
      <c r="A34" s="4" t="s">
        <v>1143</v>
      </c>
      <c r="B34" s="6" t="n">
        <v>21512</v>
      </c>
      <c r="C34" s="6" t="n">
        <v>17273</v>
      </c>
    </row>
    <row r="35" spans="1:4">
      <c r="A35" s="4" t="s">
        <v>1144</v>
      </c>
      <c r="B35" s="7" t="n">
        <v>38.77</v>
      </c>
      <c r="C35" s="7" t="n">
        <v>30.9</v>
      </c>
    </row>
    <row r="36" spans="1:4">
      <c r="A36" s="4" t="s">
        <v>1149</v>
      </c>
      <c r="B36" s="6" t="n">
        <v>23045</v>
      </c>
      <c r="C36" s="6" t="n">
        <v>22112</v>
      </c>
    </row>
    <row r="37" spans="1:4">
      <c r="A37" s="4" t="s">
        <v>1149</v>
      </c>
      <c r="B37" s="7" t="n">
        <v>33.87</v>
      </c>
      <c r="C37" s="7" t="n">
        <v>38.77</v>
      </c>
    </row>
    <row r="38" spans="1:4">
      <c r="A38" s="4" t="s">
        <v>1206</v>
      </c>
      <c r="B38" s="6" t="n">
        <v>-20512</v>
      </c>
      <c r="C38" s="6" t="n">
        <v>-17273</v>
      </c>
    </row>
    <row r="39" spans="1:4">
      <c r="A39" s="4" t="s">
        <v>1207</v>
      </c>
      <c r="B39" s="6" t="n">
        <v>-1000</v>
      </c>
      <c r="C39" s="6" t="n">
        <v>-600</v>
      </c>
    </row>
    <row r="40" spans="1:4">
      <c r="A40" s="4" t="s">
        <v>1153</v>
      </c>
      <c r="B40" s="7" t="n">
        <v>38.77</v>
      </c>
      <c r="C40" s="7" t="n">
        <v>38.77</v>
      </c>
    </row>
    <row r="41" spans="1:4">
      <c r="A41" s="4" t="s">
        <v>1145</v>
      </c>
      <c r="B41" s="6" t="n">
        <v>23045</v>
      </c>
      <c r="C41" s="6" t="n">
        <v>21512</v>
      </c>
    </row>
    <row r="42" spans="1:4">
      <c r="A42" s="4" t="s">
        <v>1144</v>
      </c>
      <c r="B42" s="7" t="n">
        <v>33.87</v>
      </c>
      <c r="C42" s="7" t="n">
        <v>38.77</v>
      </c>
    </row>
    <row r="43" spans="1:4">
      <c r="A43" s="4" t="s">
        <v>182</v>
      </c>
      <c r="B43" s="6" t="n">
        <v>23045</v>
      </c>
      <c r="C43" s="6" t="n">
        <v>17273</v>
      </c>
      <c r="D43" s="6" t="n">
        <v>23045</v>
      </c>
    </row>
    <row r="44" spans="1:4">
      <c r="A44" s="4" t="s">
        <v>1209</v>
      </c>
      <c r="B44" s="6" t="n">
        <v>10256</v>
      </c>
      <c r="C44" s="4" t="s">
        <v>76</v>
      </c>
    </row>
    <row r="45" spans="1:4">
      <c r="A45" s="4" t="s">
        <v>1209</v>
      </c>
      <c r="B45" s="7" t="n">
        <v>38.23</v>
      </c>
      <c r="C45" s="4" t="s">
        <v>76</v>
      </c>
    </row>
    <row r="46" spans="1:4">
      <c r="A46" s="4" t="s">
        <v>1210</v>
      </c>
      <c r="B46" s="7" t="n">
        <v>38.77</v>
      </c>
      <c r="C46" s="7" t="n">
        <v>30.9</v>
      </c>
    </row>
    <row r="47" spans="1:4">
      <c r="A47" s="4" t="s">
        <v>1211</v>
      </c>
      <c r="B47" s="6" t="n">
        <v>-10256</v>
      </c>
      <c r="C47" s="4" t="s">
        <v>76</v>
      </c>
    </row>
    <row r="48" spans="1:4">
      <c r="A48" s="4" t="s">
        <v>1211</v>
      </c>
      <c r="B48" s="7" t="n">
        <v>38.23</v>
      </c>
      <c r="C48" s="4" t="s">
        <v>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2:16:13Z</dcterms:created>
  <dcterms:modified xmlns:dcterms="http://purl.org/dc/terms/" xmlns:xsi="http://www.w3.org/2001/XMLSchema-instance" xsi:type="dcterms:W3CDTF">2020-03-02T12:16:13Z</dcterms:modified>
</cp:coreProperties>
</file>